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Retirement Benefits" sheetId="17" state="visible" r:id="rId17"/>
    <sheet xmlns:r="http://schemas.openxmlformats.org/officeDocument/2006/relationships" name="Medical Claims Payable" sheetId="18" state="visible" r:id="rId18"/>
    <sheet xmlns:r="http://schemas.openxmlformats.org/officeDocument/2006/relationships" name="Debt" sheetId="19" state="visible" r:id="rId19"/>
    <sheet xmlns:r="http://schemas.openxmlformats.org/officeDocument/2006/relationships" name="Capital Stock"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Reinsurance" sheetId="23" state="visible" r:id="rId23"/>
    <sheet xmlns:r="http://schemas.openxmlformats.org/officeDocument/2006/relationships" name="Leas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tatutory Information" sheetId="28" state="visible" r:id="rId28"/>
    <sheet xmlns:r="http://schemas.openxmlformats.org/officeDocument/2006/relationships" name="Selected Quarterly Financial Da" sheetId="29" state="visible" r:id="rId29"/>
    <sheet xmlns:r="http://schemas.openxmlformats.org/officeDocument/2006/relationships" name="Schedule II-Condensed Financial" sheetId="30" state="visible" r:id="rId30"/>
    <sheet xmlns:r="http://schemas.openxmlformats.org/officeDocument/2006/relationships" name="Basis Of Presentation And Sig_2" sheetId="31" state="visible" r:id="rId31"/>
    <sheet xmlns:r="http://schemas.openxmlformats.org/officeDocument/2006/relationships" name="Investments (Tables)" sheetId="32" state="visible" r:id="rId32"/>
    <sheet xmlns:r="http://schemas.openxmlformats.org/officeDocument/2006/relationships" name="Derivative Financial Instrume_2" sheetId="33" state="visible" r:id="rId33"/>
    <sheet xmlns:r="http://schemas.openxmlformats.org/officeDocument/2006/relationships" name="Fair Value (Tables)" sheetId="34" state="visible" r:id="rId34"/>
    <sheet xmlns:r="http://schemas.openxmlformats.org/officeDocument/2006/relationships" name="Income Taxe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Retirement Benefits (Tables)" sheetId="38" state="visible" r:id="rId38"/>
    <sheet xmlns:r="http://schemas.openxmlformats.org/officeDocument/2006/relationships" name="Medical Claims Payable (Tables)" sheetId="39" state="visible" r:id="rId39"/>
    <sheet xmlns:r="http://schemas.openxmlformats.org/officeDocument/2006/relationships" name="Debt (Tables)" sheetId="40" state="visible" r:id="rId40"/>
    <sheet xmlns:r="http://schemas.openxmlformats.org/officeDocument/2006/relationships" name="Capital Stock (Tables)" sheetId="41" state="visible" r:id="rId41"/>
    <sheet xmlns:r="http://schemas.openxmlformats.org/officeDocument/2006/relationships" name="Accumulated Other Comprehensi_2" sheetId="42" state="visible" r:id="rId42"/>
    <sheet xmlns:r="http://schemas.openxmlformats.org/officeDocument/2006/relationships" name="Reinsurance (Tables)" sheetId="43" state="visible" r:id="rId43"/>
    <sheet xmlns:r="http://schemas.openxmlformats.org/officeDocument/2006/relationships" name="Leases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Selected Quarterly Financial _2" sheetId="47" state="visible" r:id="rId47"/>
    <sheet xmlns:r="http://schemas.openxmlformats.org/officeDocument/2006/relationships" name="Organization (Details)" sheetId="48" state="visible" r:id="rId48"/>
    <sheet xmlns:r="http://schemas.openxmlformats.org/officeDocument/2006/relationships" name="Basis Of Presentation And Sig_3" sheetId="49" state="visible" r:id="rId49"/>
    <sheet xmlns:r="http://schemas.openxmlformats.org/officeDocument/2006/relationships" name="Business Acquisitions (Narrativ" sheetId="50" state="visible" r:id="rId50"/>
    <sheet xmlns:r="http://schemas.openxmlformats.org/officeDocument/2006/relationships" name="Investments (Current And Long-T" sheetId="51" state="visible" r:id="rId51"/>
    <sheet xmlns:r="http://schemas.openxmlformats.org/officeDocument/2006/relationships" name="Investments (Aggregate Fair Val" sheetId="52" state="visible" r:id="rId52"/>
    <sheet xmlns:r="http://schemas.openxmlformats.org/officeDocument/2006/relationships" name="Investments (Amortized Cost And" sheetId="53" state="visible" r:id="rId53"/>
    <sheet xmlns:r="http://schemas.openxmlformats.org/officeDocument/2006/relationships" name="Investments (Current and Long_2" sheetId="54" state="visible" r:id="rId54"/>
    <sheet xmlns:r="http://schemas.openxmlformats.org/officeDocument/2006/relationships" name="Investments (Major Categories O" sheetId="55" state="visible" r:id="rId55"/>
    <sheet xmlns:r="http://schemas.openxmlformats.org/officeDocument/2006/relationships" name="Investments (Net Realized Inves" sheetId="56" state="visible" r:id="rId56"/>
    <sheet xmlns:r="http://schemas.openxmlformats.org/officeDocument/2006/relationships" name="Investments (Gains and Losses R" sheetId="57" state="visible" r:id="rId57"/>
    <sheet xmlns:r="http://schemas.openxmlformats.org/officeDocument/2006/relationships" name="Investments (Proceeds and Reali" sheetId="58" state="visible" r:id="rId58"/>
    <sheet xmlns:r="http://schemas.openxmlformats.org/officeDocument/2006/relationships" name="Investments (Securities Lending" sheetId="59" state="visible" r:id="rId59"/>
    <sheet xmlns:r="http://schemas.openxmlformats.org/officeDocument/2006/relationships" name="Investments (Narrative) (Detail"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Fair Value (Fair Value Measurem" sheetId="68" state="visible" r:id="rId68"/>
    <sheet xmlns:r="http://schemas.openxmlformats.org/officeDocument/2006/relationships" name="Fair Value (Reconciliation Of T" sheetId="69" state="visible" r:id="rId69"/>
    <sheet xmlns:r="http://schemas.openxmlformats.org/officeDocument/2006/relationships" name="Fair Value (Carrying and Fair V" sheetId="70" state="visible" r:id="rId70"/>
    <sheet xmlns:r="http://schemas.openxmlformats.org/officeDocument/2006/relationships" name="Income Taxes(Components Of Defe" sheetId="71" state="visible" r:id="rId71"/>
    <sheet xmlns:r="http://schemas.openxmlformats.org/officeDocument/2006/relationships" name="Income Taxes (Components Of Pro" sheetId="72" state="visible" r:id="rId72"/>
    <sheet xmlns:r="http://schemas.openxmlformats.org/officeDocument/2006/relationships" name="Income Taxes (Reconciliation Of" sheetId="73" state="visible" r:id="rId73"/>
    <sheet xmlns:r="http://schemas.openxmlformats.org/officeDocument/2006/relationships" name="Income Taxes (Change In The Car" sheetId="74" state="visible" r:id="rId74"/>
    <sheet xmlns:r="http://schemas.openxmlformats.org/officeDocument/2006/relationships" name="Income Taxes (Narrative) (Detai" sheetId="75" state="visible" r:id="rId75"/>
    <sheet xmlns:r="http://schemas.openxmlformats.org/officeDocument/2006/relationships" name="Property And Equipment (Summary" sheetId="76" state="visible" r:id="rId76"/>
    <sheet xmlns:r="http://schemas.openxmlformats.org/officeDocument/2006/relationships" name="Property And Equipment (Narrati"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Retirement Benefits (Reconcilia" sheetId="81" state="visible" r:id="rId81"/>
    <sheet xmlns:r="http://schemas.openxmlformats.org/officeDocument/2006/relationships" name="Retirement Benefits (Changes In" sheetId="82" state="visible" r:id="rId82"/>
    <sheet xmlns:r="http://schemas.openxmlformats.org/officeDocument/2006/relationships" name="Retirement Benefits (Net Amount" sheetId="83" state="visible" r:id="rId83"/>
    <sheet xmlns:r="http://schemas.openxmlformats.org/officeDocument/2006/relationships" name="Retirement Benefits (Net Amou_2" sheetId="84" state="visible" r:id="rId84"/>
    <sheet xmlns:r="http://schemas.openxmlformats.org/officeDocument/2006/relationships" name="Retirement Benefits (Weighted-A" sheetId="85" state="visible" r:id="rId85"/>
    <sheet xmlns:r="http://schemas.openxmlformats.org/officeDocument/2006/relationships" name="Retirement Benefits (Components" sheetId="86" state="visible" r:id="rId86"/>
    <sheet xmlns:r="http://schemas.openxmlformats.org/officeDocument/2006/relationships" name="Retirement Benefits (Weighted_2" sheetId="87" state="visible" r:id="rId87"/>
    <sheet xmlns:r="http://schemas.openxmlformats.org/officeDocument/2006/relationships" name="Retirement Benefits (Fair Value" sheetId="88" state="visible" r:id="rId88"/>
    <sheet xmlns:r="http://schemas.openxmlformats.org/officeDocument/2006/relationships" name="Retirement Benefits (Reconcil_2" sheetId="89" state="visible" r:id="rId89"/>
    <sheet xmlns:r="http://schemas.openxmlformats.org/officeDocument/2006/relationships" name="Retirement Benefits (Estimated " sheetId="90" state="visible" r:id="rId90"/>
    <sheet xmlns:r="http://schemas.openxmlformats.org/officeDocument/2006/relationships" name="Retirement Benefits (Narrative)" sheetId="91" state="visible" r:id="rId91"/>
    <sheet xmlns:r="http://schemas.openxmlformats.org/officeDocument/2006/relationships" name="Medical Claims Payable (Reconci" sheetId="92" state="visible" r:id="rId92"/>
    <sheet xmlns:r="http://schemas.openxmlformats.org/officeDocument/2006/relationships" name="Medical Claims Payable ((Favora" sheetId="93" state="visible" r:id="rId93"/>
    <sheet xmlns:r="http://schemas.openxmlformats.org/officeDocument/2006/relationships" name="Medical Claims Payable (Recon_2" sheetId="94" state="visible" r:id="rId94"/>
    <sheet xmlns:r="http://schemas.openxmlformats.org/officeDocument/2006/relationships" name="Medical Claims Payable (Incurre" sheetId="95" state="visible" r:id="rId95"/>
    <sheet xmlns:r="http://schemas.openxmlformats.org/officeDocument/2006/relationships" name="Medical Claims Payable (Recon_3" sheetId="96" state="visible" r:id="rId96"/>
    <sheet xmlns:r="http://schemas.openxmlformats.org/officeDocument/2006/relationships" name="Medical Claims Payable (Narrati" sheetId="97" state="visible" r:id="rId97"/>
    <sheet xmlns:r="http://schemas.openxmlformats.org/officeDocument/2006/relationships" name="Debt (Carrying Value Of Long-Te" sheetId="98" state="visible" r:id="rId98"/>
    <sheet xmlns:r="http://schemas.openxmlformats.org/officeDocument/2006/relationships" name="Debt (Convertible Debenture Ter" sheetId="99" state="visible" r:id="rId99"/>
    <sheet xmlns:r="http://schemas.openxmlformats.org/officeDocument/2006/relationships" name="Debt (Narrative) (Details)" sheetId="100" state="visible" r:id="rId100"/>
    <sheet xmlns:r="http://schemas.openxmlformats.org/officeDocument/2006/relationships" name="Commitments And Contingencies (" sheetId="101" state="visible" r:id="rId101"/>
    <sheet xmlns:r="http://schemas.openxmlformats.org/officeDocument/2006/relationships" name="Capital Stock (Summary Of Stock" sheetId="102" state="visible" r:id="rId102"/>
    <sheet xmlns:r="http://schemas.openxmlformats.org/officeDocument/2006/relationships" name="Capital Stock (Nonvested Restri" sheetId="103" state="visible" r:id="rId103"/>
    <sheet xmlns:r="http://schemas.openxmlformats.org/officeDocument/2006/relationships" name="Capital Stock (Weighted-Average" sheetId="104" state="visible" r:id="rId104"/>
    <sheet xmlns:r="http://schemas.openxmlformats.org/officeDocument/2006/relationships" name="Capital Stock (Weighted-Avera_2" sheetId="105" state="visible" r:id="rId105"/>
    <sheet xmlns:r="http://schemas.openxmlformats.org/officeDocument/2006/relationships" name="Capital Stock (Cash Dividend Ac" sheetId="106" state="visible" r:id="rId106"/>
    <sheet xmlns:r="http://schemas.openxmlformats.org/officeDocument/2006/relationships" name="Capital Stock (Share Repurchase" sheetId="107" state="visible" r:id="rId107"/>
    <sheet xmlns:r="http://schemas.openxmlformats.org/officeDocument/2006/relationships" name="Capital Stock (Narrative) (Deta"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Accumulated Other Comprehensi_5" sheetId="111" state="visible" r:id="rId111"/>
    <sheet xmlns:r="http://schemas.openxmlformats.org/officeDocument/2006/relationships" name="Reinsurance (Summary Of Direct," sheetId="112" state="visible" r:id="rId112"/>
    <sheet xmlns:r="http://schemas.openxmlformats.org/officeDocument/2006/relationships" name="Reinsurance (Summary Of Net Pre" sheetId="113" state="visible" r:id="rId113"/>
    <sheet xmlns:r="http://schemas.openxmlformats.org/officeDocument/2006/relationships" name="Reinsurance (Effect Of Reinsura" sheetId="114" state="visible" r:id="rId114"/>
    <sheet xmlns:r="http://schemas.openxmlformats.org/officeDocument/2006/relationships" name="Reinsurance (Effect Of Reinsu_2" sheetId="115" state="visible" r:id="rId115"/>
    <sheet xmlns:r="http://schemas.openxmlformats.org/officeDocument/2006/relationships" name="Leases (Lease and Other Informa" sheetId="116" state="visible" r:id="rId116"/>
    <sheet xmlns:r="http://schemas.openxmlformats.org/officeDocument/2006/relationships" name="Leases Leases (Reconciliation o" sheetId="117" state="visible" r:id="rId117"/>
    <sheet xmlns:r="http://schemas.openxmlformats.org/officeDocument/2006/relationships" name="Leases Leases (Narrative) (Deta" sheetId="118" state="visible" r:id="rId118"/>
    <sheet xmlns:r="http://schemas.openxmlformats.org/officeDocument/2006/relationships" name="Earnings Per Share (Denominator" sheetId="119" state="visible" r:id="rId119"/>
    <sheet xmlns:r="http://schemas.openxmlformats.org/officeDocument/2006/relationships" name="Earnings Per Share (Narrative) " sheetId="120" state="visible" r:id="rId120"/>
    <sheet xmlns:r="http://schemas.openxmlformats.org/officeDocument/2006/relationships" name="Segment Information (Financial " sheetId="121" state="visible" r:id="rId121"/>
    <sheet xmlns:r="http://schemas.openxmlformats.org/officeDocument/2006/relationships" name="Segment Information (Major Prod" sheetId="122" state="visible" r:id="rId122"/>
    <sheet xmlns:r="http://schemas.openxmlformats.org/officeDocument/2006/relationships" name="Segment Information (Reconcilia" sheetId="123" state="visible" r:id="rId123"/>
    <sheet xmlns:r="http://schemas.openxmlformats.org/officeDocument/2006/relationships" name="Segment Information (Reconcil_2" sheetId="124" state="visible" r:id="rId124"/>
    <sheet xmlns:r="http://schemas.openxmlformats.org/officeDocument/2006/relationships" name="Segment Information (Narrative)" sheetId="125" state="visible" r:id="rId125"/>
    <sheet xmlns:r="http://schemas.openxmlformats.org/officeDocument/2006/relationships" name="Related Party Transactions (Det" sheetId="126" state="visible" r:id="rId126"/>
    <sheet xmlns:r="http://schemas.openxmlformats.org/officeDocument/2006/relationships" name="Statutory Information (Details)" sheetId="127" state="visible" r:id="rId127"/>
    <sheet xmlns:r="http://schemas.openxmlformats.org/officeDocument/2006/relationships" name="Selected Quarterly Financial _3" sheetId="128" state="visible" r:id="rId128"/>
    <sheet xmlns:r="http://schemas.openxmlformats.org/officeDocument/2006/relationships" name="Schedule II-Condensed Financi_2" sheetId="129" state="visible" r:id="rId129"/>
    <sheet xmlns:r="http://schemas.openxmlformats.org/officeDocument/2006/relationships" name="Schedule II-Condensed Financi_3" sheetId="130" state="visible" r:id="rId130"/>
    <sheet xmlns:r="http://schemas.openxmlformats.org/officeDocument/2006/relationships" name="Schedule II-Condensed Financi_4" sheetId="131" state="visible" r:id="rId131"/>
    <sheet xmlns:r="http://schemas.openxmlformats.org/officeDocument/2006/relationships" name="Schedule II-Condensed Financi_5" sheetId="132" state="visible" r:id="rId132"/>
    <sheet xmlns:r="http://schemas.openxmlformats.org/officeDocument/2006/relationships" name="Schedule II-Condensed Financi_6" sheetId="133" state="visible" r:id="rId133"/>
    <sheet xmlns:r="http://schemas.openxmlformats.org/officeDocument/2006/relationships" name="Schedule II-Condensed Financi_7" sheetId="134" state="visible" r:id="rId134"/>
  </sheets>
  <definedNames/>
  <calcPr calcId="124519" fullCalcOnLoad="1"/>
</workbook>
</file>

<file path=xl/sharedStrings.xml><?xml version="1.0" encoding="utf-8"?>
<sst xmlns="http://schemas.openxmlformats.org/spreadsheetml/2006/main" uniqueCount="1663">
  <si>
    <t>Document And Entity Information - USD ($)</t>
  </si>
  <si>
    <t>12 Months Ended</t>
  </si>
  <si>
    <t>Dec. 31, 2019</t>
  </si>
  <si>
    <t>Feb. 06, 2020</t>
  </si>
  <si>
    <t>Jun. 28, 2019</t>
  </si>
  <si>
    <t>Entity Information [Line Items]</t>
  </si>
  <si>
    <t>Document Type</t>
  </si>
  <si>
    <t>10-K</t>
  </si>
  <si>
    <t>Document Annual Report</t>
  </si>
  <si>
    <t>true</t>
  </si>
  <si>
    <t>Document Transition Report</t>
  </si>
  <si>
    <t>false</t>
  </si>
  <si>
    <t>Entity File Number</t>
  </si>
  <si>
    <t>001-16751</t>
  </si>
  <si>
    <t>Entity Registrant Name</t>
  </si>
  <si>
    <t>ANTHEM, INC.</t>
  </si>
  <si>
    <t>Entity Incorporation, State or Country Code</t>
  </si>
  <si>
    <t>IN</t>
  </si>
  <si>
    <t>Entity Tax Identification Number</t>
  </si>
  <si>
    <t>35-2145715</t>
  </si>
  <si>
    <t>Entity Address, Address Line One</t>
  </si>
  <si>
    <t>220 Virginia Avenue</t>
  </si>
  <si>
    <t>Entity Address, City or Town</t>
  </si>
  <si>
    <t>Indianapolis</t>
  </si>
  <si>
    <t>Entity Address, State or Province</t>
  </si>
  <si>
    <t>Entity Address, Postal Zip Code</t>
  </si>
  <si>
    <t>46204</t>
  </si>
  <si>
    <t>City Area Code</t>
  </si>
  <si>
    <t>(800)</t>
  </si>
  <si>
    <t>Local Phone Number</t>
  </si>
  <si>
    <t>331-1476</t>
  </si>
  <si>
    <t>Title of 12(b) Security</t>
  </si>
  <si>
    <t>Common Stock, Par Value $0.01</t>
  </si>
  <si>
    <t>Trading Symbol</t>
  </si>
  <si>
    <t>ANT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Period End Date</t>
  </si>
  <si>
    <t>Dec. 31,
		2019</t>
  </si>
  <si>
    <t>Document Fiscal Year Focus</t>
  </si>
  <si>
    <t>2019</t>
  </si>
  <si>
    <t>Document Fiscal Period Focus</t>
  </si>
  <si>
    <t>FY</t>
  </si>
  <si>
    <t>Entity Central Index Key</t>
  </si>
  <si>
    <t>0001156039</t>
  </si>
  <si>
    <t>Current Fiscal Year End Date</t>
  </si>
  <si>
    <t>--12-31</t>
  </si>
  <si>
    <t>Consolidated Balance Sheets - USD ($) $ in Millions</t>
  </si>
  <si>
    <t>Dec. 31, 2018</t>
  </si>
  <si>
    <t>Current assets:</t>
  </si>
  <si>
    <t>Cash and cash equivalents</t>
  </si>
  <si>
    <t>Fixed maturity securities, current (amortized cost of $19,021 and $16,894)</t>
  </si>
  <si>
    <t>Equity Securities, current</t>
  </si>
  <si>
    <t>Other invested assets, current</t>
  </si>
  <si>
    <t>Accrued investment income</t>
  </si>
  <si>
    <t>Premiums Receivable, Net</t>
  </si>
  <si>
    <t>Self-Funded Receivables, Net</t>
  </si>
  <si>
    <t>Other receivables</t>
  </si>
  <si>
    <t>Income taxes receivable</t>
  </si>
  <si>
    <t>Securities lending collateral</t>
  </si>
  <si>
    <t>Other current assets</t>
  </si>
  <si>
    <t>Total current assets</t>
  </si>
  <si>
    <t>Fixed maturity securities (amortized cost of $487 and $486)</t>
  </si>
  <si>
    <t>Equity securities</t>
  </si>
  <si>
    <t>Other invested assets, long-term</t>
  </si>
  <si>
    <t>Property and equipment, net</t>
  </si>
  <si>
    <t>Goodwill</t>
  </si>
  <si>
    <t>Other intangible assets</t>
  </si>
  <si>
    <t>Other noncurrent assets</t>
  </si>
  <si>
    <t>Total assets</t>
  </si>
  <si>
    <t>Liabilities and shareholders' equity</t>
  </si>
  <si>
    <t>Medical claims payable</t>
  </si>
  <si>
    <t>Reserves for future policy benefits</t>
  </si>
  <si>
    <t>Other policyholder liabilities</t>
  </si>
  <si>
    <t>Total policy liabilities</t>
  </si>
  <si>
    <t>Unearned income</t>
  </si>
  <si>
    <t>Accounts payable and accrued expenses</t>
  </si>
  <si>
    <t>Security trades pending payable</t>
  </si>
  <si>
    <t>Securities lending payable</t>
  </si>
  <si>
    <t>Short-term borrowings</t>
  </si>
  <si>
    <t>Current portion of long-term debt</t>
  </si>
  <si>
    <t>Other current liabilities</t>
  </si>
  <si>
    <t>Total current liabilities</t>
  </si>
  <si>
    <t>Long-term debt, less current portion</t>
  </si>
  <si>
    <t>Reserves for future policy benefits, noncurrent</t>
  </si>
  <si>
    <t>Deferred tax liabilities, net</t>
  </si>
  <si>
    <t>Other noncurrent liabilities</t>
  </si>
  <si>
    <t>Total liabilities</t>
  </si>
  <si>
    <t>Commitments and contingencies-Note 13</t>
  </si>
  <si>
    <t xml:space="preserve"> </t>
  </si>
  <si>
    <t>Shareholders' equity</t>
  </si>
  <si>
    <t>Preferred stock, without par value, shares authorized - 100,000,000; shares issued and outstanding - none</t>
  </si>
  <si>
    <t>Common stock, par value $0.01, shares authorized - 900,000,000; shares issued and outstanding - 252,922,161 and 257,395,577</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vailable-for-sale fixed maturity securities investments, current, amortized cost</t>
  </si>
  <si>
    <t>Available-for-sale fixed maturity securities investments, long-term,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Millions</t>
  </si>
  <si>
    <t>Dec. 31, 2017</t>
  </si>
  <si>
    <t>Revenues</t>
  </si>
  <si>
    <t>Premiums</t>
  </si>
  <si>
    <t>Administrative fees and other revenue</t>
  </si>
  <si>
    <t>Total operating revenue</t>
  </si>
  <si>
    <t>Net investment income</t>
  </si>
  <si>
    <t>Net realized gains (losses) on financial instruments</t>
  </si>
  <si>
    <t>Other than 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Cost of products sold</t>
  </si>
  <si>
    <t>Selling, general and administrative expense</t>
  </si>
  <si>
    <t>Interest expense</t>
  </si>
  <si>
    <t>Amortization of other intangible assets</t>
  </si>
  <si>
    <t>Loss on extinguishment of debt</t>
  </si>
  <si>
    <t>Total expenses</t>
  </si>
  <si>
    <t>Income before income tax expense</t>
  </si>
  <si>
    <t>Income tax expense</t>
  </si>
  <si>
    <t>Net income</t>
  </si>
  <si>
    <t>Net income per share</t>
  </si>
  <si>
    <t>Basic net income per share</t>
  </si>
  <si>
    <t>Diluted net income per share:</t>
  </si>
  <si>
    <t>Diluted net income per share</t>
  </si>
  <si>
    <t>Dividends per share</t>
  </si>
  <si>
    <t>Consolidated Statements of Comprehensive Income - USD ($) $ in Millions</t>
  </si>
  <si>
    <t>3 Months Ended</t>
  </si>
  <si>
    <t>Sep. 30, 2019</t>
  </si>
  <si>
    <t>Jun. 30, 2019</t>
  </si>
  <si>
    <t>Mar. 31, 2019</t>
  </si>
  <si>
    <t>Sep. 30, 2018</t>
  </si>
  <si>
    <t>Jun. 30, 2018</t>
  </si>
  <si>
    <t>Mar. 31, 2018</t>
  </si>
  <si>
    <t>Other comprehensive income (loss), net of tax:</t>
  </si>
  <si>
    <t>Change in net unrealized gains/losses on investments</t>
  </si>
  <si>
    <t>Change in non-credit component of other-than-ternporary impairment losses on investments</t>
  </si>
  <si>
    <t>Change in net unrealized gains/losses on cash flow hedges</t>
  </si>
  <si>
    <t>Change in net periodic pension and postretirement costs</t>
  </si>
  <si>
    <t>Foreign currency translation adjustments</t>
  </si>
  <si>
    <t>Other comprehensive income (loss)</t>
  </si>
  <si>
    <t>Total comprehensive income</t>
  </si>
  <si>
    <t>Anthem, Inc. [Member]</t>
  </si>
  <si>
    <t>Retained Earnings [Member]</t>
  </si>
  <si>
    <t>Consolidated Statements of Cash Flows - USD ($) $ in Millions</t>
  </si>
  <si>
    <t>Operating activities</t>
  </si>
  <si>
    <t>Adjustments to reconcile net income to net cash provided by operating activities:</t>
  </si>
  <si>
    <t>Net realized (gains) losses on financial instruments</t>
  </si>
  <si>
    <t>Loss on disposal of assets</t>
  </si>
  <si>
    <t>Deferred income taxes</t>
  </si>
  <si>
    <t>Amortization, net of accretion</t>
  </si>
  <si>
    <t>Depreciation expense</t>
  </si>
  <si>
    <t>Share-based compensation</t>
  </si>
  <si>
    <t>Changes in operating assets and liabilities:</t>
  </si>
  <si>
    <t>Receivables, net</t>
  </si>
  <si>
    <t>Other invested assets</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urchases of equity securities</t>
  </si>
  <si>
    <t>Proceeds from sales of equity securities</t>
  </si>
  <si>
    <t>Purchases of other invested assets</t>
  </si>
  <si>
    <t>Proceeds from sales of other invested assets</t>
  </si>
  <si>
    <t>Changes in collateral and settlement of non-hedging derivatives</t>
  </si>
  <si>
    <t>Changes in securities lending collateral</t>
  </si>
  <si>
    <t>Purchases of subsidiaries, net of cash acquired</t>
  </si>
  <si>
    <t>Purchases of property and equipment</t>
  </si>
  <si>
    <t>Net cash used in investing activities</t>
  </si>
  <si>
    <t>Financing activities</t>
  </si>
  <si>
    <t>Net (repayments of) proceeds from commercial paper borrowings</t>
  </si>
  <si>
    <t>Proceeds from long-term borrowings</t>
  </si>
  <si>
    <t>Repayments of long-term borrowings</t>
  </si>
  <si>
    <t>Proceeds from short-term borrowings</t>
  </si>
  <si>
    <t>Repayments of short-term borrowings</t>
  </si>
  <si>
    <t>Changes in securities lending payable</t>
  </si>
  <si>
    <t>Changes in bank overdrafts</t>
  </si>
  <si>
    <t>Premiums paid on equity call options</t>
  </si>
  <si>
    <t>Proceeds from sale of put options</t>
  </si>
  <si>
    <t>Proceeds from issuance of common stock under Equity Units stock purchase agreements</t>
  </si>
  <si>
    <t>Repurchase and retirement of common stock</t>
  </si>
  <si>
    <t>Change in collateral and settlements of debt-related derivatives</t>
  </si>
  <si>
    <t>Cash dividends</t>
  </si>
  <si>
    <t>Proceeds from issuance of common stock under employee stock plans</t>
  </si>
  <si>
    <t>Taxes paid through withholding of common stock under employee stock plans</t>
  </si>
  <si>
    <t>Net cash (used in) provided by financing activities</t>
  </si>
  <si>
    <t>Effect of foreign exchange rates on cash and cash equivalents</t>
  </si>
  <si>
    <t>Change in cash and cash equivalents</t>
  </si>
  <si>
    <t>Cash and cash equivalents at beginning of year</t>
  </si>
  <si>
    <t>Cash and cash equivalents at end of year</t>
  </si>
  <si>
    <t>Consolidated Statements of Shareholders' Equity - USD ($) shares in Millions, $ in Millions</t>
  </si>
  <si>
    <t>Total</t>
  </si>
  <si>
    <t>Common Stock [Member]</t>
  </si>
  <si>
    <t>Additional Paid In Capital [Member]</t>
  </si>
  <si>
    <t>Accumulated Other Comprehensive Income (Loss) [Member]</t>
  </si>
  <si>
    <t>Balance, beginning (in shares) at Dec. 31, 2016</t>
  </si>
  <si>
    <t>Balance, beginning at Dec. 31, 2016</t>
  </si>
  <si>
    <t>Increase (Decrease) in Stockholders' Equity [Roll Forward]</t>
  </si>
  <si>
    <t>Premiums for and settlement of equity options</t>
  </si>
  <si>
    <t>Repurchase and retirement of common stock, shares</t>
  </si>
  <si>
    <t>Dividends and dividend equivalents</t>
  </si>
  <si>
    <t>Issuance of common stock under employee stock plans, net of related tax benefits (in shares)</t>
  </si>
  <si>
    <t>Issuance of common stock under employee stock plans, net of related tax benefits</t>
  </si>
  <si>
    <t>Convertible debenture conversions</t>
  </si>
  <si>
    <t>Balance, ending (in shares) at Dec. 31, 2017</t>
  </si>
  <si>
    <t>Balance, ending at Dec. 31, 2017</t>
  </si>
  <si>
    <t>Stockholders' Equity, Including Portion Attributable to Noncontrolling Interest, Adjusted Balance</t>
  </si>
  <si>
    <t>Cumulative effect of new accounting principle in period of adoption</t>
  </si>
  <si>
    <t>Issuance of common stock under Equity Units stock purchase contracts, shares</t>
  </si>
  <si>
    <t>Issuance of common stock under Equity Units stock purchase contracts</t>
  </si>
  <si>
    <t>Reclassification of stranded tax effects resulting from the Tax Cuts and Jobs Act</t>
  </si>
  <si>
    <t>Balance, ending (in shares) at Dec. 31, 2018</t>
  </si>
  <si>
    <t>Balance, ending at Dec. 31, 2018</t>
  </si>
  <si>
    <t>Balance, ending (in shares) at Dec. 31, 2019</t>
  </si>
  <si>
    <t>Balance, ending at Dec. 31, 2019</t>
  </si>
  <si>
    <t>Organization</t>
  </si>
  <si>
    <t>Organization, Consolidation and Presentation of Financial Statements [Abstract]</t>
  </si>
  <si>
    <t>Organization References to the terms “we,” “our,” “us” or “Anthem” used throughout these Notes to Consolidated Financial Statements refer to Anthem, Inc., an Indiana corporation, and unless the context otherwise requires, its direct and indirect subsidiaries. We are one of the largest health benefits companies in the United States in terms of medical membership, serving approximately 41 medical members through our affiliated health plans as of December 31, 2019 . We offer a broad spectrum of network-based managed care plans to Large Group, Small Group, Individual, Medicaid and Medicare markets. Our managed care plans include: Preferred Provider Organizations, or PPOs; Health Maintenance Organizations, or HMOs; Point-of-Service plans; traditional indemnity plans and other hybrid plans, including Consumer-Driven Health Plans; and hospital only and limited benefit products. In addition, we provide a broad array of managed care services to self-funded customers, including claims processing, stop loss insurance, actuarial services, provider network access, medical cost management, disease management, wellness programs and other administrative services. We provide an array of specialty and other insurance products and services such as pharmacy benefits management, or PBM, dental, vision, life and disability insurance benefits, radiology benefit management and analytics-driven personal healthcare. We also provide services to the federal government in connection with our Federal Health Products &amp; Services business, which administers the Federal Employees Health Benefits, or FEHB, Program. 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30 counties in the Kansas City area), Nevada, New Hampshire, New York (in the New York City metropolitan area and upstate New York) , Ohio, Virginia (excluding the Northern Virginia suburbs of Washington, D.C.) and Wisconsin. In a majority of these service areas, we do business as Anthem Blue Cross, Anthem Blue Cross and Blue Shield, and Empire Blue Cross Blue Shield or Empire Blue Cross. We also conduct business through arrangements with other BCBS licensees as well as other strategic partners. Through our subsidiaries, we also serve customers in numerous states across the country as Aim Specialty Health, Amerigroup, Aspire Health, CareMore, Freedom Health, HealthLink, HealthSun, Optimum HealthCare, Simply Healthcare, and/or UniCare. Also, in the second quarter of 2019, we began providing PBM services through our IngenioRx subsidiary. We are licensed to conduct insurance operations in all 50 states and the District of Columbia through our subsidiaries.</t>
  </si>
  <si>
    <t>Basis Of Presentation And Significant Accounting Policies</t>
  </si>
  <si>
    <t>Accounting Policies [Abstract]</t>
  </si>
  <si>
    <t>Basis of Presentation and Significant Accounting Policies Basis of Presentation: The accompanying consolidated financial statements include the accounts of Anthem and its subsidiaries and have been prepared in conformity with U.S. generally accepted accounting principles, or GAAP. All significant intercompany accounts and transactions have been eliminated in consolidation. 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Reclassifications: Certain prior year amounts have been reclassified to conform to the current year presentation. Use of Estimates: The preparation of consolidated financial statements in conformity with GAAP requires us to make estimates and assumptions that affect the amounts reported in our consolidated financial statements and accompanying notes. Actual results could differ from those estimates. 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nd we have cash and cash equivalents on deposit to meet certain regulatory requirements. These amounts totaled $215 and $ 222 at December 31, 2019 and 2018 , respectively, and are included in the cash and cash equivalents line on our consolidated balance sheets. Investments: Financial Accounting Standards Board, or FASB, other-than-temporary impairment, or OTTI, guidance applies to fixed maturity securities and provides guidance on the recognition, presentation of, and disclosures for OTTIs. If a fixed maturity security is in an unrealized loss position and we have the intent to sell the fixed maturity security, or it is more likely than not that we will have to sell the fixed maturity security before recovery of its amortized cost basis, the decline in value is deemed to be other-than-temporary and is presented within the other-than-temporary impairment losses recognized in our consolidated statements of income. For impaired fixed maturity securities that we do not intend to sell or it is more likely than not that we will not have to sell such securities, but we expect that we will not fully recover the amortized cost basis, the credit component of the OTTI is presented within the other-than-temporary impairment losses recognized in our consolidated statements of income and the non-credit component of the OTTI is recognized in accumulated other comprehensive loss in our consolidated balance sheets. Furthermore, unrealized losses entirely caused by non-credit related factors related to fixed maturity securities for which we expect to fully recover the amortized cost basis continue to be recognized in accumulated other comprehensive loss. The credit component of an OTTI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acquisition.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acquisition of the securities. Such adjustments are reported within net investment income. Effective January 1, 2018 and in accordance with the FASB guidance, the changes in fair value of our marketable equity securities are recognized in our results of operations within net realized gains and losses on financial instruments. Prior to 2018, the unrealized gains or losses on our equity securities previously classified as available-for-sale were included in accumulated other comprehensive loss as a separate component of shareholders’ equity, unless the decline in value was deemed to be other-than-temporary and we did not have the intent and ability to hold such equity securities until their full cost could be recovered, in which case such equity securities were written down to fair value and the loss was charged to other-than-temporary impairment losses recognized in income. We maintain various rabbi trusts to account for the assets and liabilities under certain deferred compensation plans. Under these plans, the participants can defer certain types of compensation and elect to receive a return on the deferred amounts based on the changes in fair value of various investment options, primarily a variety of mutual funds. We have corporate-owned life insurance policies on certain participants in our deferred compensation plans. The cash surrender value of the corporate-owned life insurance policies is reported in other invested assets, long-term, in the consolidated balance sheets. The remaining rabbi trust assets are generally invested according to the participant’s investment election and are classified as trading, which are reported in other invested assets, current, in the consolidated balance sheets. We use the equity method of accounting for investments in companies in which our ownership interest enables us to influence the operating or financial decisions of the investee company. Our proportionate share of equity in net income of these unconsolidated affiliates is reported within net investment income.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Under FASB guidance related to accounting for transfers and servicing of financial assets and extinguishments of liabilities, we recognize the collateral as an asset, which is reported as securities lending collateral on our consolidated balance sheets, and we record a corresponding liability for the obligation to return the collateral to the borrower, which is reported as securities lending payable. The securities on loan are reported in the applicable investment category o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Premium receivables include the uncollected amounts from insured groups, individuals and government programs. Premium receivables are reported net of an allowance for doubtful accounts of $237 and $278 at December 31, 2019 and 2018 , respectively. Self-funded receivables include administrative fees, claims and other amounts due from self-funded customers. Self-funded receivables are reported net of an allowance for doubtful accounts of $46 and $47 at December 31, 2019 and 2018 , respectively. The allowance for doubtful accounts is based on historical collection trends and our judgment regarding the ability to collect specific accounts. Other receivables include pharmacy rebates, provider advances, claims recoveries, reinsurance receivables, proceeds due from brokers on investment trades, other government receivables and other miscellaneous amounts due to us. These receivables are reported net of an allowance for doubtful accounts of $242 and $280 at December 31, 2019 and 2018 , respectively, which is based on historical collection trends and our judgment regarding the ability to collect specific accounts. Income Taxes: We file a consolidated income tax return. Deferred income tax assets and liabilities are recognized for temporary differences between the financial statement and tax return basis of assets and liabilities based on enacted tax rates and law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loss. Current income tax expense represents the tax consequences of revenues and expenses currently taxable or deductible on various income tax returns for the year reported.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 Property and Equipment: Property and equipment is recorded at cost, net of accumulated depreciation. Depreciation is computed principally by the straight-line method over estimated useful lives ranging from fifteen to thirty-nine years for buildings and improvements, three to five years for computer equipment and software, and the lesser of the remaining life of the building lease, if any, or seven years for furniture and other equipment. Leasehold improvements are depreciated over the term of the related lease. Certain costs related to the development or purchase of internal-use software are capitalized and amortized over estimated useful lives ranging from five to ten years. 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the cost of acquisition over the fair value of net assets acquired. Other intangible assets represent the values assigned to customer relationships, provider and hospital networks, Blue Cross and Blue Shield and other trademarks, licenses and other agreements, such as non-compete. Goodwill and other intangible assets are allocated to reportable segments based on the relative fair value of the components of the businesses acquired. Goodwill and other intangible assets with indefinite lives are not amortized but are tested for impairment at least annually. We complete our annual impairment tests of existing goodwill and other intangible assets with indefinite lives during the fourth quarter of each year. Certain interim impairment tests are also performed when potential impairment indicators exist or changes in our business or other triggering events occur. Goodwill and other intangible assets are allocated to reporting units for purposes of the annual goodwill impairment test. Other intangible assets with indefinite lives, such as trademarks, are tested for impairment separately.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Quantitative analysis must be performed if qualitative analyses are not conclusive. Entities also have the option to bypass the assessment of qualitative factors and proceed directly to performing quantitative analyses. Our impairment tests require us to make assumptions and judgments regarding the estimated fair value of our reporting units, including goodwill and other intangible assets with indefinite lives. Estimated fair values developed based on our assumptions and judgments might be significantly different if other reasonable assumptions and estimates were to be used. Qualitative analysis involves assessing situations and developments that could affect key drivers used to evaluate whether the fair value of our goodwill and indefinite-lived intangible assets are impaired. Our procedures include assessing our financial performance, macroeconomic conditions, industry and market considerations, various asset specific factors, and entity specific events. Fair value for purposes of a quantitative goodwill impairment test is calculated using a blend of the projected income and market valuation approaches.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arnings before interest, taxes, depreciation and amortization, or EBITDA; and book value of invested capital. A goodwill impairment loss is recognized to the extent that the carrying amount exceeds the asset’s fair value. This determination is made at the reporting unit level and consists of two steps. First, the fair value of a reporting unit is determined and compared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on a business acquisition, at the impairment test date. Fair value for purposes of a quantitative impairment test for indefinite-lived intangible assets is estimated using a projected income approach. We recognize an impairment loss when the estimated fair value of indefinite-lived intangible assets is less than the carrying value. If significant impairment indicators are noted relative to other intangible assets subject to amortization, we may be required to record impairment losses against future income. Derivative Financial Instruments: We primarily invest in the following types of derivative financial instruments: interest rate swaps, futures, forward contracts, put and call options, swaptions, embedded derivatives and warrant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in interest rates or to hedge, on an economic basis, interest rate risks associated with variable rate debt. We have used these types of instruments as designated hedges against specific liabilities. All investments in derivatives are recorded as assets or liabilities at fair value.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s well as the ineffective portion of the gain or loss,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results of operations immediately.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19 , we believe there were no material concentrations of credit risk with any individual counterparty. We generally enter into master netting agreements, which reduce credit risk by permitting net settlement of transactions with the same counterparty. Certain of our derivative agreements also contain credit support provisions that require us or the counterparty to post collateral if there are declines in the derivative fair value or our credit rating. The derivative assets and derivative liabilities are reported at their fair values net of collateral and netting by the counterparty. 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ostretirement benefits represent outstanding obligations for retiree medical, life, vision and dental benefits. Liabilities for pension and other postretirement benefits are reported with current and noncurrent liabilities based on the amount by which the actuarial present value of benefits payable in the next twelve months included in the benefit obligation exceeds the fair value of plan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The discount rate reflects the current rate at which the pension liabilities could be effectively settled at the end of the year based on our most recent measurement date. We use the annual spot rate approach for setting our discount rate. Under the spot rate approach, individual spot rates from a full yield curve of published rates are used to discount each plan’s cash flows to determine the plan’s obligations. The assumed healthcare cost trend rates used to measure the expected cost of other postretirement benefits are based on an initial assumed healthcare cost trend rate declining to an ultimate healthcare cost trend rate over a select number of years. 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as well as claims reported to us but not yet processed through our systems; and (2) claims reported to us and processed through our systems but not yet paid. Liabilities for both claims incurred but not reported and reported but not yet processed through our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We determine the amount of the liability for incurred but not paid claims by following a detailed actuarial process that uses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care trend levels, or “trend factor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materially different than actual results, our income statement and financial position could be impacted in future periods. Premium deficiencies are recognized when it is probable that expected claims and administrative expenses will exceed future premiums on existing medical insurance contracts without consideration of investment income. Determination of premium deficiencies for longer duration life and disability contracts includes consideration of investment income. For purposes of premium deficiencies, contracts are deemed to be either short or long duration and are grouped in a manner consistent with our method of acquiring, servicing and measuring the profitability of such contracts. Once established, premium deficiencies are released commensurate with actual claims experience over the remaining life of the contract. No premium deficiencies were established at December 31, 2019 or 2018 . Benefit expense includes incurred medical claims as well as quality improvement expenses for our fully-insured members. Quality improvement activities are those designed to improve member health outcomes, prevent hospital readmissions and improve patient safety. They also include expenses for wellness and health promotion provided to our members. Reserves for Future Policy Benefits: Reserves for future policy benefits include liabilities for life and long-term disability insurance policy benefits based upon interest, mortality and morbidity assumptions from published actuarial tables, modified based upon our experience. Future policy benefits also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The current portion of reserves for future policy benefits relates to the portion of such reserves that we expect to pay within one year .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 Other Policyholder Liabilities: Other policyholder liabilities include rate stabilization reserves associated with retrospectively rated insurance contracts and certain case-specific reserves. Other policyholder liabilities also includes liabilities for premium refunds based upon the minimum medical loss ratio, or MLR, the relative health risk of members, or other contractual or regulatory requirements. Rate stabilization reserves represent accumulated premiums that exceed what customers owe us based on actual claim experience. The timing of payment of these retrospectively rated refunds is based on the contractual terms with our customers and can vary from period to period based on the specific contractual requirements. We are required to meet certain minimum MLR thresholds prescribed by the Patient Protection and Affordable Care Act and the Health Care and Education Reconciliation Act of 2010, as amended, or collectively, the ACA. If we do not meet or exceed the minimum MLR thresholds specified by the ACA, we are required to pay rebates to certain customers. Minimum MLR rebates are calculated by subsidiary, state and applicable line of business (Large Group, Small Group, Individual, Student Health and Medicare) in accordance with regulations issued by the Department of Health and Human Services, or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consolidated GAAP financial statements may be reported as a reduction of premiums in accordance with HHS regulations. In addition, profit amounts included in our payments to third-party administrative service providers are recorded as benefit expense in our consolidated GAAP financial statements while HHS does not allow for the inclusion of these expenses within the medical loss expense for purposes of calculating minimum MLR. Revenue Recognition: Premiums for fully-insured contracts are recognized as revenue over the period insurance coverage is provided, and, if applicable, net of amounts recognized for MLR rebates, risk adjustment, reinsurance and risk corridor under contractual premium stabilization arrangements, the ACA or other regulatory requirements. Premium payments from contracted government agencies are based on eligibility lists produced by the government agencies. Premiums related to the unexpired contractual coverage periods are reflected in the accompanying consolidated balance sheets as unearned income. Premiums include revenue adjustments for retrospectively rated contracts where revenue is based on the estimated loss experience of the contract.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ing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Administrative fees and other revenue include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In addition, administrative fees and other revenue include amounts received for the administration of Medicare or certain other government programs. Under our self-funded arrangements, revenue is recognized as administrative services are performed. All benefit payments under these programs are excluded from benefit expense. Administrative fees and other revenue also include product revenue for services performed by our IngenioRx pharmacy benefit manager, or PBM, for unaffiliated PBM customers. Unaffiliated PBM customers include our self-funded groups that have contracted with IngenioRx for PBM services and, beginning on January 1, 2020, third-party health plans. Product revenues and costs of goods sold for Anthem health plans are eliminated in consolidation. Product revenue for PBM services is recognized using the gross method at the negotiated contract price when IngenioRx has concluded that it is the principal and it controls the services before prescription drugs are transferred to the customer. IngenioRx determined it is the principal due to its contractual rights to design and develop a listing of prescription drugs offered to the customer (formulary management); its control over establishing the pharmacy network available to the customer to have its prescription fulfilled (network management); and its dis</t>
  </si>
  <si>
    <t>Business Acquisitions</t>
  </si>
  <si>
    <t>Business Combinations [Abstract]</t>
  </si>
  <si>
    <t>Business Acquisitions Pending Acquisition of Beacon On June 6, 2019, we announced our entrance into an agreement to acquire Beacon Health Options, Inc., or Beacon, the largest independently held behavioral health organization in the country. Beacon services approximately forty million individuals across all fifty states. This acquisition aligns with our strategy to diversify into health services and deliver both integrated solutions and care delivery models that personalize care for people with complex and chronic conditions. The acquisition is expected to close during the first quarter of 2020 and is subject to standard closing conditions and customary approvals. Acquisition of America’s 1st Choice On February 15, 2018, we completed our acquisition of Freedom Health, Inc., Optimum HealthCare, Inc., America’s 1st Choice of South Carolina, Inc. and related entities, or collectively, America’s 1st Choice, a Medicare Advantage organization that offers HMO products, including Chronic Special Needs Plans and Dual-Eligible Special Needs Plans under its Freedom Health and Optimum HealthCare brands in Florida and its America’s 1st Choice of South Carolina brand in South Carolina. At the time of acquisition, through its Medicare Advantage Plans, America’s 1st Choice served approximately one hundred and thirty-five thousand members in twenty-five Florida and three South Carolina counties. This acquisition aligns with our plans for continued growth in the Medicare Advantage and Special Needs populations. In accordance with FASB accounting guidance for business combinations, the consideration transferred was allocated to the fair value of America’s 1st Choice’s assets acquired and liabilities assumed, including identifiable intangible assets. The excess of the consideration transferred over the fair value of net assets acquired resulted in goodwill of $ 1,029 at December 31, 2018, of which $333 was tax deductible. All of the goodwill was allocated to our Government Business segment. Goodwill recognized from the acquisition of America’s 1st Choice primarily relates to the future economic benefits arising from the assets acquired and is consistent with our stated intentions to strengthen our position and expand operations in the government sector to service Medicare Advantage and Special Needs populations. The fair value of the net assets acquired from America’s 1st Choice includes $711 of other intangible assets at December 31, 2018, which primarily consist of finite-lived customer relationships with amortization periods ranging from 7 to 13 years. The results of operations of America’s 1st Choice are included in our consolidated financial statements within our Government Business segment for the periods following February 15, 2018. The pro forma effects of this acquisition for prior periods were not material to our consolidated results of operations. Acquisition of HealthSun On December 21, 2017, we completed our acquisition of HealthSun Health Plans, Inc., or HealthSun, which at the time of acquisition served approximately forty thousand members in the state of Florida through its Medicare Advantage Plans, and which received a five-star rating from the Centers for Medicare &amp; Medicaid Services. This acquisition aligns with our plans for continued growth in the Medicare Advantage and dual-eligible populations. The results of operations of HealthSun are included in our consolidated financial statements within our Government Business segment for the periods following December 21, 2017. The pro forma effects of this acquisition for prior periods were not material to our consolidated results of operations. Termination of Agreement and Plan of Merger with Cigna Corporation On July 24, 2015, we and Cigna Corporation, or Cigna, announced that we entered into an Agreement and Plan of Merger, or Cigna Merger Agreement, dated as of July 23, 2015, to acquire all outstanding shares of Cigna. On May 12, 2017, we delivered to Cigna a notice terminating the Cigna Merger Agreement. Both we and Cigna have commenced litigation against the other seeking various actions and damages, including Cigna’s damage claim for a $1,850 termination fee pursuant to the terms of the Cigna Merger Agreement. For additional information, see Note 13, “Commitments and Contingencies - Litigation and Regulatory Proceedings - Cigna Corporation Merger Litigation. ”</t>
  </si>
  <si>
    <t>Investments</t>
  </si>
  <si>
    <t>Investments [Abstract]</t>
  </si>
  <si>
    <t>Investment [Text Block]</t>
  </si>
  <si>
    <t>Investments A summary of current and long-term fixed maturity securities, available-for-sale, at December 31, 2019 and 2018 is as follows: Non-Credit Cost or Gross Gross Unrealized Losses Estimated Less than 12 Months December 31, 2019 Fixed maturity securities: United States Government securities $ 524 $ 4 $ (3 ) $ — $ 525 $ — Government sponsored securities 136 5 — — 141 — States, municipalities and political subdivisions, tax-exempt 4,592 262 (3 ) — 4,851 — Corporate securities 8,870 339 (9 ) (15 ) 9,185 (3 ) Residential mortgage-backed securities 3,654 87 (6 ) (3 ) 3,732 — Commercial mortgage-backed securities 84 2 — — 86 — Other securities 1,648 21 (3 ) (5 ) 1,661 — Total fixed maturity securities $ 19,508 $ 720 $ (24 ) $ (23 ) $ 20,181 $ (3 ) December 31, 2018 Fixed maturity securities: United States Government securities $ 414 $ 3 $ — $ (1 ) $ 416 $ — Government sponsored securities 108 1 — (1 ) 108 — States, municipalities and political subdivisions, tax-exempt 4,716 91 (3 ) (19 ) 4,785 — Corporate securities 8,189 33 (170 ) (115 ) 7,937 (3 ) Residential mortgage-backed securities 2,769 31 (3 ) (47 ) 2,750 — Commercial mortgage-backed securities 69 — — (2 ) 67 — Other securities 1,115 14 (8 ) (5 ) 1,116 — Total fixed maturity securities $ 17,380 $ 173 $ (184 ) $ (190 ) $ 17,179 $ (3 ) For fixed maturity securities in an unrealized loss position at December 31, 2019 and 2018 , the following table summarizes the aggregate fair values and gross unrealized losses by length of time those securities have continuously been in an unrealized loss position. Less than 12 Months 12 Months or Greater Number of Securities Estimated Fair Value Gross Unrealized Loss Number of Securities Estimated Fair Value Gross Unrealized Loss (Securities are whole amounts) December 31, 2019 Fixed maturity securities: United States Government securities 27 $ 250 $ (3 ) 2 $ 1 $ — Government sponsored securities 14 12 — 3 1 — States, municipalities and political subdivisions, tax-exempt 114 306 (3 ) 14 11 — Corporate securities 386 558 (9 ) 224 286 (15 ) Residential mortgage-backed securities 321 635 (6 ) 189 237 (3 ) Commercial mortgage-backed securities 1 3 — 4 8 — Other securities 166 415 (3 ) 113 358 (5 ) Total fixed maturity securities 1,029 $ 2,179 $ (24 ) 549 $ 902 $ (23 ) December 31, 2018 Fixed maturity securities: United States Government securities 5 $ 47 $ — 25 $ 79 $ (1 ) Government sponsored securities 8 11 — 24 31 (1 ) States, municipalities and political subdivisions, tax-exempt 177 295 (3 ) 604 1,032 (19 ) Corporate securities 2,185 4,503 (170 ) 1,220 2,072 (115 ) Residential mortgage-backed securities 259 383 (3 ) 816 1,458 (47 ) Commercial mortgage-backed securities 6 11 — 19 37 (2 ) Other securities 193 599 (8 ) 93 237 (5 ) Total fixed maturity securities 2,833 $ 5,849 $ (184 ) 2,801 $ 4,946 $ (190 ) The amortized cost and fair value of fixed maturity securities at December 31, 2019 , by contractual maturity, are shown below. Expected maturities may differ from contractual maturities because the issuers of the securities may have the right to prepay obligations. Amortized Cost Estimated Fair Value Due in one year or less $ 532 $ 534 Due after one year through five years 5,367 5,503 Due after five years through ten years 5,633 5,864 Due after ten years 4,238 4,462 Mortgage-backed securities 3,738 3,818 Total fixed maturity securities $ 19,508 $ 20,181 Equity Securities A summary of current and long-term marketable equity securities at December 31, 2019 and 2018 is as follows: December 31, 2019 December 31, 2018 Equity Securities: Exchange traded funds $ 44 $ 2 Fixed maturity mutual funds 643 557 Common equity securities 267 654 Private equity securities 85 313 Total $ 1,039 $ 1,526 Investment Income The major categories of net investment income for the years ended December 31, 2019 , 2018 and 2017 are as follows: 2019 2018 2017 Fixed maturity securities $ 721 $ 681 $ 614 Equity securities 100 86 116 Cash equivalents 64 51 25 Other 149 193 153 Investment income 1,034 1,011 908 Investment expense (29 ) (41 ) (41 ) Net investment income $ 1,005 $ 970 $ 867 Investment Gains Net realized investment gains/losses and the net change in unrealized appreciation/depreciation on investments for the years ended December 31, 2019 , 2018 and 2017 are as follows: 2019 2018 2017 Net realized gains (losses): Fixed maturity securities: Gross realized gains from sales $ 125 $ 85 $ 137 Gross realized losses from sales (59 ) (116 ) (55 ) Net realized gains (losses) from sales of fixed maturity securities 66 (31 ) 82 Equity securities: Gross realized gains 147 77 140 Gross realized losses (84 ) (276 ) (17 ) Net realized gains (losses) on equity securities 63 (199 ) 123 Other investments: Gross realized gains from sales 3 27 — Gross realized losses from sales (1 ) — (5 ) Net realized gains (losses) from sales of other investments 2 27 (5 ) Net realized gains (losses) on investments 131 (203 ) 200 Other-than-temporary impairment losses recognized in income: Fixed maturity securities (13 ) (9 ) (4 ) Equity securities — — (15 ) Other investments (34 ) (17 ) (14 ) Other-than-temporary impairment losses recognized in income (47 ) (26 ) (33 ) Change in net unrealized gains (losses) on investments: Fixed maturity securities 874 (529 ) 156 Equity securities — — 111 Other investments — 5 (10 ) Total change in net unrealized gains (losses) on investments 874 (524 ) 257 Deferred income tax (expense) benefit (194 ) 106 (84 ) Change in net unrealized gains (losses) on investments 680 (418 ) 173 Net realized gains (losses) on investments, other-than-temporary impairment losses recognized in income and change in net unrealized gains (losses) on investments $ 764 $ (647 ) $ 340 The gains and losses related to equity securities for the years ended December 31, 2019 and 2018 are as follows: 2019 2018 Net realized gains (losses) recognized on equity securities $ 63 $ (199 ) Less: Net realized (gains) losses recognized on equity securities sold during the period (39 ) 57 Unrealized gains (losses) recognized in income on equity securities still held at December 31 $ 24 $ (142 ) A primary objective in the management of our fixed maturity and equ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and losses. In the ordinary course of business, we may sell securities at a loss for a number of reasons, including, but not limited to: (i) changes in the investment environment; (ii) expectations that the fair value could deteriorate further; (iii) desire to reduce exposure to an issuer or an industry; (iv) changes in credit quality; or (v) changes in expected cash flow. Proceeds from sales, maturities, calls or redemptions of fixed maturity securities and the related gross realized gains and gross realized losses for the years ended December 31 are as follows: 2019 2018 2017 Proceeds $ 8,351 $ 8,380 $ 9,780 Gross realized gains 125 85 137 Gross realized losses (59 ) (116 ) (55 ) A significant judgment in the valuation of investments is the determination of when an other-than-temporary decline in value has occurred. We follow a consistent and systematic process for recognizing impairments on securities that sustain other-than-temporary declines in value. We have established a committee responsible for the impairment review process. The decision to impair a security incorporates both quantitative criteria and qualitative information. The impairment review process considers a number of factors including, but not limited to: (i) the extent to which the fair value is less than book value, (ii) the financial condition and near term prospects of the issuer, (iii) our intent and ability to retain impaired investments for a period of time sufficient to allow for any anticipated recovery in fair value, (iv) our intent to sell or the likelihood that we will need to sell a fixed maturity security before recovery of its amortized cost basis, (v) whether the debtor is current on interest and principal payments, (vi) the reasons for the decline in value (i.e., credit event compared to liquidity, general credit spread widening, currency exchange rate or interest rate factors) and (vii) general market conditions and industry or sector specific factors. For securities that are deemed to be other-than-temporarily impaired, the security is adjusted to fair value and the resulting losses are recognized in the consolidated statements of income. The new cost basis of the impaired security is not increased for future recoveries in fair value. Other-than-temporary impairments recorded in 2019 , 2018 and 2017 were primarily the result of the continued credit deterioration on specific issuers in the bond markets. There were no individually material OTTI losses on investments by issuer during 2019 , 2018 or 2017 . Investment securities are exposed to various risks, such as interest rate, market and credit. Due to the level of risk associated with certain investment securities and the level of uncertainty related to changes in the value of investment securities, it is possible that changes in these risk factors in the near term could have a material adverse impact on our results of operations or shareholders’ equity. The changes in the amount of the credit component of OTTI losses on fixed maturity securities recognized in income, for which a portion of the OTTI losses was recognized in other comprehensive income, was not material for the years ended December 31, 2019 , 2018 or 2017 . At December 31, 2019 and 2018 , there were no investments that exceeded 10% of shareholders’ equity and no fixed maturity investments that did not produce income during the years then ended. As of December 31, 2019 and 2018 , we had committed approximately $999 and $873 , respectively, to future capital calls from various third-party investments in exchange for an ownership interest in the related entities. At December 31, 2019 and 2018 , securities with carrying values of approximately $505 and $487 , respectively, were deposited by our insurance subsidiaries under requirements of regulatory authorities. Securities Lending Programs The fair value of the collateral received at the time of the securities lending transactions amounted to $351 and $604 at December 31, 2019 and 2018 , respectively. The value of the collateral represented 103% and 102% of the market value of the securities on loan at December 31, 2019 and 2018 , respectively. The remaining contractual maturities of our securities lending transactions at December 31, 2019 is as follows: Overnight and Continuous Securities lending transactions Cash $ 291 United States Government securities 59 Other securities 1 Total $ 351</t>
  </si>
  <si>
    <t>Derivative Financial Instruments</t>
  </si>
  <si>
    <t>Derivative Instruments and Hedging Activities Disclosure [Abstract]</t>
  </si>
  <si>
    <t>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At December 31, 2019 we had received collateral of $22 related to our derivative financial instruments. As of December 31, 2018 we had posted collateral of $1 related to our derivative financial instruments. A summary of the aggregate contractual or notional amounts and estimated fair values related to derivative financial instruments at December 31, 2019 and 2018 is as follows: Contractual/ Notional Amount Balance Sheet Location Estimated Fair Value Asset (Liability) December 31, 2019 Hedging instruments Interest rate swaps - fixed to floating $ 1,200 Other assets/other liabilities $ 22 $ (1 ) Non-hedging instruments Interest rate swaps 1 Equity securities — — Futures 134 Equity securities 1 — Subtotal non-hedging 135 Subtotal non-hedging 1 — Total derivatives $ 1,335 Total derivatives 23 (1 ) Amounts netted (1 ) 1 Net derivatives $ 22 $ — December 31, 2018 Hedging instruments Interest rate swaps - fixed to floating $ 1,200 Other assets/other liabilities $ 7 $ (11 ) Non-hedging instruments Interest rate swaps 164 Equity securities 4 (1 ) Options 100 Other assets/other liabilities — — Futures 415 Equity securities 5 (5 ) Subtotal non-hedging 679 Subtotal non-hedging 9 (6 ) Total derivatives $ 1,879 Total derivatives 16 (17 ) Amounts netted (14 ) 14 Net derivatives $ 2 $ (3 ) Fair Value Hedges We have entered into various interest rate swap contracts to convert a portion of our interest rate exposure on our long-term debt from fixed rates to floating rates. The floating rates payable on all of our fair value hedges are benchmarked to the London Interbank Offered Rate, or LIBOR. A summary of our outstanding fair value hedges at December 31, 2019 and 2018 is as follows: Type of Fair Value Hedges Year Entered Into Outstanding Notional Amount Interest Rate Received Expiration Date 2019 2018 Interest rate swap 2018 $ 50 $ 50 4.101 % September 1, 2027 Interest rate swap 2018 450 450 3.300 January 15, 2023 Interest rate swap 2018 90 90 4.350 August 15, 2020 Interest rate swap 2017 50 50 4.350 August 15, 2020 Interest rate swap 2015 200 200 4.350 August 15, 2020 Interest rate swap 2014 150 150 4.350 August 15, 2020 Interest rate swap 2013 10 10 4.350 August 15, 2020 Interest rate swap 2012 200 200 4.350 August 15, 2020 Total notional amount outstanding $ 1,200 $ 1,200 The following amounts were recorded on our consolidated balance sheets related to cumulative basis adjustments for fair value hedges at December 31, 2019 and 2018 : Balance Sheet Classification in Which Hedged Item is Included Carrying Amount of Hedged Liability Cumulative Amount of Fair Value Hedging Adjustment Included in the Carrying Amount of the Hedged Liability 2019 2018 2019 2018 Current portion of long term-debt $ 1,598 $ 849 $ 22 $ 7 Long-term debt 17,787 17,217 (1 ) (11 ) Cash Flow Hedges We have entered into a series of forward starting pay fixed interest rate swaps with the objective of eliminating the variability of cash flows in the interest payments on anticipated future financings. During 2019, swaps in the notional amount of $425 were terminated. We paid an aggregate of $35 to the swap counter parties upon termination. The unrecognized loss for all expired and terminated cash flow hedges included in accumulated other comprehensive loss, net of tax, was $262 and $246 at December 31, 2019 and 2018 , respectively. As of December 31, 2019 , the total amount of amortization over the next twelve months for all cash flow hedges is estimated to increase interest expense by approximately $15 . No amounts were excluded from effectiveness testing. A summary of the effect of cash flow hedges in accumulated other comprehensive loss for the years ended December 31, 2019 , 2018 and 2017 is as follows: Hedge Income Statement Hedge Loss Type of Cash Flow Hedge Year ended December 31, 2019 Forward starting pay fixed swaps $ (35 ) Interest expense $ (15 ) Year ended December 31, 2018 Forward starting pay fixed swaps (33 ) Interest expense (14 ) Year ended December 31, 2017 Forward starting pay fixed swaps (112 ) Interest expense (7 ) Forward starting pay fixed swaps Net realized gains (losses) on financial instruments (7 ) Income Statement Relationship of Fair Value and Cash Flow Hedging A summary of the relationship between the effects of fair value and cash flow hedges on the total amount of income and expense presented in our consolidated statements of income for the years ended December 31, 2019 , 2018 and 2017 is as follows: Classification and Amount of Gain (Loss) Recognized in Income on Fair Value and Cash Flow Hedging Relationships 2019 2018 2017 Net Realized Gains (Losses) on Financial Instruments Interest Expense Net Realized Gains (Losses) on Financial Instruments Interest Expense Net Realized Gains (Losses) on Financial Instruments Interest Expense Total amount of income or expense in the income statement in which the effects of fair value or cash flow hedges are recorded $ 114 $ (746 ) $ (180 ) $ (753 ) $ 145 $ (739 ) Gain (loss) on fair value hedging relationships: Interest rate swaps: Hedged items — 2 — — — — Derivatives designated as hedging instruments — (2 ) — — — — Loss on cash flow hedging relationships: Forward starting pay fixed swaps: Amount of loss reclassified from accumulated other comprehensive loss into net income — (15 ) — (14 ) — (7 ) Amount of loss reclassified from accumulated other comprehensive loss into net income due to ineffectiveness and missed forecasted transactions — — — — (7 ) — Non-Hedging Derivatives A summary of the effect of non-hedging derivatives on our consolidated statements of income for the years ended December 31, 2019 , 2018 and 2017 is as follows: Type of Non-hedging Derivatives Income Statement Location of Gain (Loss) Recognized Derivative Gain (Loss) Recognized Year ended December 31, 2019 Interest rate swaps Net realized gains (losses) on financial instruments $ 1 Options Net realized gains (losses) on financial instruments (8 ) Futures Net realized gains (losses) on financial instruments (10 ) Total $ (17 ) Year ended December 31, 2018 Interest rate swaps Net realized gains (losses) on financial instruments $ 14 Options Net realized gains (losses) on financial instruments 1 Futures Net realized gains (losses) on financial instruments 8 Total $ 23 Year ended December 31, 2017 Interest rate swaps Net realized gains (losses) on financial instruments $ (9 ) Options Net realized gains (losses) on financial instruments (36 ) Futures Net realized gains (losses) on financial instruments (3 ) Total $ (48 )</t>
  </si>
  <si>
    <t>Fair Value</t>
  </si>
  <si>
    <t>Fair Value Disclosures [Abstract]</t>
  </si>
  <si>
    <t>Fair Value Assets and liabilities recorded at fair value in the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the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that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Other invested assets, current: Other invested assets, current include securities held in rabbi trusts that are classified as trading. These securities are designated Level I securities, as fair values are based on quoted market prices. Securities lending collateral: Fair values of securities lending collateral are based on quoted market prices, where available. These fair values are obtained primarily from third-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 Derivatives are designated as Level II securities. In addition, the following methods and assumptions were used to determine the fair value of each class of pension benefit plan assets and other benefit plan assets not defined above (see Note 10, “Retirement Benefits,” for fair values of benefit plan assets): Mutual funds : Fair values are based on quoted market prices, which represent the net asset value, or NAV, of the shares held. Common and collective trusts : Fair values of common/collective trusts that replicate traded money market funds are based on cost, which approximates fair value. Fair values of common/collective trusts that invest in securities are valued at the NAV of the shares held, where the trust applies fair value measurements to the underlying investments to determine the NAV. Alternative investments : Fair values are estimated based on the plan’s proportionate share of the undistributed partners’ capital as reported in audited financial statements of the partnership. Contract with insurance company : Fair value of the contract in the insurance company general investment account is determined by the insurance company based on the fair value of the underlying investments of the account. Investment in DOL 103-12 trust: Fair value is based on the plan’s proportionate share of the fair value of investments held by the trust, qualified as a Department of Labor Regulation 2520.103-12 entity, or DOL 103-12 trust, as reported in the audited financial statements of the trust, where the trustee applies fair value measurements to the underlying investments of the trust. Life insurance contracts: Fair value is based on the cash surrender value of the policies as reported by the insurer. A summary of fair value measurements by level for assets and liabilities measured at fair value on a recurring basis at December 31, 2019 and 2018 is as follows: Level I Level II Level III Total December 31, 2019 Assets: Cash equivalents $ 2,015 $ — $ — $ 2,015 Fixed maturity securities, available-for-sale: United States Government securities — 525 — 525 Government sponsored securities — 141 — 141 States, municipalities and political subdivisions, tax-exempt — 4,851 — 4,851 Corporate securities — 8,882 303 9,185 Residential mortgage-backed securities — 3,730 2 3,732 Commercial mortgage-backed securities — 86 — 86 Other securities — 1,654 7 1,661 Total fixed maturity securities, available-for-sale — 19,869 312 20,181 Equity securities: Exchange traded funds 44 — — 44 Fixed maturity mutual funds — 643 — 643 Common equity securities 236 31 — 267 Private equity securities — — 85 85 Total equity securities 280 674 85 1,039 Other invested assets, current 13 — — 13 Securities lending collateral — 353 — 353 Derivatives — 23 — 23 Total assets $ 2,308 $ 20,919 $ 397 $ 23,624 Liabilities: Derivatives $ — $ (1 ) $ — $ (1 ) Total liabilities $ — $ (1 ) $ — $ (1 ) December 31, 2018 Assets: Cash equivalents $ 1,815 $ — $ — $ 1,815 Fixed maturity securities, available-for-sale: United States Government securities — 416 — 416 Government sponsored securities — 108 — 108 States, municipalities and political subdivisions, tax-exempt — 4,785 — 4,785 Corporate securities 2 7,648 287 7,937 Residential mortgage-backed securities — 2,744 6 2,750 Commercial mortgage-backed securities — 67 — 67 Other securities — 1,099 17 1,116 Total fixed maturity securities, available-for-sale 2 16,867 310 17,179 Equity securities: Exchange traded funds 2 — — 2 Fixed maturity mutual funds — 557 — 557 Common equity securities 601 53 — 654 Private equity securities — — 313 313 Total equity securities 603 610 313 1,526 Other invested assets, current 21 — — 21 Securities lending collateral 314 290 — 604 Derivatives — 16 — 16 Total assets $ 2,755 $ 17,783 $ 623 $ 21,161 Liabilities: Derivatives $ — $ (17 ) $ — $ (17 ) Total liabilities $ — $ (17 ) $ — $ (17 ) A reconciliation of the beginning and ending balances of assets measured at fair value on a recurring basis using Level III inputs for the years ended December 31, 2019 , 2018 and 2017 is as follows: Corporate Securities Residential Mortgage- backed Securities Other Securities Equity Securities Total Year ended December 31, 2019 Beginning balance at January 1, 2019 $ 287 $ 6 $ 17 $ 313 $ 623 Total gains (losses): Recognized in net income (7 ) — — (6 ) (13 ) Recognized in accumulated other comprehensive loss 3 — — — 3 Purchases 122 — 2 65 189 Sales (22 ) — — (79 ) (101 ) Settlements (71 ) (2 ) (6 ) — (79 ) Transfers into Level III — — 3 2 5 Transfers out of Level III (9 ) (2 ) (9 ) (210 ) (230 ) Ending balance at December 31, 2019 $ 303 $ 2 $ 7 $ 85 $ 397 Change in unrealized losses included in net income related to assets still held at December 31, 2019 $ — $ — $ — $ 6 $ 6 Year ended December 31, 2018 Beginning balance at January 1, 2018 $ 229 $ 5 $ 16 $ 287 $ 537 Total (losses) gains: Recognized in net income 1 — — (229 ) (228 ) Recognized in accumulated other comprehensive loss (5 ) — — — (5 ) Purchases 120 2 18 290 430 Sales (33 ) — (1 ) (35 ) (69 ) Settlements (88 ) (1 ) (10 ) — (99 ) Transfers into Level III 65 — 9 — 74 Transfers out of Level III (2 ) — (15 ) — (17 ) Ending balance at December 31, 2018 $ 287 $ 6 $ 17 $ 313 $ 623 Change in unrealized losses included in net income related to assets still held at December 31, 2018 $ — $ — $ — $ 30 $ 30 Year ended December 31, 2017 Beginning balance at January 1, 2017 $ 239 $ 11 $ 43 $ 188 $ 481 Total (losses) gains: Recognized in net income (1 ) — — — (1 ) Recognized in accumulated other comprehensive loss 3 — — 11 14 Purchases 88 4 36 89 217 Sales (48 ) (5 ) (1 ) (1 ) (55 ) Settlements (64 ) (2 ) (7 ) — (73 ) Transfers into Level III 15 3 15 — 33 Transfers out of Level III (3 ) (6 ) (70 ) — (79 ) Ending balance at December 31, 2017 $ 229 $ 5 $ 16 $ 287 $ 537 Change in unrealized losses included in net income related to assets still held at December 31, 2017 $ (3 ) $ — $ — $ — $ (3 ) There were no individually material transfers into or out of Level III during the years ended December 31, 2019, 2018 or 2017 .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quoted prices for each security from third-party pricing services, which are derived through recently reported trades for identical or similar securities making adjustments through the reporting date based upon available market observable information. As we are responsible for the determination of fair value, we perform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procedures such as a review of month-to-month price fluctuations and price comparisons to secondary pricing services. There were no adjustments to quoted market prices obtained from the pricing services during the years ended December 31, 2019 , 2018 or 2017 . Certain assets and liabilities are measured at fair value on a nonrecurring basis; that is, the instruments are not measured at fair value on an ongoing basis but are subject to fair value adjustments only in certain circumstances. As disclosed in Note 3, “Business Acquisitions,” we completed our acquisition of America’s 1st Choice on February 15, 2018. The net assets acquired in our acquisition of America’s 1st Choice and resulting goodwill and other intangible assets were recorded at fair value primarily using Level III inputs. The majority of America’s 1st Choice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 of America’s 1st Choice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 of America’s 1st Choice described above, there were no other material assets or liabilities measured at fair value on a nonrecurring basis during the years ended December 31, 2019 or 2018 .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accrued investment income, premium receivables, self-funded receivables, other receivables, income taxes receivable, unearned income, accounts payable and accrued expenses, security trades pending payable, securities lending payable and certain other current liabilities approximate fair value because of the short-term nature of these items. These assets and liabilities are not listed in the table below. The following methods and assumptions were used to estimate the fair value of each class of financial instrument that is recorded at its carrying value on the consolidated balance sheets: Other invested assets, long-term : Other invested assets, long-term primarily include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 Short-term borrowings :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 - commercial paper : The carrying amount for commercial paper approximates fair value, as the underlying instruments have variable interest rates at market value. Long-term debt - senior unsecured notes and surplus notes :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convertible debentures : The fair value of our convertible debentures is based on the quoted market price in the active private market in which the convertible debentures trade. A summary of the estimated fair values by level of each class of financial instrument that is recorded at its carrying value on our consolidated balance sheets at December 31, 2019 and 2018 is as follows: Carrying Value Estimated Fair Value Level I Level II Level III Total December 31, 2019 Assets: Other invested assets, long-term $ 4,228 $ — $ — $ 4,228 $ 4,228 Liabilities: Debt: Short-term borrowings 700 — 700 — 700 Commercial paper 400 — 400 — 400 Notes 18,840 — 20,470 — 20,470 Convertible debentures 145 — 904 — 904 December 31, 2018 Assets: Other invested assets, long-term $ 3,726 $ — $ — $ 3,726 $ 3,726 Liabilities: Debt: Short-term borrowings 1,145 — 1,145 — 1,145 Commercial paper 697 — 697 — 697 Notes 17,178 — 17,145 — 17,145 Convertible debentures 191 — 1,030 — 1,030</t>
  </si>
  <si>
    <t>Income Taxes</t>
  </si>
  <si>
    <t>Income Tax Disclosure [Abstract]</t>
  </si>
  <si>
    <t>Income Taxes The components of deferred income taxes at December 31, 2019 and 2018 are as follows: 2019 2018 Deferred tax assets relating to: Retirement benefits $ 211 $ 226 Accrued expenses 280 301 Insurance reserves 114 96 Net operating loss carryforwards 4 7 Bad debt reserves 82 104 State income tax 11 32 Deferred compensation 22 20 Unrealized losses on securities — 41 Other 77 72 Total deferred tax assets 801 899 Deferred tax liabilities relating to: Investment basis difference 78 52 Unrealized gains on securities 153 — Intangible assets: Trademarks and state Medicaid licenses 1,529 1,529 Customer, provider and hospital relationships 239 290 Internally developed software and other amortization differences 528 461 Retirement benefits 194 183 Debt discount 19 27 State deferred tax 77 105 Depreciation and amortization 48 47 Other 163 165 Total deferred tax liabilities 3,028 2,859 Net deferred tax liability $ 2,227 $ 1,960 Included as a component of the state deferred tax liabilities above is a net valuation allowance for states net operating losses of $45 and $95 , respectively, at December 31, 2019 and 2018. Significant components of the provision for income taxes for the years ended December 31, 2019 , 2018 and 2017 consist of the following: 2019 2018 2017 Current tax expense: Federal $ 1,019 $ 1,128 $ 1,356 State and local 84 78 39 Total current tax expense 1,103 1,206 1,395 Deferred tax expense (benefit) 75 112 (1,274 ) Total income tax expense $ 1,178 $ 1,318 $ 121 State and local current tax expense is reported gross of federal benefit, and includes amounts related to audit settlements, uncertain tax positions, state tax credits and true up of prior years’ tax. Such items are included in multiple lines in the following rate reconciliation table on a net of federal tax basis. A reconciliation of income tax expense recorded in the consolidated statements of income and amounts computed at the statutory federal income tax rate for the years ended December 31, 2019 , 2018 and 2017 is as follows: 2019 2018 2017 Amount Percent Amount Percent Amount Percent Amount at statutory rate $ 1,257 21.0 % $ 1,064 21.0 % $ 1,387 35.0 % State and local income taxes net of federal tax expense/benefit 138 2.3 63 1.2 (2 ) (0.1 ) Tax exempt interest and dividends received deduction (24 ) (0.4 ) (27 ) (0.5 ) (58 ) (1.4 ) HIP Fee — — 324 6.4 — — Tax Cuts and Jobs Act — — (28 ) (0.6 ) (1,108 ) (27.9 ) Other, net (193 ) (3.2 ) (78 ) (1.5 ) (98 ) (2.5 ) Total income tax expense $ 1,178 19.7 % $ 1,318 26.0 % $ 121 3.1 % During the year ended December 31, 2018, we recognized income tax expense of $324 , or $1.23 per diluted share, as a result of the non-tax deductibility of the HIP Fee payment. On December 22, 2017, the federal government enacted the Tax Cuts and Jobs Act, which contains significant changes to corporate taxation, including, but not limited to, reducing the U.S. federal corporate income tax rate from 35% to 21% and modifying or limiting many business deductions. At December 31, 2018, we completed our accounting for the tax effects of enactment of the Tax Cuts and Jobs Act and there was no material change to our 2017 provisional amount. In addition we reclassified, for our interim and annual reporting periods beginning on January 1, 2018, $91 of stranded tax effects from accumulated other comprehensive loss to retained earnings on our consolidated balance sheets. During the year ended December 31, 2017 , we recognized an income tax benefit of $1,108 , or $4.14 per diluted share, as a result of the provisional amount recorded related to the remeasurement of our deferred tax balance as a result of the enactment of the Tax Cuts and Jobs Act. The HIP Fee payment was suspended for 2017. The change in the carrying amount of gross unrecognized tax benefits from uncertain tax positions for the years ended December 31, 2019 and 2018 is as follows: 2019 2018 Balance at January 1 $ 241 $ 190 Additions based on: Tax positions related to current year 1 35 Tax positions related to prior years — 50 Reductions based on: Tax positions related to prior years (63 ) (31 ) Settlements with taxing authorities (33 ) (3 ) Balance at December 31 $ 146 $ 241 The table above excludes interest, net of related tax benefits, which is treated as income tax expense (benefit) under our accounting policy. The interest is included in the amounts described in the following paragraph. The amount of unrecognized tax benefits that would impact our effective tax rate in future periods, if recognized, was $140 and $237 at December 31, 2019 and 2018, respectively. Also included in the table above, at December 31, 2019, is $2 that would be recognized as an adjustment to additional paid-in capital, which would not affect our effective tax rate. In addition to the contingent liabilities included in the table above, during 2017 we filed protective state income tax refund claims of approximately $310 . There were no equivalent protective state income tax refund claims filed in 2019 or 2018. For the year ended December 31, 2019 , tax loss contingencies recorded in a prior year were released; therefore, we recognized a net interest benefit of $11 . For the years ended December 31, 2018 and 2017 , we recognized a net interest expense of $15 and $3 , respectively. We had accrued approximately $26 and $37 for the payment of interest at December 31, 2019 and 2018 , respectively. As of December 31, 2019 , as further described below, certain tax years remain open to examination by the Internal Revenue Service, or IRS, and various state and local authorities. In addition, we continue to discuss certain industry issues with the IRS. As a result of these examinations and discussions, we have recorded amounts for uncertain tax positions. It is anticipated that the amount of unrecognized tax benefits will change in the next twelve months due to possible settlements of audits and changes in temporary items. However, the ultimate resolution of these items is dependent on the completion of negotiations with various taxing authorities. While it is difficult to determine when other tax settlements will actually occur, it is reasonably possible that one could occur in the next twelve months and our unrecognized tax benefits could change within a range of approximately $(9) to $(102) . We are a member of the IRS Compliance Assurance Process, or CAP. The objective of CAP is to reduce taxpayer burden and uncertainty while assuring the IRS of the accuracy of tax returns prior to filing, thereby reducing or eliminating the need for post-filing examinations. As of December 31, 2019 , the IRS examination of our 2019 and 2017 tax years continues to be in process. In certain states, we pay premium taxes in lieu of state income taxes. Premium taxes are reported in selling, general and administrative expense. At December 31, 2019 , we had unused federal tax net operating loss carryforwards of approximately $8 to offset future taxable income. The loss carryforwards expire in the years 2032 through 2037 . During 2019 , 2018 and 2017 , federal income taxes paid totaled $1,403 , $738 and $1,503 , respectively.</t>
  </si>
  <si>
    <t>Property And Equipment</t>
  </si>
  <si>
    <t>Property, Plant and Equipment [Abstract]</t>
  </si>
  <si>
    <t>Property and Equipment A summary of property and equipment at December 31, 2019 and 2018 is as follows: 2019 2018 Computer software, purchased and internally developed $ 4,314 $ 3,532 Computer equipment, furniture and other equipment 1,264 1,266 Leasehold improvements 715 563 Building and improvements 169 169 Land and improvements 17 18 Property and equipment, gross 6,479 5,548 Accumulated depreciation and amortization (3,346 ) (2,813 ) Property and equipment, net $ 3,133 $ 2,735 Depreciation expense for 2019 , 2018 and 2017 was $147 , $124 and $111 , respectively. Amortization expense on computer software and leasehold improvements for 2019 , 2018 and 2017 was $528 , $528 and $490 , respectively, which includes amortization expense on computer software, both purchased and internally developed, for 2019 , 2018 and 2017 of $450 , $465 and $435 , respectively. Capitalized costs related to the internal development of software of $3,939 and $3,226 at December 31, 2019 and 2018 , respectively, are reported with computer software.</t>
  </si>
  <si>
    <t>Goodwill And Other Intangible Assets</t>
  </si>
  <si>
    <t>Goodwill and Intangible Assets Disclosure [Abstract]</t>
  </si>
  <si>
    <t>Goodwill and Other Intangible Assets A summary of the change in the carrying amount of goodwill for our segments (see Note 19, “Segment Information”) for 2019 and 2018 is as follows: Commercial and Specialty Business Government Business Other Total Balance as of January 1, 2018 $ 11,818 $ 7,402 $ 11 $ 19,231 Acquisitions — 1,285 — 1,285 Adjustments (267 ) 266 (11 ) (12 ) Balance as of December 31, 2018 11,551 8,953 — 20,504 Adjustments — (674 ) 670 (4 ) Balance as of December 31, 2019 $ 11,551 $ 8,279 $ 670 $ 20,500 Accumulated impairment as of December 31, 2019 $ (41 ) $ — $ — $ (41 ) The increase in goodwill in 2018 was primarily due to the acquisition of America’s 1st Choice in February 2018. For additional information regarding this acquisition, see Note 3, “Business Acquisitions”. Goodwill adjustments in 2019 include certain reclassifications made for changes in segment reporting. The adjustments in 2018 include measurement period adjustments for HealthSun as well as certain reclassifications made for changes in segment reporting. For additional information, see Note 19, “Segment Information”. As required by FASB guidance, we completed annual impairment tests of existing goodwill and other intangible assets with indefinite lives during 2019 , 2018 and 2017 . We perform these annual impairment tests during the fourth quarter. FASB guidance also requires interim impairment testing to be performed when potential impairment indicators exist. These tests involve the use of estimates related to the fair value of goodwill and intangible assets with indefinite lives and require a significant degree of management judgment and the use of subjective assumptions. Qualitative testing procedures include assessing our financial performance, macroeconomic conditions, industry and market considerations, various asset specific factors and entity specific events. For quantitative testing, the fair values are estimated using the projected income and market valuation approaches, incorporating Level III internal estimates for inputs, including, but not limited to, revenue projections, income projections, cash flows and discount rates. We did not incur any impairment losses in 2019 , 2018 or 2017 , as the estimated fair values of our reporting units were substantially in excess of their carrying values. The components of other intangible assets as of December 31, 2019 and 2018 are as follows: 2019 2018 Gross Carrying Amount Accumulated Amortization Net Carrying Amount Gross Carrying Amount Accumulated Net Carrying Amount Intangible assets with finite lives: Customer relationships $ 4,500 $ (3,469 ) $ 1,031 $ 4,495 $ (3,185 ) $ 1,310 Provider and hospital relationships 228 (98 ) 130 228 (85 ) 143 Other 352 (129 ) 223 352 (88 ) 264 Total 5,080 (3,696 ) 1,384 5,075 (3,358 ) 1,717 Intangible assets with indefinite lives: Blue Cross and Blue Shield and other trademarks 6,299 — 6,299 6,299 — 6,299 State Medicaid licenses 991 — 991 991 — 991 Total 7,290 — 7,290 7,290 — 7,290 Other intangible assets $ 12,370 $ (3,696 ) $ 8,674 $ 12,365 $ (3,358 ) $ 9,007 As of December 31, 2019 , the estimated amortization expense for each of the five succeeding years is as follows: 2020 , $290 ; 2021 , $244 ; 2022 , $195 ; 2023 , $162 ; and 2024 , $85 .</t>
  </si>
  <si>
    <t>Retirement Benefits</t>
  </si>
  <si>
    <t>Defined Benefit Plan [Abstract]</t>
  </si>
  <si>
    <t>Retirement Benefits We sponsor various non-contributory employee defined benefit plans through certain subsidiaries. The Anthem Cash Balance Plan A and the Anthem Cash Balance Plan B are cash balance pension plans covering certain eligible employees of the affiliated companies that participate in these plans. Effective January 1, 2006, benefits were curtailed, with the result that most participants stopped accruing benefits but continue to earn interest on benefits accrued prior to the curtailment. Certain participants subject to collective bargaining and certain other participants who met grandfathering rules continued to accrue benefits. Participants who did not receive credits and/or benefit accruals were included in the Anthem Cash Balance Plan A, while employees who were still receiving credits and/or benefits participated in the Anthem Cash Balance Plan B. Effective January 1, 2019, benefits under the Anthem Cash Balance Plan B were curtailed. All grandfathered participants no longer have pay credits added to their accounts but continue to earn interest on existing account balances. Participants continue to earn years of pension service for vesting purposes. Several pension plans acquired through various corporate mergers and acquisitions were merged into these plans in prior years. The Employees’ Retirement Plan of Blue Cross of California, or the BCC Plan, is a defined benefit pension plan that covers eligible employees of Blue Cross of California who are covered by a collective bargaining agreement. Effective January 1, 2007, benefits were curtailed under the BCC Plan with the result that no Blue Cross of California employees hired or rehired after December 31, 2006 are eligible to participate in the BCC Plan. All of the plans’ assets consist primarily of equity securities, fixed maturity securities, investment funds and cash. The funding policies for all plans are to contribute amounts at least sufficient to meet the minimum funding requirements set forth in the Employee Retirement Income Security Act of 1974, as amended, or ERISA, as amended by the Pension Protection Act of 2006, and in accordance with income tax regulations, plus such additional amounts as are necessary to provide assets sufficient to meet the benefits to be paid to plan participants. We use a December 31 measurement date for determining benefit obligations and the fair value of plan assets. The following tables disclose consolidated “pension benefits,” which include the defined benefit pension plans described above, and consolidated “other benefits,” which include postretirement health and welfare benefits including medical, vision and dental benefits offered to certain employees. Calculations were computed using assumptions at the December 31 measurement dates. The reconciliation of the benefit obligation is as follows: Pension Benefits Other Benefits 2019 2018 2019 2018 Benefit obligation at beginning of year $ 1,743 $ 1,872 $ 431 $ 524 Service cost — 8 1 1 Interest cost 62 55 15 15 Actuarial loss (gain) 200 (70 ) 5 (57 ) Benefits paid (125 ) (122 ) (29 ) (52 ) Benefit obligation at end of year $ 1,880 $ 1,743 $ 423 $ 431 The changes in the fair value of plan assets are as follows: Pension Benefits Other Benefits 2019 2018 2019 2018 Fair value of plan assets at beginning of year $ 1,818 $ 2,012 $ 336 $ 356 Actual return on plan assets 329 (76 ) 55 (17 ) Employer contributions 4 4 5 49 Benefits paid (125 ) (122 ) (29 ) (52 ) Fair value of plan assets at end of year $ 2,026 $ 1,818 $ 367 $ 336 The net amount included in the consolidated balance sheets is as follows: Pension Benefits Other Benefits 2019 2018 2019 2018 Noncurrent assets $ 212 $ 134 $ — $ — Current liabilities (6 ) (6 ) — — Noncurrent liabilities (60 ) (53 ) (56 ) (95 ) Net amount at December 31 $ 146 $ 75 $ (56 ) $ (95 ) The net amounts included in accumulated other comprehensive loss that have not been recognized as components of net periodic benefit costs are as follows: Pension Benefits Other Benefits 2019 2018 2019 2018 Net actuarial loss $ 734 $ 751 $ 25 $ 58 Prior service cost (credit) 1 1 (19 ) (34 ) Net amount before tax at December 31 $ 735 $ 752 $ 6 $ 24 The estimated net actuarial loss and prior service cost for the defined benefit pension plans that will be reclassified from accumulated other comprehensive loss into net periodic benefit costs over the next year are $22 and $0 , respectively. The estimated net actuarial loss and prior service credit for postretirement benefit plans that will be reclassified from accumulated other comprehensive loss into net periodic benefit costs over the next year are $0 and $7 , respectively. The accumulated benefit obligation for the defined benefit pension plans was $1,878 and $1,742 at December 31, 2019 and 2018 , respectively. As of December 31, 2019 , certain pension plans had accumulated benefit obligations in excess of plan assets. For those same plans, the projected benefit obligation was also in excess of plan assets. Such plans had a combined projected benefit obligation, accumulated benefit obligation and fair value of plan assets of $104 , $102 and $39 , respectively. The weighted-average assumptions used in calculating the benefit obligations for all plans are as follows: Pension Benefits Other Benefits 2019 2018 2019 2018 Discount rate 3.11 % 4.15 % 2.93 % 4.04 % Rate of compensation increase 3.00 % 3.00 % 3.00 % 3.00 % Expected rate of return on plan assets 7.33 % 7.44 % 7.00 % 7.00 % The components of net periodic benefit credit included in the consolidated statements of income are as follows: 2019 2018 2017 Pension Benefits Service cost $ — $ 8 $ 10 Interest cost 62 55 66 Expected return on assets (138 ) (147 ) (147 ) Recognized actuarial loss 17 22 22 Settlement loss 9 5 7 Net periodic benefit credit $ (50 ) $ (57 ) $ (42 ) Other Benefits Service cost $ 1 $ 1 $ 1 Interest cost 15 15 21 Expected return on assets (22 ) (24 ) (23 ) Recognized actuarial loss 2 3 11 Amortization of prior service credit (12 ) (12 ) (13 ) Net periodic benefit credit $ (16 ) $ (17 ) $ (3 ) During the years ended December 31, 2019 , 2018 and 2017 , we incurred total settlement losses of $9 , $5 and $7 , respectively, as lump-sum payments exceeded the service cost and interest cost components of net periodic benefit cost for certain of our plans. The weighted-average assumptions used in calculating the net periodic benefit cost for all plans are as follows: 2019 2018 2017 Pension Benefits Discount rate 4.15 % 3.44 % 3.77 % Rate of compensation increase 3.00 % 3.00 % 3.00 % Expected rate of return on plan assets 7.44 % 7.83 % 7.95 % Other Benefits Discount rate 4.04 % 3.42 % 3.82 % Rate of compensation increase 3.00 % 3.00 % 3.00 % Expected rate of return on plan assets 7.00 % 7.00 % 7.00 % The assumed healthcare cost trend rates used to measure the expected cost of pre-Medicare (those who are not currently eligible for Medicare benefits) other benefits at our December 31, 2019 measurement date was 7.00% for 2020 with a gradual decline to 4.50% by the year 2028 . The assumed healthcare cost trend rates used to measure the expected cost of post-Medicare (those who are currently eligible for Medicare benefits) other benefits at our December 31, 2019 measurement date was 6.00% for 2020 with a gradual decline to 4.50% by the year 2028 . These estimated trend rates are subject to change in the future. The healthcare cost trend rate assumption affects the amounts reported. For example, an increase in the assumed healthcare cost trend rate of one percentage point would increase the postretirement benefit obligation as of December 31, 2019 by $23 and would increase service and interest costs by $1 . Conversely, a decrease in the assumed healthcare cost trend rate of one percentage point would decrease the postretirement benefit obligation as of December 31, 2019 by $20 and would decrease service and interest costs by $1 . Plan assets include a diversified mix of equity securities, investment grade fixed maturity securities and other types of investments across a range of sectors and levels of capitalization to maximize long-term return for a prudent level of risk. The weighted-average target allocation for pension benefit plan assets is 44% equity securities, 48% fixed maturity securities, and 8% to all other types of investments. Equity securities primarily include a mix of domestic securities, foreign securities and mutual funds invested in equities. Fixed maturity securities primarily include treasury securities, corporate bonds and asset-backed investments issued by corporations and the U.S. government. Other types of investments primarily include insurance contracts designed specifically for employee benefit plans and partnership interests, collective trusts that replicate money market funds and insurance contracts designed specifically for employee benefit plans. As of December 31, 2019 , there were no significant concentrations of investments in the pension benefit assets or other benefit assets. No plan assets were invested in Anthem common stock. Pension benefit assets and other benefit assets recorded at fair value are categorized based upon the level of judgment associated with the inputs used to measure their fair value. The fair values of our pension benefit assets and other benefit assets by asset category and level inputs at December 31, 2019 , excluding cash, investment income receivable and amounts due to/from brokers, resulting in a net asset of $64 , are as follows (see Note 6, “Fair Value,” for additional information regarding the definition of level inputs): Level I Level II Level III Total December 31, 2019 Pension Benefit Assets: Equity securities: U.S. securities $ 626 $ — $ — $ 626 Foreign securities 197 — — 197 Mutual funds 38 — — 38 Fixed maturity securities: Government securities — 252 — 252 Corporate securities — 339 — 339 Asset-backed securities — 163 — 163 Other types of investments: Alternative investments — 136 52 188 Insurance company contracts — — 175 175 Total pension benefit assets $ 861 $ 890 $ 227 $ 1,978 Other Benefit Assets: Equity securities: U.S. securities $ 8 $ — $ — $ 8 Foreign securities 2 — — 2 Mutual funds 25 — — 25 Fixed maturity securities: Government securities — 2 — 2 Corporate securities — 4 — 4 Asset-backed securities — 3 — 3 Other types of investments: Alternative investments — 1 — 1 Life insurance contracts — — 294 294 Investment in DOL 103-12 trust — 12 — 12 Total other benefit assets $ 35 $ 22 $ 294 $ 351 The fair values of our pension benefit assets and other benefit assets by asset category and level inputs at December 31, 2018 , excluding cash, investment income receivable and amounts due to/from brokers, resulting in a net asset of $69 , are as follows: Level I Level II Level III Total December 31, 2018 Pension Benefit Assets: Equity securities: U.S. securities $ 488 $ — $ — $ 488 Foreign securities 147 — — 147 Mutual funds 36 — — 36 Fixed maturity securities: Government securities — 248 — 248 Corporate securities — 347 — 347 Asset-backed securities — 153 — 153 Other types of investments: Alternative investments — — 187 187 Insurance company contracts — — 166 166 Total pension benefit assets $ 671 $ 748 $ 353 $ 1,772 Other Benefit Assets: Equity securities: U.S. securities $ 9 $ — $ — $ 9 Foreign securities 3 — — 3 Mutual funds 27 — — 27 Fixed maturity securities: Government securities — 3 — 3 Corporate securities — 5 — 5 Asset-backed securities — 5 — 5 Other types of investments: Alternative investments — — 2 2 Life insurance contracts — — 249 249 Investment in DOL 103-12 trust — 10 — 10 Total other benefit assets $ 39 $ 23 $ 251 $ 313 A reconciliation of the beginning and ending balances of plan assets measured at fair value using Level III inputs for the years ended December 31, 2019 , 2018 and 2017 is as follows: Alternative Investments Insurance Company Contracts Life Insurance Contracts Total Year ended December 31, 2019 Beginning balance at January 1, 2019 $ 189 $ 166 $ 249 $ 604 Actual return on plan assets relating to assets still held at the reporting date 28 12 45 85 Purchases 24 6 — 30 Sales (52 ) (9 ) — (61 ) Transfers out of Level III (137 ) — — (137 ) Ending balance at December 31, 2019 $ 52 $ 175 $ 294 $ 521 Year ended December 31, 2018 Beginning balance at January 1, 2018 $ 221 $ 173 $ 269 $ 663 Actual return on plan assets relating to assets still held at the reporting date (10 ) (7 ) (15 ) (32 ) Purchases — 8 — 8 Sales (22 ) (8 ) (5 ) (35 ) Ending balance at December 31, 2018 $ 189 $ 166 $ 249 $ 604 Year ended December 31, 2017 Beginning balance at January 1, 2017 $ 114 $ 173 $ 238 $ 525 Actual return on plan assets relating to assets still held at the reporting date 20 (1 ) 31 50 Purchases 126 10 — 136 Sales (39 ) (9 ) — (48 ) Ending balance at December 31, 2017 $ 221 $ 173 $ 269 $ 663 During 2019, we transferred one of our alternative investments from Level III to Level II based on the inputs used to measure fair value. There were no other transfers into or out of Level III during the years ended December 31, 2019 , 2018 or 2017 . Our current funding strategy is to fund an amount at least equal to the minimum required funding as determined under ERISA with consideration of maximum tax deductible amounts. We may elect to make discretionary contributions up to the maximum amount deductible for income tax purposes. For the years ended December 31, 2019 , 2018 and 2017 , no material contributions were necessary to meet ERISA required funding levels. However, during each of the years ended December 31, 2019 , 2018 and 2017 , we made tax deductible discretionary contributions to the pension benefit plans of $4 . Employer contributions to other benefit plans represent discretionary contributions and do not include payments to retirees for current benefits. Our estimated future payments for pension benefits and postretirement benefits, which reflect expected future service, as appropriate, are as follows: Pension Benefits Other Benefits 2020 $ 126 $ 37 2021 126 36 2022 127 35 2023 124 34 2024 120 33 2025 - 2029 567 140 In addition to the defined benefit plans, we maintain the Anthem 401(k) Plan, which is a qualified defined contribution plan covering substantially all employees. Voluntary employee contributions are matched by us subject to certain limitations. Contributions made by us totaled $201 , $211 and $142 during 2019 , 2018 and 2017 , respectively. Contributions in 2018 include approximately $58 for a one time contribution made to employees following the enactment of the Tax Cuts and Jobs Act.</t>
  </si>
  <si>
    <t>Medical Claims Payable</t>
  </si>
  <si>
    <t>Medical Claims Payable [Abstract]</t>
  </si>
  <si>
    <t>Medical Claims Payable A reconciliation of the beginning and ending balances for medical claims payable, by segment (see Note 19, “Segment Information”), for the year ended December 31, 2019 is as follows: Commercial &amp; Specialty Business Government Business Total Gross medical claims payable, beginning of year $ 2,586 $ 4,680 $ 7,266 Ceded medical claims payable, beginning of year (10 ) (24 ) (34 ) Net medical claims payable, beginning of year 2,576 4,656 7,232 Net incurred medical claims: Current year 25,942 52,753 78,695 Prior years redundancies (190 ) (310 ) (500 ) Total net incurred medical claims 25,752 52,443 78,195 Net payments attributable to: Current year medical claims 23,026 47,268 70,294 Prior years medical claims 2,277 4,242 6,519 Total net payments 25,303 51,510 76,813 Net medical claims payable, end of year 3,025 5,589 8,614 Ceded medical claims payable, end of year 14 19 33 Gross medical claims payable, end of year $ 3,039 $ 5,608 $ 8,647 A reconciliation of the beginning and ending balances for medical claims payable, by segment, for the year ended December 31, 2018 is as follows: Commercial &amp; Specialty Business Government Business Total Gross medical claims payable, beginning of year $ 3,383 $ 4,431 $ 7,814 Ceded medical claims payable, beginning of year (78 ) (27 ) (105 ) Net medical claims payable, beginning of year 3,305 4,404 7,709 Business combinations and purchase adjustments — 199 199 Net incurred medical claims: Current year 24,094 45,487 69,581 Prior years redundancies (456 ) (474 ) (930 ) Total net incurred medical claims 23,638 45,013 68,651 Net payments attributable to: Current year medical claims 21,633 41,115 62,748 Prior years medical claims 2,734 3,845 6,579 Total net payments 24,367 44,960 69,327 Net medical claims payable, end of year 2,576 4,656 7,232 Ceded medical claims payable, end of year 10 24 34 Gross medical claims payable, end of year $ 2,586 $ 4,680 $ 7,266 A reconciliation of the beginning and ending balances for medical claims payable, by segment, for the year ended December 31, 2017 is as follows: Commercial &amp; Specialty Business Government Business Total Gross medical claims payable, beginning of year $ 3,247 $ 4,409 $ 7,656 Ceded medical claims payable, beginning of year (521 ) (18 ) (539 ) Net medical claims payable, beginning of year 2,726 4,391 7,117 Business combinations and purchase adjustments — 76 76 Net incurred medical claims: Current year 29,467 40,910 70,377 Prior years redundancies (462 ) (671 ) (1,133 ) Total net incurred medical claims 29,005 40,239 69,244 Net payments attributable to: Current year medical claims 26,250 36,673 62,923 Prior years medical claims 2,176 3,629 5,805 Total net payments 28,426 40,302 68,728 Net medical claims payable, end of year 3,305 4,404 7,709 Ceded medical claims payable, end of year 78 27 105 Gross medical claims payable, end of year $ 3,383 $ 4,431 $ 7,814 Amounts incurred related to prior years vary from previously estimated liabilities as the claims are ultimately settled. Liabilities at any period-end are continually reviewed and re-estimated as information regarding actual claims payments, or runout, becomes known. This information is compared to the originally established year end liability. Negative amounts reported for incurred medical claims related to prior years result from claims being settled for amounts less than originally estimated. The prior year redundancy of $500 shown above for the year ended December 31, 2019 represents an estimate based on paid claim activity from January 1, 2019 to December 31, 2019 . Medical claim liabilities are usually described as having a “short tail,” which means that they are generally paid within twelve months of the member receiving service from the provider. Accordingly, the majority of the $500 redundancy relates to claims incurred in calendar year 2018 . The following table provides a summary of the two key assumptions having the most significant impact on our incurred but not paid liability estimates for the years ended December 31, 2019 , 2018 and 2017 , which are the completion and trend factors. These two key assumptions can be influenced by utilization levels, unit costs, mix of business, benefit plan designs, provider reimbursement levels, processing system conversions and changes, claim inventory levels, claim processing patterns, claim submission patterns and operational changes resulting from business combinations . Favorable Developments by Changes in Key Assumptions 2019 2018 2017 Assumed trend factors $ (325 ) $ (515 ) $ (631 ) Assumed completion factors (175 ) (415 ) (502 ) Total $ (500 ) $ (930 ) $ (1,133 ) The favorable development recognized in 2019 resulted primarily from trend factors in late 2018 developing more favorably than originally expected as well as a smaller but significant contribution from completion factor development. The favorable development recognized in 2018 and 2017 resulted from trend and completion factors developing more favorably than originally expected. The reconciliation of net incurred medical claims to benefit expense included in the consolidated statements of income is as follows: Years Ended December 31 2019 2018 2017 Net incurred medical claims: Commercial &amp; Specialty Business $ 25,752 $ 23,638 $ 29,005 Government Business 52,443 45,013 40,239 Total net incurred medical claims 78,195 68,651 69,244 Quality improvement and other claims expense 3,591 3,244 2,992 Benefit expense $ 81,786 $ 71,895 $ 72,236 Incurred claims development, net of reinsurance, for the Commercial &amp; Specialty Business for the years ended December 31, 2019 , 2018 and 2017 is as follows: Commercial &amp; Specialty Business Cumulative Incurred Claims and Allocated Claim Adjustment Expenses, Net of Reinsurance 2017 2018 Claim Years (Unaudited) (Unaudited) 2019 2017 &amp; Prior $ 31,731 $ 31,275 $ 31,241 2018 24,094 23,938 2019 25,942 Total $ 81,121 Paid claims development, net of reinsurance, for the Commercial &amp; Specialty Business for the years ended December 31, 2019 , 2018 and 2017 is as follows: Commercial &amp; Specialty Business Cumulative Paid Claims and Allocated Claim Adjustment Expenses, Net of Reinsurance 2017 2018 Claim Years (Unaudited) (Unaudited) 2019 2017 &amp; Prior $ 28,426 $ 31,160 $ 31,210 2018 21,633 23,860 2019 23,026 Total $ 78,096 At December 31, 2019 , the total of incurred but not reported liabilities plus expected development on reported claims for the Commercial &amp; Specialty Business was $31 , $78 and $2,916 for the claim years 2017 and prior, 2018 and 2019 , respectively. At December 31, 2019 , the cumulative number of reported claims for the Commercial &amp; Specialty Business was 121 , 89 and 84 for the claim years 2017 and prior, 2018 and 2019 , respectively. Incurred claims development, net of reinsurance, for the Government Business as of and for the years ended December 31, 2019 , 2018 and 2017 is as follows: Government Business Cumulative Incurred Claims and Allocated Claim Adjustment Expenses, Net of Reinsurance 2017 2018 Claim Years (Unaudited) (Unaudited) 2019 2017 &amp; Prior $ 44,706 $ 44,232 $ 44,120 2018 45,686 45,488 2019 52,753 Total $ 142,361 Paid claims development, net of reinsurance, for the Government Business as of and for the years ended December 31, 2019 , 2018 and 2017 is as follows: Government Business Cumulative Paid Claims and Allocated Claim Adjustment Expenses, Net of Reinsurance 2017 2018 Claim Years (Unaudited) (Unaudited) 2019 2017 &amp; Prior $ 40,302 $ 44,147 $ 44,104 2018 41,115 45,400 2019 47,268 Total $ 136,772 At December 31, 2019 , the total of incurred but not reported liabilities plus expected development on reported claims for the Government Business was $16 , $89 and $5,484 for the claim years 2017 and prior, 2018 and 2019 , respectively. At December 31, 2019 , the cumulative number of reported claims for the Government Business was 221 , 216 and 230 for the claim years 2017 and prior, 2018 and 2019 , respectively. The information about incurred claims development, paid claims development and cumulative number of reported claims for the years ended December 31, 2017 and 2018 , for both the Commercial &amp; Specialty Business and Government Business, is unaudited and presented as supplementary information. The cumulative number of reported claims for each claim year, for both the Commercial &amp; Specialty Business and Government Business, have been developed using historical data captured by our claim payment systems. The provided claim amounts are not a precise tool for understanding utilization of medical services. They could be impacted by a variety of factors including changes in provider billing practices, provider reimbursement arrangements, mix of services, benefit design or processing systems. The cumulative number of reported claims has been provided to comply with FASB accounting standards and is not used by management in its claims analysis. Our cumulative number of reported claims may not be comparable to similar measures reported by other health benefits companies. The reconciliation of the Commercial &amp; Specialty Business and Government Business incurred and paid claims development information for the three years ended December 31, 2019 , reflected in the tables above, to the consolidated ending balance for medical claims payable included in the consolidated balance sheet, as of December 31, 2019 , is as follows: Commercial &amp; Specialty Business Government Business Total Cumulative incurred claims and allocated claim adjustment expenses, net of reinsurance $ 81,121 $ 142,361 $ 223,482 Less: Cumulative paid claims and allocated claim adjustment expenses, net of reinsurance 78,096 136,772 214,868 Net medical claims payable, end of year 3,025 5,589 8,614 Ceded medical claims payable, end of year 14 19 33 Insurance lines other than short duration — 195 195 Gross medical claims payable, end of year $ 3,039 $ 5,803 $ 8,842</t>
  </si>
  <si>
    <t>Debt</t>
  </si>
  <si>
    <t>Debt Disclosure [Abstract]</t>
  </si>
  <si>
    <t>Debt Short-term Borrowings We are a member, through certain subsidiaries, of the Federal Home Loan Bank of Indianapolis, the Federal Home Loan Bank of Cincinnati and the Federal Home Loan Bank of Atlanta, or collectively, the FHLBs. As a member we have the ability to obtain short-term cash advances, subject to certain minimum collateral requirements. At December 31, 2019 and 2018 , $650 and $645 , respectively, were outstanding under our short-term FHLB borrowings. These outstanding short-term FHLB borrowings at December 31, 2019 and 2018 had fixed interest rates of 1.664% and 2.458% , respectively. Through certain subsidiaries, we have entered into multiple 364-day lines of credit, or the Subsidiary Credit Facilities, with separate lenders for general corporate purposes. The Subsidiary Credit Facilities provide combined credit of up to $600 . The interest rate on each line of credit is based on the LIBOR rate plus a predetermined rate. Our ability to borrow under the lines of credit is subject to compliance with certain covenants. At December 31, 2019 and 2018, $50 and $500 , respectively, were outstanding under our Subsidiary Credit Facilities. Long-term Debt The carrying value of long-term debt at December 31, 2019 and 2018 consists of the following: 2019 2018 Senior unsecured notes: 2.250%, due 2019 $ — $ 849 2.500%, due 2020 899 897 4.350%, due 2020 699 688 3.700%, due 2021 699 698 2.950%, due 2022 747 747 3.125%, due 2022 847 846 3.300%, due 2023 1,013 1,000 3.350%, due 2024 846 846 3.500%, due 2024 795 794 2.375%, due 2025 845 — 3.650%, due 2027 1,590 1,589 4.101%, due 2028 1,253 1,250 2.875%, due 2029 819 — 5.950%, due 2034 334 334 5.850%, due 2036 396 396 6.375%, due 2037 366 366 5.800%, due 2040 124 124 4.625%, due 2042 888 887 4.650%, due 2043 987 986 4.650%, due 2044 792 791 5.100%, due 2044 594 594 4.375%, due 2047 1,386 1,386 4.550%, due 2048 838 838 3.700%, due 2049 811 — 4.850%, due 2054 247 247 Surplus note: 9.000%, due 2027 25 25 Senior convertible debentures: 2.750%, due 2042 145 191 Variable rate debt: Commercial paper program 400 697 Total long-term debt 19,385 18,066 Current portion of long-term debt (1,598 ) (849 ) Long-term debt, less current portion $ 17,787 $ 17,217 All debt is a direct obligation of Anthem, Inc., except for the surplus note, the FHLB borrowings and the Subsidiary Credit Facilities. We generally issue senior unsecured notes, or Notes, for long-term borrowing purposes. Certain of these Notes may have a call feature that allows us to redeem the Notes at any time at our option and/or a put feature that allows a Note holder to redeem the Notes upon the occurrence of both a change in control event and a downgrade of the Notes below an investment grade rating. On September 9, 2019, we issued $850 aggregate principal amount of 2.375% Notes due 2025, or the 2025 Notes, $825 aggregate principal amount of 2.875% Notes due 2029, or the 2029 Notes, and $825 aggregate principal amount of 3.700% Notes due 2049, or the 2049 Notes, under our shelf registration statement. Interest on the 2025 Notes is payable semi-annually in arrears on January 15 and July 15 of each year, commencing January 15, 2020. Interest on the 2029 Notes and the 2049 Notes is payable semi-annually in arrears on March 15 and September 15 each year, commencing March 15, 2020. The proceeds were used for working capital and general corporate purposes, including, but not limited to, the repurchase of our common stock pursuant to our share repurchase program, repayment of short-term and long-term debt and to fund acquisitions. On August 15, 2019, we repaid, at maturity, the $850 outstanding balance of our 2.250% senior unsecured notes. On July 16, 2018, we repaid, at maturity, the $650 outstanding balance of our 2.300% senior unsecured notes. On January 15, 2018, we repaid, at maturity, the $625 outstanding balance of our 1.875% senior unsecured notes. On May 1, 2018, we settled our Equity Units stock purchase contracts at a settlement rate of 0.2412 shares of our common stock, using a market value formula set forth in the Equity Units purchase contracts. This resulted in the issuance of approximately 6 shares. We had issued 25 Equity Units on May 12, 2015, pursuant to an underwriting agreement dated May 6, 2015, in an aggregate principal amount of $1,250 . Each Equity Unit had a stated amount of $50 (whole dollars) and consisted of a purchase contract obligating the holder to purchase a certain number of shares of our common stock on May 1, 2018, subject to earlier termination or settlement, for a price in cash of $50 (whole dollars); and a 5% undivided beneficial ownership interest in $1,000 (whole dollars) principal amount of our 1.900% remarketable subordinated notes, or RSNs, due 2028. On March 2, 2018, we remarketed the RSNs and used the proceeds to purchase U.S. Treasury securities that were pledged to secure the stock purchase obligations of the holders of the Equity Units. The purchasers of the RSNs transferred the RSNs to us in exchange for $1,250 principal amount of our 4.101% senior notes due 2028, or the 2028 Notes, and a cash payment of $4 . We canceled the RSNs upon receipt and recognized a loss on extinguishment of debt of $18 . At the remarketing, we also issued $850 aggregate principal amount of 4.550% notes due 2048, or the 2048 Notes, under our shelf registration statement. We used the proceeds from the 2048 Notes for working capital and general corporate purposes . Interest on the 2028 Notes and the 2048 Notes is payable semi-annually in arrears on March 1 and September 1 of each year, commencing on September 1, 2018. On November 21, 2017, we issued $900 aggregate principal amount of 2.500% Notes due 2020, or the 2020 Notes, $750 aggregate principal amount of 2.950% Notes due 2022, or the 2022 Notes, $850 aggregate principal amount of 3.350% Notes due 2024, or the 2024 Notes, $1,600 aggregate principal amount of 3.650% Notes due 2027, or the 2027 Notes and $1,400 aggregate principal amount of 4.375% Notes due 2047, or the 2047 Notes, under our shelf registration statement. Interest on the 2020 Notes is payable semi-annually in arrears on May 21 and November 21 of each year, commencing on May 21, 2018. Interest on the 2022 Notes, the 2024 Notes, the 2027 Notes and the 2047 Notes is payable semi-annually in arrears on June 1 and December 1 of each year, commencing on June 1, 2018. The net proceeds were used to fund the acquisitions of HealthSun and America’s 1st Choice; and redemption of the Tender Notes, discussed below. On November 14, 2017, we initiated a cash tender offer to purchase any and all of our 7.000% Notes due 2019, or the Any and All Notes, and certain of our 5.950% Notes due 2034, 5.850% Notes due 2036, 6.375% Notes due 2037, 5.800% Notes due 2040 and 5.100% Notes due 2044, or the Maximum Tender Offer Notes, and collectively with the Any and All Notes, the Tender Notes. On November 21, 2017, we repurchased $185 aggregate principal amount of the Any and All Notes, plus applicable premium and accrued and unpaid interest, for cash totaling $199 . On November 30, 2017, we repurchased $836 aggregate principal amount of the Maximum Tender Offer Notes, plus applicable premium and accrued and unpaid interest, for cash totaling $1,095 . We recognized a loss on extinguishment of debt of $266 for the repurchase of the Tender Notes. On December 14, 2017, we redeemed the $255 remaining outstanding principal balance of our 7.000% Notes due 2019, plus applicable premium for early redemption and accrued and unpaid interest to the redemption date, for cash totaling $275 . We recognized a loss on extinguishment of debt of $14 for the repurchase of these Notes. The surplus note is an unsecured obligation of Anthem Insurance Companies, Inc., or Anthem Insurance, a wholly owned subsidiary, and is subordinate in right of payment to all of Anthem Insurance’s existing and future indebtedness. Any payment of interest or principal on the surplus note may be made only with the prior approval of the Indiana Department of Insurance, or IDOI, and only out of capital and surplus funds of Anthem Insurance that the IDOI determines to be available for the payment under Indiana insurance laws. We have a senior revolving credit facility, or the 5-Year Facility, with a group of lenders for general corporate purposes. In June 2019, we amended and restated the credit agreement for the 5-Year Facility to, among other things, extend the maturity date from August 2020 to June 2024 and decrease the amount of credit available from $3,500 to $2,500 . In June 2019, we also entered into a 364-day senior revolving credit facility, or 364-Day Facility, with a group of lenders for general corporate purposes, which provides for credit in the amount of $1,000 and matures in June 2020. There were no amounts outstanding under the 5-Year Facility or the 364-Day Facility at any time during the years ended December 31, 2019 or 2018 . We have an authorized commercial paper program of up to $3,500 , the proceeds of which may be used for general corporate purposes. In August 2019, we increased the amount available under the commercial paper program from $2,500 to $3,500 . At December 31, 2019 , we had $400 outstanding under our commercial paper program with a weighted-average interest rate of 1.8528% . At December 31, 2018 , we had $697 outstanding under our commercial paper program with a weighted-average interest rate of 2.8270% . Commercial paper borrowings have been classified as long-term debt at December 31, 2019 and 2018 , as our general practice and intent is to replace short-term commercial paper outstanding at expiration with additional short-term commercial paper for an uninterrupted period extending for more than one year, and we have the ability to redeem our commercial paper with borrowings under the senior revolving credit facilities described above. During the year ended December 31, 2015, we entered into a bridge facility commitment letter and a joinder agreement, and a term loan facility, to finance a portion of the consideration under the now terminated Cigna Merger Agreement. In January 2017, we reduced the size of the bridge facility from $22,500 to $19,500 and extended the termination date under the Cigna Merger Agreement, as well as the availability of commitments under the bridge facility and term loan facility, to April 30, 2017. We recorded $108 of interest expense related to the amortization of the bridge loan facility and other related fees during the year ended December 31, 2017. The commitment of the lenders to provide the bridge facility and term loan facility expired on April 30, 2017. Convertible Debentures On October 9, 2012, we issued $1,500 of senior convertible debentures, or the Debentures, in a private offering to qualified institutional buyers pursuant to Rule 144A under the Securities Act of 1933, as amended, or the Securities Act. The Debentures are governed by an indenture dated as of October 9, 2012 between us and The Bank of New York Mellon Trust Company, N.A., as trustee, or the Indenture. The Debentures bear interest at a rate of 2.750% per year, payable semi-annually in arrears in cash on April 15 and October 15 of each year, and mature on October 15, 2042, unless earlier redeemed, repurchased or converted into shares of common stock at the applicable conversion rate. The Debentures also have a contingent interest feature that will require us to pay additional interest based on certain thresholds and for certain events, as defined in the Indenture, beginning on October 15, 2022. Holders may convert their Debentures at their option prior to the close of business on the business day immediately preceding April 15, 2042, only under the following circumstances: (1) during any fiscal quarter if the last reported sale price of our common stock for at least 20 trading days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or the measurement period, in which the trading price per $1,000 (whole dollars) principal amount of Debentures for each trading day of that measurement period was less than 98% of the product of the last reported sale price of our common stock and the applicable conversion rate on each such day; (3) if we call any or all of the Debentures for redemption, at any time prior to the close of business on the third scheduled trading day prior to the redemption date; or (4) upon the occurrence of specified corporate events, as defined in the Indenture. On and after April 15, 2042 and until the close of business on the third scheduled trading day immediately preceding the Debentures’ maturity date of October 15, 2042 , holders may convert their Debentures into common stock at any time irrespective of the preceding circumstances. The Debentures are redeemable at our option at any time on or after October 20, 2022 , upon the occurrence of certain events, as defined in the Indenture. Upon conversion of the Debentures, we will deliver cash up to the aggregate principal amount of the Debentures converted. With respect to any conversion obligation in excess of the aggregate principal amount of the Debentures converted, we have the option to settle the excess with cash, shares of our common stock or a combination thereof based on a daily conversion value, determined in accordance with the Indenture. The initial conversion rate for the Debentures was 13.2319 shares of our common stock per Debenture, which represented a 25% conversion premium based on the closing price of $60.46 per share of our common stock on October 2, 2012 (the date the Debentures’ terms were finalized) and is equivalent to an initial conversion price of $75.575 per share of our common stock. During the year ended December 31, 2019, we repurchased $15 of the aggregate principal balance of the Debentures. In addition, $57 aggregate principal amount of the Debentures was surrendered for conversion by certain holders in accordance with the terms and provisions of the Indenture. We elected to settle the excess of the principal amount of the repurchases and conversions with cash for total payments of $273 . We recognized a loss on the extinguishment of debt related to the Debentures of $2 , based on the fair values of the debt on the repurchase and conversion settlement dates. During the year ended December 31, 2018, $109 aggregate principal amount of the Debentures was surrendered for conversion. We elected to settle the excess of the principal amount of the conversions with cash for total payments of $402 . We recognized a gain on the extinguishment of debt related to the debentures of $7 . During the year ended December 31, 2017, $117 aggregate principal amount of the Debentures was surrendered for conversion. We elected to settle the excess of the principal amount of the conversions with cash for total payments of $345 and recognized a loss on the extinguishment of debt related to the debentures of $2 . As of December 31, 2019 , our common stock was last traded at a price of $302.03 per share. If the remaining Debentures had been converted or matured at December 31, 2019 , we would have been obligated to pay the principal of the Debentures plus an amount in cash or shares equal to $691 . The Debentures and underlying shares of our common stock have not been and will not be registered under the Securities Act, or any state securities laws, and may not be offered or sold in the United States absent registration or an applicable exemption from registration requirements. We have accounted for the Debentures in accordance with the cash conversion guidance in FASB guidance for debt with conversion and other options. As a result, the value of the embedded conversion option, net of deferred taxes and equity issuance costs, has been bifurcated from its debt host and recorded as a component of additional paid-in capital in our consolidated balance sheets. The following table summarizes, at December 31, 2019 , the related balances, conversion rate and conversion price of the Debentures: Outstanding principal amount $ 215 Unamortized debt discount $ 68 Net debt carrying amount $ 145 Equity component carrying amount $ 78 Conversion rate (shares of common stock per $1,000 of principal amount) 13.9500 Effective conversion price (per $1,000 of principal amount) $ 71.6843 The remaining amortization period of the unamortized debt discount as of December 31, 2019 is approximately 23 years . The unamortized discount will be amortized into interest expense using the effective interest method based on an effective interest rate of 5.130% , which represents the market interest rate for a comparable debt instrument that does not have a conversion feature. During the years ended December 31, 2019 , 2018 and 2017 , we recognized $9 , $12 and $17 , respectively, of interest expense related to the Debentures, of which $7 , $10 and $14 , respectively, represented interest expense recognized at the stated interest rate of 2.750% and $2 , $2 and $3 , respectively, represented interest expense resulting from amortization of the debt discount. Total interest paid during 2019 , 2018 and 2017 was $ 755 , $728 , and $778 , respectively. We were in compliance with all applicable covenants under all of our outstanding debt agreements at December 31, 2019 and 2018 . Future maturities of all long-term debt outstanding at December 31, 2019 are as follows: 2020 , $1,998 ; 2021 , $699 ; 2022 , $1,594 ; 2023 , $1,013 ; 2024 , $1,641 and thereafter, $12,440 .</t>
  </si>
  <si>
    <t>Capital Stock</t>
  </si>
  <si>
    <t>Capital [Abstract]</t>
  </si>
  <si>
    <t>Capital Stock Stock Incentive Plan s Our Board of Directors has adopted the 2017 Anthem Incentive Compensation Plan, or 2017 Incentive Plan, which has been approved by our shareholders. The term of the 2017 Incentive Plan is such that no awards may be granted on or after May 18, 2027. The 2017 Incentive Plan gives authority to the Compensation Committee of the Board of Directors to make incentive awards to our non-employee directors, employees and consultants, consisting of stock options, stock, restricted stock, restricted stock units, cash-based awards, stock appreciation rights, performance shares and performance units. The 2017 Incentive Plan limits the number of available shares for issuance to 37.5 shares, subject to adjustment as set forth in the 2017 Incentive Plan. Stock options are granted for a fixed number of shares with an exercise price at least equal to the fair value of the shares at the grant date. Historically, stock options have vested over three years in equal semi-annual installments and generally have a term of ten years from the grant date. Amendments to the 2017 Incentive Plan, effective July 1, 2018, require future grants of stock options to vest in three equal annual installments. Certain option grants contain provisions whereby the employee continues to vest in the award subsequent to termination due to retirement. Our attribution method for newly granted awards considers all vesting and other provisions, including retirement eligibility, in determining the requisite service period over which the fair value of the awards will be recognized. Awards of restricted stock or restricted stock units are issued at the fair value of the stock on the grant date and may also include one or more performance measures that must be met for the award to vest. For restricted stock or restricted stock units without performance measures, the restrictions lapse in three equal annual installments. Restricted stock or restricted stock units with performance measures vest in three year installments. Performance units issued in 2019 will vest in 2022, based on earnings targets over the three year period of 2019 to 2021. Performance units issued in 2018 will vest in 2021, based on earnings targets over the three year period of 2018 to 2020. Performance units issued in 2017 will vest in 2020, based on earnings targets over the three year period of 2017 to 2019. For the years ended December 31, 2019 , 2018 and 2017 , we recognized share-based compensation expense of $294 , $226 and $170 , respectively, as well as related tax benefits of $78 , $61 and $68 , respectively. A summary of stock option activity for the year ended December 31, 2019 is as follows: Number of Shares Weighted-Average Option Price per Share Weighted-Average Remaining Contractual Life (Years) Aggregate Intrinsic Value Outstanding at January 1, 2019 3.7 $ 149.65 Granted 0.7 306.61 Exercised (1.2 ) 126.10 Forfeited or expired (0.1 ) 241.26 Outstanding at December 31, 2019 3.1 190.31 6.18 $ 355 Exercisable at December 31, 2019 2.0 145.37 4.93 $ 312 The intrinsic value of options exercised during the years ended December 31, 2019 , 2018 and 2017 amounted to $188 , $172 and $192 , respectively. We recognized tax benefits of $52 , $47 and $76 during the years ended December 31, 2019 , 2018 and 2017 , respectively, from option exercises and disqualifying dispositions. During the years ended December 31, 2019 , 2018 and 2017 , we received cash of $143 , $141 and $200 , respectively, from exercises of stock options. The total fair value of restricted stock awards that vested during the years ended December 31, 2019 , 2018 and 2017 was $245 , $237 and $127 , respectively. A summary of the status of nonvested restricted stock activity, including restricted stock units, for the year ended December 31, 2019 is as follows: Restricted Stock Shares and Units Weighted-Average Grant Date Fair Value per Share Nonvested at January 1, 2019 1.7 $ 183.32 Granted 0.6 305.88 Vested (0.8 ) 153.79 Forfeited (0.1 ) 242.38 Nonvested at December 31, 2019 1.4 242.47 During the year ended December 31, 2019 , we granted approximately 0.2 restricted stock units that are contingent upon us achieving earning targets over the three year period of 2019 to 2021 . These grants have been included in the activity shown above, but will be subject to adjustment at the end of 2021 , based on results in the three year period. As of December 31, 2019 , the total remaining unrecognized compensation expense related to nonvested stock options and restricted stock, including restricted stock units, amounted to $25 and $139 , respectively, which will be amortized over the weighted-average remaining requisite service periods of 11 months and 12 months , respectively. As of December 31, 2019 , there were approximately 20.5 shares of common stock available for future grants under the 2017 Incentive Plan. Fair Value We use a binomial lattice valuation model to estimate the fair value of all stock options granted. Expected volatility assumptions used in the binomial lattice model are based on an analysis of implied volatilities of publicly traded options on our stock and historical volatility of our stock price. The risk-free interest rate is derived from the U.S. Treasury strip rates at the time of the grant. The expected term of the options was derived from the outputs of the binomial lattice model, which incorporates post-vesting forfeiture assumptions based on an analysis of historical data. The dividend yield was based on our estimate of future dividend yields. Similar groups of employees that have dissimilar exercise behavior are considered separately for valuation purposes. We utilize the multiple-grant approach for recognizing compensation expense associated with each separately vesting portion of the share-based award. The following weighted-average assumptions were used to estimate the fair values of options granted during the years ended December 31, 2019 , 2018 and 2017 : 2019 2018 2017 Risk-free interest rate 2.69 % 2.90 % 2.31 % Volatility factor 25.00 % 30.00 % 32.00 % Dividend yield (annual) 1.00 % 1.30 % 1.60 % Weighted-average expected life (years) 4.40 3.70 4.00 The following weighted-average fair values were determined for the years ending December 31, 2019 , 2018 and 2017 : 2019 2018 2017 Options granted during the year $ 68.66 $ 55.48 $ 40.88 Restricted stock awards granted during the year 305.88 233.73 174.44 The binomial lattice option-pricing model requires the input of highly subjective assumptions including the expected stock price volatility. Because our stock option grants have characteristics significantly different from those of traded options, and because changes in the subjective input assumptions can materially affect the fair value estimate, in our opinion, existing models do not necessarily provide a reliable single measure of the fair value of our stock option grants. Employee Stock Purchase Plan We have registered 14.0 shares of common stock for the Employee Stock Purchase Plan, or the Stock Purchase Plan, which is intended to provide a means to encourage and assist employees in acquiring a stock ownership interest in Anthem. Pursuant to the terms of the Stock Purchase Plan, an eligible employee is permitted to purchase no more than $25,000 (actual dollars) worth of stock in any calendar year, based on the fair value of the stock at the end of each plan quarter. Employees become participants by electing payroll deductions from 1% to 15% of gross compensation. Once purchased, the stock is accumulated in the employee’s investment account. The Stock Purchase Plan allows participants to purchase shares of our common stock at a discounted price per share of 90% of the fair value of a share of common stock on the lower of the first or last trading day of the plan quarter purchase period. The Stock Purchase Plan discount was recognized as compensation expense for the year ended December 31, 2019, based on GAAP guidance. There were 0.2 shares issued during the year ended December 31, 2019 . As of December 31, 2019 , 4.9 shares were available for issuance under the Stock Purchase Plan. Use of Capital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years ended December 31, 2019 and 2018 is as follows: Declaration Date Record Date Payment Date Cash Dividend per Share Total Year ended December 31, 2019 January 29, 2019 March 18, 2019 March 29, 2019 $ 0.80 $ 206 April 23, 2019 June 10, 2019 June 25, 2019 0.80 206 July 23, 2019 September 10, 2019 September 25, 2019 0.80 204 October 22, 2019 December 5, 2019 December 20, 2019 0.80 202 Year ended December 31, 2018 January 30, 2018 March 9, 2018 March 23, 2018 $ 0.75 $ 192 April 24, 2018 June 8, 2018 June 25, 2018 0.75 196 July 24, 2018 September 10, 2018 September 25, 2018 0.75 195 October 30, 2018 December 5, 2018 December 21, 2018 0.75 193 On January 28, 2020 , our Audit Committee declared a quarterly cash dividend to shareholders of $0.95 per share on the outstanding shares of our common stock. This quarterly dividend is payable on March 27, 2020 to the shareholders of record as of March 16, 2020 . Under our Board of Directors’ authorization, we maintain a common stock repurchase program. On December 7, 2017, the Board of Directors authorized a $5,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or the years ended December 31, 2019 and 2018 is as follows: Years Ended December 31 2019 2018 Shares repurchased 6.3 6.8 Average price per share $ 268.65 $ 248.34 Aggregate cost $ 1,701 $ 1,685 Authorization remaining at end of year $ 3,792 $ 5,493 We expect to utilize the remaining authorized amount over a multi-year period, subject to market and industry conditions. For additional information regarding the use of capital for debt security repurchases, see Note 12, “Debt.”</t>
  </si>
  <si>
    <t>Commitments And Contingencies</t>
  </si>
  <si>
    <t>Commitments and Contingencies Disclosure [Abstract]</t>
  </si>
  <si>
    <t>Commitments and Contingencies Litigation and Regulatory Proceedings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is, in the aggregate, from $0 to approximately $750 at December 31, 2019 . This estimated aggregate range of reasonably possible losses is based upon currently available information taking into account our best estimate of such losses for which such an estimate can be made. Blue Cross Blue Shield Antitrust Litigation We are a defendant in multiple lawsuits that were initially filed in 2012 against the BCBSA and Blue Cross and/or Blue Shield licensees, or Blue plans, across the country. The cases were consolidated into a single, multi-district proceeding captioned In re Blue Cross Blue Shield Antitrust Litigation that is pending in the United States District Court for the Northern District of Alabama, or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and National Accounts programs and other arrangements in violation of the Sherman Antitrust Act, or Sherman Act, and related state laws. The cases were brought by two putative nationwide classes of plaintiffs, health plan subscribers and providers, and actions filed in twenty-eight states have been consolidated into the multi-district proceeding. In response to cross motions for partial summary judgment by plaintiffs and defendants, the Court issued an order in April 2018 determining that the defendants’ aggregation of geographic market allocations and output restrictions are to be analyzed under a per se standard of review, and the BlueCard program and other alleged Section 1 Sherman Act violations are to be analyzed under the rule of reason standard of review. The Court also found that there remain genuine issues of material fact as to whether defendants operate as a single entity with regard to the enforcement of the Blue Cross Blue Shield trademarks. No dates have been set for either the final pretrial conferences or trials in these actions. In March 2019, the Court issued a Fourth Amended Scheduling Order requiring that briefing on motions for class certification and related expert reports, merits and damages expert reports, and certain dispositive motions occur in 2019. In April 2019, plaintiffs filed their motions for class certification in conjunction with their supporting expert reports. Defendants filed their motions to exclude plaintiffs’ experts, as well as their opposition to plaintiffs’ motions for class certification, in July 2019. The case has been stayed until further notice from the Court. We intend to vigorously defend these suits; however, their ultimate outcome cannot be presently determined. Blue Cross of California Taxation Litigation In July 2013, our California affiliate Blue Cross of California (doing business as Anthem Blue Cross), or BCC, was named as a defendant in a California taxpayer action filed in Los Angeles County Superior Court, captioned Michael D. Myers v. State Board of Equalization, et al. This action was brought under a California statute that permits an individual taxpayer to sue a governmental agency when the taxpayer believes the agency has failed to enforce governing law. Plaintiff contends that BCC, a licensed Health Care Service Plan, or HCSP, is an “insurer” for purposes of taxation despite acknowledging it is not an “insurer” under regulatory law. At the time, under California law, “insurers” were required to pay a gross premiums tax, or GPT, calculated as 2.35% on gross premiums. As a licensed HCSP, BCC has paid the California Corporate Franchise Tax, or CFT, the tax paid by California businesses generally. Plaintiff contends that BCC must pay the GPT rather than the CFT, and seeks a writ of mandate directing the taxing agencies to collect the GPT and an order requiring BCC to pay GPT back taxes, interest, and penalties for the eight-year period prior to the filing of the complaint. In March 2018, the Superior Court denied BCC’s motion for judgment on the pleadings and similar motions brought by other entities. We filed a writ of mandate in the California Court of Appeal. Although the California Court of Appeal initially accepted our writ, it later indicated that it will not hear the issues raised by our writ until the case concludes in the Superior Court. The Superior Court has postponed the March 2020 trial date to July 2020. The parties are currently engaged in discovery and are in the process of retaining experts. Because GPT is constitutionally imposed in lieu of certain other taxes, BCC has filed protective tax refund claims with the City of Los Angeles, the California Department of Health Care Services and the Franchise Tax Board to protect its rights to recover certain taxes previously paid should BCC eventually be determined to be subject to the GPT for the tax periods at issue in the litigation. BCC intends to vigorously defend this suit; however, its ultimate outcome cannot be presently determined. Express Scripts, Inc. Pharmacy Benefit Management Litigation In March 2016, we filed a lawsuit against Express Scripts, Inc., or Express Scripts, our vendor for PBM services, captioned Anthem, Inc. v. Express Scripts, Inc. , in the U.S. District Court for the Southern District of New York. The lawsuit seeks to recover over $14,800 in damages for pharmacy pricing that is higher than competitive benchmark pricing under the agreement between the parties, or the ESI PBM Agreement, over $158 in damages related to operational breaches, as well as various declarations under the ESI PBM Agreement between the parties, including that Express Scripts: (i) breached its obligation to negotiate in good faith and to agree in writing to new pricing terms; (ii) was required to provide competitive benchmark pricing to us through the term of the ESI PBM Agreement; (iii) has breached the ESI PBM Agreement; and (iv) is required under the ESI PBM Agreement to provide post-termination services, at competitive benchmark pricing, for one year following any termination. Express Scripts has disputed our contractual claims and is seeking declaratory judgments: (i) regarding the timing of the periodic pricing review under the ESI PBM Agreement; and (ii) that it has no obligation to ensure that we receive any specific level of pricing, that we have no contractual right to any change in pricing under the ESI PBM Agreement and that its sole obligation is to negotiate proposed pricing terms in good faith. In the alternative, Express Scripts claims that we have been unjustly enriched by its payment of $4,675 at the time we entered into the ESI PBM Agreement. In March 2017, the court granted our motion to dismiss Express Scripts’ counterclaims for (i) breach of the implied covenant of good faith and fair dealing, and (ii) unjust enrichment with prejudice. The only remaining claims are for breach of contract and declaratory relief. Fact discovery has been completed. We intend to vigorously pursue our claims and defend against any counterclaims, which we believe are without merit; however, the ultimate outcome cannot be presently determined. In re Express Scripts/Anthem ERISA Litigation We are a defendant in a class action lawsuit that was initially filed in June 2016 against Anthem, Inc. and Express Scripts, which has been consolidated into a single multi-district lawsuit captioned In Re Express Scripts/Anthem ERISA Litigation, in the U.S. District Court for the Southern District of New York. The consolidated complaint was filed by plaintiffs against Express Scripts and us on behalf of all persons who are participants in or beneficiaries of any ERISA or non-ERISA healthcare plan from December 1, 2009 to December 31, 2019 in which we provided prescription drug benefits through the ESI PBM Agreement and paid a percentage based co-insurance payment in the course of using that prescription drug benefit. The plaintiffs allege that we breached our duties, either under ERISA or with respect to the implied covenant of good faith and fair dealing implied in the health plans, (i) by failing to adequately monitor Express Scripts’ pricing under the ESI PBM Agreement and (ii) by placing our own pecuniary interest above the best interests of our insureds by allegedly agreeing to higher pricing in the ESI PBM Agreement in exchange for the purchase price for our NextRx PBM business, and (iii) with respect to the non-ERISA members, by negotiating and entering into the ESI PBM Agreement that was allegedly detrimental to the interests of such non-ERISA members. Plaintiffs seek to hold us and Express Scripts jointly and severally liable and to recover all losses suffered by the proposed class, equitable relief, disgorgement of alleged ill-gotten gains, injunctive relief, attorney’s fees and costs and interest. In April 2017, we filed a motion to dismiss the claims brought against us, and it was granted, without prejudice, in January 2018. Plaintiffs filed a notice of appeal with the United States Court of Appeals for the Second Circuit, which was heard in October 2018 but has not yet been decided. We intend to vigorously defend this suit; however, its ultimate outcome cannot be presently determined. Cigna Corporation Merger Litigation In July 2015, we and Cigna announced that we entered into the Cigna Merger Agreement, pursuant to which we would acquire all outstanding shares of Cigna. In July 2016, the U.S. Department of Justice, or DOJ, along with certain state attorneys general, filed a civil antitrust lawsuit in the U.S. District Court for the District of Columbia, or District Court, seeking to block the merger. In February 2017, Cigna purported to terminate the Cigna Merger Agreement and commenced litigation against us in the Delaware Court of Chancery, or Delaware Court, seeking damages, including the $1,850 termination fee pursuant to the terms of the Cigna Merger Agreement, and a declaratory judgment that its purported termination of the Cigna Merger Agreement was lawful, among other claims, which is captioned Cigna Corp. v. Anthem Inc. Also in February 2017, we initiated our own litigation against Cigna in the Delaware Court seeking a temporary restraining order to enjoin Cigna from terminating the Cigna Merger Agreement, specific performance compelling Cigna to comply with the Cigna Merger Agreement and damages, which is captioned Anthem Inc. v. Cigna Corp . In April 2017, the U.S. Circuit Court of Appeals for the District of Columbia affirmed the ruling of the District Court, which blocked the merger. In May 2017, after the Delaware Court denied our motion to enjoin Cigna from terminating the Cigna Merger Agreement, we delivered to Cigna a notice terminating the Cigna Merger Agreement. In the Delaware Court litigation, trial commenced in late February 2019 and concluded in March 2019. The Delaware Court held closing argument in November 2019 and took the matter under consideration. In February 2020, the Delaware Court requested supplemental briefing. The parties have been instructed to negotiate a schedule for the supplemental submissions. We believe Cigna’s allegations are without merit, and we intend to vigorously pursue our claims and defend against Cigna’s allegations; however, the ultimate outcome of our litigation with Cigna cannot be presently determined. In October 2018, a shareholder filed a derivative lawsuit in the State of Indiana Marion County Superior Court, captioned Henry Bittmann, Derivatively, et al. v. Joseph R Swedish, et al. , purportedly on behalf of us and our shareholders against certain current and former directors and officers alleging breaches of fiduciary duties, unjust enrichment and corporate waste associated with the Cigna Merger Agreement. This case has been stayed at the request of the parties pending the outcome of our litigation with Cigna in the Delaware Court. This lawsuit’s ultimate outcome cannot be presently determined. U.S. Department of Justice (DOJ) Civil Investigative Demands Beginning in December 2016, the DOJ has issued civil investigative demands to us to discover information about our chart review and risk adjustment programs under Parts C and D of the Medicare program. We understand the DOJ is investigating the programs of other Medicare Advantage health plans, along with providers and vendors. We continue to cooperate with the DOJ’s investigation, and the ultimate outcome cannot presently be determined. Cyber Attack Regulatory Proceedings and Litigation In February 2015, we reported that we were the target of a sophisticated external cyber attack, during which the attackers gained unauthorized access to certain of our information technology systems and obtained personal information related to many individuals and employees. To date, there is no evidence that credit card or medical information was accessed or obtained. Upon discovery of the cyber attack, we took immediate action to remediate the security vulnerability and have continued to implement security enhancements since this incident. Federal and state agencies are investigating, or have investigated, events related to the cyber attack, including how it occurred, its consequences and our responses. The investigations have all been resolved with the exception of an ongoing investigation by a multi-state group of attorneys general, which remains outstanding. Although we are cooperating in this investigation, we may be subject to additional fines or other obligations. We intend to vigorously defend the remaining regulatory investigation; however, its ultimate outcome cannot be presently determined. We have contingency plans and insurance coverage for certain expenses and potential liabilities of this nature and will pursue coverage for all applicable losses; however, the ultimate outcome of our pursuit of insurance coverage cannot be presently determined. Other Contingencies From time to time, we and certain of our subsidiaries are parties to various legal proceedings, many of which involve claims for coverage encountered in the ordinary course of business. We, like HMOs and health insurers generally, exclude certain health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Contractual Obligations and Commitments In the second quarter of 2019, we began using our new pharmacy benefits manager called IngenioRx to market and sell a PBM product to fully-insured and self-funded Anthem health plan customers throughout the country, as well as to customers outside of the health plans we own. This comprehensive product portfolio includes features such as drug formularies, a pharmacy network, prescription drug database, member services and mail order capabilities. Also beginning in the second quarter of 2019, we began delegating certain PBM administrative functions, such as claims processing and prescription fulfillment, to CaremarkPCS Health, L.L.C., or CVS Health, which is a subsidiary of CVS Health Corporation, pursuant to a five-year agreement with CVS Health, or the CVS PBM Agreement. We intend to retain the responsibilities for IngenioRx’s clinical and formulary strategy and development, member and employer experiences, operations, sales, marketing, account management and retail network strategy. From December 2009 through December 2019, we delegated certain PBM functions and administrative services to Express Scripts pursuant to the ESI PBM Agreement. In January 2019, we exercised our contractual right to terminate the ESI PBM Agreement earlier than the original expiration date of December 31, 2019, due to the acquisition of Express Scripts by Cigna. We began transitioning existing members from Express Scripts to IngenioRx in the second quarter of 2019, and completed the transition of all of our members on January 1, 2020. Prior to the termination of the ESI PBM Agreement, Express Scripts managed the network of pharmacy providers, operated mail order pharmacies and processed prescription drug claims on our behalf, while we sold and supported the product for our members, made formulary decisions, sold drug benefit design strategy and provided front line member support. Express Scripts continues to provide certain audit and run out transition services related to our PBM business. Notwithstanding our termination of the ESI PBM Agreement, the litigation between us and Express Scripts regarding the ESI PBM Agreement continues. For additional information regarding this lawsuit, refer to the Litigation and Regulatory Proceedings–Express Scripts, Inc. Pharmacy Benefit Management Litigation section above. We believe we have appropriately recognized all rights and obligations under the ESI PBM Agreement as of December 31, 2019. Vulnerability from Concentrations 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December 31, 2019 , there were no significant concentrations of financial instruments in a single investee, industry or geographic location.</t>
  </si>
  <si>
    <t>Accumulated Other Comprehensive Loss</t>
  </si>
  <si>
    <t>Comprehensive Income (Loss), Net of Tax, Attributable to Parent [Abstract]</t>
  </si>
  <si>
    <t>Accumulated Other Comprehensive Loss A reconciliation of the components of accumulated other comprehensive loss at December 31, 2019 and 2018 is as follows: 2019 2018 Investments: Gross unrealized gains $ 720 $ 173 Gross unrealized losses (44 ) (371 ) Net pretax unrealized gains (losses) 676 (198 ) Deferred tax (liability) asset (155 ) 39 Net unrealized gains (losses) on investments 521 (159 ) Non-credit components of OTTI on investments: Gross unrealized losses (3 ) (3 ) Deferred tax asset 1 1 Net unrealized non-credit component of OTTI on investments (2 ) (2 ) Cash flow hedges: Gross unrealized losses (331 ) (311 ) Deferred tax asset 69 65 Net unrealized losses on cash flow hedges (262 ) (246 ) Defined benefit pension plans: Deferred net actuarial loss (734 ) (751 ) Deferred prior service cost (1 ) (1 ) Deferred tax asset 188 193 Net unrecognized periodic benefit costs for defined benefit pension plans (547 ) (559 ) Postretirement benefit plans: Deferred net actuarial loss (25 ) (58 ) Deferred prior service credits 19 34 Deferred tax asset 2 6 Net unrecognized periodic benefit costs for postretirement benefit plans (4 ) (18 ) Foreign currency translation adjustments: Gross unrealized losses (3 ) (3 ) Deferred tax asset 1 1 Net unrealized losses on foreign currency translation adjustments (2 ) (2 ) Accumulated other comprehensive loss $ (296 ) $ (986 ) Other comprehensive income (loss) reclassification adjustments for the years ended December 31, 2019 , 2018 and 2017 are as follows: 2019 2018 2017 Investments: Net holding gain (loss) on investment securities arising during the period, net of tax (expense) benefit of $(198), $133, and ($153), respectively $ 695 $ (465 ) $ 280 Reclassification adjustment for net realized (gain) loss on investment securities, net of tax expense (benefit) of $4, $(13), and $58, respectively (15 ) 47 (107 ) Total reclassification adjustment on investments 680 (418 ) 173 Non-credit component of OTTI on investments: Non-credit component of OTTI on investments, net of tax benefit (expense) of $0, $1, and ($3), respectively — (2 ) 4 Cash flow hedges: Holding (loss) gain, net of tax benefit (expense) of $4, $(10), and $35, respectively (16 ) 37 (65 ) Other: Net change in unrecognized periodic benefit costs for defined benefit pension and postretirement benefit plans, net of tax (expense) benefit of $(9), $29, and $(35), respectively 26 (90 ) 51 Foreign currency translation adjustment, net of tax expense of $0, $0, and ($1), respectively — (1 ) 3 Net gain (loss) recognized in other comprehensive loss, net of tax (expense) benefit of $(199), $140, and ($99), respectively $ 690 $ (474 ) $ 166</t>
  </si>
  <si>
    <t>Reinsurance</t>
  </si>
  <si>
    <t>Reinsurance Disclosures [Abstract]</t>
  </si>
  <si>
    <t>Reinsurance We reinsure certain risks with other companies and assume risk from other companies. We remain primarily liable to policyholders under ceded insurance contracts and are contingently liable for amounts recoverable from reinsurers in the event that such reinsurers do not meet their contractual obligations. A summary of direct, assumed and ceded premiums written and earned for the years ended December 31, 2019 , 2018 and 2017 is as follows: 2019 2018 2017 Written Earned Written Earned Written Earned Direct $ 93,953 $ 93,505 $ 84,835 $ 85,213 $ 83,974 $ 83,418 Assumed 822 713 264 259 275 275 Ceded (45 ) (45 ) (51 ) (51 ) (44 ) (45 ) Net premiums $ 94,730 $ 94,173 $ 85,048 $ 85,421 $ 84,205 $ 83,648 Percentage—assumed to net premiums 0.9 % 0.8 % 0.3 % 0.3 % 0.3 % 0.3 % A summary of net premiums written and earned by segment (see Note 19, “Segment Information”) for the years ended December 31, 2019 , 2018 and 2017 is as follows: 2019 2018 2017 Written Earned Written Earned Written Earned Reportable segments: Commercial &amp; Specialty Business $ 32,113 $ 31,944 $ 30,661 $ 30,532 $ 35,382 $ 35,503 Government Business 62,617 62,229 54,387 54,889 48,823 48,145 Net premiums $ 94,730 $ 94,173 $ 85,048 $ 85,421 $ 84,205 $ 83,648 The effect of reinsurance on benefit expense for the years ended December 31, 2019 , 2018 and 2017 is as follows: 2019 2018 2017 Direct $ 81,254 $ 71,749 $ 72,135 Assumed 589 219 217 Ceded (57 ) (73 ) (116 ) Net benefit expense $ 81,786 $ 71,895 $ 72,236 The effect of reinsurance on certain assets and liabilities at December 31, 2019 and 2018 is as follows: 2019 2018 Policy liabilities, assumed $ 213 $ 50 Unearned income, assumed 114 6 Premiums payable, ceded 11 17 Premiums receivable, assumed 35 37</t>
  </si>
  <si>
    <t>Leases</t>
  </si>
  <si>
    <t>Lessee Disclosure [Abstract]</t>
  </si>
  <si>
    <t>Lessee, Operating Leases [Text Block]</t>
  </si>
  <si>
    <t>Leases We lease office space and certain computer and related equipment using noncancelable operating leases. Our leases have remaining lease terms of 1 year to 15 years. The information related to our leases is as follows: Balance Sheet Location December 31, 2019 Operating Leases Right-of-use assets Other noncurrent assets $ 575 Lease liabilities, current Other current liabilities 158 Lease liabilities, noncurrent Other noncurrent liabilities 482 Year Ended December 31, 2019 Lease Expense Operating lease expense $ 198 Short-term lease expense 46 Sublease income (16 ) Total lease expense $ 228 Other information Operating cash paid for amounts included in the measurement of lease liabilities, operating leases $ 176 Right-of-use assets obtained in exchange for new lease liabilities, operating leases $ 112 Weighted average remaining lease term, operating leases 6 years Weighted average discount rate, operating leases 4.09 % Lease expense for 2018 and 2017 was $207 and $205 , respectively. At December 31, 2019 , future lease payments for noncancelable operating leases with initial or remaining terms of one year or more are as follows: 2020 $ 172 2021 149 2022 136 2023 116 2024 87 Thereafter 135 Total future minimum payments $ 795 Less imputed interest (155 ) Total lease liabilities $ 640 As of December 31, 2019 , we have additional operating leases for building spaces that have not yet commenced, and some building spaces are being constructed by the lessors and their agents. These leases have terms of up to 12 years and are expected to commence on various dates during 2020 and 2021 when the construction is complete and we take possession of the buildings. The undiscounted lease payments for these leases, which are not included in the tables above, aggregate $394 .</t>
  </si>
  <si>
    <t>Earnings Per Share</t>
  </si>
  <si>
    <t>Earnings Per Share [Abstract]</t>
  </si>
  <si>
    <t>Earnings per Share The denominator for basic and diluted earnings per share at December 31, 2019 , 2018 and 2017 is as follows: 2019 2018 2017 Denominator for basic earnings per share—weighted-average shares 255.5 258.1 261.5 Effect of dilutive securities—employee stock options, non-vested restricted stock awards, convertible debentures and equity units 4.8 6.1 6.3 Denominator for diluted earnings per share 260.3 264.2 267.8 During the years ended December 31, 2019 , 2018 and 2017 , weighted-average shares related to certain stock options of 0.6 , 0.3 and 0.4 , respectively, were excluded from the denominator for diluted earnings per share because the stock options were anti-dilutive. The Equity Unit purchase contracts were settled in May 2018, and approximately 6.0 shares of our common stock were issued and included in the basic earnings per share calculation. During the years ended December 31, 2019 , 2018 and 2017 , we issued approximately 0.2 , 0.3 and 0.4 restricted stock units, respectively, of which vesting was contingent upon us meeting certain earnings targets. Contingent restricted stock units are excluded from the denominator for diluted earnings per share and are included only if and when the contingency is met. The 2019 contingent restricted stock units are being measured over the three year period of 2019 through 2021, the 2018 contingent restricted stock units are being measured over the three year period of 2018 through 2020 and the 2017 contingent restricted stock units are being measured over the three year period of 2017 through 2019. Contingent restricted stock units generally vest in March of the year following each measurement period.</t>
  </si>
  <si>
    <t>Segment Information</t>
  </si>
  <si>
    <t>Segment Reporting [Abstract]</t>
  </si>
  <si>
    <t>Segment Information Our organizational structure is comprised of three reportable segments: Commercial &amp; Specialty Business; Government Business; and Other. Our Commercial &amp; Specialty Business segment includes our Local Group, National Accounts, Individual and Specialty businesses. Business units in the Commercial &amp; Specialty Business segment offer fully-insured health products; provide a broad array of managed care services to self-funded customers including claims processing, underwriting, stop loss insurance, actuarial services, provider network access, medical cost management, disease management, wellness programs and other administrative services; and provide an array of specialty and other insurance products and services such as dental, vision, life and disability insurance benefits. Our Government Business segment includes our Medicare and Medicaid businesses, National Government Services, or NGS, and services provided to the federal government in connection with the FEHB program. Our Medicare business includes services such as Medicare Supplement plans; Medicare Advantage, including Special Needs Plans; Medicare Part D; and dual-eligible programs through Medicare-Medicaid Plans. Our Medicaid business includes our managed care alternatives through publicly funded healthcare programs, including Medicaid, ACA-related Medicaid expansion programs, Temporary Assistance for Needy Families programs, programs for seniors and people with disabilities, Children’s Health Insurance Programs, and specialty programs such as those focused on long-term services and support, HIV/AIDS, foster care, behavioral health and/or substance abuse disorders, and intellectual disabilities or developmental disabilities. NGS acts as a Medicare contractor for the federal government in several regions across the nation. Prior to the second quarter of 2019, our Other segment included certain eliminations and corporate expenses not allocated to either of our other reportable segments. Beginning with the second quarter of 2019, our Other segment also includes IngenioRx, our PBM, which began operations during the second quarter of 2019. In addition, during the second quarter, we reclassified our integrated health services business, our Diversified Business Group, or DBG, from our Government Business segment to the Other segment to reflect changes in how our segments are being managed. Amounts for prior years have been reclassified to conform to the current year presentation for comparability. Based on the FASB guidance, as of December 31, 2019, IngenioRx and DBG did not collectively meet the quantitative thresholds for a reportable segment. We define operating revenues to include premium income and administrative fees and other revenues. Operating revenues are derived from premiums and fees received, primarily from the sale and administration of health benefit products. Operating gain is calculated as total operating revenue less benefit expense, cost of products sold and selling, general and administrative expense. Through our participation in various federal government programs, we generated approximately 20.7% , 19.8% and 17.8% of our total consolidated revenues from agencies of the U.S. government for the years ended December 31, 2019 , 2018 , and 2017 , respectively. These revenues are contained in the Government Business segment. The accounting policies of the segments are consistent with those described in the summary of significant accounting policies in Note 2, “Basis of Presentation and Significant Accounting Policies,” except that certain shared administrative expenses for each segment are recognized on a pro rata allocated basis, which in the aggregate approximates the consolidated expense. Any difference between the allocated expenses and actual consolidated expense is included in other expenses not allocated to reportable segments. Affiliated revenues represent revenues or cost for services provided by IngenioRx and DBG to our subsidiaries, are recorded at cost or management’s estimate of fair market value, and are eliminated in consolidation. We evaluate performance of the reportable segments based on operating gain or loss as defined above. We evaluate net investment income, net realized gains on financial instruments, OTTI losses recognized in income, interest expense, amortization expense, gain or loss on extinguishment of debt, income taxes and assets and liabilities on a consolidated basis, as these items are managed in a corporate shared service environment and are not the responsibility of segment operating management. For our segment reporting, operating gains (losses) generated from IngenioRx and DBG affiliated activity have been included in our Commercial &amp; Specialty Business and Government Business based upon their utilization of services from IngenioRx and DBG. Financial data by reportable segment for the years ended December 31, 2019 , 2018 and 2017 is as follows: Commercial &amp; Specialty Business Government Business Other Eliminations Total Year ended December 31, 2019 Operating revenue - unaffiliated $ 37,421 $ 62,632 $ 3,088 $ — $ 103,141 Operating revenue - affiliated — — 4,607 (4,607 ) — Operating gain (loss) 4,046 2,054 (101 ) — 5,999 Depreciation and amortization of property and equipment — — 675 — 675 Year ended December 31, 2018 Operating revenue - unaffiliated $ 35,782 $ 55,348 $ 211 $ — $ 91,341 Operating revenue - affiliated — — 1,308 (1,308 ) — Operating gain (loss) 3,600 1,928 (102 ) — 5,426 Depreciation and amortization of property and equipment — — 652 — 652 Year ended December 31, 2017 Operating revenue - unaffiliated $ 40,363 $ 48,587 $ 111 $ — $ 89,061 Operating revenue - affiliated — — 16 (16 ) — Operating gain (loss) 2,847 1,442 (114 ) — 4,175 Depreciation and amortization of property and equipment — — 601 — 601 The major product revenues for each of the reportable segments for the years ended December 31, 2019 , 2018 and 2017 are as follows: 2019 2018 2017 Commercial &amp; Specialty Business Managed care products $ 30,311 $ 29,012 $ 33,971 Managed care services 5,451 5,218 4,732 Dental/Vision products and services 1,302 1,220 1,218 Other 357 332 442 Total Commercial &amp; Specialty Business 37,421 35,782 40,363 Government Business Managed care products 62,229 54,889 48,144 Managed care services 403 459 443 Total Government Business 62,632 55,348 48,587 Other Other 7,695 1,519 127 Eliminations Eliminations (4,607 ) (1,308 ) (16 ) Total product revenues $ 103,141 $ 91,341 $ 89,061 The classification between managed care products and managed care services in the above table primarily distinguishes between the levels of risk assumed. Managed care products represent insurance products where we bear the insurance risk, whereas managed care services represent product offerings where we provide claims adjudication and other administrative services to the customer, but the customer principally bears the insurance risk. Asset, liability and equity details by reportable segment have not been disclosed, as we do not internally report such information. A reconciliation of reportable segments’ operating revenue to the amounts of total revenues included in our consolidated statements of income for the years ended December 31, 2019 , 2018 and 2017 is as follows: 2019 2018 2017 Reportable segments operating revenues $ 103,141 $ 91,341 $ 89,061 Net investment income 1,005 970 867 Net realized gains (losses) on financial instruments 114 (180 ) 145 Other-than-temporary impairment losses recognized in income (47 ) (26 ) (33 ) Total revenues $ 104,213 $ 92,105 $ 90,040 A reconciliation of reportable segments’ operating gain to income before income tax expense included in our consolidated statements of income for the years ended December 31, 2019 , 2018 and 2017 is as follows: 2019 2018 2017 Reportable segments operating gain $ 5,999 $ 5,426 $ 4,175 Net investment income 1,005 970 867 Net realized gains (losses) on financial instruments 114 (180 ) 145 Other-than-temporary impairment losses recognized in income (47 ) (26 ) (33 ) Interest expense (746 ) (753 ) (739 ) Amortization of other intangible assets (338 ) (358 ) (169 ) Loss on extinguishment of debt (2 ) (11 ) (282 ) Income before income tax expense $ 5,985 $ 5,068 $ 3,964</t>
  </si>
  <si>
    <t>Related Party Transactions</t>
  </si>
  <si>
    <t>Related Party Transactions [Abstract]</t>
  </si>
  <si>
    <t>Related Party Transactions We have a 19.50% equity investment in National Accounts Service Company, LLC, or NASCO, which processes National Accounts claims and provides other administrative services for us and certain other BCBS plans. Administrative expenses incurred related to NASCO services totaled $78 , $79 and $73 , for the years ended December 31, 2019 , 2018 and 2017 , respectively. Amounts due to NASCO were $4 and $5 at December 31, 2019 and 2018 , respectively. We have an equity investment in APC Passe, LLC, which offers Medicaid products in Arkansas. During the year ended December 31, 2019, in the normal course of business, we assumed premiums of $408</t>
  </si>
  <si>
    <t>Statutory Information</t>
  </si>
  <si>
    <t>Statutory Information [Abstract]</t>
  </si>
  <si>
    <t>Statutory Information The majority of our insurance and HMO subsidiaries report their accounts in conformity with accounting practices prescribed or permitted by state insurance regulatory authorities, commonly referred to as statutory accounting, which vary in certain respects from GAAP. However, certain of our insurance and HMO subsidiaries, including BCC, Blue Cross of California Partnership Plan, Inc., Golden West Health Plan, Inc. and CareMore Health Plan are regulated by the California Department of Managed Health Care, or DMHC, and report their accounts in conformity with GAAP (these entities are collectively referred to as the “DMHC regulated entities”). Typical differences of GAAP reporting as compared to statutory reporting are the recognition of all assets including those that are non-admitted for statutory purposes and recognition of all deferred tax assets without regard to statutory limits. The National Association of Insurance Commissioners, or NAIC, developed a codified version of the statutory accounting principles, designed to foster more consistency among the states for accounting guidelines and reporting. Prescribed statutory accounting practices are set forth in a variety of publications of the NAIC as well as state laws, regulations and general administrative rules. Our ability to pay dividends and credit obligations is significantly dependent on receipt of dividends from our subsidiaries. The payment of dividends to us by our insurance and HMO subsidiaries without prior approval of the insurance departments of each subsidiary’s domiciliary jurisdiction is limited by formula. Dividends in excess of these amounts are subject to prior approval by the respective state insurance departments or the DMHC. Our statutory basis insurance and HMO subsidiaries are subject to risk-based capital, or RBC, requirements. RBC is a method developed by the NAIC to determine the minimum amount of statutory capital appropriate for an insurance company or HMO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Below minimum RBC requirements are classified within certain levels, each of which requires specified corrective action. Additionally, the DMHC regulated entities are subject to capital and solvency requirements as prescribed by the DMHC. As of December 31, 2019 and 2018 , all of our regulated subsidiaries exceeded the minimum applicable mandatory RBC requirements and/or capital and solvency requirements of their applicable governmental regulator. The statutory RBC necessary to satisfy regulatory requirements of our statutory basis insurance and HMO subsidiaries was approximately $5,500 and $4,800 as of December 31, 2019 and 2018 , respectively. The tangible net equity required for the DMHC regulated entities was approximately $610 and $570 as of December 31, 2019 and 2018 , respectively. Statutory-basis capital and surplus of our insurance and HMO subsidiaries and capital and surplus of our other regulated subsidiaries, excluding the DMHC regulated entities, was $13,044 and $12,038 at December 31, 2019 and 2018 , respectively. Statutory-basis net income of our insurance and HMO subsidiaries and net income of our other regulated subsidiaries, excluding the DMHC regulated entities, was $3,840 , $3,412 and $2,674 for 2019 , 2018 and 2017 , respectively. GAAP equity of the DMHC regulated entities was $3,359 and $3,125 at December 31, 2019 and 2018 , respectively. GAAP net income of the DMHC regulated entities was $878 , $789 and $1,047 for the years ended December 31, 2019 , 2018 and 2017 , respectively.</t>
  </si>
  <si>
    <t>Selected Quarterly Financial Data</t>
  </si>
  <si>
    <t>Selected Quarterly Financial Information [Abstract]</t>
  </si>
  <si>
    <t>Selected Quarterly Financial Data (Unaudited) Selected quarterly financial data is as follows: For the Quarter Ended March 31 June 30 September 30 December 31 2019 Total revenues $ 24,666 $ 25,466 $ 26,674 $ 27,407 Income before income tax expense 1,945 1,453 1,489 1,098 Net income 1,551 1,139 1,183 934 Basic net income per share $ 6.03 $ 4.44 $ 4.64 $ 3.69 Diluted net income per share 5.91 4.36 4.55 3.62 2018 Total revenues $ 22,537 $ 22,944 $ 23,251 $ 23,373 Income before income tax expense 1,780 1,504 1,242 542 Net income 1,312 1,054 960 424 Basic net income per share $ 5.13 $ 4.07 $ 3.70 $ 1.64 Diluted net income per share 4.99 3.98 3.62 1.61</t>
  </si>
  <si>
    <t>Schedule II-Condensed Financial Information Of Registrant</t>
  </si>
  <si>
    <t>Condensed Financial Information Disclosure [Abstract]</t>
  </si>
  <si>
    <t>Anthem, Inc. (Parent Company Only) Balance Sheets (In millions, except share data) December 31, December 31, Assets Current assets: Cash and cash equivalents $ 1,818 $ 1,290 Fixed maturity securities, current (amortized cost of $592 and $589) 602 573 Equity securities, current 253 86 Other invested assets, current 4 10 Other receivables 92 131 Income taxes receivable 170 — Net due from subsidiaries 602 170 Securities lending collateral 17 35 Other current assets 462 320 Total current assets 4,020 2,615 Long-term investments: Equity securities 6 6 Other invested assets, long-term 651 616 Property and equipment, net 170 186 Deferred tax assets, net 216 209 Investments in subsidiaries 47,423 44,877 Other noncurrent assets 263 225 Total assets $ 52,749 $ 48,734 Liabilities and shareholders’ equity Liabilities Current liabilities: Accounts payable and accrued expenses $ 887 $ 1,429 Security trades pending payable 9 — Securities lending payable 17 35 Income taxes payable — 112 Current portion of long-term debt 1,598 849 Other current liabilities 237 235 Total current liabilities 2,748 2,660 Long-term debt, less current portion 17,762 17,192 Other noncurrent liabilities 511 341 Total liabilities 21,021 20,193 Commitments and contingencies—Note 5 Shareholders’ equity Preferred stock, without par value, shares authorized - 100,000,000; shares issued and outstanding - none — — Common stock, par value $0.01, shares authorized - 900,000,000; shares issued and outstanding - 252,922,161 and 257,395,577 3 3 Additional paid-in capital 9,448 9,536 Retained earnings 22,573 19,988 Accumulated other comprehensive loss (296 ) (986 ) Total shareholders’ equity 31,728 28,541 Total liabilities and shareholders’ equity $ 52,749 $ 48,734 Anthem, Inc. (Parent Company Only) Statements of Income Years ended December 31 (In millions) 2019 2018 2017 Revenues Net investment income $ 81 $ 39 $ 64 Net realized losses on financial instruments (65 ) (46 ) (18 ) Other-than-temporary impairment losses on investments: Total other-than-temporary impairment losses on investments (23 ) (15 ) (7 ) Portion of other-than-temporary impairment losses recognized in other comprehensive income (loss) 3 — — Other-than-temporary impairment losses recognized in income (20 ) (15 ) (7 ) Administrative fees and other revenue 22 2 — Total revenues (losses) 18 (20 ) 39 Expenses General and administrative expense 88 86 437 Interest expense 723 723 727 Loss on extinguishment of debt 2 11 283 Total expenses 813 820 1,447 Loss before income tax credits and equity in net income of subsidiaries (795 ) (840 ) (1,408 ) Income tax credits (251 ) (238 ) (216 ) Equity in net income of subsidiaries 5,351 4,352 5,035 Net income $ 4,807 $ 3,750 $ 3,843 Anthem, Inc. (Parent Company Only) Statements of Comprehensive Income Years ended December 31 (in millions) 2019 2018 2017 Net income $ 4,807 $ 3,750 $ 3,843 Other comprehensive income, net of tax: Change in net unrealized gains/losses on investments 680 (418 ) 173 Change in non-credit component of other-than-temporary impairment losses on investments — (2 ) 4 Change in net unrealized gains/losses on cash flow hedges (16 ) 37 (65 ) Change in net periodic pension and postretirement costs 26 (90 ) 51 Foreign currency translation adjustments — (1 ) 3 Other comprehensive income (loss) 690 (474 ) 166 Total comprehensive income $ 5,497 $ 3,276 $ 4,009 Anthem, Inc. (Parent Company Only) Statements of Cash Flows Years ended December 31 (In millions) 2019 2018 2017 Operating activities Net income $ 4,807 $ 3,750 $ 3,843 Adjustments to reconcile net income to net cash provided by operating activities: Undistributed earnings of subsidiaries (1,561 ) (744 ) (2,437 ) Net realized losses on financial instruments 65 46 18 Other-than-temporary impairment losses recognized in income 20 15 7 Loss on extinguishment of debt 2 11 283 Deferred income taxes 2 (43 ) (33 ) Amortization, net of accretion 37 43 25 Depreciation expense 69 70 69 Share-based compensation 294 226 170 Changes in operating assets and liabilities: Receivables, net 41 (73 ) (17 ) Other invested assets, current 6 (5 ) (1 ) Other assets (235 ) (225 ) (102 ) Amounts due (from)/ to subsidiaries (432 ) 2,259 (1,034 ) Accounts payable and accrued expenses (608 ) 303 491 Other liabilities 186 154 (61 ) Income taxes (282 ) 187 (6 ) Other, net — 1 (2 ) Net cash provided by operating activities 2,411 5,975 1,213 Investing activities Purchases of investments (9,682 ) (800 ) (3,814 ) Proceeds from sales, maturities, calls and redemptions of investments 9,457 1,865 2,595 Changes in collateral and settlement of non-hedging derivatives — — 65 Capitalization of subsidiaries (232 ) (4,379 ) (124 ) Changes in securities lending collateral 18 (21 ) 25 Purchases of property and equipment, net of sales (54 ) (137 ) (44 ) Other, net — 4 18 Net cash used in investing activities (493 ) (3,468 ) (1,279 ) Financing activities Net (repayments of) proceeds from commercial paper borrowings (297 ) (107 ) 175 Proceeds from long-term borrowings 2,473 835 5,458 Repayments of long-term borrowings (1,123 ) (1,684 ) (2,815 ) Changes in securities lending payable (18 ) 21 (25 ) Changes in bank overdrafts 64 (107 ) 51 Premiums paid on equity call options (1 ) — — Proceeds from sale of put options — 1 1 Proceeds from issuance of common stock under Equity Units stock purchase contracts — 1,250 — Repurchase and retirement of common stock (1,701 ) (1,685 ) (1,998 ) Change in collateral and settlements of debt-related derivatives (34 ) 23 (149 ) Cash dividends (856 ) (812 ) (737 ) Proceeds from issuance of common stock under employee stock plans 187 173 225 Taxes paid through withholding of common stock under employee stock plans (84 ) (81 ) (47 ) Net cash (used in) provided by financing activities (1,390 ) (2,173 ) 139 Change in cash and cash equivalents 528 334 73 Cash and cash equivalents at beginning of year 1,290 956 883 Cash and cash equivalents at end of year $ 1,818 $ 1,290 $ 956 1. Basis of Presentation and Significant Accounting Policies In the parent company only financial statements of Anthem, Inc., or Anthem, Anthem’s investment in subsidiaries is stated at cost plus equity in undistributed earnings of the subsidiaries. Anthem’s share of net income of its unconsolidated subsidiaries is included in income using the equity method of accounting. Certain amounts presented in the parent company only financial statements are eliminated in the consolidated financial statements of Anthem. Anthem’s parent company only financial statements should be read in conjunction with Anthem’s audited consolidated financial statements and the accompanying notes included in Part II, Item 8 of this Annual Report on Form 10-K. 2. Subsidiary Transactions Dividends from Subsidiaries Anthem received cash dividends from subsidiaries of $3,790 , $3,606 and $2,268 during 2019 , 2018 and 2017 , respectively. Dividends to Subsidiaries Certain subsidiaries of Anthem own shares of Anthem common stock. Anthem paid cash dividends to subsidiaries related to these shares of common stock in the amount of $38 , $36 and $32 during 2019 , 2018 and 2017 , respectively. Investments in Subsidiaries Capital contributions to subsidiaries were $232 , $4,379 and $124 during 2019 , 2018 and 2017 , respectively. Amounts Due to and From Subsidiaries At December 31, 2019 and 2018 , Anthem reported amounts due from subsidiaries of $602 and $170 , respectively. The amounts due from subsidiaries primarily include amounts for allocated administrative expenses or daily cash management activities. These items are routinely settled, and as such, are classified as current assets or liabilities. Guarantees on Behalf of Subsidiaries Anthem guarantees contractual or financial obligations or solvency requirements for certain of its subsidiaries. These guarantees approximated $569 at December 31, 2019. There were no payments made on these guarantees in 2019. 3. Derivative Financial Instruments The information regarding derivative financial instruments contained in Note 5, “Derivative Financial Instruments,” of the Notes to Consolidated Financial Statements of Anthem and its subsidiaries, included in Part II, Item 8 of this Annual Report on Form 10-K, is incorporated herein by reference. 4. Long-Term Debt The information regarding long-term debt contained in Note 12, “Debt,” of the Notes to Consolidated Financial Statements of Anthem and its subsidiaries, included in Part II, Item 8 of this Annual Report on Form 10-K, is incorporated herein by reference. 5. Commitments and Contingencies The information regarding commitments and contingencies contained in Note 13, “Commitments and Contingencies,” of the Notes to Consolidated Financial Statements of Anthem and its subsidiaries, included in Part II, Item 8 of this Annual Report on Form 10-K, is incorporated herein by reference. 6. Capital Stock The information regarding capital stock contained in Note 14, “Capital Stock,” of the Notes to Consolidated Financial Statements of Anthem and its subsidiaries, included in Part II, Item 8 of this Annual Report on Form 10-K, is incorporated herein by reference. 7. Leases Beginning in 2019, certain of our leases, including the lease for our principal executive offices located at 220 Virginia Avenue, Indianapolis, Indiana, are obligations of Anthem, Inc. (Parent Company). At December 31, 2019 , these leases had an aggregate right-of-use asset of $99 , a lease liability balance of $83 , operating lease expense of $7 and future lease payments as follows: 2020 , $11 ; 2021 , $11 ; 2022 , $11 ; 2023 , $12 ; 2024 , $11 ; and thereafter $70</t>
  </si>
  <si>
    <t>Basis Of Presentation And Significant Accounting Policies (Policy)</t>
  </si>
  <si>
    <t>Basis Of Presentation</t>
  </si>
  <si>
    <t>Basis of Presentation: The accompanying consolidated financial statements include the accounts of Anthem and its subsidiaries and have been prepared in conformity with U.S. generally accepted accounting principles, or GAAP. All significant intercompany accounts and transactions have been eliminated in consolidation.</t>
  </si>
  <si>
    <t>Foreign Currency</t>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si>
  <si>
    <t>Reclassifications</t>
  </si>
  <si>
    <t>Reclassifications: Certain prior year amounts have been reclassified to conform to the current year presentation.</t>
  </si>
  <si>
    <t>Use Of Estimates</t>
  </si>
  <si>
    <t>Use of Estimates: The preparation of consolidated financial statements in conformity with GAAP requires us to make estimates and assumptions that affect the amounts reported in our consolidated financial statements and accompanying notes. Actual results could differ from those estimates.</t>
  </si>
  <si>
    <t>Cash and Cash Equivalents</t>
  </si>
  <si>
    <t>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nd we have cash and cash equivalents on deposit to meet certain regulatory requirements. These amounts totaled $215 and $ 222 at December 31, 2019 and 2018 , respectively, and are included in the cash and cash equivalents line on our consolidated balance sheets.</t>
  </si>
  <si>
    <t xml:space="preserve">Investments: Financial Accounting Standards Board, or FASB, other-than-temporary impairment, or OTTI, guidance applies to fixed maturity securities and provides guidance on the recognition, presentation of, and disclosures for OTTIs. If a fixed maturity security is in an unrealized loss position and we have the intent to sell the fixed maturity security, or it is more likely than not that we will have to sell the fixed maturity security before recovery of its amortized cost basis, the decline in value is deemed to be other-than-temporary and is presented within the other-than-temporary impairment losses recognized in our consolidated statements of income. For impaired fixed maturity securities that we do not intend to sell or it is more likely than not that we will not have to sell such securities, but we expect that we will not fully recover the amortized cost basis, the credit component of the OTTI is presented within the other-than-temporary impairment losses recognized in our consolidated statements of income and the non-credit component of the OTTI is recognized in accumulated other comprehensive loss in our consolidated balance sheets. Furthermore, unrealized losses entirely caused by non-credit related factors related to fixed maturity securities for which we expect to fully recover the amortized cost basis continue to be recognized in accumulated other comprehensive loss. The credit component of an OTTI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acquisition.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acquisition of the securities. Such adjustments are reported within net investment income. Effective January 1, 2018 and in accordance with the FASB guidance, the changes in fair value of our marketable equity securities are recognized in our results of operations within net realized gains and losses on financial instruments. Prior to 2018, the unrealized gains or losses on our equity securities previously classified as available-for-sale were included in accumulated other comprehensive loss as a separate component of shareholders’ equity, unless the decline in value was deemed to be other-than-temporary and we did not have the intent and ability to hold such equity securities until their full cost could be recovered, in which case such equity securities were written down to fair value and the loss was charged to other-than-temporary impairment losses recognized in income. We maintain various rabbi trusts to account for the assets and liabilities under certain deferred compensation plans. Under these plans, the participants can defer certain types of compensation and elect to receive a return on the deferred amounts based on the changes in fair value of various investment options, primarily a variety of mutual funds. We have corporate-owned life insurance policies on certain participants in our deferred compensation plans. The cash surrender value of the corporate-owned life insurance policies is reported in other invested assets, long-term, in the consolidated balance sheets. The remaining rabbi trust assets are generally invested according to the participant’s investment election and are classified as trading, which are reported in other invested assets, current, in the consolidated balance sheets. We use the equity method of accounting for investments in companies in which our ownership interest enables us to influence the operating or financial decisions of the investee company. Our proportionate share of equity in net income of these unconsolidated affiliates is reported within net investment income.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Under FASB guidance related to accounting for transfers and servicing of financial assets and extinguishments of liabilities, we recognize the collateral as an asset, which is reported as securities lending collateral on our consolidated balance sheets, and we record a corresponding liability for the obligation to return the collateral to the borrower, which is reported as securities lending payable. The securities on loan are reported in the applicable investment category o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t>
  </si>
  <si>
    <t>Receivables</t>
  </si>
  <si>
    <t>Receivables: Premium receivables include the uncollected amounts from insured groups, individuals and government programs. Premium receivables are reported net of an allowance for doubtful accounts of $237 and $278 at December 31, 2019 and 2018 , respectively. Self-funded receivables include administrative fees, claims and other amounts due from self-funded customers. Self-funded receivables are reported net of an allowance for doubtful accounts of $46 and $47 at December 31, 2019 and 2018 , respectively. The allowance for doubtful accounts is based on historical collection trends and our judgment regarding the ability to collect specific accounts. Other receivables include pharmacy rebates, provider advances, claims recoveries, reinsurance receivables, proceeds due from brokers on investment trades, other government receivables and other miscellaneous amounts due to us. These receivables are reported net of an allowance for doubtful accounts of $242 and $280 at December 31, 2019 and 2018 , respectively, which is based on historical collection trends and our judgment regarding the ability to collect specific accounts.</t>
  </si>
  <si>
    <t>Income Taxes: We file a consolidated income tax return. Deferred income tax assets and liabilities are recognized for temporary differences between the financial statement and tax return basis of assets and liabilities based on enacted tax rates and law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loss. Current income tax expense represents the tax consequences of revenues and expenses currently taxable or deductible on various income tax returns for the year reported.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t>
  </si>
  <si>
    <t>Property and Equipment: Property and equipment is recorded at cost, net of accumulated depreciation. Depreciation is computed principally by the straight-line method over estimated useful lives ranging from fifteen to thirty-nine years for buildings and improvements, three to five years for computer equipment and software, and the lesser of the remaining life of the building lease, if any, or seven years for furniture and other equipment. Leasehold improvements are depreciated over the term of the related lease. Certain costs related to the development or purchase of internal-use software are capitalized and amortized over estimated useful lives ranging from five to ten years.</t>
  </si>
  <si>
    <t>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the cost of acquisition over the fair value of net assets acquired. Other intangible assets represent the values assigned to customer relationships, provider and hospital networks, Blue Cross and Blue Shield and other trademarks, licenses and other agreements, such as non-compete. Goodwill and other intangible assets are allocated to reportable segments based on the relative fair value of the components of the businesses acquired. Goodwill and other intangible assets with indefinite lives are not amortized but are tested for impairment at least annually. We complete our annual impairment tests of existing goodwill and other intangible assets with indefinite lives during the fourth quarter of each year. Certain interim impairment tests are also performed when potential impairment indicators exist or changes in our business or other triggering events occur. Goodwill and other intangible assets are allocated to reporting units for purposes of the annual goodwill impairment test. Other intangible assets with indefinite lives, such as trademarks, are tested for impairment separately.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Quantitative analysis must be performed if qualitative analyses are not conclusive. Entities also have the option to bypass the assessment of qualitative factors and proceed directly to performing quantitative analyses. Our impairment tests require us to make assumptions and judgments regarding the estimated fair value of our reporting units, including goodwill and other intangible assets with indefinite lives. Estimated fair values developed based on our assumptions and judgments might be significantly different if other reasonable assumptions and estimates were to be used. Qualitative analysis involves assessing situations and developments that could affect key drivers used to evaluate whether the fair value of our goodwill and indefinite-lived intangible assets are impaired. Our procedures include assessing our financial performance, macroeconomic conditions, industry and market considerations, various asset specific factors, and entity specific events. Fair value for purposes of a quantitative goodwill impairment test is calculated using a blend of the projected income and market valuation approaches.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arnings before interest, taxes, depreciation and amortization, or EBITDA; and book value of invested capital. A goodwill impairment loss is recognized to the extent that the carrying amount exceeds the asset’s fair value. This determination is made at the reporting unit level and consists of two steps. First, the fair value of a reporting unit is determined and compared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on a business acquisition, at the impairment test date. Fair value for purposes of a quantitative impairment test for indefinite-lived intangible assets is estimated using a projected income approach. We recognize an impairment loss when the estimated fair value of indefinite-lived intangible assets is less than the carrying value. If significant impairment indicators are noted relative to other intangible assets subject to amortization, we may be required to record impairment losses against future income.</t>
  </si>
  <si>
    <t xml:space="preserve">Derivative Financial Instruments: We primarily invest in the following types of derivative financial instruments: interest rate swaps, futures, forward contracts, put and call options, swaptions, embedded derivatives and warrant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in interest rates or to hedge, on an economic basis, interest rate risks associated with variable rate debt. We have used these types of instruments as designated hedges against specific liabilities. All investments in derivatives are recorded as assets or liabilities at fair value.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s well as the ineffective portion of the gain or loss,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results of operations immediately.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19 , we believe there were no material concentrations of credit risk with any individual counterparty. We generally enter into master netting agreements, which reduce credit risk by permitting net settlement of transactions with the same counterparty. Certain of our derivative agreements also contain credit support provisions that require us or the counterparty to post collateral if there are declines in the derivative fair value or our credit rating. The derivative assets and derivative liabilities are reported at their fair values net of collateral and netting by the counterparty. </t>
  </si>
  <si>
    <t>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ostretirement benefits represent outstanding obligations for retiree medical, life, vision and dental benefits. Liabilities for pension and other postretirement benefits are reported with current and noncurrent liabilities based on the amount by which the actuarial present value of benefits payable in the next twelve months included in the benefit obligation exceeds the fair value of plan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The discount rate reflects the current rate at which the pension liabilities could be effectively settled at the end of the year based on our most recent measurement date. We use the annual spot rate approach for setting our discount rate. Under the spot rate approach, individual spot rates from a full yield curve of published rates are used to discount each plan’s cash flows to determine the plan’s obligations. The assumed healthcare cost trend rates used to measure the expected cost of other postretirement benefits are based on an initial assumed healthcare cost trend rate declining to an ultimate healthcare cost trend rate over a select number of years.</t>
  </si>
  <si>
    <t>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as well as claims reported to us but not yet processed through our systems; and (2) claims reported to us and processed through our systems but not yet paid. Liabilities for both claims incurred but not reported and reported but not yet processed through our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We determine the amount of the liability for incurred but not paid claims by following a detailed actuarial process that uses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care trend levels, or “trend factor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materially different than actual results, our income statement and financial position could be impacted in future periods. Premium deficiencies are recognized when it is probable that expected claims and administrative expenses will exceed future premiums on existing medical insurance contracts without consideration of investment income. Determination of premium deficiencies for longer duration life and disability contracts includes consideration of investment income. For purposes of premium deficiencies, contracts are deemed to be either short or long duration and are grouped in a manner consistent with our method of acquiring, servicing and measuring the profitability of such contracts. Once established, premium deficiencies are released commensurate with actual claims experience over the remaining life of the contract. No premium deficiencies were established at December 31, 2019 or 2018 . Benefit expense includes incurred medical claims as well as quality improvement expenses for our fully-insured members. Quality improvement activities are those designed to improve member health outcomes, prevent hospital readmissions and improve patient safety. They also include expenses for wellness and health promotion provided to our members.</t>
  </si>
  <si>
    <t>Reserves For Future Policy Benefits</t>
  </si>
  <si>
    <t>Reserves for Future Policy Benefits: Reserves for future policy benefits include liabilities for life and long-term disability insurance policy benefits based upon interest, mortality and morbidity assumptions from published actuarial tables, modified based upon our experience. Future policy benefits also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The current portion of reserves for future policy benefits relates to the portion of such reserves that we expect to pay within one year .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t>
  </si>
  <si>
    <t>Other Policyholder Liabilities</t>
  </si>
  <si>
    <t>Other Policyholder Liabilities: Other policyholder liabilities include rate stabilization reserves associated with retrospectively rated insurance contracts and certain case-specific reserves. Other policyholder liabilities also includes liabilities for premium refunds based upon the minimum medical loss ratio, or MLR, the relative health risk of members, or other contractual or regulatory requirements. Rate stabilization reserves represent accumulated premiums that exceed what customers owe us based on actual claim experience. The timing of payment of these retrospectively rated refunds is based on the contractual terms with our customers and can vary from period to period based on the specific contractual requirements. We are required to meet certain minimum MLR thresholds prescribed by the Patient Protection and Affordable Care Act and the Health Care and Education Reconciliation Act of 2010, as amended, or collectively, the ACA. If we do not meet or exceed the minimum MLR thresholds specified by the ACA, we are required to pay rebates to certain customers. Minimum MLR rebates are calculated by subsidiary, state and applicable line of business (Large Group, Small Group, Individual, Student Health and Medicare) in accordance with regulations issued by the Department of Health and Human Services, or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consolidated GAAP financial statements may be reported as a reduction of premiums in accordance with HHS regulations. In addition, profit amounts included in our payments to third-party administrative service providers are recorded as benefit expense in our consolidated GAAP financial statements while HHS does not allow for the inclusion of these expenses within the medical loss expense for purposes of calculating minimum MLR.</t>
  </si>
  <si>
    <t>Revenue Recognition</t>
  </si>
  <si>
    <t>Revenue Recognition: Premiums for fully-insured contracts are recognized as revenue over the period insurance coverage is provided, and, if applicable, net of amounts recognized for MLR rebates, risk adjustment, reinsurance and risk corridor under contractual premium stabilization arrangements, the ACA or other regulatory requirements. Premium payments from contracted government agencies are based on eligibility lists produced by the government agencies. Premiums related to the unexpired contractual coverage periods are reflected in the accompanying consolidated balance sheets as unearned income. Premiums include revenue adjustments for retrospectively rated contracts where revenue is based on the estimated loss experience of the contract.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ing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Administrative fees and other revenue include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In addition, administrative fees and other revenue include amounts received for the administration of Medicare or certain other government programs. Under our self-funded arrangements, revenue is recognized as administrative services are performed. All benefit payments under these programs are excluded from benefit expense. Administrative fees and other revenue also include product revenue for services performed by our IngenioRx pharmacy benefit manager, or PBM, for unaffiliated PBM customers. Unaffiliated PBM customers include our self-funded groups that have contracted with IngenioRx for PBM services and, beginning on January 1, 2020, third-party health plans. Product revenues and costs of goods sold for Anthem health plans are eliminated in consolidation. Product revenue for PBM services is recognized using the gross method at the negotiated contract price when IngenioRx has concluded that it is the principal and it controls the services before prescription drugs are transferred to the customer. IngenioRx determined it is the principal due to its contractual rights to design and develop a listing of prescription drugs offered to the customer (formulary management); its control over establishing the pharmacy network available to the customer to have its prescription fulfilled (network management); and its discretion over establishing the pricing for prescription drugs. Overall, control over these activities indicate IngenioRx is primarily responsible for fulfilling the promise to provide PBM services. Product revenues include ingredient costs (net of any rebates or discounts), including any co-payments made by or on behalf of the customer, and administrative fees. IngenioRx recognizes revenue when control of the prescription drugs is transferred to customers, in an amount it expects to be entitled to in exchange for the services provided. For our non-fully-insured contracts, we had no material contract assets, contract liabilities or deferred contract costs recorded on our consolidated balance sheet at December 31, 2019. Revenue recognized in 2019 and 2018 from performance obligations related to prior year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si>
  <si>
    <t>Cost of Products Sold</t>
  </si>
  <si>
    <t xml:space="preserve">Cost of Products Sold: </t>
  </si>
  <si>
    <t>Share-Based Compensation</t>
  </si>
  <si>
    <t>Share-Based Compensation: Our current compensation philosophy provides for share-based compensation, including stock options, restricted stock awards and an employee stock purchase plan. Stock options are granted for a fixed number of shares with an exercise price at least equal to the fair value of the shares at the date of the grant. Restricted stock awards are issued at the fair value of the stock on the grant date. The employee stock purchase plan allows for a purchase price per share which is 90% of the fair value of a share of common stock on the lower of the first or last trading day of the plan quarter. The employee stock purchase plan discount is recognized as compensation expense based on GAAP guidance. All other share-based payments to employees are recognized as compensation expense in our consolidated statements of income based on their fair values. Additionally, excess tax benefits, which result from actual tax benefits realized when awards vest or options are exercised exceeding deferred tax benefits previously recognized based on grant date fair value, are recognized as tax benefits in the income statement. Our share-based employee compensation plans and assumptions are described in Note 14, “Capital Stock.” Also see “ Recently Adopted Accounting Guidance ” within this Note 2 for reference to accounting changes adopted related to share-based compensation.</t>
  </si>
  <si>
    <t>Advertising and Marketing Costs</t>
  </si>
  <si>
    <t>Advertising and Marketing Costs : We use print, broadcast and other advertising to promote our products and to develop our corporate image. We market our products through direct marketing activities and an extensive network of independent agents, brokers and retail partnerships for Individual and Medicare customers, and for certain Local Group customers with a smaller employee base. Products for National Accounts and Local Group customers with a larger employee base are generally sold through independent brokers or consultants retained by the customer who work with industry specialists from our in-house sales force. In the Individual and Small Group markets, we offer products through state or federally facilitated marketplaces, or public exchanges, and off-exchange products. The cost of advertising and marketing for product promotion is expensed as incurred, while advertising and marketing costs associated with our corporate image is expensed when first aired. Total advertising and marketing expense was $467 , $385 and $338 for the years ended December 31, 2019 , 2018 and 2017 , respectively.</t>
  </si>
  <si>
    <t>Health Insurance Provider Fee</t>
  </si>
  <si>
    <t>Health Insurance Provider Fee : The ACA imposed an annual Health Insurance Provider Fee, or HIP Fee, on health insurers that write certain types of health insurance on U.S. risks, which has been permanently repealed effective January 1, 2021. The annual HIP Fee is allocated to health insurers based on the ratio of the amount of an insurer’s net premium revenues written during the preceding calendar year to the amount of health insurance premium for all U.S. health risk for those certain lines of business written during the preceding calendar year. We record our estimated liability for the HIP Fee in full at the beginning of the year with a corresponding deferred asset that is amortized on a straight-line basis to selling, general and administrative expense. The final calculation and payment of the annual HIP Fee is due by September 30 th of each fee year. The HIP Fee is non-deductible for federal income tax purposes. Our affected products are priced to cover the increased selling, general and administrative and income tax expenses associated with the HIP Fee. The total amount due from allocations to health insurers was $14,300 for 2018. The HIP Fee was suspended for 2017 and 2019, has resumed and increased to $15,523 for 2020 and has been permanently eliminated beginning in 2021. For the year ended December 31, 2018, we recognized $1,544</t>
  </si>
  <si>
    <t>Leases: We lease office space and certain computer and related equipment under noncancelable operating leases. We determine whether an arrangement is or contains a lease at its inception. We recognize lease liabilities based on the present value of the minimum lease payments not yet paid by using the lease term, any amounts probable of being owed under any residual value guarantees and the discount rate determined at lease commencement. As our leases do not generally provide an implicit rate, we use our incremental secured borrowing rate commensurate with the underlying lease terms to determine the present value of our lease payments. Our lease liabilities may include amounts for options to extend or terminate a lease when it is reasonably certain that we will exercise that option. We recognize operating right-of-use, or ROU, assets at an amount equal to the lease liability adjusted for prepaid or accrued rent, the remaining balance of any lease incentives and unamortized initial direct costs. The operating lease liabilities are reported in other current liabilities and other noncurrent liabilities and the related ROU assets are reported in other noncurrent assets on our consolidated balance sheet as of December 31, 2019. Lease expense for our operating leases is calculated on a straight-line basis over the lease term and is reported in selling, general and administrative expense on our consolidated statements of income. For our office space leases, we account for the lease and non-lease components (such as common area maintenance) as a single lease component. We also do not recognize a lease liability or ROU asset for our office space leases whose lease terms, at commencement, are twelve months or less and that do not include a purchase option or option to extend that we are reasonably certain to exercise.</t>
  </si>
  <si>
    <t>Earnings per Share: Earnings per share amounts, on a basic and diluted basis, have been calculated based upon the weighted-average common shares outstanding for the period. Basic earnings per share excludes dilution and is computed by dividing income available to common shareholders by the weighted-average number of common shares outstanding for the period. Diluted earnings per share may include the dilutive effect of stock options, restricted stock, convertible debentures and Equity Units, using the treasury stock method. See Note 12, “Debt,” for a description of our Equity Units. The treasury stock method assumes exercise of stock options and vesting of restricted stock, with the assumed proceeds used to purchase common stock at the average market price for the period. The difference between the number of shares assumed issued and number of shares assumed purchased represents the dilutive shares.</t>
  </si>
  <si>
    <t>Recently Adopted Accounting Guidance</t>
  </si>
  <si>
    <t>Recently Adopted Accounting Guidance: In March 2019, the FASB issued Accounting Standards Update No. 2019-01, Leases (Topic 842): Codification Improvements . In July 2018, the FASB issued Accounting Standards Update No. 2018-11, Leases (Topic 842): Targeted Improvements and Accounting Standards Update No. 2018-10, Codification Improvements to Topic 842, Leases . These updates provide additional clarification, an optional transition method, a practical expedient and implementation guidance on the previously issued Accounting Standards Update No. 2016-02, Leases (Topic 842) . Collectively, these updates supersede the lease guidance in Accounting Standards Codification, or ASC, Topic 840 and require lessees to recognize for all leases, with the exception of short-term leases, a lease liability, which is a lessee’s obligation to make lease payments arising from a lease, measured on a discounted basis. Concurrently, lessees are required to recognize an ROU asset, which is an asset that represents the lessee’s right to use, or control the use of, a specified asset for the lease term. We adopted this standard on January 1, 2019 by applying the optional transition method on the adoption date and did not adjust comparative periods. We also elected the package of practical expedients permitted, which, among other things, allowed us to carry forward the lease classification for our existing leases. In preparation for the adoption of this standard and to enable preparation of the required financial information, we implemented a new lease accounting software solution as well as new internal controls. The adoption of this standard impacted our 2019 opening consolidated balance sheet, as we recorded operating lease liabilities of $728 and ROU assets of $637 , which equals the lease liabilities net of accrued rent, lease incentives and the carrying amount of ceased-use liabilities previously recorded on our consolidated balance sheet under the prior guidance. We also recognized a cumulative-effect adjustment of $26 to our opening retained earnings for deferred gains on our previous sale-leaseback transactions. The adoption of this standard did not have an impact on our consolidated statements of income or cash flows.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interim and annual periods beginning after December 15, 2019, with early adoption permitted for either the entirety of ASU 2018-13 or only the provisions that eliminate or modify disclosure requirements. We early adopted the provisions that eliminate and modify disclosure requirements, on a retrospective basis, effective in our 2018 Annual Report on Form 10-K. We adopted the new disclosure requirements on January 1, 2020, on a prospective basis. The new disclosure requirements are effective for our interim and annual reporting periods beginning on or after the adoption date. In February 2018, the FASB issued Accounting Standards Update No. 2018-02, Income Statement—Reporting Comprehensive Income (Topic 220) : Reclassification of Certain Tax Effects from Accumulated Other Comprehensive Income , or ASU 2018-02. On December 22, 2017, the federal government enacted a tax bill, H.R.1, An act to provide for reconciliation pursuant to titles II and V of the concurrent resolution on the budget for fiscal year 2018 , or the Tax Cuts and Jobs Act. The Tax Cuts and Jobs Act contains significant changes to corporate taxation, including, but not limited to, reducing the U.S. federal corporate income tax rate from 35% to 21% and modifying or limiting many business deductions. Current FASB guidance requires adjustments of deferred taxes due to a change in the federal corporate income tax rate to be included in income from operations. As a result, the tax effects of items within accumulated other comprehensive loss did not reflect the appropriate tax rate. The amendments in ASU 2018-02 allow a reclassification from accumulated other comprehensive loss to retained earnings for stranded tax effects resulting from the change in the federal corporate income tax rate. We adopted the amendments in ASU 2018-02 for our interim and annual reporting periods beginning on January 1, 2018 and reclassified $91 of stranded tax effects from accumulated other comprehensive loss to retained earnings on our consolidated balance sheets. The adoption of ASU 2018-02 did not have any impact on our consolidated results of operations or cash flows. In August 2017, the FASB issued Accounting Standards Update No. 2017-12, Derivatives and Hedging (Topic 815): Targeted Improvements to Accounting for Hedging Activities , or ASU 2017-12. This update amends the hedge accounting recognition and presentation requirements in ASC Topic 815 with the objective of improving the financial reporting of hedging relationships to better portray the economic results of an entity’s risk management activities in its financial statements. The update also makes certain targeted improvements to simplify the application of the hedge accounting guidance and provides several transition elections. We adopted ASU 2017-12 on October 1, 2017. The adoption of ASU 2017-12 did not have a material impact on our consolidated financial position, results of operations or cash flows. In May 2017, the FASB issued Accounting Standards Update No. 2017-09, Compensation - Stock Compensation (Topic 718): Scope of Modification Accounting , or ASU 2017-09. This update provides guidance about which changes to the terms or conditions of a share-based payment award require an entity to apply modification accounting in ASC Topic 718. We adopted ASU 2017-09 on January 1, 2018. The guidance has been and will be applied prospectively to awards modified on or after the adoption date. The adoption of ASU 2017-09 did not have any impact on our consolidated financial position, results of operations or cash flows. In March 2017, the FASB issued Accounting Standards Update No. 2017-08, Receivables—Nonrefundable Fees and Other Costs (Subtopic 310-20): Premium Amortization on Purchased Callable Debt Securities , or ASU 2017-08. This update changes the amortization period for certain purchased callable debt securities held at a premium by shortening the amortization period for the premium to the earliest call date. Under current guidance, the premium is generally amortized over the contractual life of the instrument. The amendments are to be applied on a modified retrospective basis through a cumulative-effect adjustment directly to retained earnings as of the beginning of the period of adoption. We adopted ASU 2017-08 on January 1, 2019, and the adoption of this standard did not have a material impact on our beginning retained earnings or on our consolidated financial position, results of operations or cash flows. In March 2017, the FASB issued Accounting Standards Update No. 2017-07, Compensation - Retirement Benefits (Topic 715): Improving the Presentation of Net Periodic Pension Cost and Net Periodic Postretirement Benefit Cost , or ASU 2017-07. This amendment requires entities to disaggregate the service cost component from the other components of the benefit cost and present the service cost component in the same income statement line item as other employee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Certain of our defined benefit plans have previously been frozen, resulting in no annual service costs, and the remaining service costs for our non-frozen plan are not material. We adopted ASU 2017-07 on January 1, 2018 and it did not have a material impact on our results of operations, cash flows or consolidated financial position. In December 2016, the FASB issued Accounting Standards Update No. 2016-20, Technical Corrections and Improvements to Topic 606, Revenue from Contracts with Customers . In May 2016, the FASB issued Accounting Standards Update No. 2016-12, Revenue from Contracts with Customers (Topic 606): Narrow-Scope Improvements and Practical Expedients . In April 2016, the FASB issued Accounting Standards Update No. 2016-10, Revenue from Contracts with Customers (Topic 606): Identifying Performance Obligations and Licensing, or ASU 2016-10. In March 2016, the FASB issued Accounting Standards Update No. 2016-08, Revenue from Contracts with Customers (Topic 606): Principal versus Agent Considerations (Reporting Revenue Gross verses Net) . These updates provide additional clarification and implementation guidance on the previously issued Accounting Standards Update No. 2014-09, Revenue from Contracts with Customers (Topic 606) . Collectively, these updates require a company to recognize revenue when it transfers promised goods or services to customers in an amount that reflects the consideration to which the company expects to be entitled in exchange for those goods or services. These updates supersede almost all existing revenue recognition guidance under GAAP, with certain exceptions, including an exception for our premium revenues, which are recorded on the Premiums line item on our consolidated statements of income and will continue to be accounted for in accordance with the provisions of ASC Topic 944, Financial Services - Insurance . Our administrative service and other contracts that are subject to these Accounting Standards Updates are recorded in the Administrative fees and other revenue line item on our consolidated statements of income and were immaterial to our consolidated total operating revenue at the time of adoption. We adopted these standards on January 1, 2018 using the modified retrospective approach. The adoption of these standards did not have a material impact on our beginning retained earnings, results of operations, cash flows or consolidated financial position. In November 2016, the FASB issued Accounting Standards Update No. 2016-18, Statement of Cash Flows (Topic 230): Restricted Cash, or ASU 2016-18. This update amends ASC Topic 230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We adopted ASU 2016-18 on January 1, 2018 using a retrospective approach. The adoption of ASU 2016-18 did not have a material impact on our consolidated statements of cash flows and did not impact our results of operations or consolidated financial position. In August 2016, the FASB issued Accounting Standards Update No.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We adopted ASU 2016-15 on January 1, 2018. The adoption of ASU 2016-15 did not have a material impact on our consolidated statements of cash flows, results of operations or consolidated financial position. In March 2016, the FASB issued Accounting Standards Update No. 2016-09, Compensation - Stock Compensation (Topic 718): Improvements to Employee Share-Based Payment Accounting , or ASU 2016-09. The amendments in this update simplify several aspects of accounting for and reporting on share-based payment transactions, including the income tax consequences, classification of awards as either equity or liabilities, and classification on the statement of cash flows. We adopted the amendments in ASU 2016-09 on January 1, 2017. We continue to estimate forfeitures expected to occur in determining stock compensation recognized in each period. We prospectively recognized tax benefits of $36 , or $0.13 per diluted share, for the year ended December 31, 2017 in our consolidated statements of income, which previously would have been recorded to additional paid-in capital. In addition, we prospectively recognized excess tax benefits as an operating activity within our consolidated statement of cash flows for the year ended December 31, 2017. Finally, we retrospectively recognized taxes paid on our employees’ behalf through the withholding of common stock as a financing activity within our consolidated statements of cash flows for the years ended December 31, 2017 and 2016. In January 2016, the FASB issued Accounting Standards Update No. 2016-01, Financial Instruments - Overall (Subtopic 825-10): Recognition and Measurement of Financial Assets and Financial Liabilities , or ASU 2016-01. The amendments in ASU 2016-01 change the accounting for non-consolidated equity investments that are not accounted for under the equity method of accounting by requiring changes in fair value to be recognized in income.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We adopted ASU 2016-01 on January 1, 2018 as a cumulative-effect adjustment and reclassified $320 of unrealized gains on equity investments, net of tax, from accumulated other comprehensive loss to retained earnings on our consolidated balance sheet. Effective January 1, 2018, our results of operations include the changes in fair value of these financial instruments.</t>
  </si>
  <si>
    <t>Recent Accounting Guidance Not Yet Adopted</t>
  </si>
  <si>
    <t>Recent Accounting Guidance Not Yet Adopted: In December 2019, the FASB issued Accounting Standards Update No. 2019-12, Income Taxes (Topic 740): Simplifying the Accounting for Income Taxes, or ASU 2019-12. The amendments in ASU 2019-12 remove certain exceptions to the general principles in ASC Topic 740. The amendments also clarify and amend existing guidance to improve consistent application. The amendments are effective for our annual reporting periods beginning after December 15, 2020, with early adoption permitted. The transition method (retrospective, modified retrospective, or prospective basis) related to the amendments depends on the applicable guidance, and all amendments for which there is no transition guidance specified are to be applied on a prospective basis. We are currently evaluating the effects the adoption of ASU 2019-12 will have on our consolidated financial statements. In November 2019, the FASB issued Accounting Standards Update No. 2019-11, Codification Improvements to Topic 326, Financial Instruments - Credit Losses . In May 2019, the FASB issued Accounting Standards Update No. 2019-05, Financial Instruments - Credit Losses (Topic 326): Targeted Transition Relief . In April 2019, the FASB issued Accounting Standards Update No. 2019-04, Codification Improvements to Topic 326, Financial Instruments - Credit Losses, Topic 815, Derivatives and Hedging, and Topic 825, Financial Instruments . In November 2018, the FASB issued Accounting Standards Update No. 2018-19, Codification Improvements to Topic 326, Financial Instruments - Credit Losses . These updates provide an option to irrevocably elect to measure certain individual financial assets at fair value instead of amortized cost and provide additional clarification and implementation guidance on certain aspects of the previously issued Accounting Standards Update No. 2016-13, Financial Instruments - Credit Losses (Topic 326): Measurement of Credit Losses on Financial Instruments, or ASU 2016-13, and have the same effective date and transition requirements as ASU 2016-13. ASU 2016-13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requires a cumulative-effect adjustment to the opening balance of retained earnings on the statement of financial position at the date of adoption and a prospective transition approach for debt securities for which an OTTI had been recognized before the adoption date. The effect of a prospective transition approach is to maintain the same amortized cost basis before and after the date of adoption. We adopted ASU 2016-13 on January 1, 2020, and the adoption did not have a material impact on our beginning retained earnings or on our consolidated financial position, results of operations or cash flows. In August 2018, the FASB issued Accounting Standards Update No. 2018-15, Intangibles—Goodwill and Other—Internal-Use Software (Subtopic 350-40): Customer’s Accounting for Implementation Costs Incurred in a Cloud Computing Arrangement that is a Service Contract , or ASU 2018-15. The amendments in ASU 2018-15 require implementation costs incurred by customers in cloud computing arrangements to be deferred and recognized over the term of the arrangement, if those costs would be capitalized by the customer in a software licensing arrangement under the internal-use software guidance. The amendments also require an entity to disclose the nature of its hosting arrangements and adhere to certain presentation requirements in its balance sheet, income statement and statement of cash flows. We adopted ASU 2018-15 on January 1, 2020 using a prospective approach for all implementation costs incurred after the date of adoption, and the adoption did not have an impact on our consolidated financial position, results of operations or cash flows. In August 2018, the FASB issued Accounting Standards Update No. 2018-14, Compensation—Retirement Benefits—Defined Benefit Plans—General (Subtopic 715-20): Disclosure Framework—Changes to the Disclosure Requirements for Defined Benefit Plans , or ASU 2018-14. The amendments in ASU 2018-14 eliminate, add and modify certain disclosure requirements for employers that sponsor defined benefit pension or other postretirement plans. The amendments are effective for our annual reporting periods beginning after December 15, 2020, with early adoption permitted. The guidance is to be applied on a retrospective basis to all periods presented. We are currently evaluating the effects the adoption of ASU 2018-14 will have on our disclosures. In August 2018, the FASB issued Accounting Standards Update No. 2018-12, Financial Services Insurance (Topic 944): Targeted Improvements to the Accounting for Long-Duration Contracts, or ASU 2018-1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in ASU 2018-12 will be effective for our interim and annual reporting periods beginning after December 15, 2021.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18-12 will have on our consolidated financial position, results of operations, cash flows, and related disclosures. In January 2017, the FASB issued Accounting Standards Update No. 2017-04, Intangibles - Goodwill and Other (Topic 350): Simplifying the Test for Goodwill Impairment , or ASU 2017-04.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We adopted ASU 2017-04 on January 1, 2020, and the adoption did not have an impact on our consolidated financial position, results of operations or cash flows. There were no other new accounting pronouncements that were issued or became effective during the year ended December 31, 2019 that had, or are expected to have, a material impact on our financial position, results of operations, cash flows or financial statement disclosures.</t>
  </si>
  <si>
    <t>Investments (Tables)</t>
  </si>
  <si>
    <t>Current And Long-term Fixed Maturity Securities, Available-for-sale</t>
  </si>
  <si>
    <t>A summary of current and long-term fixed maturity securities, available-for-sale, at December 31, 2019 and 2018 is as follows: Non-Credit Cost or Gross Gross Unrealized Losses Estimated Less than 12 Months December 31, 2019 Fixed maturity securities: United States Government securities $ 524 $ 4 $ (3 ) $ — $ 525 $ — Government sponsored securities 136 5 — — 141 — States, municipalities and political subdivisions, tax-exempt 4,592 262 (3 ) — 4,851 — Corporate securities 8,870 339 (9 ) (15 ) 9,185 (3 ) Residential mortgage-backed securities 3,654 87 (6 ) (3 ) 3,732 — Commercial mortgage-backed securities 84 2 — — 86 — Other securities 1,648 21 (3 ) (5 ) 1,661 — Total fixed maturity securities $ 19,508 $ 720 $ (24 ) $ (23 ) $ 20,181 $ (3 ) December 31, 2018 Fixed maturity securities: United States Government securities $ 414 $ 3 $ — $ (1 ) $ 416 $ — Government sponsored securities 108 1 — (1 ) 108 — States, municipalities and political subdivisions, tax-exempt 4,716 91 (3 ) (19 ) 4,785 — Corporate securities 8,189 33 (170 ) (115 ) 7,937 (3 ) Residential mortgage-backed securities 2,769 31 (3 ) (47 ) 2,750 — Commercial mortgage-backed securities 69 — — (2 ) 67 — Other securities 1,115 14 (8 ) (5 ) 1,116 — Total fixed maturity securities $ 17,380 $ 173 $ (184 ) $ (190 ) $ 17,179 $ (3 )</t>
  </si>
  <si>
    <t>Aggregate Fair Values And Gross Unrealized Losses For Fixed Maturity Securities In An Unrealized Loss Position</t>
  </si>
  <si>
    <t>For fixed maturity securities in an unrealized loss position at December 31, 2019 and 2018 , the following table summarizes the aggregate fair values and gross unrealized losses by length of time those securities have continuously been in an unrealized loss position. Less than 12 Months 12 Months or Greater Number of Securities Estimated Fair Value Gross Unrealized Loss Number of Securities Estimated Fair Value Gross Unrealized Loss (Securities are whole amounts) December 31, 2019 Fixed maturity securities: United States Government securities 27 $ 250 $ (3 ) 2 $ 1 $ — Government sponsored securities 14 12 — 3 1 — States, municipalities and political subdivisions, tax-exempt 114 306 (3 ) 14 11 — Corporate securities 386 558 (9 ) 224 286 (15 ) Residential mortgage-backed securities 321 635 (6 ) 189 237 (3 ) Commercial mortgage-backed securities 1 3 — 4 8 — Other securities 166 415 (3 ) 113 358 (5 ) Total fixed maturity securities 1,029 $ 2,179 $ (24 ) 549 $ 902 $ (23 ) December 31, 2018 Fixed maturity securities: United States Government securities 5 $ 47 $ — 25 $ 79 $ (1 ) Government sponsored securities 8 11 — 24 31 (1 ) States, municipalities and political subdivisions, tax-exempt 177 295 (3 ) 604 1,032 (19 ) Corporate securities 2,185 4,503 (170 ) 1,220 2,072 (115 ) Residential mortgage-backed securities 259 383 (3 ) 816 1,458 (47 ) Commercial mortgage-backed securities 6 11 — 19 37 (2 ) Other securities 193 599 (8 ) 93 237 (5 ) Total fixed maturity securities 2,833 $ 5,849 $ (184 ) 2,801 $ 4,946 $ (190 )</t>
  </si>
  <si>
    <t>Amortized Cost And Fair Value Of Fixed Maturity Securities, By Contractual Maturity</t>
  </si>
  <si>
    <t>The amortized cost and fair value of fixed maturity securities at December 31, 2019 , by contractual maturity, are shown below. Expected maturities may differ from contractual maturities because the issuers of the securities may have the right to prepay obligations. Amortized Cost Estimated Fair Value Due in one year or less $ 532 $ 534 Due after one year through five years 5,367 5,503 Due after five years through ten years 5,633 5,864 Due after ten years 4,238 4,462 Mortgage-backed securities 3,738 3,818 Total fixed maturity securities $ 19,508 $ 20,181</t>
  </si>
  <si>
    <t>Current And Long-term Marketable Equity Securities</t>
  </si>
  <si>
    <t>A summary of current and long-term marketable equity securities at December 31, 2019 and 2018 is as follows: December 31, 2019 December 31, 2018 Equity Securities: Exchange traded funds $ 44 $ 2 Fixed maturity mutual funds 643 557 Common equity securities 267 654 Private equity securities 85 313 Total $ 1,039 $ 1,526</t>
  </si>
  <si>
    <t>Major Categories Of Net Investment Income</t>
  </si>
  <si>
    <t>The major categories of net investment income for the years ended December 31, 2019 , 2018 and 2017 are as follows: 2019 2018 2017 Fixed maturity securities $ 721 $ 681 $ 614 Equity securities 100 86 116 Cash equivalents 64 51 25 Other 149 193 153 Investment income 1,034 1,011 908 Investment expense (29 ) (41 ) (41 ) Net investment income $ 1,005 $ 970 $ 867</t>
  </si>
  <si>
    <t>Net Realized Investment Gains/Losses And Net Change In Unrealized Appreciation/Depreciation On Investments</t>
  </si>
  <si>
    <t>Net realized investment gains/losses and the net change in unrealized appreciation/depreciation on investments for the years ended December 31, 2019 , 2018 and 2017 are as follows: 2019 2018 2017 Net realized gains (losses): Fixed maturity securities: Gross realized gains from sales $ 125 $ 85 $ 137 Gross realized losses from sales (59 ) (116 ) (55 ) Net realized gains (losses) from sales of fixed maturity securities 66 (31 ) 82 Equity securities: Gross realized gains 147 77 140 Gross realized losses (84 ) (276 ) (17 ) Net realized gains (losses) on equity securities 63 (199 ) 123 Other investments: Gross realized gains from sales 3 27 — Gross realized losses from sales (1 ) — (5 ) Net realized gains (losses) from sales of other investments 2 27 (5 ) Net realized gains (losses) on investments 131 (203 ) 200 Other-than-temporary impairment losses recognized in income: Fixed maturity securities (13 ) (9 ) (4 ) Equity securities — — (15 ) Other investments (34 ) (17 ) (14 ) Other-than-temporary impairment losses recognized in income (47 ) (26 ) (33 ) Change in net unrealized gains (losses) on investments: Fixed maturity securities 874 (529 ) 156 Equity securities — — 111 Other investments — 5 (10 ) Total change in net unrealized gains (losses) on investments 874 (524 ) 257 Deferred income tax (expense) benefit (194 ) 106 (84 ) Change in net unrealized gains (losses) on investments 680 (418 ) 173 Net realized gains (losses) on investments, other-than-temporary impairment losses recognized in income and change in net unrealized gains (losses) on investments $ 764 $ (647 ) $ 340</t>
  </si>
  <si>
    <t>Gains (Losses) Related To Equity Securities</t>
  </si>
  <si>
    <t>The gains and losses related to equity securities for the years ended December 31, 2019 and 2018 are as follows: 2019 2018 Net realized gains (losses) recognized on equity securities $ 63 $ (199 ) Less: Net realized (gains) losses recognized on equity securities sold during the period (39 ) 57 Unrealized gains (losses) recognized in income on equity securities still held at December 31 $ 24 $ (142 )</t>
  </si>
  <si>
    <t>Proceeds And Realized Gains And Losses From Fixed Maturity Securities</t>
  </si>
  <si>
    <t>Proceeds from sales, maturities, calls or redemptions of fixed maturity securities and the related gross realized gains and gross realized losses for the years ended December 31 are as follows: 2019 2018 2017 Proceeds $ 8,351 $ 8,380 $ 9,780 Gross realized gains 125 85 137 Gross realized losses (59 ) (116 ) (55 )</t>
  </si>
  <si>
    <t>Securities Lending Programs</t>
  </si>
  <si>
    <t>The remaining contractual maturities of our securities lending transactions at December 31, 2019 is as follows: Overnight and Continuous Securities lending transactions Cash $ 291 United States Government securities 59 Other securities 1 Total $ 351</t>
  </si>
  <si>
    <t>Derivative Financial Instruments (Tables)</t>
  </si>
  <si>
    <t>Summary Of Aggregate Contractual Or Notional Amounts And Estimated Fair Values</t>
  </si>
  <si>
    <t>A summary of the aggregate contractual or notional amounts and estimated fair values related to derivative financial instruments at December 31, 2019 and 2018 is as follows: Contractual/ Notional Amount Balance Sheet Location Estimated Fair Value Asset (Liability) December 31, 2019 Hedging instruments Interest rate swaps - fixed to floating $ 1,200 Other assets/other liabilities $ 22 $ (1 ) Non-hedging instruments Interest rate swaps 1 Equity securities — — Futures 134 Equity securities 1 — Subtotal non-hedging 135 Subtotal non-hedging 1 — Total derivatives $ 1,335 Total derivatives 23 (1 ) Amounts netted (1 ) 1 Net derivatives $ 22 $ — December 31, 2018 Hedging instruments Interest rate swaps - fixed to floating $ 1,200 Other assets/other liabilities $ 7 $ (11 ) Non-hedging instruments Interest rate swaps 164 Equity securities 4 (1 ) Options 100 Other assets/other liabilities — — Futures 415 Equity securities 5 (5 ) Subtotal non-hedging 679 Subtotal non-hedging 9 (6 ) Total derivatives $ 1,879 Total derivatives 16 (17 ) Amounts netted (14 ) 14 Net derivatives $ 2 $ (3 )</t>
  </si>
  <si>
    <t>Summary Of Outstanding Fair Value Hedges</t>
  </si>
  <si>
    <t xml:space="preserve"> A summary of our outstanding fair value hedges at December 31, 2019 and 2018 is as follows: Type of Fair Value Hedges Year Entered Into Outstanding Notional Amount Interest Rate Received Expiration Date 2019 2018 Interest rate swap 2018 $ 50 $ 50 4.101 % September 1, 2027 Interest rate swap 2018 450 450 3.300 January 15, 2023 Interest rate swap 2018 90 90 4.350 August 15, 2020 Interest rate swap 2017 50 50 4.350 August 15, 2020 Interest rate swap 2015 200 200 4.350 August 15, 2020 Interest rate swap 2014 150 150 4.350 August 15, 2020 Interest rate swap 2013 10 10 4.350 August 15, 2020 Interest rate swap 2012 200 200 4.350 August 15, 2020 Total notional amount outstanding $ 1,200 $ 1,200 </t>
  </si>
  <si>
    <t>Schedule of Fair Value Hedging Instruments, Statements of Financial Performance and Financial Position, Location</t>
  </si>
  <si>
    <t>The following amounts were recorded on our consolidated balance sheets related to cumulative basis adjustments for fair value hedges at December 31, 2019 and 2018 : Balance Sheet Classification in Which Hedged Item is Included Carrying Amount of Hedged Liability Cumulative Amount of Fair Value Hedging Adjustment Included in the Carrying Amount of the Hedged Liability 2019 2018 2019 2018 Current portion of long term-debt $ 1,598 $ 849 $ 22 $ 7 Long-term debt 17,787 17,217 (1 ) (11 )</t>
  </si>
  <si>
    <t>Schedule of Cash Flow Hedges Included in Accumulated Other Comprehensive Income (Loss)</t>
  </si>
  <si>
    <t>A summary of the effect of cash flow hedges in accumulated other comprehensive loss for the years ended December 31, 2019 , 2018 and 2017 is as follows: Hedge Income Statement Hedge Loss Type of Cash Flow Hedge Year ended December 31, 2019 Forward starting pay fixed swaps $ (35 ) Interest expense $ (15 ) Year ended December 31, 2018 Forward starting pay fixed swaps (33 ) Interest expense (14 ) Year ended December 31, 2017 Forward starting pay fixed swaps (112 ) Interest expense (7 ) Forward starting pay fixed swaps Net realized gains (losses) on financial instruments (7 )</t>
  </si>
  <si>
    <t>Income Statement Relationship of Fair Value and Cash Flow Hedging</t>
  </si>
  <si>
    <t>A summary of the relationship between the effects of fair value and cash flow hedges on the total amount of income and expense presented in our consolidated statements of income for the years ended December 31, 2019 , 2018 and 2017 is as follows: Classification and Amount of Gain (Loss) Recognized in Income on Fair Value and Cash Flow Hedging Relationships 2019 2018 2017 Net Realized Gains (Losses) on Financial Instruments Interest Expense Net Realized Gains (Losses) on Financial Instruments Interest Expense Net Realized Gains (Losses) on Financial Instruments Interest Expense Total amount of income or expense in the income statement in which the effects of fair value or cash flow hedges are recorded $ 114 $ (746 ) $ (180 ) $ (753 ) $ 145 $ (739 ) Gain (loss) on fair value hedging relationships: Interest rate swaps: Hedged items — 2 — — — — Derivatives designated as hedging instruments — (2 ) — — — — Loss on cash flow hedging relationships: Forward starting pay fixed swaps: Amount of loss reclassified from accumulated other comprehensive loss into net income — (15 ) — (14 ) — (7 ) Amount of loss reclassified from accumulated other comprehensive loss into net income due to ineffectiveness and missed forecasted transactions — — — — (7 ) —</t>
  </si>
  <si>
    <t>Effect Of Non-Hedging Derivatives On Income Statement And Included In Net Realized Gains (Losses) On Financial Instruments</t>
  </si>
  <si>
    <t>A summary of the effect of non-hedging derivatives on our consolidated statements of income for the years ended December 31, 2019 , 2018 and 2017 is as follows: Type of Non-hedging Derivatives Income Statement Location of Gain (Loss) Recognized Derivative Gain (Loss) Recognized Year ended December 31, 2019 Interest rate swaps Net realized gains (losses) on financial instruments $ 1 Options Net realized gains (losses) on financial instruments (8 ) Futures Net realized gains (losses) on financial instruments (10 ) Total $ (17 ) Year ended December 31, 2018 Interest rate swaps Net realized gains (losses) on financial instruments $ 14 Options Net realized gains (losses) on financial instruments 1 Futures Net realized gains (losses) on financial instruments 8 Total $ 23 Year ended December 31, 2017 Interest rate swaps Net realized gains (losses) on financial instruments $ (9 ) Options Net realized gains (losses) on financial instruments (36 ) Futures Net realized gains (losses) on financial instruments (3 ) Total $ (48 )</t>
  </si>
  <si>
    <t>Fair Value (Tables)</t>
  </si>
  <si>
    <t>Fair Value Measurements By Level For Assets Measured At Fair Value On A Recurring Basis</t>
  </si>
  <si>
    <t>A summary of fair value measurements by level for assets and liabilities measured at fair value on a recurring basis at December 31, 2019 and 2018 is as follows: Level I Level II Level III Total December 31, 2019 Assets: Cash equivalents $ 2,015 $ — $ — $ 2,015 Fixed maturity securities, available-for-sale: United States Government securities — 525 — 525 Government sponsored securities — 141 — 141 States, municipalities and political subdivisions, tax-exempt — 4,851 — 4,851 Corporate securities — 8,882 303 9,185 Residential mortgage-backed securities — 3,730 2 3,732 Commercial mortgage-backed securities — 86 — 86 Other securities — 1,654 7 1,661 Total fixed maturity securities, available-for-sale — 19,869 312 20,181 Equity securities: Exchange traded funds 44 — — 44 Fixed maturity mutual funds — 643 — 643 Common equity securities 236 31 — 267 Private equity securities — — 85 85 Total equity securities 280 674 85 1,039 Other invested assets, current 13 — — 13 Securities lending collateral — 353 — 353 Derivatives — 23 — 23 Total assets $ 2,308 $ 20,919 $ 397 $ 23,624 Liabilities: Derivatives $ — $ (1 ) $ — $ (1 ) Total liabilities $ — $ (1 ) $ — $ (1 ) December 31, 2018 Assets: Cash equivalents $ 1,815 $ — $ — $ 1,815 Fixed maturity securities, available-for-sale: United States Government securities — 416 — 416 Government sponsored securities — 108 — 108 States, municipalities and political subdivisions, tax-exempt — 4,785 — 4,785 Corporate securities 2 7,648 287 7,937 Residential mortgage-backed securities — 2,744 6 2,750 Commercial mortgage-backed securities — 67 — 67 Other securities — 1,099 17 1,116 Total fixed maturity securities, available-for-sale 2 16,867 310 17,179 Equity securities: Exchange traded funds 2 — — 2 Fixed maturity mutual funds — 557 — 557 Common equity securities 601 53 — 654 Private equity securities — — 313 313 Total equity securities 603 610 313 1,526 Other invested assets, current 21 — — 21 Securities lending collateral 314 290 — 604 Derivatives — 16 — 16 Total assets $ 2,755 $ 17,783 $ 623 $ 21,161 Liabilities: Derivatives $ — $ (17 ) $ — $ (17 ) Total liabilities $ — $ (17 ) $ — $ (17 )</t>
  </si>
  <si>
    <t>Reconciliation Of The Beginning And Ending Balances Of Assets Measured At Fair Value On A Recurring Basis Using Level III Inputs</t>
  </si>
  <si>
    <t>A reconciliation of the beginning and ending balances of assets measured at fair value on a recurring basis using Level III inputs for the years ended December 31, 2019 , 2018 and 2017 is as follows: Corporate Securities Residential Mortgage- backed Securities Other Securities Equity Securities Total Year ended December 31, 2019 Beginning balance at January 1, 2019 $ 287 $ 6 $ 17 $ 313 $ 623 Total gains (losses): Recognized in net income (7 ) — — (6 ) (13 ) Recognized in accumulated other comprehensive loss 3 — — — 3 Purchases 122 — 2 65 189 Sales (22 ) — — (79 ) (101 ) Settlements (71 ) (2 ) (6 ) — (79 ) Transfers into Level III — — 3 2 5 Transfers out of Level III (9 ) (2 ) (9 ) (210 ) (230 ) Ending balance at December 31, 2019 $ 303 $ 2 $ 7 $ 85 $ 397 Change in unrealized losses included in net income related to assets still held at December 31, 2019 $ — $ — $ — $ 6 $ 6 Year ended December 31, 2018 Beginning balance at January 1, 2018 $ 229 $ 5 $ 16 $ 287 $ 537 Total (losses) gains: Recognized in net income 1 — — (229 ) (228 ) Recognized in accumulated other comprehensive loss (5 ) — — — (5 ) Purchases 120 2 18 290 430 Sales (33 ) — (1 ) (35 ) (69 ) Settlements (88 ) (1 ) (10 ) — (99 ) Transfers into Level III 65 — 9 — 74 Transfers out of Level III (2 ) — (15 ) — (17 ) Ending balance at December 31, 2018 $ 287 $ 6 $ 17 $ 313 $ 623 Change in unrealized losses included in net income related to assets still held at December 31, 2018 $ — $ — $ — $ 30 $ 30 Year ended December 31, 2017 Beginning balance at January 1, 2017 $ 239 $ 11 $ 43 $ 188 $ 481 Total (losses) gains: Recognized in net income (1 ) — — — (1 ) Recognized in accumulated other comprehensive loss 3 — — 11 14 Purchases 88 4 36 89 217 Sales (48 ) (5 ) (1 ) (1 ) (55 ) Settlements (64 ) (2 ) (7 ) — (73 ) Transfers into Level III 15 3 15 — 33 Transfers out of Level III (3 ) (6 ) (70 ) — (79 ) Ending balance at December 31, 2017 $ 229 $ 5 $ 16 $ 287 $ 537 Change in unrealized losses included in net income related to assets still held at December 31, 2017 $ (3 ) $ — $ — $ — $ (3 )</t>
  </si>
  <si>
    <t>Carrying And Fair Values By Level Of Financial Instruments Not Recorded At Fair Value On Consolidated Balance Sheet</t>
  </si>
  <si>
    <t>A summary of the estimated fair values by level of each class of financial instrument that is recorded at its carrying value on our consolidated balance sheets at December 31, 2019 and 2018 is as follows: Carrying Value Estimated Fair Value Level I Level II Level III Total December 31, 2019 Assets: Other invested assets, long-term $ 4,228 $ — $ — $ 4,228 $ 4,228 Liabilities: Debt: Short-term borrowings 700 — 700 — 700 Commercial paper 400 — 400 — 400 Notes 18,840 — 20,470 — 20,470 Convertible debentures 145 — 904 — 904 December 31, 2018 Assets: Other invested assets, long-term $ 3,726 $ — $ — $ 3,726 $ 3,726 Liabilities: Debt: Short-term borrowings 1,145 — 1,145 — 1,145 Commercial paper 697 — 697 — 697 Notes 17,178 — 17,145 — 17,145 Convertible debentures 191 — 1,030 — 1,030</t>
  </si>
  <si>
    <t>Income Taxes (Tables)</t>
  </si>
  <si>
    <t>Components Of Deferred Income Taxes</t>
  </si>
  <si>
    <t>The components of deferred income taxes at December 31, 2019 and 2018 are as follows: 2019 2018 Deferred tax assets relating to: Retirement benefits $ 211 $ 226 Accrued expenses 280 301 Insurance reserves 114 96 Net operating loss carryforwards 4 7 Bad debt reserves 82 104 State income tax 11 32 Deferred compensation 22 20 Unrealized losses on securities — 41 Other 77 72 Total deferred tax assets 801 899 Deferred tax liabilities relating to: Investment basis difference 78 52 Unrealized gains on securities 153 — Intangible assets: Trademarks and state Medicaid licenses 1,529 1,529 Customer, provider and hospital relationships 239 290 Internally developed software and other amortization differences 528 461 Retirement benefits 194 183 Debt discount 19 27 State deferred tax 77 105 Depreciation and amortization 48 47 Other 163 165 Total deferred tax liabilities 3,028 2,859 Net deferred tax liability $ 2,227 $ 1,960</t>
  </si>
  <si>
    <t>Components Of Provision For Income Taxes</t>
  </si>
  <si>
    <t>Significant components of the provision for income taxes for the years ended December 31, 2019 , 2018 and 2017 consist of the following: 2019 2018 2017 Current tax expense: Federal $ 1,019 $ 1,128 $ 1,356 State and local 84 78 39 Total current tax expense 1,103 1,206 1,395 Deferred tax expense (benefit) 75 112 (1,274 ) Total income tax expense $ 1,178 $ 1,318 $ 121</t>
  </si>
  <si>
    <t>Reconciliation Of Income Tax Expense Computed At The Statutory Federal Income Tax Rate</t>
  </si>
  <si>
    <t>A reconciliation of income tax expense recorded in the consolidated statements of income and amounts computed at the statutory federal income tax rate for the years ended December 31, 2019 , 2018 and 2017 is as follows: 2019 2018 2017 Amount Percent Amount Percent Amount Percent Amount at statutory rate $ 1,257 21.0 % $ 1,064 21.0 % $ 1,387 35.0 % State and local income taxes net of federal tax expense/benefit 138 2.3 63 1.2 (2 ) (0.1 ) Tax exempt interest and dividends received deduction (24 ) (0.4 ) (27 ) (0.5 ) (58 ) (1.4 ) HIP Fee — — 324 6.4 — — Tax Cuts and Jobs Act — — (28 ) (0.6 ) (1,108 ) (27.9 ) Other, net (193 ) (3.2 ) (78 ) (1.5 ) (98 ) (2.5 ) Total income tax expense $ 1,178 19.7 % $ 1,318 26.0 % $ 121 3.1 %</t>
  </si>
  <si>
    <t>Change In The Carrying Amount Of Gross Unrecognized Tax Benefits From Uncertain Tax Positions</t>
  </si>
  <si>
    <t>The change in the carrying amount of gross unrecognized tax benefits from uncertain tax positions for the years ended December 31, 2019 and 2018 is as follows: 2019 2018 Balance at January 1 $ 241 $ 190 Additions based on: Tax positions related to current year 1 35 Tax positions related to prior years — 50 Reductions based on: Tax positions related to prior years (63 ) (31 ) Settlements with taxing authorities (33 ) (3 ) Balance at December 31 $ 146 $ 241</t>
  </si>
  <si>
    <t>Property And Equipment (Tables)</t>
  </si>
  <si>
    <t>Summary of Property and Equipment</t>
  </si>
  <si>
    <t>A summary of property and equipment at December 31, 2019 and 2018 is as follows: 2019 2018 Computer software, purchased and internally developed $ 4,314 $ 3,532 Computer equipment, furniture and other equipment 1,264 1,266 Leasehold improvements 715 563 Building and improvements 169 169 Land and improvements 17 18 Property and equipment, gross 6,479 5,548 Accumulated depreciation and amortization (3,346 ) (2,813 ) Property and equipment, net $ 3,133 $ 2,735</t>
  </si>
  <si>
    <t>Goodwill And Other Intangible Assets (Tables)</t>
  </si>
  <si>
    <t>Summary Of The Change In The Carrying Amount Of Goodwill By Reportable Segment</t>
  </si>
  <si>
    <t>A summary of the change in the carrying amount of goodwill for our segments (see Note 19, “Segment Information”) for 2019 and 2018 is as follows: Commercial and Specialty Business Government Business Other Total Balance as of January 1, 2018 $ 11,818 $ 7,402 $ 11 $ 19,231 Acquisitions — 1,285 — 1,285 Adjustments (267 ) 266 (11 ) (12 ) Balance as of December 31, 2018 11,551 8,953 — 20,504 Adjustments — (674 ) 670 (4 ) Balance as of December 31, 2019 $ 11,551 $ 8,279 $ 670 $ 20,500 Accumulated impairment as of December 31, 2019 $ (41 ) $ — $ — $ (41 )</t>
  </si>
  <si>
    <t>Components Of Other Intangible Assets</t>
  </si>
  <si>
    <t>The components of other intangible assets as of December 31, 2019 and 2018 are as follows: 2019 2018 Gross Carrying Amount Accumulated Amortization Net Carrying Amount Gross Carrying Amount Accumulated Net Carrying Amount Intangible assets with finite lives: Customer relationships $ 4,500 $ (3,469 ) $ 1,031 $ 4,495 $ (3,185 ) $ 1,310 Provider and hospital relationships 228 (98 ) 130 228 (85 ) 143 Other 352 (129 ) 223 352 (88 ) 264 Total 5,080 (3,696 ) 1,384 5,075 (3,358 ) 1,717 Intangible assets with indefinite lives: Blue Cross and Blue Shield and other trademarks 6,299 — 6,299 6,299 — 6,299 State Medicaid licenses 991 — 991 991 — 991 Total 7,290 — 7,290 7,290 — 7,290 Other intangible assets $ 12,370 $ (3,696 ) $ 8,674 $ 12,365 $ (3,358 ) $ 9,007</t>
  </si>
  <si>
    <t>Retirement Benefits (Tables)</t>
  </si>
  <si>
    <t>Reconciliation Of The Benefit Obligation</t>
  </si>
  <si>
    <t>The reconciliation of the benefit obligation is as follows: Pension Benefits Other Benefits 2019 2018 2019 2018 Benefit obligation at beginning of year $ 1,743 $ 1,872 $ 431 $ 524 Service cost — 8 1 1 Interest cost 62 55 15 15 Actuarial loss (gain) 200 (70 ) 5 (57 ) Benefits paid (125 ) (122 ) (29 ) (52 ) Benefit obligation at end of year $ 1,880 $ 1,743 $ 423 $ 431</t>
  </si>
  <si>
    <t>Changes In The Fair Value Of Plan Assets</t>
  </si>
  <si>
    <t>The changes in the fair value of plan assets are as follows: Pension Benefits Other Benefits 2019 2018 2019 2018 Fair value of plan assets at beginning of year $ 1,818 $ 2,012 $ 336 $ 356 Actual return on plan assets 329 (76 ) 55 (17 ) Employer contributions 4 4 5 49 Benefits paid (125 ) (122 ) (29 ) (52 ) Fair value of plan assets at end of year $ 2,026 $ 1,818 $ 367 $ 336</t>
  </si>
  <si>
    <t>Net Amount Included In Consolidated Balance Sheets</t>
  </si>
  <si>
    <t>The net amount included in the consolidated balance sheets is as follows: Pension Benefits Other Benefits 2019 2018 2019 2018 Noncurrent assets $ 212 $ 134 $ — $ — Current liabilities (6 ) (6 ) — — Noncurrent liabilities (60 ) (53 ) (56 ) (95 ) Net amount at December 31 $ 146 $ 75 $ (56 ) $ (95 )</t>
  </si>
  <si>
    <t>Net Amounts Included In Accumulated Other Comprehensive Loss (Income) That Have Not Been Recognized As Components Of Net Periodic Benefit Costs</t>
  </si>
  <si>
    <t>The net amounts included in accumulated other comprehensive loss that have not been recognized as components of net periodic benefit costs are as follows: Pension Benefits Other Benefits 2019 2018 2019 2018 Net actuarial loss $ 734 $ 751 $ 25 $ 58 Prior service cost (credit) 1 1 (19 ) (34 ) Net amount before tax at December 31 $ 735 $ 752 $ 6 $ 24</t>
  </si>
  <si>
    <t>Schedule Of Assumptions Used In Calculating The Benefit Obligations</t>
  </si>
  <si>
    <t>The weighted-average assumptions used in calculating the benefit obligations for all plans are as follows: Pension Benefits Other Benefits 2019 2018 2019 2018 Discount rate 3.11 % 4.15 % 2.93 % 4.04 % Rate of compensation increase 3.00 % 3.00 % 3.00 % 3.00 % Expected rate of return on plan assets 7.33 % 7.44 % 7.00 % 7.00 %</t>
  </si>
  <si>
    <t>Components Of Net Periodic Benefit Cost (Credit)</t>
  </si>
  <si>
    <t>The components of net periodic benefit credit included in the consolidated statements of income are as follows: 2019 2018 2017 Pension Benefits Service cost $ — $ 8 $ 10 Interest cost 62 55 66 Expected return on assets (138 ) (147 ) (147 ) Recognized actuarial loss 17 22 22 Settlement loss 9 5 7 Net periodic benefit credit $ (50 ) $ (57 ) $ (42 ) Other Benefits Service cost $ 1 $ 1 $ 1 Interest cost 15 15 21 Expected return on assets (22 ) (24 ) (23 ) Recognized actuarial loss 2 3 11 Amortization of prior service credit (12 ) (12 ) (13 ) Net periodic benefit credit $ (16 ) $ (17 ) $ (3 )</t>
  </si>
  <si>
    <t>Weighted-Average Assumptions Used In Calculating The Benefit Obligations For All Plans</t>
  </si>
  <si>
    <t>The weighted-average assumptions used in calculating the net periodic benefit cost for all plans are as follows: 2019 2018 2017 Pension Benefits Discount rate 4.15 % 3.44 % 3.77 % Rate of compensation increase 3.00 % 3.00 % 3.00 % Expected rate of return on plan assets 7.44 % 7.83 % 7.95 % Other Benefits Discount rate 4.04 % 3.42 % 3.82 % Rate of compensation increase 3.00 % 3.00 % 3.00 % Expected rate of return on plan assets 7.00 % 7.00 % 7.00 %</t>
  </si>
  <si>
    <t>Fair Values of Pension Benefit Assets and Other Benefit Assets by Asset Category and Level Inputs</t>
  </si>
  <si>
    <t xml:space="preserve"> The fair values of our pension benefit assets and other benefit assets by asset category and level inputs at December 31, 2019 , excluding cash, investment income receivable and amounts due to/from brokers, resulting in a net asset of $64 , are as follows (see Note 6, “Fair Value,” for additional information regarding the definition of level inputs): Level I Level II Level III Total December 31, 2019 Pension Benefit Assets: Equity securities: U.S. securities $ 626 $ — $ — $ 626 Foreign securities 197 — — 197 Mutual funds 38 — — 38 Fixed maturity securities: Government securities — 252 — 252 Corporate securities — 339 — 339 Asset-backed securities — 163 — 163 Other types of investments: Alternative investments — 136 52 188 Insurance company contracts — — 175 175 Total pension benefit assets $ 861 $ 890 $ 227 $ 1,978 Other Benefit Assets: Equity securities: U.S. securities $ 8 $ — $ — $ 8 Foreign securities 2 — — 2 Mutual funds 25 — — 25 Fixed maturity securities: Government securities — 2 — 2 Corporate securities — 4 — 4 Asset-backed securities — 3 — 3 Other types of investments: Alternative investments — 1 — 1 Life insurance contracts — — 294 294 Investment in DOL 103-12 trust — 12 — 12 Total other benefit assets $ 35 $ 22 $ 294 $ 351 The fair values of our pension benefit assets and other benefit assets by asset category and level inputs at December 31, 2018 , excluding cash, investment income receivable and amounts due to/from brokers, resulting in a net asset of $69 , are as follows: Level I Level II Level III Total December 31, 2018 Pension Benefit Assets: Equity securities: U.S. securities $ 488 $ — $ — $ 488 Foreign securities 147 — — 147 Mutual funds 36 — — 36 Fixed maturity securities: Government securities — 248 — 248 Corporate securities — 347 — 347 Asset-backed securities — 153 — 153 Other types of investments: Alternative investments — — 187 187 Insurance company contracts — — 166 166 Total pension benefit assets $ 671 $ 748 $ 353 $ 1,772 Other Benefit Assets: Equity securities: U.S. securities $ 9 $ — $ — $ 9 Foreign securities 3 — — 3 Mutual funds 27 — — 27 Fixed maturity securities: Government securities — 3 — 3 Corporate securities — 5 — 5 Asset-backed securities — 5 — 5 Other types of investments: Alternative investments — — 2 2 Life insurance contracts — — 249 249 Investment in DOL 103-12 trust — 10 — 10 Total other benefit assets $ 39 $ 23 $ 251 $ 313</t>
  </si>
  <si>
    <t>Reconciliation Of The Beginning And Ending Balances Of Plan Assets Measured At Fair Value Using Level III Inputs</t>
  </si>
  <si>
    <t>A reconciliation of the beginning and ending balances of plan assets measured at fair value using Level III inputs for the years ended December 31, 2019 , 2018 and 2017 is as follows: Alternative Investments Insurance Company Contracts Life Insurance Contracts Total Year ended December 31, 2019 Beginning balance at January 1, 2019 $ 189 $ 166 $ 249 $ 604 Actual return on plan assets relating to assets still held at the reporting date 28 12 45 85 Purchases 24 6 — 30 Sales (52 ) (9 ) — (61 ) Transfers out of Level III (137 ) — — (137 ) Ending balance at December 31, 2019 $ 52 $ 175 $ 294 $ 521 Year ended December 31, 2018 Beginning balance at January 1, 2018 $ 221 $ 173 $ 269 $ 663 Actual return on plan assets relating to assets still held at the reporting date (10 ) (7 ) (15 ) (32 ) Purchases — 8 — 8 Sales (22 ) (8 ) (5 ) (35 ) Ending balance at December 31, 2018 $ 189 $ 166 $ 249 $ 604 Year ended December 31, 2017 Beginning balance at January 1, 2017 $ 114 $ 173 $ 238 $ 525 Actual return on plan assets relating to assets still held at the reporting date 20 (1 ) 31 50 Purchases 126 10 — 136 Sales (39 ) (9 ) — (48 ) Ending balance at December 31, 2017 $ 221 $ 173 $ 269 $ 663</t>
  </si>
  <si>
    <t>Estimated Future Payments For Pension Benefits And Postretirement Benefits</t>
  </si>
  <si>
    <t>Our estimated future payments for pension benefits and postretirement benefits, which reflect expected future service, as appropriate, are as follows: Pension Benefits Other Benefits 2020 $ 126 $ 37 2021 126 36 2022 127 35 2023 124 34 2024 120 33 2025 - 2029 567 140</t>
  </si>
  <si>
    <t>Medical Claims Payable (Tables)</t>
  </si>
  <si>
    <t>Reconciliation Of The Beginning And Ending Balances For Medical Claims Payable</t>
  </si>
  <si>
    <t>A reconciliation of the beginning and ending balances for medical claims payable, by segment (see Note 19, “Segment Information”), for the year ended December 31, 2019 is as follows: Commercial &amp; Specialty Business Government Business Total Gross medical claims payable, beginning of year $ 2,586 $ 4,680 $ 7,266 Ceded medical claims payable, beginning of year (10 ) (24 ) (34 ) Net medical claims payable, beginning of year 2,576 4,656 7,232 Net incurred medical claims: Current year 25,942 52,753 78,695 Prior years redundancies (190 ) (310 ) (500 ) Total net incurred medical claims 25,752 52,443 78,195 Net payments attributable to: Current year medical claims 23,026 47,268 70,294 Prior years medical claims 2,277 4,242 6,519 Total net payments 25,303 51,510 76,813 Net medical claims payable, end of year 3,025 5,589 8,614 Ceded medical claims payable, end of year 14 19 33 Gross medical claims payable, end of year $ 3,039 $ 5,608 $ 8,647 A reconciliation of the beginning and ending balances for medical claims payable, by segment, for the year ended December 31, 2018 is as follows: Commercial &amp; Specialty Business Government Business Total Gross medical claims payable, beginning of year $ 3,383 $ 4,431 $ 7,814 Ceded medical claims payable, beginning of year (78 ) (27 ) (105 ) Net medical claims payable, beginning of year 3,305 4,404 7,709 Business combinations and purchase adjustments — 199 199 Net incurred medical claims: Current year 24,094 45,487 69,581 Prior years redundancies (456 ) (474 ) (930 ) Total net incurred medical claims 23,638 45,013 68,651 Net payments attributable to: Current year medical claims 21,633 41,115 62,748 Prior years medical claims 2,734 3,845 6,579 Total net payments 24,367 44,960 69,327 Net medical claims payable, end of year 2,576 4,656 7,232 Ceded medical claims payable, end of year 10 24 34 Gross medical claims payable, end of year $ 2,586 $ 4,680 $ 7,266 A reconciliation of the beginning and ending balances for medical claims payable, by segment, for the year ended December 31, 2017 is as follows: Commercial &amp; Specialty Business Government Business Total Gross medical claims payable, beginning of year $ 3,247 $ 4,409 $ 7,656 Ceded medical claims payable, beginning of year (521 ) (18 ) (539 ) Net medical claims payable, beginning of year 2,726 4,391 7,117 Business combinations and purchase adjustments — 76 76 Net incurred medical claims: Current year 29,467 40,910 70,377 Prior years redundancies (462 ) (671 ) (1,133 ) Total net incurred medical claims 29,005 40,239 69,244 Net payments attributable to: Current year medical claims 26,250 36,673 62,923 Prior years medical claims 2,176 3,629 5,805 Total net payments 28,426 40,302 68,728 Net medical claims payable, end of year 3,305 4,404 7,709 Ceded medical claims payable, end of year 78 27 105 Gross medical claims payable, end of year $ 3,383 $ 4,431 $ 7,814</t>
  </si>
  <si>
    <t>(Favorable) Unfavorable Developments By Changes In Key Assumptions</t>
  </si>
  <si>
    <t>The following table provides a summary of the two key assumptions having the most significant impact on our incurred but not paid liability estimates for the years ended December 31, 2019 , 2018 and 2017 , which are the completion and trend factors. These two key assumptions can be influenced by utilization levels, unit costs, mix of business, benefit plan designs, provider reimbursement levels, processing system conversions and changes, claim inventory levels, claim processing patterns, claim submission patterns and operational changes resulting from business combinations . Favorable Developments by Changes in Key Assumptions 2019 2018 2017 Assumed trend factors $ (325 ) $ (515 ) $ (631 ) Assumed completion factors (175 ) (415 ) (502 ) Total $ (500 ) $ (930 ) $ (1,133 )</t>
  </si>
  <si>
    <t>Reconciliation of Net Incurred Medical Claims to Benefit Expense</t>
  </si>
  <si>
    <t>The reconciliation of net incurred medical claims to benefit expense included in the consolidated statements of income is as follows: Years Ended December 31 2019 2018 2017 Net incurred medical claims: Commercial &amp; Specialty Business $ 25,752 $ 23,638 $ 29,005 Government Business 52,443 45,013 40,239 Total net incurred medical claims 78,195 68,651 69,244 Quality improvement and other claims expense 3,591 3,244 2,992 Benefit expense $ 81,786 $ 71,895 $ 72,236</t>
  </si>
  <si>
    <t>Incurred and Paid Claims Development, Net of Reinsurance</t>
  </si>
  <si>
    <t xml:space="preserve">Incurred claims development, net of reinsurance, for the Commercial &amp; Specialty Business for the years ended December 31, 2019 , 2018 and 2017 is as follows: Commercial &amp; Specialty Business Cumulative Incurred Claims and Allocated Claim Adjustment Expenses, Net of Reinsurance 2017 2018 Claim Years (Unaudited) (Unaudited) 2019 2017 &amp; Prior $ 31,731 $ 31,275 $ 31,241 2018 24,094 23,938 2019 25,942 Total $ 81,121 Paid claims development, net of reinsurance, for the Commercial &amp; Specialty Business for the years ended December 31, 2019 , 2018 and 2017 is as follows: Commercial &amp; Specialty Business Cumulative Paid Claims and Allocated Claim Adjustment Expenses, Net of Reinsurance 2017 2018 Claim Years (Unaudited) (Unaudited) 2019 2017 &amp; Prior $ 28,426 $ 31,160 $ 31,210 2018 21,633 23,860 2019 23,026 Total $ 78,096 At December 31, 2019 , the total of incurred but not reported liabilities plus expected development on reported claims for the Commercial &amp; Specialty Business was $31 , $78 and $2,916 for the claim years 2017 and prior, 2018 and 2019 , respectively. At December 31, 2019 , the cumulative number of reported claims for the Commercial &amp; Specialty Business was 121 , 89 and 84 for the claim years 2017 and prior, 2018 and 2019 , respectively. Incurred claims development, net of reinsurance, for the Government Business as of and for the years ended December 31, 2019 , 2018 and 2017 is as follows: Government Business Cumulative Incurred Claims and Allocated Claim Adjustment Expenses, Net of Reinsurance 2017 2018 Claim Years (Unaudited) (Unaudited) 2019 2017 &amp; Prior $ 44,706 $ 44,232 $ 44,120 2018 45,686 45,488 2019 52,753 Total $ 142,361 Paid claims development, net of reinsurance, for the Government Business as of and for the years ended December 31, 2019 , 2018 and 2017 is as follows: Government Business Cumulative Paid Claims and Allocated Claim Adjustment Expenses, Net of Reinsurance 2017 2018 Claim Years (Unaudited) (Unaudited) 2019 2017 &amp; Prior $ 40,302 $ 44,147 $ 44,104 2018 41,115 45,400 2019 47,268 Total $ 136,772 At December 31, 2019 , the total of incurred but not reported liabilities plus expected development on reported claims for the Government Business was $16 , $89 and $5,484 for the claim years 2017 and prior, 2018 and 2019 , respectively. At December 31, 2019 , the cumulative number of reported claims for the Government Business was 221 , 216 and 230 for the claim years 2017 and prior, 2018 and 2019 , respectively. </t>
  </si>
  <si>
    <t>Reconciliation Of Claims Development To The Claims Liability</t>
  </si>
  <si>
    <t>The reconciliation of the Commercial &amp; Specialty Business and Government Business incurred and paid claims development information for the three years ended December 31, 2019 , reflected in the tables above, to the consolidated ending balance for medical claims payable included in the consolidated balance sheet, as of December 31, 2019 , is as follows: Commercial &amp; Specialty Business Government Business Total Cumulative incurred claims and allocated claim adjustment expenses, net of reinsurance $ 81,121 $ 142,361 $ 223,482 Less: Cumulative paid claims and allocated claim adjustment expenses, net of reinsurance 78,096 136,772 214,868 Net medical claims payable, end of year 3,025 5,589 8,614 Ceded medical claims payable, end of year 14 19 33 Insurance lines other than short duration — 195 195 Gross medical claims payable, end of year $ 3,039 $ 5,803 $ 8,842</t>
  </si>
  <si>
    <t>Debt (Tables)</t>
  </si>
  <si>
    <t>The Carrying Value Of Long-Term Debt</t>
  </si>
  <si>
    <t>The carrying value of long-term debt at December 31, 2019 and 2018 consists of the following: 2019 2018 Senior unsecured notes: 2.250%, due 2019 $ — $ 849 2.500%, due 2020 899 897 4.350%, due 2020 699 688 3.700%, due 2021 699 698 2.950%, due 2022 747 747 3.125%, due 2022 847 846 3.300%, due 2023 1,013 1,000 3.350%, due 2024 846 846 3.500%, due 2024 795 794 2.375%, due 2025 845 — 3.650%, due 2027 1,590 1,589 4.101%, due 2028 1,253 1,250 2.875%, due 2029 819 — 5.950%, due 2034 334 334 5.850%, due 2036 396 396 6.375%, due 2037 366 366 5.800%, due 2040 124 124 4.625%, due 2042 888 887 4.650%, due 2043 987 986 4.650%, due 2044 792 791 5.100%, due 2044 594 594 4.375%, due 2047 1,386 1,386 4.550%, due 2048 838 838 3.700%, due 2049 811 — 4.850%, due 2054 247 247 Surplus note: 9.000%, due 2027 25 25 Senior convertible debentures: 2.750%, due 2042 145 191 Variable rate debt: Commercial paper program 400 697 Total long-term debt 19,385 18,066 Current portion of long-term debt (1,598 ) (849 ) Long-term debt, less current portion $ 17,787 $ 17,217</t>
  </si>
  <si>
    <t>Convertible Debenture Terms</t>
  </si>
  <si>
    <t>The following table summarizes, at December 31, 2019 , the related balances, conversion rate and conversion price of the Debentures: Outstanding principal amount $ 215 Unamortized debt discount $ 68 Net debt carrying amount $ 145 Equity component carrying amount $ 78 Conversion rate (shares of common stock per $1,000 of principal amount) 13.9500 Effective conversion price (per $1,000 of principal amount) $ 71.6843</t>
  </si>
  <si>
    <t>Capital Stock (Tables)</t>
  </si>
  <si>
    <t>Summary of Stock Option Activity</t>
  </si>
  <si>
    <t>A summary of stock option activity for the year ended December 31, 2019 is as follows: Number of Shares Weighted-Average Option Price per Share Weighted-Average Remaining Contractual Life (Years) Aggregate Intrinsic Value Outstanding at January 1, 2019 3.7 $ 149.65 Granted 0.7 306.61 Exercised (1.2 ) 126.10 Forfeited or expired (0.1 ) 241.26 Outstanding at December 31, 2019 3.1 190.31 6.18 $ 355 Exercisable at December 31, 2019 2.0 145.37 4.93 $ 312</t>
  </si>
  <si>
    <t>Summary of Nonvested Restricted Stock Activity Including Restricted Stock Units</t>
  </si>
  <si>
    <t>A summary of the status of nonvested restricted stock activity, including restricted stock units, for the year ended December 31, 2019 is as follows: Restricted Stock Shares and Units Weighted-Average Grant Date Fair Value per Share Nonvested at January 1, 2019 1.7 $ 183.32 Granted 0.6 305.88 Vested (0.8 ) 153.79 Forfeited (0.1 ) 242.38 Nonvested at December 31, 2019 1.4 242.47</t>
  </si>
  <si>
    <t>Summary of Weighted-Average Assumptions Used to Estimate the Fair Values of Options Granted During the Periods</t>
  </si>
  <si>
    <t>The following weighted-average assumptions were used to estimate the fair values of options granted during the years ended December 31, 2019 , 2018 and 2017 : 2019 2018 2017 Risk-free interest rate 2.69 % 2.90 % 2.31 % Volatility factor 25.00 % 30.00 % 32.00 % Dividend yield (annual) 1.00 % 1.30 % 1.60 % Weighted-average expected life (years) 4.40 3.70 4.00</t>
  </si>
  <si>
    <t>Schedule of Weighted-Average Fair Values Determined For the Periods</t>
  </si>
  <si>
    <t>The following weighted-average fair values were determined for the years ending December 31, 2019 , 2018 and 2017 : 2019 2018 2017 Options granted during the year $ 68.66 $ 55.48 $ 40.88 Restricted stock awards granted during the year 305.88 233.73 174.44</t>
  </si>
  <si>
    <t>Summary of Cash Dividend Activity</t>
  </si>
  <si>
    <t>A summary of the cash dividend activity for the years ended December 31, 2019 and 2018 is as follows: Declaration Date Record Date Payment Date Cash Dividend per Share Total Year ended December 31, 2019 January 29, 2019 March 18, 2019 March 29, 2019 $ 0.80 $ 206 April 23, 2019 June 10, 2019 June 25, 2019 0.80 206 July 23, 2019 September 10, 2019 September 25, 2019 0.80 204 October 22, 2019 December 5, 2019 December 20, 2019 0.80 202 Year ended December 31, 2018 January 30, 2018 March 9, 2018 March 23, 2018 $ 0.75 $ 192 April 24, 2018 June 8, 2018 June 25, 2018 0.75 196 July 24, 2018 September 10, 2018 September 25, 2018 0.75 195 October 30, 2018 December 5, 2018 December 21, 2018 0.75 193</t>
  </si>
  <si>
    <t>Summary of Share Repurchases</t>
  </si>
  <si>
    <t>A summary of common stock repurchases for the years ended December 31, 2019 and 2018 is as follows: Years Ended December 31 2019 2018 Shares repurchased 6.3 6.8 Average price per share $ 268.65 $ 248.34 Aggregate cost $ 1,701 $ 1,685 Authorization remaining at end of year $ 3,792 $ 5,493</t>
  </si>
  <si>
    <t>Accumulated Other Comprehensive Loss (Tables)</t>
  </si>
  <si>
    <t>Components of Accumulated Other Comprehensive Loss</t>
  </si>
  <si>
    <t>A reconciliation of the components of accumulated other comprehensive loss at December 31, 2019 and 2018 is as follows: 2019 2018 Investments: Gross unrealized gains $ 720 $ 173 Gross unrealized losses (44 ) (371 ) Net pretax unrealized gains (losses) 676 (198 ) Deferred tax (liability) asset (155 ) 39 Net unrealized gains (losses) on investments 521 (159 ) Non-credit components of OTTI on investments: Gross unrealized losses (3 ) (3 ) Deferred tax asset 1 1 Net unrealized non-credit component of OTTI on investments (2 ) (2 ) Cash flow hedges: Gross unrealized losses (331 ) (311 ) Deferred tax asset 69 65 Net unrealized losses on cash flow hedges (262 ) (246 ) Defined benefit pension plans: Deferred net actuarial loss (734 ) (751 ) Deferred prior service cost (1 ) (1 ) Deferred tax asset 188 193 Net unrecognized periodic benefit costs for defined benefit pension plans (547 ) (559 ) Postretirement benefit plans: Deferred net actuarial loss (25 ) (58 ) Deferred prior service credits 19 34 Deferred tax asset 2 6 Net unrecognized periodic benefit costs for postretirement benefit plans (4 ) (18 ) Foreign currency translation adjustments: Gross unrealized losses (3 ) (3 ) Deferred tax asset 1 1 Net unrealized losses on foreign currency translation adjustments (2 ) (2 ) Accumulated other comprehensive loss $ (296 ) $ (986 )</t>
  </si>
  <si>
    <t>Other Comprehensive Income (Loss) Reclassification Adjustments</t>
  </si>
  <si>
    <t>Other comprehensive income (loss) reclassification adjustments for the years ended December 31, 2019 , 2018 and 2017 are as follows: 2019 2018 2017 Investments: Net holding gain (loss) on investment securities arising during the period, net of tax (expense) benefit of $(198), $133, and ($153), respectively $ 695 $ (465 ) $ 280 Reclassification adjustment for net realized (gain) loss on investment securities, net of tax expense (benefit) of $4, $(13), and $58, respectively (15 ) 47 (107 ) Total reclassification adjustment on investments 680 (418 ) 173 Non-credit component of OTTI on investments: Non-credit component of OTTI on investments, net of tax benefit (expense) of $0, $1, and ($3), respectively — (2 ) 4 Cash flow hedges: Holding (loss) gain, net of tax benefit (expense) of $4, $(10), and $35, respectively (16 ) 37 (65 ) Other: Net change in unrecognized periodic benefit costs for defined benefit pension and postretirement benefit plans, net of tax (expense) benefit of $(9), $29, and $(35), respectively 26 (90 ) 51 Foreign currency translation adjustment, net of tax expense of $0, $0, and ($1), respectively — (1 ) 3 Net gain (loss) recognized in other comprehensive loss, net of tax (expense) benefit of $(199), $140, and ($99), respectively $ 690 $ (474 ) $ 166</t>
  </si>
  <si>
    <t>Reinsurance (Tables)</t>
  </si>
  <si>
    <t>Summary Of Direct, Assumed And Ceded Premiums Written And Earned</t>
  </si>
  <si>
    <t>A summary of direct, assumed and ceded premiums written and earned for the years ended December 31, 2019 , 2018 and 2017 is as follows: 2019 2018 2017 Written Earned Written Earned Written Earned Direct $ 93,953 $ 93,505 $ 84,835 $ 85,213 $ 83,974 $ 83,418 Assumed 822 713 264 259 275 275 Ceded (45 ) (45 ) (51 ) (51 ) (44 ) (45 ) Net premiums $ 94,730 $ 94,173 $ 85,048 $ 85,421 $ 84,205 $ 83,648 Percentage—assumed to net premiums 0.9 % 0.8 % 0.3 % 0.3 % 0.3 % 0.3 %</t>
  </si>
  <si>
    <t>Summary Of Net Premiums Written And Earned By Segment</t>
  </si>
  <si>
    <t>A summary of net premiums written and earned by segment (see Note 19, “Segment Information”) for the years ended December 31, 2019 , 2018 and 2017 is as follows: 2019 2018 2017 Written Earned Written Earned Written Earned Reportable segments: Commercial &amp; Specialty Business $ 32,113 $ 31,944 $ 30,661 $ 30,532 $ 35,382 $ 35,503 Government Business 62,617 62,229 54,387 54,889 48,823 48,145 Net premiums $ 94,730 $ 94,173 $ 85,048 $ 85,421 $ 84,205 $ 83,648</t>
  </si>
  <si>
    <t>Effect Of Reinsurance On Benefit Expense</t>
  </si>
  <si>
    <t>The effect of reinsurance on benefit expense for the years ended December 31, 2019 , 2018 and 2017 is as follows: 2019 2018 2017 Direct $ 81,254 $ 71,749 $ 72,135 Assumed 589 219 217 Ceded (57 ) (73 ) (116 ) Net benefit expense $ 81,786 $ 71,895 $ 72,236</t>
  </si>
  <si>
    <t>Effect Of Reinsurance On Certain Assets And Liabilities</t>
  </si>
  <si>
    <t>The effect of reinsurance on certain assets and liabilities at December 31, 2019 and 2018 is as follows: 2019 2018 Policy liabilities, assumed $ 213 $ 50 Unearned income, assumed 114 6 Premiums payable, ceded 11 17 Premiums receivable, assumed 35 37</t>
  </si>
  <si>
    <t>Leases (Tables)</t>
  </si>
  <si>
    <t>Lessee, Operating Leases [Table Text Block]</t>
  </si>
  <si>
    <t>The information related to our leases is as follows: Balance Sheet Location December 31, 2019 Operating Leases Right-of-use assets Other noncurrent assets $ 575 Lease liabilities, current Other current liabilities 158 Lease liabilities, noncurrent Other noncurrent liabilities 482 Year Ended December 31, 2019 Lease Expense Operating lease expense $ 198 Short-term lease expense 46 Sublease income (16 ) Total lease expense $ 228 Other information Operating cash paid for amounts included in the measurement of lease liabilities, operating leases $ 176 Right-of-use assets obtained in exchange for new lease liabilities, operating leases $ 112 Weighted average remaining lease term, operating leases 6 years Weighted average discount rate, operating leases 4.09 %</t>
  </si>
  <si>
    <t>Lessee, Operating Lease, Liability, Maturity [Table Text Block]</t>
  </si>
  <si>
    <t>At December 31, 2019 , future lease payments for noncancelable operating leases with initial or remaining terms of one year or more are as follows: 2020 $ 172 2021 149 2022 136 2023 116 2024 87 Thereafter 135 Total future minimum payments $ 795 Less imputed interest (155 ) Total lease liabilities $ 640</t>
  </si>
  <si>
    <t>Earnings Per Share (Tables)</t>
  </si>
  <si>
    <t>Denominator For Basic And Diluted Earnings Per Share</t>
  </si>
  <si>
    <t>The denominator for basic and diluted earnings per share at December 31, 2019 , 2018 and 2017 is as follows: 2019 2018 2017 Denominator for basic earnings per share—weighted-average shares 255.5 258.1 261.5 Effect of dilutive securities—employee stock options, non-vested restricted stock awards, convertible debentures and equity units 4.8 6.1 6.3 Denominator for diluted earnings per share 260.3 264.2 267.8</t>
  </si>
  <si>
    <t>Segment Information (Tables)</t>
  </si>
  <si>
    <t>Financial Data By Reportable Segment</t>
  </si>
  <si>
    <t>Financial data by reportable segment for the years ended December 31, 2019 , 2018 and 2017 is as follows: Commercial &amp; Specialty Business Government Business Other Eliminations Total Year ended December 31, 2019 Operating revenue - unaffiliated $ 37,421 $ 62,632 $ 3,088 $ — $ 103,141 Operating revenue - affiliated — — 4,607 (4,607 ) — Operating gain (loss) 4,046 2,054 (101 ) — 5,999 Depreciation and amortization of property and equipment — — 675 — 675 Year ended December 31, 2018 Operating revenue - unaffiliated $ 35,782 $ 55,348 $ 211 $ — $ 91,341 Operating revenue - affiliated — — 1,308 (1,308 ) — Operating gain (loss) 3,600 1,928 (102 ) — 5,426 Depreciation and amortization of property and equipment — — 652 — 652 Year ended December 31, 2017 Operating revenue - unaffiliated $ 40,363 $ 48,587 $ 111 $ — $ 89,061 Operating revenue - affiliated — — 16 (16 ) — Operating gain (loss) 2,847 1,442 (114 ) — 4,175 Depreciation and amortization of property and equipment — — 601 — 601</t>
  </si>
  <si>
    <t>Major Product Revenues</t>
  </si>
  <si>
    <t>The major product revenues for each of the reportable segments for the years ended December 31, 2019 , 2018 and 2017 are as follows: 2019 2018 2017 Commercial &amp; Specialty Business Managed care products $ 30,311 $ 29,012 $ 33,971 Managed care services 5,451 5,218 4,732 Dental/Vision products and services 1,302 1,220 1,218 Other 357 332 442 Total Commercial &amp; Specialty Business 37,421 35,782 40,363 Government Business Managed care products 62,229 54,889 48,144 Managed care services 403 459 443 Total Government Business 62,632 55,348 48,587 Other Other 7,695 1,519 127 Eliminations Eliminations (4,607 ) (1,308 ) (16 ) Total product revenues $ 103,141 $ 91,341 $ 89,061</t>
  </si>
  <si>
    <t>Reconciliation Of Reportable Segment Operating Revenues To The Consolidated Statements Of Income</t>
  </si>
  <si>
    <t>A reconciliation of reportable segments’ operating revenue to the amounts of total revenues included in our consolidated statements of income for the years ended December 31, 2019 , 2018 and 2017 is as follows: 2019 2018 2017 Reportable segments operating revenues $ 103,141 $ 91,341 $ 89,061 Net investment income 1,005 970 867 Net realized gains (losses) on financial instruments 114 (180 ) 145 Other-than-temporary impairment losses recognized in income (47 ) (26 ) (33 ) Total revenues $ 104,213 $ 92,105 $ 90,040</t>
  </si>
  <si>
    <t>Reconciliation Of Reportable Segment Operating Gain To Income From Continuing Operations Before Income Taxes In The Consolidated Statements Of Income</t>
  </si>
  <si>
    <t>A reconciliation of reportable segments’ operating gain to income before income tax expense included in our consolidated statements of income for the years ended December 31, 2019 , 2018 and 2017 is as follows: 2019 2018 2017 Reportable segments operating gain $ 5,999 $ 5,426 $ 4,175 Net investment income 1,005 970 867 Net realized gains (losses) on financial instruments 114 (180 ) 145 Other-than-temporary impairment losses recognized in income (47 ) (26 ) (33 ) Interest expense (746 ) (753 ) (739 ) Amortization of other intangible assets (338 ) (358 ) (169 ) Loss on extinguishment of debt (2 ) (11 ) (282 ) Income before income tax expense $ 5,985 $ 5,068 $ 3,964</t>
  </si>
  <si>
    <t>Selected Quarterly Financial Data (Tables)</t>
  </si>
  <si>
    <t>Schedule of Quarterly Financial Data</t>
  </si>
  <si>
    <t>Selected quarterly financial data is as follows: For the Quarter Ended March 31 June 30 September 30 December 31 2019 Total revenues $ 24,666 $ 25,466 $ 26,674 $ 27,407 Income before income tax expense 1,945 1,453 1,489 1,098 Net income 1,551 1,139 1,183 934 Basic net income per share $ 6.03 $ 4.44 $ 4.64 $ 3.69 Diluted net income per share 5.91 4.36 4.55 3.62 2018 Total revenues $ 22,537 $ 22,944 $ 23,251 $ 23,373 Income before income tax expense 1,780 1,504 1,242 542 Net income 1,312 1,054 960 424 Basic net income per share $ 5.13 $ 4.07 $ 3.70 $ 1.64 Diluted net income per share 4.99 3.98 3.62 1.61</t>
  </si>
  <si>
    <t>Organization (Details) medical_member in Millions</t>
  </si>
  <si>
    <t>Dec. 31, 2019medical_memberstatescounties</t>
  </si>
  <si>
    <t>Number of medical membership members | medical_member</t>
  </si>
  <si>
    <t>Number of counties in the Kansas City area the Company does not serve | counties</t>
  </si>
  <si>
    <t>Number of states in which the Company is licensed to conduct insurance operations | states</t>
  </si>
  <si>
    <t>Basis Of Presentation And Significant Accounting Policies (Details) - USD ($) $ / shares in Units, $ in Millions</t>
  </si>
  <si>
    <t>Dec. 31, 2020</t>
  </si>
  <si>
    <t>Jan. 01, 2019</t>
  </si>
  <si>
    <t>Jan. 01, 2018</t>
  </si>
  <si>
    <t>Basis Of Presentation And Significant Accounting Policies [Line Items]</t>
  </si>
  <si>
    <t>Customer funds and cash and cash equivalents on deposit for regulatory requirements</t>
  </si>
  <si>
    <t>Premiums receivable, allowance for doubtful accounts</t>
  </si>
  <si>
    <t>Self-funded receivables, allowance for doubtful accounts</t>
  </si>
  <si>
    <t>Other receivables, allowance for doubtful accounts</t>
  </si>
  <si>
    <t>Securities Lending Transactions Initial Collateral Percentage Value</t>
  </si>
  <si>
    <t>102.00%</t>
  </si>
  <si>
    <t>Reserves for future policy benefits, maximum payable period</t>
  </si>
  <si>
    <t>1 year</t>
  </si>
  <si>
    <t>Defined Benefit Plan, Alternative Method Used to Amortize Gain (Loss), Description</t>
  </si>
  <si>
    <t>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t>
  </si>
  <si>
    <t>Employee stock purchase plan, purchase price per share as a percent of closing price</t>
  </si>
  <si>
    <t>90.00%</t>
  </si>
  <si>
    <t>Advertising and marketing expense</t>
  </si>
  <si>
    <t>Patient Protection Affordable Care Act Health Insurance Provider Fee, annual amount to be collected by the Government through assessments to all health insurers subject to the fee</t>
  </si>
  <si>
    <t>Patient Protection Affordable Care Act Health Insurance Provider Fee, amount paid</t>
  </si>
  <si>
    <t>New Accounting Pronouncement or Change in Accounting Principle, Cumulative Effect of Change on Equity or Net Assets (ASU 2018-02)</t>
  </si>
  <si>
    <t>New Accounting Pronouncement or Change in Accounting Principle, Effect of Change on Net Income (ASU 2016-09)</t>
  </si>
  <si>
    <t>Adoption of ASU 2016-09, tax benefit, amount per share</t>
  </si>
  <si>
    <t>Accounting Standards Update 2016-02 [Member]</t>
  </si>
  <si>
    <t>Operating Lease, Liability</t>
  </si>
  <si>
    <t>Operating Lease, Right-of-Use Asset</t>
  </si>
  <si>
    <t>Subsequent Event [Member]</t>
  </si>
  <si>
    <t>Minimum [Member] | Buildings and Improvements [Member]</t>
  </si>
  <si>
    <t>Property, Plant and Equipment, Useful Life</t>
  </si>
  <si>
    <t>15 years</t>
  </si>
  <si>
    <t>Minimum [Member] | Computer Equipment and Software [Member]</t>
  </si>
  <si>
    <t>3 years</t>
  </si>
  <si>
    <t>Minimum [Member] | Software Development [Member]</t>
  </si>
  <si>
    <t>5 years</t>
  </si>
  <si>
    <t>Maximum [Member] | Buildings and Improvements [Member]</t>
  </si>
  <si>
    <t>39 years</t>
  </si>
  <si>
    <t>Maximum [Member] | Computer Equipment and Software [Member]</t>
  </si>
  <si>
    <t>Maximum [Member] | Furniture And Other Equipment [Member]</t>
  </si>
  <si>
    <t>7 years</t>
  </si>
  <si>
    <t>Maximum [Member] | Software Development [Member]</t>
  </si>
  <si>
    <t>10 years</t>
  </si>
  <si>
    <t>Business Acquisitions (Narrative) (Details) members in Thousands, number in Millions, medical_member in Millions, $ in Millions</t>
  </si>
  <si>
    <t>Dec. 31, 2018USD ($)</t>
  </si>
  <si>
    <t>Dec. 31, 2019USD ($)medical_memberstates</t>
  </si>
  <si>
    <t>Feb. 15, 2018memberscounties</t>
  </si>
  <si>
    <t>Dec. 31, 2017USD ($)</t>
  </si>
  <si>
    <t>Dec. 21, 2017members</t>
  </si>
  <si>
    <t>Business Acquisition [Line Items]</t>
  </si>
  <si>
    <t>Cigna Merger Agreement, termination fee</t>
  </si>
  <si>
    <t>Number of States in which Entity Operates | states</t>
  </si>
  <si>
    <t>Government Business Segment [Member]</t>
  </si>
  <si>
    <t>America’s 1st Choice [Member]</t>
  </si>
  <si>
    <t>Number of medical membership members | members</t>
  </si>
  <si>
    <t>America’s 1st Choice [Member] | Government Business Segment [Member]</t>
  </si>
  <si>
    <t>Goodwill, expected tax deductible amount</t>
  </si>
  <si>
    <t>HealthSun [Domain]</t>
  </si>
  <si>
    <t>Beacon Health Options [Member]</t>
  </si>
  <si>
    <t>Individuals Serviced</t>
  </si>
  <si>
    <t>FLORIDA | America’s 1st Choice [Member]</t>
  </si>
  <si>
    <t>Number of counties in which entity operates | counties</t>
  </si>
  <si>
    <t>SOUTH CAROLINA | America’s 1st Choice [Member]</t>
  </si>
  <si>
    <t>Minimum [Member] | America’s 1st Choice [Member] | Finite-Lived Intangible Assets [Member] | Government Business Segment [Member]</t>
  </si>
  <si>
    <t>Intangible assets amortization period, years</t>
  </si>
  <si>
    <t>Maximum [Member] | America’s 1st Choice [Member] | Finite-Lived Intangible Assets [Member] | Government Business Segment [Member]</t>
  </si>
  <si>
    <t>13 years</t>
  </si>
  <si>
    <t>Investments (Current And Long-Term Investments, Available-For-Sale) (Details) - USD ($) $ in Millions</t>
  </si>
  <si>
    <t>Investment [Line Items]</t>
  </si>
  <si>
    <t>Available-for-sale Securities, Accumulated Gross Unrealized Gain, before Tax</t>
  </si>
  <si>
    <t>Fixed Maturity Securities [Member]</t>
  </si>
  <si>
    <t>Cost or Amortized Cost</t>
  </si>
  <si>
    <t>Gross Unrealized Gains</t>
  </si>
  <si>
    <t>Available-for-sale Securities, Continuous Unrealized Loss Position, Less than 12 Months, Accumulated Loss</t>
  </si>
  <si>
    <t>Available-for-sale Securities, Continuous Unrealized Loss Position, 12 Months or Longer, Accumulated Loss</t>
  </si>
  <si>
    <t>Estimated Fair Value</t>
  </si>
  <si>
    <t>Non-Credit Component of Other-Than-Temporary Impairments Recognized in Accumulated Other Comprehensive Income</t>
  </si>
  <si>
    <t>Fixed Maturity Securities [Member] | United States Government Securities [Member]</t>
  </si>
  <si>
    <t>Fixed Maturity Securities [Member] | Government Sponsored Securities [Member]</t>
  </si>
  <si>
    <t>Fixed Maturity Securities [Member] | States, Municipalities And Political Subdivisions, Tax-Exempt [Member]</t>
  </si>
  <si>
    <t>Fixed Maturity Securities [Member] | Corporate Securities [Member]</t>
  </si>
  <si>
    <t>Fixed Maturity Securities [Member] | Residential Mortgage-Backed Securities [Member]</t>
  </si>
  <si>
    <t>Fixed Maturity Securities [Member] | Commercial Mortgage-Backed Securities [Member]</t>
  </si>
  <si>
    <t>Fixed Maturity Securities [Member] | Other Securities [Member]</t>
  </si>
  <si>
    <t>Investments (Aggregate Fair Value And Gross Unrealized Loss Of Fixed Maturity Securities And Equity Securities In An Unrealized Loss Position) (Details) - Fixed Maturity Securities [Member] $ in Millions</t>
  </si>
  <si>
    <t>Dec. 31, 2019USD ($)securities</t>
  </si>
  <si>
    <t>Dec. 31, 2018USD ($)securities</t>
  </si>
  <si>
    <t>Number of Securities, Less than 12 Months | securities</t>
  </si>
  <si>
    <t>Estimated Fair Value, Less than 12 Months</t>
  </si>
  <si>
    <t>Gross unrealized loss, less than 12 months</t>
  </si>
  <si>
    <t>Number of Securities, 12 Months or Greater | securities</t>
  </si>
  <si>
    <t>Estimated Fair Value, 12 Months or Greater</t>
  </si>
  <si>
    <t>Gross unrealized loss, 12 Months or greater</t>
  </si>
  <si>
    <t>United States Government Securities [Member]</t>
  </si>
  <si>
    <t>Government Sponsored Securities [Member]</t>
  </si>
  <si>
    <t>States, Municipalities And Political Subdivisions, Tax-Exempt [Member]</t>
  </si>
  <si>
    <t>Corporate Securities [Member]</t>
  </si>
  <si>
    <t>Residential Mortgage-Backed Securities [Member]</t>
  </si>
  <si>
    <t>Commercial Mortgage-Backed Securities [Member]</t>
  </si>
  <si>
    <t>Other Securities [Member]</t>
  </si>
  <si>
    <t>Investments (Amortized Cost And Fair Value Of Fixed Maturity Securities, By Contractual Maturity) (Details) - Fixed Maturity Securities [Member] - USD ($) $ in Millions</t>
  </si>
  <si>
    <t>Amortized Cost</t>
  </si>
  <si>
    <t>Due in one year or less, Amortized Cost</t>
  </si>
  <si>
    <t>Due after one year through five years, Amortized Cost</t>
  </si>
  <si>
    <t>Due after five years through ten years, Amortized Cost</t>
  </si>
  <si>
    <t>Due after ten years, Amortized Cost</t>
  </si>
  <si>
    <t>Mortgage-backed securities, Amortized Cost</t>
  </si>
  <si>
    <t>Available For Sale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Available for sale securities Fair Value</t>
  </si>
  <si>
    <t>Investments (Current and Long-Term Equity Securities) (Details) - USD ($) $ in Millions</t>
  </si>
  <si>
    <t>Equity Securities</t>
  </si>
  <si>
    <t>Exchange Traded Funds [Member]</t>
  </si>
  <si>
    <t>Fixed Maturity Mutual Funds [Member]</t>
  </si>
  <si>
    <t>Common Equity Securities [Member]</t>
  </si>
  <si>
    <t>Private Equity Funds [Member]</t>
  </si>
  <si>
    <t>Investments (Major Categories Of Net Investment Income) (Details) - USD ($) $ in Millions</t>
  </si>
  <si>
    <t>Investment Income [Line Items]</t>
  </si>
  <si>
    <t>Investment income (loss)</t>
  </si>
  <si>
    <t>Investment expense</t>
  </si>
  <si>
    <t>Equity Securities [Member]</t>
  </si>
  <si>
    <t>Cash Equivalents [Member]</t>
  </si>
  <si>
    <t>Other Investments [Member]</t>
  </si>
  <si>
    <t>Investments (Net Realized Investment Gains/Losses And Net Change In Unrealized Appreciation/Depreciation On Investments) (Details) - USD ($) $ in Millions</t>
  </si>
  <si>
    <t>Net realized gains (losses) on investments</t>
  </si>
  <si>
    <t>Total change in net unrealized gains (losses) on investments</t>
  </si>
  <si>
    <t>Deferred income tax (expense) benefit</t>
  </si>
  <si>
    <t>Other Comprehensive Income (Loss), Securities, Available-for-Sale, Unrealized Holding Gain (Loss) Arising During Period, after Tax</t>
  </si>
  <si>
    <t>Net realized gains (losses) on investments, other-than-temporary impairment losses recognized in income and net change in net unrealized gains (losses) on investments</t>
  </si>
  <si>
    <t>Gross realized gains from sales</t>
  </si>
  <si>
    <t>Gross realized losses from sales</t>
  </si>
  <si>
    <t>Net realized gains (losses) from sales</t>
  </si>
  <si>
    <t>Net realized gains (losses) from sales of other investments</t>
  </si>
  <si>
    <t>Investments (Gains and Losses Recognized on Equity Securities) (Details) - USD ($) $ in Millions</t>
  </si>
  <si>
    <t>Schedule of losses and gains related to equity securities [Line Items]</t>
  </si>
  <si>
    <t>Net realized gains (losses) recognized on equity securities sold during the period</t>
  </si>
  <si>
    <t>Unrealized gains (losses) recognized in income on equity securities</t>
  </si>
  <si>
    <t>Investments (Proceeds and Realized Gains and Losses From Fixed Maturity Securities) (Details) - USD ($) $ in Millions</t>
  </si>
  <si>
    <t>Proceeds</t>
  </si>
  <si>
    <t>Gross realized gains</t>
  </si>
  <si>
    <t>Gross realized losses</t>
  </si>
  <si>
    <t>Investments (Securities Lending Programs) (Details) - USD ($) $ in Millions</t>
  </si>
  <si>
    <t>Maturity Overnight [Member]</t>
  </si>
  <si>
    <t>Maturity Overnight [Member] | Cash [Member]</t>
  </si>
  <si>
    <t>Maturity Overnight [Member] | United States Government Securities [Member]</t>
  </si>
  <si>
    <t>Maturity Overnight [Member] | Other Securities [Member]</t>
  </si>
  <si>
    <t>Investments (Narrative) (Details) - USD ($) $ in Millions</t>
  </si>
  <si>
    <t>Future capital calls from various third-party investments</t>
  </si>
  <si>
    <t>Securities on deposit under regulatory requirements</t>
  </si>
  <si>
    <t>Securities Loaned, Fair Value of Collateral</t>
  </si>
  <si>
    <t>Securities lending transactions, ratio of fair value of collateral on hold to fair value of securities on loan</t>
  </si>
  <si>
    <t>103.00%</t>
  </si>
  <si>
    <t>Derivative Financial Instruments (Notional Amounts, Balance Sheet Location And Estimated Fair Values Of Derivative Financial Instruments) (Details) - USD ($) $ in Millions</t>
  </si>
  <si>
    <t>Derivative [Line Items]</t>
  </si>
  <si>
    <t>Total derivative assets</t>
  </si>
  <si>
    <t>Amounts netted</t>
  </si>
  <si>
    <t>Net derivative assets</t>
  </si>
  <si>
    <t>Total derivative liabilities</t>
  </si>
  <si>
    <t>Derivative, Notional Amount</t>
  </si>
  <si>
    <t>Net derivative liabilities</t>
  </si>
  <si>
    <t>Hedging Instruments [Member]</t>
  </si>
  <si>
    <t>Hedging Instruments [Member] | Other Assets/Other Liabilities | Interest Rate Swaps [Member]</t>
  </si>
  <si>
    <t>Non-Hedging Instruments [Member]</t>
  </si>
  <si>
    <t>Non-Hedging Instruments [Member] | Other Assets/Other Liabilities | Options [Member]</t>
  </si>
  <si>
    <t>Non-Hedging Instruments [Member] | Equity Securities [Member] | Interest Rate Swaps [Member]</t>
  </si>
  <si>
    <t>Non-Hedging Instruments [Member] | Equity Securities [Member] | Futures [Member]</t>
  </si>
  <si>
    <t>Derivative Financial Instruments (Summary Of Outstanding Fair Value Hedges) (Details) - USD ($) $ in Millions</t>
  </si>
  <si>
    <t>Derivative, notional amount</t>
  </si>
  <si>
    <t>Interest Rate Swaps [Member]</t>
  </si>
  <si>
    <t>Interest Rate Swaps [Member] | Interest Rate Received Four Point One Zero One Percentage [Member] | 2018 [Member]</t>
  </si>
  <si>
    <t>Interest Rate Received</t>
  </si>
  <si>
    <t>4.101%</t>
  </si>
  <si>
    <t>Expiration Date</t>
  </si>
  <si>
    <t>Sep. 1,
		2027</t>
  </si>
  <si>
    <t>Interest Rate Swaps [Member] | Interest Rate Received Three Point Three Zero Percentage [Member] | 2018 [Member]</t>
  </si>
  <si>
    <t>3.30%</t>
  </si>
  <si>
    <t>Jan. 15,
		2023</t>
  </si>
  <si>
    <t>Interest Rate Swaps [Member] | Interest Rate Received Four Point Three Five Percentage [Member] | 2018 [Member]</t>
  </si>
  <si>
    <t>4.35%</t>
  </si>
  <si>
    <t>Aug. 15,
		2020</t>
  </si>
  <si>
    <t>Interest Rate Swaps [Member] | Interest Rate Received Four Point Three Five Percentage [Member] | 2017 [Member]</t>
  </si>
  <si>
    <t>Interest Rate Swaps [Member] | Interest Rate Received Four Point Three Five Percentage [Member] | 2015 [Member]</t>
  </si>
  <si>
    <t>Interest Rate Swaps [Member] | Interest Rate Received Four Point Three Five Percentage [Member] | 2014 [Member]</t>
  </si>
  <si>
    <t>Interest Rate Swaps [Member] | Interest Rate Received Four Point Three Five Percentage [Member] | 2013 [Member]</t>
  </si>
  <si>
    <t>Interest Rate Swaps [Member] | Interest Rate Received Four Point Three Five Percentage [Member] | 2012 [Member]</t>
  </si>
  <si>
    <t>Derivative Financial Instruments Derivative Financial Instruments (Fair Value Hedges, Financial Position) (Details) - USD ($) $ in Millions</t>
  </si>
  <si>
    <t>Long term debt, current maturities [Domain]</t>
  </si>
  <si>
    <t>Derivative Instruments and Hedging Activities Disclosures [Line Items]</t>
  </si>
  <si>
    <t>Derivative, Amount of Hedged Item</t>
  </si>
  <si>
    <t>Cumulative basis adjustments for fair value hedges</t>
  </si>
  <si>
    <t>Long-term Debt [Member]</t>
  </si>
  <si>
    <t>Derivative Financial Instruments (Effect Of Cash Flow Hedges On Financial Statements) (Details) - Forward Starting Pay Fixed Swaps [Member] - Cash Flow Hedging [Member] - USD ($) $ in Millions</t>
  </si>
  <si>
    <t>Derivative Instruments, Gain (Loss) [Line Items]</t>
  </si>
  <si>
    <t>Derivative Instruments Gain (Loss) Recognized In Other Comprehensive Income (Loss)</t>
  </si>
  <si>
    <t>Interest Expense [Member]</t>
  </si>
  <si>
    <t>Hedge (loss) gain reclassified from accumulated other comprehensive loss</t>
  </si>
  <si>
    <t>Net realized gains on financial instruments [Member]</t>
  </si>
  <si>
    <t>Derivative Financial Instruments Derivative Financial Instruments (Income Statement Relationship of Fair Value and Cash Flow Hedging) (Details) - USD ($) $ in Millions</t>
  </si>
  <si>
    <t>Net realized gains (losses) on financial instruments [Member]</t>
  </si>
  <si>
    <t>Total income from the effects of fair value or cash flow hedges</t>
  </si>
  <si>
    <t>Total expense from the effects of fair value or cash flow hedges</t>
  </si>
  <si>
    <t>Forward Starting Pay Fixed Swaps [Member] | Net realized gains (losses) on financial instruments [Member] | Cash Flow Hedging [Member]</t>
  </si>
  <si>
    <t>Forward Starting Pay Fixed Swaps [Member] | Interest Expense [Member] | Cash Flow Hedging [Member]</t>
  </si>
  <si>
    <t>Swap [Member] | Interest Expense [Member]</t>
  </si>
  <si>
    <t>Change in Unrealized Gain (Loss) on Fair Value Hedging Instruments</t>
  </si>
  <si>
    <t>Fixed Rate Debt [Member] | Interest Expense [Member]</t>
  </si>
  <si>
    <t>Change in Unrealized Gain (Loss) on Hedged Item in Fair Value Hedge</t>
  </si>
  <si>
    <t>Derivative Financial Instruments (Effect Of Non-Hedging Derivatives On Income Statement And Included In Net Realized Gains (Losses) On Investments) (Details) - USD ($) $ in Millions</t>
  </si>
  <si>
    <t>Derivative Gain (Loss) Recognized</t>
  </si>
  <si>
    <t>Interest Rate Swaps [Member] | Net realized gains on financial instruments [Member]</t>
  </si>
  <si>
    <t>Options [Member] | Net realized gains on financial instruments [Member]</t>
  </si>
  <si>
    <t>Futures [Member] | Net realized gains on financial instruments [Member]</t>
  </si>
  <si>
    <t>Derivative Financial Instruments (Narrative) (Details) - USD ($) $ in Millions</t>
  </si>
  <si>
    <t>Collateral received</t>
  </si>
  <si>
    <t>Collateral posted</t>
  </si>
  <si>
    <t>Unrecognized losses for all terminated cash flow hedges included in accumulated other comprehensive loss</t>
  </si>
  <si>
    <t>Cash Flow Hedging [Member]</t>
  </si>
  <si>
    <t>Total amount of amortization over the next twelve months for all cash flow hedges</t>
  </si>
  <si>
    <t>Cash Flow Hedging [Member] | Terminations [Domain]</t>
  </si>
  <si>
    <t>Cash Flow Hedging [Member] | Expired hedge [Domain]</t>
  </si>
  <si>
    <t>Settlement amount</t>
  </si>
  <si>
    <t>Fair Value (Fair Value Measurements By Level For Assets Measured At Fair Value On A Recurring Basis) (Details) - USD ($) $ in Millions</t>
  </si>
  <si>
    <t>Fair Value, Assets and Liabilities Measured on Recurring and Nonrecurring Basis [Line Items]</t>
  </si>
  <si>
    <t>Cash equivalents</t>
  </si>
  <si>
    <t>Available-for-sale securities</t>
  </si>
  <si>
    <t>Equity Securities [Member] | Exchange Traded Funds [Member]</t>
  </si>
  <si>
    <t>Equity Securities [Member] | Fixed Maturity Mutual Funds [Member]</t>
  </si>
  <si>
    <t>Equity Securities [Member] | Common Equity Securities [Member]</t>
  </si>
  <si>
    <t>Equity Securities [Member] | Private Equity Funds [Member]</t>
  </si>
  <si>
    <t>Other Invested Assets, Current [Member]</t>
  </si>
  <si>
    <t>Derivatives [Member]</t>
  </si>
  <si>
    <t>Derivative assets</t>
  </si>
  <si>
    <t>Derivative liabilities</t>
  </si>
  <si>
    <t>Level I [Member]</t>
  </si>
  <si>
    <t>Level I [Member] | Fixed Maturity Securities [Member]</t>
  </si>
  <si>
    <t>Level I [Member] | Fixed Maturity Securities [Member] | United States Government Securities [Member]</t>
  </si>
  <si>
    <t>Level I [Member] | Fixed Maturity Securities [Member] | Government Sponsored Securities [Member]</t>
  </si>
  <si>
    <t>Level I [Member] | Fixed Maturity Securities [Member] | States, Municipalities And Political Subdivisions, Tax-Exempt [Member]</t>
  </si>
  <si>
    <t>Level I [Member] | Fixed Maturity Securities [Member] | Corporate Securities [Member]</t>
  </si>
  <si>
    <t>Level I [Member] | Fixed Maturity Securities [Member] | Residential Mortgage-Backed Securities [Member]</t>
  </si>
  <si>
    <t>Level I [Member] | Fixed Maturity Securities [Member] | Commercial Mortgage-Backed Securities [Member]</t>
  </si>
  <si>
    <t>Level I [Member] | Fixed Maturity Securities [Member] | Other Securities [Member]</t>
  </si>
  <si>
    <t>Level I [Member] | Equity Securities [Member]</t>
  </si>
  <si>
    <t>Level I [Member] | Equity Securities [Member] | Exchange Traded Funds [Member]</t>
  </si>
  <si>
    <t>Level I [Member] | Equity Securities [Member] | Fixed Maturity Mutual Funds [Member]</t>
  </si>
  <si>
    <t>Level I [Member] | Equity Securities [Member] | Common Equity Securities [Member]</t>
  </si>
  <si>
    <t>Level I [Member] | Equity Securities [Member] | Private Equity Funds [Member]</t>
  </si>
  <si>
    <t>Level I [Member] | Other Invested Assets, Current [Member]</t>
  </si>
  <si>
    <t>Level I [Member] | Derivatives [Member]</t>
  </si>
  <si>
    <t>Level II [Member]</t>
  </si>
  <si>
    <t>Level II [Member] | Fixed Maturity Securities [Member]</t>
  </si>
  <si>
    <t>Level II [Member] | Fixed Maturity Securities [Member] | United States Government Securities [Member]</t>
  </si>
  <si>
    <t>Level II [Member] | Fixed Maturity Securities [Member] | Government Sponsored Securities [Member]</t>
  </si>
  <si>
    <t>Level II [Member] | Fixed Maturity Securities [Member] | States, Municipalities And Political Subdivisions, Tax-Exempt [Member]</t>
  </si>
  <si>
    <t>Level II [Member] | Fixed Maturity Securities [Member] | Corporate Securities [Member]</t>
  </si>
  <si>
    <t>Level II [Member] | Fixed Maturity Securities [Member] | Residential Mortgage-Backed Securities [Member]</t>
  </si>
  <si>
    <t>Level II [Member] | Fixed Maturity Securities [Member] | Commercial Mortgage-Backed Securities [Member]</t>
  </si>
  <si>
    <t>Level II [Member] | Fixed Maturity Securities [Member] | Other Securities [Member]</t>
  </si>
  <si>
    <t>Level II [Member] | Equity Securities [Member]</t>
  </si>
  <si>
    <t>Level II [Member] | Equity Securities [Member] | Exchange Traded Funds [Member]</t>
  </si>
  <si>
    <t>Level II [Member] | Equity Securities [Member] | Fixed Maturity Mutual Funds [Member]</t>
  </si>
  <si>
    <t>Level II [Member] | Equity Securities [Member] | Common Equity Securities [Member]</t>
  </si>
  <si>
    <t>Level II [Member] | Equity Securities [Member] | Private Equity Funds [Member]</t>
  </si>
  <si>
    <t>Level II [Member] | Other Invested Assets, Current [Member]</t>
  </si>
  <si>
    <t>Level II [Member] | Derivatives [Member]</t>
  </si>
  <si>
    <t>Level III [Member]</t>
  </si>
  <si>
    <t>Level III [Member] | Fixed Maturity Securities [Member]</t>
  </si>
  <si>
    <t>Level III [Member] | Fixed Maturity Securities [Member] | United States Government Securities [Member]</t>
  </si>
  <si>
    <t>Level III [Member] | Fixed Maturity Securities [Member] | Government Sponsored Securities [Member]</t>
  </si>
  <si>
    <t>Level III [Member] | Fixed Maturity Securities [Member] | States, Municipalities And Political Subdivisions, Tax-Exempt [Member]</t>
  </si>
  <si>
    <t>Level III [Member] | Fixed Maturity Securities [Member] | Corporate Securities [Member]</t>
  </si>
  <si>
    <t>Level III [Member] | Fixed Maturity Securities [Member] | Residential Mortgage-Backed Securities [Member]</t>
  </si>
  <si>
    <t>Level III [Member] | Fixed Maturity Securities [Member] | Commercial Mortgage-Backed Securities [Member]</t>
  </si>
  <si>
    <t>Level III [Member] | Fixed Maturity Securities [Member] | Other Securities [Member]</t>
  </si>
  <si>
    <t>Level III [Member] | Equity Securities [Member]</t>
  </si>
  <si>
    <t>Level III [Member] | Equity Securities [Member] | Exchange Traded Funds [Member]</t>
  </si>
  <si>
    <t>Level III [Member] | Equity Securities [Member] | Fixed Maturity Mutual Funds [Member]</t>
  </si>
  <si>
    <t>Level III [Member] | Equity Securities [Member] | Common Equity Securities [Member]</t>
  </si>
  <si>
    <t>Level III [Member] | Equity Securities [Member] | Private Equity Funds [Member]</t>
  </si>
  <si>
    <t>Level III [Member] | Other Invested Assets, Current [Member]</t>
  </si>
  <si>
    <t>Level III [Member] | Derivatives [Member]</t>
  </si>
  <si>
    <t>Fair Value (Reconciliation Of The Beginning And Ending Balances Of Assets Measured At Fair Value On A Recurring Basis Using Level III Inputs) (Details) - USD ($) $ in Millions</t>
  </si>
  <si>
    <t>Fair Value, Assets Measured on Recurring Basis, Unobservable Input Reconciliation, Calculation [Roll Forward]</t>
  </si>
  <si>
    <t>Beginning balance</t>
  </si>
  <si>
    <t>Gains (losses) recognized in net income</t>
  </si>
  <si>
    <t>Gains (losses) recognized in accumulated other comprehensive loss/income</t>
  </si>
  <si>
    <t>Purchases</t>
  </si>
  <si>
    <t>Settlements</t>
  </si>
  <si>
    <t>Transfers into Level III</t>
  </si>
  <si>
    <t>Transfers out of Level III</t>
  </si>
  <si>
    <t>Ending balance</t>
  </si>
  <si>
    <t>Change in unrealized losses included in net income related to assets still held</t>
  </si>
  <si>
    <t>Fair Value (Carrying and Fair Value By Level of Financial Instruments Not Recorded At Fair Value On Consolidated Balance Sheet) (Details) - USD ($) $ in Millions</t>
  </si>
  <si>
    <t>Convertible debentures</t>
  </si>
  <si>
    <t>Fair Value, Nonrecurring [Member]</t>
  </si>
  <si>
    <t>Commercial paper</t>
  </si>
  <si>
    <t>Notes</t>
  </si>
  <si>
    <t>Fair Value, Recurring [Member]</t>
  </si>
  <si>
    <t>Fair Value, Recurring [Member] | Level I [Member]</t>
  </si>
  <si>
    <t>Fair Value, Recurring [Member] | Level II [Member]</t>
  </si>
  <si>
    <t>Fair Value, Recurring [Member] | Level III [Member]</t>
  </si>
  <si>
    <t>Income Taxes(Components Of Deferred Income Taxes) (Details) - USD ($) $ in Millions</t>
  </si>
  <si>
    <t>Deferred tax assets relating to:</t>
  </si>
  <si>
    <t>Retirement benefits</t>
  </si>
  <si>
    <t>Accrued expenses</t>
  </si>
  <si>
    <t>Insurance reserves</t>
  </si>
  <si>
    <t>Net operating loss carryforwards</t>
  </si>
  <si>
    <t>Bad debt reserves</t>
  </si>
  <si>
    <t>State income tax</t>
  </si>
  <si>
    <t>Deferred compensation</t>
  </si>
  <si>
    <t>Unrealized losses on securities</t>
  </si>
  <si>
    <t>Other</t>
  </si>
  <si>
    <t>Total deferred tax assets</t>
  </si>
  <si>
    <t>Deferred tax liabilities relating to:</t>
  </si>
  <si>
    <t>Investments basis difference</t>
  </si>
  <si>
    <t>Unrealized gains on securities</t>
  </si>
  <si>
    <t>Trademarks and state Medicaid licenses</t>
  </si>
  <si>
    <t>Customer, provider and hospital relationships</t>
  </si>
  <si>
    <t>Internally developed software and other amortization differences</t>
  </si>
  <si>
    <t>Debt discount</t>
  </si>
  <si>
    <t>State deferred tax</t>
  </si>
  <si>
    <t>Depreciation and amortization</t>
  </si>
  <si>
    <t>Total deferred tax liabilities</t>
  </si>
  <si>
    <t>Net deferred tax liability</t>
  </si>
  <si>
    <t>Income Taxes (Components Of Provision For Income Taxes) (Details) - USD ($) $ in Millions</t>
  </si>
  <si>
    <t>Current tax expense:</t>
  </si>
  <si>
    <t>Federal</t>
  </si>
  <si>
    <t>State and local</t>
  </si>
  <si>
    <t>Total current tax expense</t>
  </si>
  <si>
    <t>Deferred tax expense (benefit)</t>
  </si>
  <si>
    <t>Total income tax expense</t>
  </si>
  <si>
    <t>Income Taxes (Reconciliation Of Income Tax Expense Computed At The Statutory Federal Income Tax Rate) (Details) - USD ($) $ in Millions</t>
  </si>
  <si>
    <t>Amount at statutory rate, amount</t>
  </si>
  <si>
    <t>Amount at statutory rate, percent</t>
  </si>
  <si>
    <t>21.00%</t>
  </si>
  <si>
    <t>35.00%</t>
  </si>
  <si>
    <t>State and local income taxes net of federal tax expense/benefit, amount</t>
  </si>
  <si>
    <t>State and local income taxes net of federal tax expense/benefit, percent</t>
  </si>
  <si>
    <t>2.30%</t>
  </si>
  <si>
    <t>1.20%</t>
  </si>
  <si>
    <t>(0.10%)</t>
  </si>
  <si>
    <t>Tax exempt interest and dividends received deduction, amount</t>
  </si>
  <si>
    <t>Tax exempt interest and dividends received deduction, percent</t>
  </si>
  <si>
    <t>(0.40%)</t>
  </si>
  <si>
    <t>(0.50%)</t>
  </si>
  <si>
    <t>(1.40%)</t>
  </si>
  <si>
    <t>Health Insurance Provider fee, amount</t>
  </si>
  <si>
    <t>Health Insurance Provider fee, percent</t>
  </si>
  <si>
    <t>0.00%</t>
  </si>
  <si>
    <t>6.40%</t>
  </si>
  <si>
    <t>Tax Cuts and Jobs Act, amount</t>
  </si>
  <si>
    <t>Tax Cuts and Jobs Act, percent</t>
  </si>
  <si>
    <t>(0.60%)</t>
  </si>
  <si>
    <t>(27.90%)</t>
  </si>
  <si>
    <t>Other, net amount</t>
  </si>
  <si>
    <t>Other, net percent</t>
  </si>
  <si>
    <t>(3.20%)</t>
  </si>
  <si>
    <t>(1.50%)</t>
  </si>
  <si>
    <t>(2.50%)</t>
  </si>
  <si>
    <t>Total income tax expense, percent</t>
  </si>
  <si>
    <t>19.70%</t>
  </si>
  <si>
    <t>26.00%</t>
  </si>
  <si>
    <t>3.10%</t>
  </si>
  <si>
    <t>Income Taxes (Change In The Carrying Amount Of Gross Unrecognized Tax Benefits From Uncertain Tax Positions) (Details) - USD ($) $ in Millions</t>
  </si>
  <si>
    <t>Change in carrying amount of gross unrecognized tax benefits from uncertain tax positions</t>
  </si>
  <si>
    <t>Balance at January 1</t>
  </si>
  <si>
    <t>Additions for tax positions related to current year</t>
  </si>
  <si>
    <t>Additions for tax positions related to prior years</t>
  </si>
  <si>
    <t>Reductions related to tax positions of prior years</t>
  </si>
  <si>
    <t>Reductions related to settlements with taxing authorities</t>
  </si>
  <si>
    <t>Balance at December 31</t>
  </si>
  <si>
    <t>Income Taxes (Narrative) (Details) - USD ($) $ / shares in Units, $ in Millions</t>
  </si>
  <si>
    <t>Income Tax Contingency [Line Items]</t>
  </si>
  <si>
    <t>Operating Loss Carryforwards, Valuation Allowance</t>
  </si>
  <si>
    <t>Effective Income Tax Reconciliation Patient Protection Affordable Care Act Health Insurance Provider Fee</t>
  </si>
  <si>
    <t>Effective Income Tax Rate Reconciliation, Change in Enacted Tax Rate, Amount</t>
  </si>
  <si>
    <t>Unrecognized tax benefits that would impact effective tax rate in future periods, if recognized</t>
  </si>
  <si>
    <t>Unrecognized tax benefits that would impact additional paid-in capital in future periods, if recognized</t>
  </si>
  <si>
    <t>Protective state income tax refund claims filed</t>
  </si>
  <si>
    <t>Interest accrued</t>
  </si>
  <si>
    <t>Net interest expense (benefit)</t>
  </si>
  <si>
    <t>Unrecognized tax benefit change reasonably possible due to tax settlements - upper amount</t>
  </si>
  <si>
    <t>Unrecognized tax benefit change reasonably possible due to tax settlements - lower amount</t>
  </si>
  <si>
    <t>Federal tax net operating loss carry forwards</t>
  </si>
  <si>
    <t>Income Taxes Paid</t>
  </si>
  <si>
    <t>Tax Cuts and Jobs Act [Member]</t>
  </si>
  <si>
    <t>Income tax expense (benefit) per diluted share</t>
  </si>
  <si>
    <t>Health Insurance Provider fee [Member]</t>
  </si>
  <si>
    <t>Latest Tax Year [Member]</t>
  </si>
  <si>
    <t>Operating Loss Carryforwards, Expiration Date</t>
  </si>
  <si>
    <t>Dec. 31,
		2037</t>
  </si>
  <si>
    <t>Earliest Tax Year [Member]</t>
  </si>
  <si>
    <t>Jan. 1,
		2032</t>
  </si>
  <si>
    <t>Property And Equipment (Summary Of Property And Equipment) (Details) - USD ($) $ in Millions</t>
  </si>
  <si>
    <t>Property, Plant and Equipment [Line Items]</t>
  </si>
  <si>
    <t>Property and equipment, gross</t>
  </si>
  <si>
    <t>Accumulated depreciation and amortization</t>
  </si>
  <si>
    <t>Computer Software, Purchased and Internally Developed [Member]</t>
  </si>
  <si>
    <t>Computer Equipment, Furniture and Other Equipment [Member]</t>
  </si>
  <si>
    <t>Leasehold Improvements [Member]</t>
  </si>
  <si>
    <t>Buildings and Improvements [Member]</t>
  </si>
  <si>
    <t>Land and Improvements [Member]</t>
  </si>
  <si>
    <t>Property And Equipment (Narrative) (Details) - USD ($) $ in Millions</t>
  </si>
  <si>
    <t>Amortization expense on computer software and leasehold improvements</t>
  </si>
  <si>
    <t>Computer software amortization</t>
  </si>
  <si>
    <t>Capitalized costs related to the internal development of software</t>
  </si>
  <si>
    <t>Goodwill And Other Intangible Assets (Summary Of The Change In The Carrying Amount Of Goodwill By Reportable Segment) (Details) - USD ($) $ in Millions</t>
  </si>
  <si>
    <t>Change in the carrying amount of goodwill by reportable segment</t>
  </si>
  <si>
    <t>Goodwill, Beginning Balance</t>
  </si>
  <si>
    <t>Acquisitions</t>
  </si>
  <si>
    <t>Other adjustments</t>
  </si>
  <si>
    <t>Goodwill, Ending Balance</t>
  </si>
  <si>
    <t>Accumulated impairment as of December 31</t>
  </si>
  <si>
    <t>Commercial and Specialty Business [Member]</t>
  </si>
  <si>
    <t>Government Business [Member]</t>
  </si>
  <si>
    <t>Other [Member]</t>
  </si>
  <si>
    <t>Goodwill And Other Intangible Assets (Components Of Other Intangible Assets) (Details) - USD ($) $ in Millions</t>
  </si>
  <si>
    <t>Intangible Assets [Line Items]</t>
  </si>
  <si>
    <t>Gross Carrying Amount, Finite Lived Intangibles</t>
  </si>
  <si>
    <t>Accumulated Amortization, Finite Lived Intangibles</t>
  </si>
  <si>
    <t>Net Carrying Amount, Finite Lived Intangibles</t>
  </si>
  <si>
    <t>Gross Carrying Amount, Indefinite Lived Intangibles</t>
  </si>
  <si>
    <t>Net Carrying Amount, Indefinite Lived Intangibles</t>
  </si>
  <si>
    <t>Gross Carrying Amount, Total Intangible Assets</t>
  </si>
  <si>
    <t>Accumulated Amortization, Total Intangible Assets</t>
  </si>
  <si>
    <t>Net Carrying Amount, Total Intangible Assets</t>
  </si>
  <si>
    <t>Blue Cross And Blue Shield And Other Trademarks [Member]</t>
  </si>
  <si>
    <t>State Medicaid Licenses [Member]</t>
  </si>
  <si>
    <t>Customer Relationships [Member]</t>
  </si>
  <si>
    <t>Provider And Hospital Relationships [Member]</t>
  </si>
  <si>
    <t>Goodwill And Other Intangible Assets (Narrative) (Details) $ in Millions</t>
  </si>
  <si>
    <t>Dec. 31, 2019USD ($)</t>
  </si>
  <si>
    <t>Estimated amortization expense 2020</t>
  </si>
  <si>
    <t>Estimated amortization expense 2021</t>
  </si>
  <si>
    <t>Estimated amortization expense 2022</t>
  </si>
  <si>
    <t>Estimated amortization expense 2023</t>
  </si>
  <si>
    <t>Estimated amortization expense 2024</t>
  </si>
  <si>
    <t>Retirement Benefits (Reconciliation Of The Benefit Obligation) (Details) - USD ($) $ in Millions</t>
  </si>
  <si>
    <t>Pension Benefits [Member]</t>
  </si>
  <si>
    <t>Reconciliation of benefit obligation</t>
  </si>
  <si>
    <t>Benefit obligation at beginning of year</t>
  </si>
  <si>
    <t>Service cost</t>
  </si>
  <si>
    <t>Interest cost</t>
  </si>
  <si>
    <t>Actuarial loss (gain)</t>
  </si>
  <si>
    <t>Benefits paid</t>
  </si>
  <si>
    <t>Benefit obligation at end of year</t>
  </si>
  <si>
    <t>Other Benefits [Member]</t>
  </si>
  <si>
    <t>Retirement Benefits (Changes In Fair Value Of Plan Assets) (Details) - USD ($) $ in Millions</t>
  </si>
  <si>
    <t>Change in fair value of plan assets</t>
  </si>
  <si>
    <t>Actual return on plan assets</t>
  </si>
  <si>
    <t>Employer contributions</t>
  </si>
  <si>
    <t>Retirement Benefits (Net Amount Included In Consolidated Balance Sheets) (Details) - USD ($) $ in Millions</t>
  </si>
  <si>
    <t>Defined Benefit Plan Disclosure [Line Items]</t>
  </si>
  <si>
    <t>Noncurrent assets</t>
  </si>
  <si>
    <t>Current liabilities</t>
  </si>
  <si>
    <t>Noncurrent liabilities</t>
  </si>
  <si>
    <t>Net amount at December 31</t>
  </si>
  <si>
    <t>Retirement Benefits (Net Amounts Included In Accumulated Other Comprehensive Loss That Have Not Been Recognized As Components Of Net Periodic Benefit Costs) (Details) - USD ($) $ in Millions</t>
  </si>
  <si>
    <t>Net actuarial loss</t>
  </si>
  <si>
    <t>Prior service cost (credit)</t>
  </si>
  <si>
    <t>Net amount before tax at December 31</t>
  </si>
  <si>
    <t>Retirement Benefits (Weighted-Average Assumptions Used In Calculating The Benefit Obligations For All Plans) (Details)</t>
  </si>
  <si>
    <t>Discount rate</t>
  </si>
  <si>
    <t>3.11%</t>
  </si>
  <si>
    <t>4.15%</t>
  </si>
  <si>
    <t>Rate of compensation increase</t>
  </si>
  <si>
    <t>3.00%</t>
  </si>
  <si>
    <t>Expected rate of return on plan assets</t>
  </si>
  <si>
    <t>7.33%</t>
  </si>
  <si>
    <t>7.44%</t>
  </si>
  <si>
    <t>2.93%</t>
  </si>
  <si>
    <t>4.04%</t>
  </si>
  <si>
    <t>7.00%</t>
  </si>
  <si>
    <t>Retirement Benefits (Components Of Net Periodic Benefit Cost (Benefit Credit) (Details) - USD ($) $ in Millions</t>
  </si>
  <si>
    <t>Settlement loss</t>
  </si>
  <si>
    <t>Expected return on assets</t>
  </si>
  <si>
    <t>Recognized actuarial loss</t>
  </si>
  <si>
    <t>Net periodic (benefit credit) benefit cost</t>
  </si>
  <si>
    <t>Amortization of prior service credit</t>
  </si>
  <si>
    <t>Retirement Benefits (Weighted-Average Assumptions Used In Calculating Net Periodic Benefit Cost For All Plans) (Details)</t>
  </si>
  <si>
    <t>3.44%</t>
  </si>
  <si>
    <t>3.77%</t>
  </si>
  <si>
    <t>7.83%</t>
  </si>
  <si>
    <t>7.95%</t>
  </si>
  <si>
    <t>3.42%</t>
  </si>
  <si>
    <t>3.82%</t>
  </si>
  <si>
    <t>Retirement Benefits (Fair Values Of Pension Benefit Assets And Other Benefit Assets By Asset Category And Level Inputs) (Details) - USD ($) $ in Millions</t>
  </si>
  <si>
    <t>Dec. 31, 2016</t>
  </si>
  <si>
    <t>Total pension benefit assets</t>
  </si>
  <si>
    <t>Alternative Investments | Level III [Member]</t>
  </si>
  <si>
    <t>Insurance Company Contracts [Member] | Level III [Member]</t>
  </si>
  <si>
    <t>Life Insurance Contracts [Member] | Level III [Member]</t>
  </si>
  <si>
    <t>Pension Benefits [Member] | Level I [Member]</t>
  </si>
  <si>
    <t>Pension Benefits [Member] | Level II [Member]</t>
  </si>
  <si>
    <t>Pension Benefits [Member] | Level III [Member]</t>
  </si>
  <si>
    <t>Pension Benefits [Member] | U.S. Securities [Member]</t>
  </si>
  <si>
    <t>Pension Benefits [Member] | U.S. Securities [Member] | Level I [Member]</t>
  </si>
  <si>
    <t>Pension Benefits [Member] | U.S. Securities [Member] | Level II [Member]</t>
  </si>
  <si>
    <t>Pension Benefits [Member] | U.S. Securities [Member] | Level III [Member]</t>
  </si>
  <si>
    <t>Pension Benefits [Member] | Foreign Securities [Member]</t>
  </si>
  <si>
    <t>Pension Benefits [Member] | Foreign Securities [Member] | Level I [Member]</t>
  </si>
  <si>
    <t>Pension Benefits [Member] | Foreign Securities [Member] | Level II [Member]</t>
  </si>
  <si>
    <t>Pension Benefits [Member] | Foreign Securities [Member] | Level III [Member]</t>
  </si>
  <si>
    <t>Pension Benefits [Member] | Mutual Funds [Member]</t>
  </si>
  <si>
    <t>Pension Benefits [Member] | Mutual Funds [Member] | Level I [Member]</t>
  </si>
  <si>
    <t>Pension Benefits [Member] | Mutual Funds [Member] | Level II [Member]</t>
  </si>
  <si>
    <t>Pension Benefits [Member] | Mutual Funds [Member] | Level III [Member]</t>
  </si>
  <si>
    <t>Pension Benefits [Member] | Government Securities [Member]</t>
  </si>
  <si>
    <t>Pension Benefits [Member] | Government Securities [Member] | Level I [Member]</t>
  </si>
  <si>
    <t>Pension Benefits [Member] | Government Securities [Member] | Level II [Member]</t>
  </si>
  <si>
    <t>Pension Benefits [Member] | Government Securities [Member] | Level III [Member]</t>
  </si>
  <si>
    <t>Pension Benefits [Member] | Corporate Securities [Member]</t>
  </si>
  <si>
    <t>Pension Benefits [Member] | Corporate Securities [Member] | Level I [Member]</t>
  </si>
  <si>
    <t>Pension Benefits [Member] | Corporate Securities [Member] | Level II [Member]</t>
  </si>
  <si>
    <t>Pension Benefits [Member] | Corporate Securities [Member] | Level III [Member]</t>
  </si>
  <si>
    <t>Pension Benefits [Member] | Asset-Backed Securities [Member]</t>
  </si>
  <si>
    <t>Pension Benefits [Member] | Asset-Backed Securities [Member] | Level I [Member]</t>
  </si>
  <si>
    <t>Pension Benefits [Member] | Asset-Backed Securities [Member] | Level II [Member]</t>
  </si>
  <si>
    <t>Pension Benefits [Member] | Asset-Backed Securities [Member] | Level III [Member]</t>
  </si>
  <si>
    <t>Pension Benefits [Member] | Alternative Investments</t>
  </si>
  <si>
    <t>Pension Benefits [Member] | Alternative Investments | Level I [Member]</t>
  </si>
  <si>
    <t>Pension Benefits [Member] | Alternative Investments | Level II [Member]</t>
  </si>
  <si>
    <t>Pension Benefits [Member] | Alternative Investments | Level III [Member]</t>
  </si>
  <si>
    <t>Pension Benefits [Member] | Insurance Company Contracts [Member]</t>
  </si>
  <si>
    <t>Pension Benefits [Member] | Insurance Company Contracts [Member] | Level I [Member]</t>
  </si>
  <si>
    <t>Pension Benefits [Member] | Insurance Company Contracts [Member] | Level II [Member]</t>
  </si>
  <si>
    <t>Pension Benefits [Member] | Insurance Company Contracts [Member] | Level III [Member]</t>
  </si>
  <si>
    <t>Pension Benefits [Member] | Total Plan Assets Excluding Cash, Investment Income Receivable And Amounts Due (To) From Brokers [Member]</t>
  </si>
  <si>
    <t>Other Benefits [Member] | U.S. Securities [Member]</t>
  </si>
  <si>
    <t>Other Benefits [Member] | U.S. Securities [Member] | Level I [Member]</t>
  </si>
  <si>
    <t>Other Benefits [Member] | U.S. Securities [Member] | Level II [Member]</t>
  </si>
  <si>
    <t>Other Benefits [Member] | U.S. Securities [Member] | Level III [Member]</t>
  </si>
  <si>
    <t>Other Benefits [Member] | Foreign Securities [Member]</t>
  </si>
  <si>
    <t>Other Benefits [Member] | Foreign Securities [Member] | Level I [Member]</t>
  </si>
  <si>
    <t>Other Benefits [Member] | Foreign Securities [Member] | Level II [Member]</t>
  </si>
  <si>
    <t>Other Benefits [Member] | Foreign Securities [Member] | Level III [Member]</t>
  </si>
  <si>
    <t>Other Benefits [Member] | Mutual Funds [Member]</t>
  </si>
  <si>
    <t>Other Benefits [Member] | Mutual Funds [Member] | Level I [Member]</t>
  </si>
  <si>
    <t>Other Benefits [Member] | Mutual Funds [Member] | Level II [Member]</t>
  </si>
  <si>
    <t>Other Benefits [Member] | Mutual Funds [Member] | Level III [Member]</t>
  </si>
  <si>
    <t>Other Benefits [Member] | Government Securities [Member]</t>
  </si>
  <si>
    <t>Other Benefits [Member] | Government Securities [Member] | Level I [Member]</t>
  </si>
  <si>
    <t>Other Benefits [Member] | Government Securities [Member] | Level II [Member]</t>
  </si>
  <si>
    <t>Other Benefits [Member] | Government Securities [Member] | Level III [Member]</t>
  </si>
  <si>
    <t>Other Benefits [Member] | Corporate Securities [Member]</t>
  </si>
  <si>
    <t>Other Benefits [Member] | Corporate Securities [Member] | Level I [Member]</t>
  </si>
  <si>
    <t>Other Benefits [Member] | Corporate Securities [Member] | Level II [Member]</t>
  </si>
  <si>
    <t>Other Benefits [Member] | Corporate Securities [Member] | Level III [Member]</t>
  </si>
  <si>
    <t>Other Benefits [Member] | Asset-Backed Securities [Member]</t>
  </si>
  <si>
    <t>Other Benefits [Member] | Asset-Backed Securities [Member] | Level I [Member]</t>
  </si>
  <si>
    <t>Other Benefits [Member] | Asset-Backed Securities [Member] | Level II [Member]</t>
  </si>
  <si>
    <t>Other Benefits [Member] | Asset-Backed Securities [Member] | Level III [Member]</t>
  </si>
  <si>
    <t>Other Benefits [Member] | Alternative Investments</t>
  </si>
  <si>
    <t>Other Benefits [Member] | Alternative Investments | Level I [Member]</t>
  </si>
  <si>
    <t>Other Benefits [Member] | Alternative Investments | Level II [Member]</t>
  </si>
  <si>
    <t>Other Benefits [Member] | Alternative Investments | Level III [Member]</t>
  </si>
  <si>
    <t>Other Benefits [Member] | Life Insurance Contracts [Member]</t>
  </si>
  <si>
    <t>Other Benefits [Member] | Life Insurance Contracts [Member] | Level I [Member]</t>
  </si>
  <si>
    <t>Other Benefits [Member] | Life Insurance Contracts [Member] | Level II [Member]</t>
  </si>
  <si>
    <t>Other Benefits [Member] | Life Insurance Contracts [Member] | Level III [Member]</t>
  </si>
  <si>
    <t>Other Benefits [Member] | Investment In DOL 103-12 Trust [Member]</t>
  </si>
  <si>
    <t>Other Benefits [Member] | Investment In DOL 103-12 Trust [Member] | Level I [Member]</t>
  </si>
  <si>
    <t>Other Benefits [Member] | Investment In DOL 103-12 Trust [Member] | Level II [Member]</t>
  </si>
  <si>
    <t>Other Benefits [Member] | Investment In DOL 103-12 Trust [Member] | Level III [Member]</t>
  </si>
  <si>
    <t>Other Benefits [Member] | Total Plan Assets Excluding Cash, Investment Income Receivable And Amounts Due (To) From Brokers [Member]</t>
  </si>
  <si>
    <t>Other Benefits [Member] | Total Plan Assets Excluding Cash, Investment Income Receivable And Amounts Due (To) From Brokers [Member] | Level I [Member]</t>
  </si>
  <si>
    <t>Other Benefits [Member] | Total Plan Assets Excluding Cash, Investment Income Receivable And Amounts Due (To) From Brokers [Member] | Level II [Member]</t>
  </si>
  <si>
    <t>Other Benefits [Member] | Total Plan Assets Excluding Cash, Investment Income Receivable And Amounts Due (To) From Brokers [Member] | Level III [Member]</t>
  </si>
  <si>
    <t>Retirement Benefits (Reconciliation Of The Beginning And Ending Balances Of Plan Assets Measured At Fair Value Using Level III Inputs) (Details) - Fair Value, Inputs, Level 3 [Member] - USD ($) $ in Millions</t>
  </si>
  <si>
    <t>Change in Fair Value of Plan Assets, Level 3 Reconciliation</t>
  </si>
  <si>
    <t>Actual return on plan assets, relating to assets still held at the reporting date</t>
  </si>
  <si>
    <t>Defined Benefit Plan, Plan Assets Level 3 Reconciliation, Increase (Decrease) for Assets Transferred into (out of) Level 3</t>
  </si>
  <si>
    <t>Alternative investments</t>
  </si>
  <si>
    <t>Insurance Company Contracts [Member]</t>
  </si>
  <si>
    <t>Life Insurance Contracts [Member]</t>
  </si>
  <si>
    <t>Retirement Benefits (Estimated Future Payments For Pension Benefits And Postretirement Benefits) (Details) $ in Millions</t>
  </si>
  <si>
    <t>2020</t>
  </si>
  <si>
    <t>2021</t>
  </si>
  <si>
    <t>2022</t>
  </si>
  <si>
    <t>2023</t>
  </si>
  <si>
    <t>2024</t>
  </si>
  <si>
    <t>2025 - 2029</t>
  </si>
  <si>
    <t>Retirement Benefits (Narrative) (Details) - USD ($) $ in Millions</t>
  </si>
  <si>
    <t>Net amount of assets (liabilities) of cash, investment income receivable and amounts due to/from brokers, excluded from fair values of pension benefit assets and other benefit assets</t>
  </si>
  <si>
    <t>Contributions made to 401k retirement benefit plans</t>
  </si>
  <si>
    <t>Increase in contributions following the enactment of the Tax Cuts and Jobs Act</t>
  </si>
  <si>
    <t>Weighted-average target allocation for plan assets</t>
  </si>
  <si>
    <t>44.00%</t>
  </si>
  <si>
    <t>48.00%</t>
  </si>
  <si>
    <t>All Other Investments [Member]</t>
  </si>
  <si>
    <t>8.00%</t>
  </si>
  <si>
    <t>Estimated net actuarial loss that will be reclassified from accumulated other comprehensive income into net periodic benefit costs over next year</t>
  </si>
  <si>
    <t>Estimated prior service cost that will be reclassified from accumulated other comprehensive income into net periodic benefit costs over next year</t>
  </si>
  <si>
    <t>Accumulated benefit obligation for the defined benefit pension plans</t>
  </si>
  <si>
    <t>Tax deductible discretionary contributions</t>
  </si>
  <si>
    <t>Defined Benefit Plan, Plan with Accumulated Benefit Obligation in Excess of Plan Assets [Abstract]</t>
  </si>
  <si>
    <t>Projected benefit obligation</t>
  </si>
  <si>
    <t>Accumulated benefit obligation</t>
  </si>
  <si>
    <t>Fair value of plan assets</t>
  </si>
  <si>
    <t>Impact on postretirement benefit obligation of one percentage point increase in cost trend</t>
  </si>
  <si>
    <t>Impact on service and interest costs of one percentage point increase in cost trend</t>
  </si>
  <si>
    <t>Impact on postretirement benefit obligation of one percentage point decrease in cost trend</t>
  </si>
  <si>
    <t>Impact on service and interest costs of one percentage point decrease in cost trend</t>
  </si>
  <si>
    <t>Other Benefits [Member] | Pre-Medicare [Member]</t>
  </si>
  <si>
    <t>Assumed health care cost trend rate to be used for next year to measure expected cost of other benefits</t>
  </si>
  <si>
    <t>Ultimate health care cost trend rate</t>
  </si>
  <si>
    <t>4.50%</t>
  </si>
  <si>
    <t>Year in which ultimate trend rate reached</t>
  </si>
  <si>
    <t>2028</t>
  </si>
  <si>
    <t>Other Benefits [Member] | Post-Medicare [Member]</t>
  </si>
  <si>
    <t>6.00%</t>
  </si>
  <si>
    <t>Medical Claims Payable (Reconciliation Of The Beginning And Ending Balances For Medical Claims Payable) (Details) - USD ($) $ in Millions</t>
  </si>
  <si>
    <t>Medical Claims Payable [Line Items]</t>
  </si>
  <si>
    <t>Gross medical claims payable, beginning of year</t>
  </si>
  <si>
    <t>Ceded medical claims payable, beginning of year</t>
  </si>
  <si>
    <t>Net medical claims payable, beginning of year</t>
  </si>
  <si>
    <t>Business combinations and purchase adjustments</t>
  </si>
  <si>
    <t>Current Year Claims and Claims Adjustment Expense</t>
  </si>
  <si>
    <t>Net incurred medical claims in prior years redundancies</t>
  </si>
  <si>
    <t>Total net incurred medical claims</t>
  </si>
  <si>
    <t>Net payments attributable to current year medical claims</t>
  </si>
  <si>
    <t>Net payments attributable to prior years medical claims</t>
  </si>
  <si>
    <t>Total net payments</t>
  </si>
  <si>
    <t>Net medical claims payable, end of year</t>
  </si>
  <si>
    <t>Ceded medical claims payable, end of year</t>
  </si>
  <si>
    <t>Gross medical claims payable, end of year</t>
  </si>
  <si>
    <t>Commercial and Specialty Business Segment [Member]</t>
  </si>
  <si>
    <t>Medical Claims Payable ((Favorable) Unfavorable Developments By Changes In Key Assumptions) (Details) - USD ($) $ in Millions</t>
  </si>
  <si>
    <t>Assumed trend factors</t>
  </si>
  <si>
    <t>Assumed completion factors</t>
  </si>
  <si>
    <t>Medical Claims Payable (Reconciliation of Net Incurred Medical Claims to Benefit Expense) (Details) - USD ($) $ in Millions</t>
  </si>
  <si>
    <t>Reconciliation of Net Incurred Medical Claims to Benefit Expense [Line Items]</t>
  </si>
  <si>
    <t>Net incurred medical claims</t>
  </si>
  <si>
    <t>Quality Improvement And Other Claims Expense</t>
  </si>
  <si>
    <t>Medical Claims Payable (Incurred and Paid Claims Development, Net of Reinsurance) (Details) - USD ($) $ in Millions</t>
  </si>
  <si>
    <t>Claims Development [Line Items]</t>
  </si>
  <si>
    <t>Cumulative incurred claims and allocated claim adjustment expenses, net of reinsurance</t>
  </si>
  <si>
    <t>Cumulative paid claims and allocated claim adjustment expenses, net of reinsurance</t>
  </si>
  <si>
    <t>Commercial and Specialty Business [Member] | Short-duration Insurance Contracts, Claim Year 2017 and Prior [Member]</t>
  </si>
  <si>
    <t>Commercial and Specialty Business [Member] | Short-duration Insurance Contracts, Claim Year 2018 [Member]</t>
  </si>
  <si>
    <t>Commercial and Specialty Business [Member] | Short-Duration Insurance Contract, Claim Year 2019 [Member]</t>
  </si>
  <si>
    <t>Government Business Segment [Member] | Short-duration Insurance Contracts, Claim Year 2017 and Prior [Member]</t>
  </si>
  <si>
    <t>Government Business Segment [Member] | Short-duration Insurance Contracts, Claim Year 2018 [Member]</t>
  </si>
  <si>
    <t>Government Business Segment [Member] | Short-Duration Insurance Contract, Claim Year 2019 [Member]</t>
  </si>
  <si>
    <t>Medical Claims Payable (Reconciliation Of The Claims Development To The Claims Liability) (Details) - USD ($) $ in Millions</t>
  </si>
  <si>
    <t>Short-duration Insurance Contracts, Reconciliation of Claims Development to Liability [Line Items]</t>
  </si>
  <si>
    <t>Insurance lines other than short duration</t>
  </si>
  <si>
    <t>Total gross medical claims payable, end of year</t>
  </si>
  <si>
    <t>Medical Claims Payable (Narrative) (Details) - USD ($) $ in Millions</t>
  </si>
  <si>
    <t>Short-duration Insurance Contracts, Claim Year 2017 and Prior [Member] | Commercial and Specialty Business Segment [Member]</t>
  </si>
  <si>
    <t>Short-duration Insurance Contracts, Incurred but Not Reported (IBNR) Claims Liability, Net</t>
  </si>
  <si>
    <t>Short-duration Insurance Contract, Cumulative Number of Reported Claims</t>
  </si>
  <si>
    <t>Short-duration Insurance Contracts, Claim Year 2017 and Prior [Member] | Government Business Segment [Member]</t>
  </si>
  <si>
    <t>Short-duration Insurance Contracts, Claim Year 2018 [Member] | Commercial and Specialty Business Segment [Member]</t>
  </si>
  <si>
    <t>Short-duration Insurance Contracts, Claim Year 2018 [Member] | Government Business Segment [Member]</t>
  </si>
  <si>
    <t>Short-Duration Insurance Contract, Claim Year 2019 [Member] | Commercial and Specialty Business Segment [Member]</t>
  </si>
  <si>
    <t>Short-Duration Insurance Contract, Claim Year 2019 [Member] | Government Business Segment [Member]</t>
  </si>
  <si>
    <t>Debt (Carrying Value Of Long-Term Debt) (Details) - USD ($) $ in Millions</t>
  </si>
  <si>
    <t>May 12, 2015</t>
  </si>
  <si>
    <t>Oct. 09, 2012</t>
  </si>
  <si>
    <t>Debt Instrument [Line Items]</t>
  </si>
  <si>
    <t>Long-term debt</t>
  </si>
  <si>
    <t>Senior Unsecured Notes [Member] | 2.250%, due 2019 [Member]</t>
  </si>
  <si>
    <t>Interest rate on long-term debt</t>
  </si>
  <si>
    <t>2.25%</t>
  </si>
  <si>
    <t>Senior Unsecured Notes [Member] | 2.500% due 2020 [Member]</t>
  </si>
  <si>
    <t>2.50%</t>
  </si>
  <si>
    <t>Senior Unsecured Notes [Member] | 4.350%, due 2020 [Member]</t>
  </si>
  <si>
    <t>Senior Unsecured Notes [Member] | 3.700%, due 2021 [Member]</t>
  </si>
  <si>
    <t>3.70%</t>
  </si>
  <si>
    <t>Senior Unsecured Notes [Member] | 2.950% due 2022 [Member]</t>
  </si>
  <si>
    <t>2.95%</t>
  </si>
  <si>
    <t>Senior Unsecured Notes [Member] | 3.125%, due 2022 [Member]</t>
  </si>
  <si>
    <t>3.125%</t>
  </si>
  <si>
    <t>Senior Unsecured Notes [Member] | 3.300%, due 2023 [Member]</t>
  </si>
  <si>
    <t>Senior Unsecured Notes [Member] | 3.350% due 2024 [Member]</t>
  </si>
  <si>
    <t>3.35%</t>
  </si>
  <si>
    <t>Senior Unsecured Notes [Member] | 3.500%, due 2024 [Member]</t>
  </si>
  <si>
    <t>3.50%</t>
  </si>
  <si>
    <t>Senior Unsecured Notes [Member] | 2.375%, due 2025 [Member]</t>
  </si>
  <si>
    <t>2.375%</t>
  </si>
  <si>
    <t>Senior Unsecured Notes [Member] | 3.650% due 2027 [Member]</t>
  </si>
  <si>
    <t>3.65%</t>
  </si>
  <si>
    <t>Senior Unsecured Notes [Member] | 4.101%, due 2028 [Member]</t>
  </si>
  <si>
    <t>Senior Unsecured Notes [Member] | 2.875%, due 2029 [Member]</t>
  </si>
  <si>
    <t>2.875%</t>
  </si>
  <si>
    <t>Senior Unsecured Notes [Member] | 5.950%, due 2034 [Member]</t>
  </si>
  <si>
    <t>5.95%</t>
  </si>
  <si>
    <t>Senior Unsecured Notes [Member] | 5.850%, due 2036 [Member]</t>
  </si>
  <si>
    <t>5.85%</t>
  </si>
  <si>
    <t>Senior Unsecured Notes [Member] | 6.375%, due 2037 [Member]</t>
  </si>
  <si>
    <t>6.375%</t>
  </si>
  <si>
    <t>Senior Unsecured Notes [Member] | 5.800%, due 2040 [Member]</t>
  </si>
  <si>
    <t>5.80%</t>
  </si>
  <si>
    <t>Senior Unsecured Notes [Member] | 4.625%, due 2042 [Member]</t>
  </si>
  <si>
    <t>4.625%</t>
  </si>
  <si>
    <t>Senior Unsecured Notes [Member] | 4.650%, due 2043 [Member]</t>
  </si>
  <si>
    <t>4.65%</t>
  </si>
  <si>
    <t>Senior Unsecured Notes [Member] | 4.650%, due 2044 [Member]</t>
  </si>
  <si>
    <t>Senior Unsecured Notes [Member] | 5.100%, due 2044 [Member]</t>
  </si>
  <si>
    <t>5.10%</t>
  </si>
  <si>
    <t>Senior Unsecured Notes [Member] | 4.375% due 2047 [Member]</t>
  </si>
  <si>
    <t>4.375%</t>
  </si>
  <si>
    <t>Senior Unsecured Notes [Member] | 4.550%, due 2048 [Member]</t>
  </si>
  <si>
    <t>4.55%</t>
  </si>
  <si>
    <t>Senior Unsecured Notes [Member] | 3.700%, due 2049 [Member]</t>
  </si>
  <si>
    <t>Senior Unsecured Notes [Member] | 4.850%, due 2054 [Member]</t>
  </si>
  <si>
    <t>4.85%</t>
  </si>
  <si>
    <t>Remarketable Subordinated Notes [Member] | 1.900%, due 2028 [Member]</t>
  </si>
  <si>
    <t>1.90%</t>
  </si>
  <si>
    <t>Senior Convertible Debentures [Member] | 2.750%, due 2042 [Member]</t>
  </si>
  <si>
    <t>2.75%</t>
  </si>
  <si>
    <t>Surplus Notes [Member] | 9.000%, due 2027 [Member]</t>
  </si>
  <si>
    <t>9.00%</t>
  </si>
  <si>
    <t>Commercial Paper [Member]</t>
  </si>
  <si>
    <t>Debt (Convertible Debenture Terms) (Details) $ / shares in Units, $ in Millions</t>
  </si>
  <si>
    <t>Dec. 31, 2019USD ($)$ / shares</t>
  </si>
  <si>
    <t>Outstanding principal amount</t>
  </si>
  <si>
    <t>Unamortized debt discount</t>
  </si>
  <si>
    <t>Net debt carrying amount</t>
  </si>
  <si>
    <t>Equity Component carrying amount</t>
  </si>
  <si>
    <t>Conversion rate (shares of common stock per $1,000 of principal amount)</t>
  </si>
  <si>
    <t>Effective conversion price (per $1,000 of principal amount) per share | $ / shares</t>
  </si>
  <si>
    <t>Debt (Narrative) (Details)</t>
  </si>
  <si>
    <t>May 01, 2018shares</t>
  </si>
  <si>
    <t>Dec. 14, 2017USD ($)</t>
  </si>
  <si>
    <t>Nov. 30, 2017USD ($)</t>
  </si>
  <si>
    <t>Nov. 21, 2017USD ($)</t>
  </si>
  <si>
    <t>Oct. 02, 2012$ / shares</t>
  </si>
  <si>
    <t>Mar. 31, 2018USD ($)</t>
  </si>
  <si>
    <t>Sep. 09, 2019USD ($)</t>
  </si>
  <si>
    <t>Aug. 15, 2019USD ($)</t>
  </si>
  <si>
    <t>Jun. 30, 2019USD ($)</t>
  </si>
  <si>
    <t>Mar. 31, 2019USD ($)</t>
  </si>
  <si>
    <t>Jul. 16, 2018USD ($)</t>
  </si>
  <si>
    <t>Mar. 02, 2018USD ($)</t>
  </si>
  <si>
    <t>Jan. 15, 2018USD ($)</t>
  </si>
  <si>
    <t>Mar. 31, 2017USD ($)</t>
  </si>
  <si>
    <t>Dec. 31, 2016USD ($)</t>
  </si>
  <si>
    <t>May 12, 2015USD ($)shares</t>
  </si>
  <si>
    <t>Oct. 09, 2012USD ($)</t>
  </si>
  <si>
    <t>Issuance of common stock under Equity Units stock purchase contracts, shares | shares</t>
  </si>
  <si>
    <t>Long-term debt face amount</t>
  </si>
  <si>
    <t>Gain (loss) on extinguishment of debt</t>
  </si>
  <si>
    <t>Interest paid</t>
  </si>
  <si>
    <t>Future maturities of debt in 2020</t>
  </si>
  <si>
    <t>Future maturities of debt in 2021</t>
  </si>
  <si>
    <t>Future maturities of debt in 2022</t>
  </si>
  <si>
    <t>Future maturities of debt in 2023</t>
  </si>
  <si>
    <t>Future maturities of debt in 2024</t>
  </si>
  <si>
    <t>Future maturities of debt Thereafter</t>
  </si>
  <si>
    <t>Convertible Debt [Abstract]</t>
  </si>
  <si>
    <t>Debt Instrument, Convertible, Conversion Ratio, Shares</t>
  </si>
  <si>
    <t>Debt Instrument, Convertible, Conversion Price | $ / shares</t>
  </si>
  <si>
    <t>Repayments of Long-term Debt</t>
  </si>
  <si>
    <t>Bridge Loan [Member]</t>
  </si>
  <si>
    <t>Bridge Loan</t>
  </si>
  <si>
    <t>Senior Convertible Debentures [Member]</t>
  </si>
  <si>
    <t>Repurchased Face Amount</t>
  </si>
  <si>
    <t>Aggregate principal amount of convertible debentures surrendered for conversion</t>
  </si>
  <si>
    <t>Equity Unit Purchase Agreements [Member]</t>
  </si>
  <si>
    <t>Equity Units Stock Purchase Contracts Settlement Rate | shares</t>
  </si>
  <si>
    <t>Equity Units Issued | shares</t>
  </si>
  <si>
    <t>Equity Unit Stated Value Per Unit</t>
  </si>
  <si>
    <t>Equity Units Ownership Interest Percentage In Remarketable Subordinated Notes</t>
  </si>
  <si>
    <t>5.00%</t>
  </si>
  <si>
    <t>Remarketable Subordinated Notes [Member]</t>
  </si>
  <si>
    <t>Early repayment of senior debt</t>
  </si>
  <si>
    <t>Long-term Debt, Percentage Bearing Fixed Interest, Percentage Rate</t>
  </si>
  <si>
    <t>Remarketable Subordinated Notes [Member] | 4.101%, due 2028 [Member]</t>
  </si>
  <si>
    <t>Remarketable Subordinated Notes [Member] | 4.550%, due 2048 [Member]</t>
  </si>
  <si>
    <t>Remarketable Subordinated Notes [Member] | Remarketable Subordinated Notes [Member]</t>
  </si>
  <si>
    <t>Commercial paper authorized</t>
  </si>
  <si>
    <t>Weighted average interest rate on commercial paper borrowings</t>
  </si>
  <si>
    <t>1.8528%</t>
  </si>
  <si>
    <t>2.827%</t>
  </si>
  <si>
    <t>Debt instrument interest rate</t>
  </si>
  <si>
    <t>Maturity date on long-term debt</t>
  </si>
  <si>
    <t>Oct. 15,
		2042</t>
  </si>
  <si>
    <t>Remaining amortization period debt discount</t>
  </si>
  <si>
    <t>23 years</t>
  </si>
  <si>
    <t>Effective interest rate for unamortized debt discount</t>
  </si>
  <si>
    <t>5.13%</t>
  </si>
  <si>
    <t>Interest expense resulting from the stated interest rate</t>
  </si>
  <si>
    <t>Interest expense resulting from amortization of the debt discount</t>
  </si>
  <si>
    <t>Number of trading days in 30 day period greater than 130%</t>
  </si>
  <si>
    <t>Number of trading days exceeding 130%</t>
  </si>
  <si>
    <t>30 days</t>
  </si>
  <si>
    <t>Product of Conversion to Stock Price</t>
  </si>
  <si>
    <t>130.00%</t>
  </si>
  <si>
    <t>Required days trading price less than 98%</t>
  </si>
  <si>
    <t>5 days</t>
  </si>
  <si>
    <t>Measurement Period for testing</t>
  </si>
  <si>
    <t>10 days</t>
  </si>
  <si>
    <t>Percent of Conversion Price to Closing Price</t>
  </si>
  <si>
    <t>98.00%</t>
  </si>
  <si>
    <t>Earliest Date for Conversion</t>
  </si>
  <si>
    <t>Apr. 15,
		2042</t>
  </si>
  <si>
    <t>Date debentures redeemable at our option</t>
  </si>
  <si>
    <t>Oct. 20,
		2022</t>
  </si>
  <si>
    <t>Conversion premium (%)</t>
  </si>
  <si>
    <t>25.00%</t>
  </si>
  <si>
    <t>Closing Price Company Stock | $ / shares</t>
  </si>
  <si>
    <t>If-converted value per dollar above the conversion price</t>
  </si>
  <si>
    <t>Senior Unsecured Notes [Member] | 2.300%, due 2018 [Member]</t>
  </si>
  <si>
    <t>Repurchased face amount</t>
  </si>
  <si>
    <t>Senior Unsecured Notes [Member] | 1.875%, due 2018 [Member]</t>
  </si>
  <si>
    <t>Senior Unsecured Notes [Member] | 2.250% due 2019 [Member]</t>
  </si>
  <si>
    <t>Senior Unsecured Notes [Member] | 7.000%, due 2019 [Member]</t>
  </si>
  <si>
    <t>Tender Offer November 14, 2017 [Member] | Tender Notes [Member]</t>
  </si>
  <si>
    <t>Tender Offer November 14, 2017 [Member] | Any And All Notes [Member]</t>
  </si>
  <si>
    <t>Tender Offer November 14, 2017 [Member] | Maximum Tender Offer Notes [Member]</t>
  </si>
  <si>
    <t>Federal Home Loan Bank Advances [Member]</t>
  </si>
  <si>
    <t>Short-term FHLB borrowings outstanding</t>
  </si>
  <si>
    <t>1.664%</t>
  </si>
  <si>
    <t>2.458%</t>
  </si>
  <si>
    <t>Subsidiary Credit Facilities</t>
  </si>
  <si>
    <t>Credit facility, maximum borrowing capacity</t>
  </si>
  <si>
    <t>5-Year Facility [Member] | Revolving Credit Facility [Member]</t>
  </si>
  <si>
    <t>364-Day Facility [Member] | Revolving Credit Facility [Member]</t>
  </si>
  <si>
    <t>Commitments And Contingencies (Details) $ in Millions</t>
  </si>
  <si>
    <t>Commitments And Contingencies [Line Items]</t>
  </si>
  <si>
    <t>Gross premium tax rate, state of California</t>
  </si>
  <si>
    <t>2.35%</t>
  </si>
  <si>
    <t>Minimum [Member]</t>
  </si>
  <si>
    <t>Estimate of possible loss on loss contingencies</t>
  </si>
  <si>
    <t>Maximum [Member]</t>
  </si>
  <si>
    <t>Anthem, Inc. v. Express Scripts, Inc. [Member]</t>
  </si>
  <si>
    <t>Proceeds originally recevied from divestiture of business</t>
  </si>
  <si>
    <t>Anthem, Inc. v. Express Scripts, Inc. [Member] | Pharmacy pricing [Member]</t>
  </si>
  <si>
    <t>Approximate amount of damages sought for operational breaches</t>
  </si>
  <si>
    <t>Anthem, Inc. v. Express Scripts, Inc. [Member] | Operational [Member]</t>
  </si>
  <si>
    <t>Capital Stock (Summary Of Stock Option Activity) (Details) $ / shares in Units, shares in Millions, $ in Millions</t>
  </si>
  <si>
    <t>Dec. 31, 2019USD ($)$ / sharesshares</t>
  </si>
  <si>
    <t>Number of Shares</t>
  </si>
  <si>
    <t>Outstanding at beginning of period, Number of Shares | shares</t>
  </si>
  <si>
    <t>Granted, Number of Shares | shares</t>
  </si>
  <si>
    <t>Exercised, Number of Shares | shares</t>
  </si>
  <si>
    <t>Forfeited or expired, Number of Shares | shares</t>
  </si>
  <si>
    <t>Outstanding at end of period, Number of Shares | shares</t>
  </si>
  <si>
    <t>Exercisable at end of period, Number of Shares | shares</t>
  </si>
  <si>
    <t>Weighted-Average Option Price per Share</t>
  </si>
  <si>
    <t>Outstanding at beginning of period, Weighted-Average Option Price per Share | $ / shares</t>
  </si>
  <si>
    <t>Granted, Weighted-Average Option Price per Share | $ / shares</t>
  </si>
  <si>
    <t>Exercised, Weighted-Average Option Price per Share | $ / shares</t>
  </si>
  <si>
    <t>Forfeited or expired, Weighted-Average Option Price per Share | $ / shares</t>
  </si>
  <si>
    <t>Outstanding at end of period, Weighted-Average Option Price per Share | $ / shares</t>
  </si>
  <si>
    <t>Exercisable at end of period, Weighted-Average Option Price per Share | $ / shares</t>
  </si>
  <si>
    <t>Outstanding at end of period, Weighted-Average Remaining Contractual Life</t>
  </si>
  <si>
    <t>6 years 2 months 4 days</t>
  </si>
  <si>
    <t>Exercisable at end of period, Weighted-Average Remaining Contractual Life</t>
  </si>
  <si>
    <t>4 years 11 months 4 days</t>
  </si>
  <si>
    <t>Outstanding at end of period, Aggregate Intrinsic Value | $</t>
  </si>
  <si>
    <t>Exercisable at end of period, Aggregate Intrinsic Value | $</t>
  </si>
  <si>
    <t>Capital Stock (Nonvested Restricted Stock Activity Including Restricted Stock Units) (Details) - $ / shares shares in Millions</t>
  </si>
  <si>
    <t>Restricted Stock Shares and Units</t>
  </si>
  <si>
    <t>Nonvested at beginning of period, Restricted Stock Shares and Units</t>
  </si>
  <si>
    <t>Granted, Restricted Stock Shares and Units</t>
  </si>
  <si>
    <t>Vested, Restricted Stock Shares and Units</t>
  </si>
  <si>
    <t>Forfeited, Restricted Stock Shares and Units</t>
  </si>
  <si>
    <t>Nonvested at end of period, Restricted Stock Shares and Units</t>
  </si>
  <si>
    <t>Weighted-Average Grant Date Fair Value per Share</t>
  </si>
  <si>
    <t>Nonvested at beginning of period, Weighted-Average Grant Date Fair Value per Share</t>
  </si>
  <si>
    <t>Granted, Weighted-Average Grant Date Fair Value per Share</t>
  </si>
  <si>
    <t>Vested, Weighted-Average Grant Date Fair Value per Share</t>
  </si>
  <si>
    <t>Forfeited, Weighted-Average Grant Date Fair Value Per Share</t>
  </si>
  <si>
    <t>Nonvested at end of period, Weighted-Average Grant Date Fair Value per Share</t>
  </si>
  <si>
    <t>Capital Stock (Weighted-Average Assumptions Used to Estimate the Fair Value of Options Granted) (Details)</t>
  </si>
  <si>
    <t>Risk-free interest rate</t>
  </si>
  <si>
    <t>2.69%</t>
  </si>
  <si>
    <t>2.90%</t>
  </si>
  <si>
    <t>2.31%</t>
  </si>
  <si>
    <t>Volatility factor</t>
  </si>
  <si>
    <t>30.00%</t>
  </si>
  <si>
    <t>32.00%</t>
  </si>
  <si>
    <t>Dividend yield (annual)</t>
  </si>
  <si>
    <t>1.00%</t>
  </si>
  <si>
    <t>1.30%</t>
  </si>
  <si>
    <t>1.60%</t>
  </si>
  <si>
    <t>Weighted-average expected life (years)</t>
  </si>
  <si>
    <t>4 years 4 months 24 days</t>
  </si>
  <si>
    <t>3 years 8 months 12 days</t>
  </si>
  <si>
    <t>4 years</t>
  </si>
  <si>
    <t>Capital Stock (Weighted-Average Fair Values) (Details) - $ / shares</t>
  </si>
  <si>
    <t>Options granted during the year</t>
  </si>
  <si>
    <t>Restricted stock and stock awards granted during the year</t>
  </si>
  <si>
    <t>Capital Stock (Cash Dividend Activity) (Details) - USD ($) $ / shares in Units, $ in Millions</t>
  </si>
  <si>
    <t>Dividends, Cash [Abstract]</t>
  </si>
  <si>
    <t>Declaration Date</t>
  </si>
  <si>
    <t>Oct. 22,
		2019</t>
  </si>
  <si>
    <t>Jul. 23,
		2019</t>
  </si>
  <si>
    <t>Apr. 23,
		2019</t>
  </si>
  <si>
    <t>Jan. 29,
		2019</t>
  </si>
  <si>
    <t>Oct. 30,
		2018</t>
  </si>
  <si>
    <t>Jul. 24,
		2018</t>
  </si>
  <si>
    <t>Apr. 24,
		2018</t>
  </si>
  <si>
    <t>Jan. 30,
		2018</t>
  </si>
  <si>
    <t>Record Date</t>
  </si>
  <si>
    <t>Dec. 5,
		2019</t>
  </si>
  <si>
    <t>Sep. 10,
		2019</t>
  </si>
  <si>
    <t>Jun. 10,
		2019</t>
  </si>
  <si>
    <t>Mar. 18,
		2019</t>
  </si>
  <si>
    <t>Dec. 5,
		2018</t>
  </si>
  <si>
    <t>Sep. 10,
		2018</t>
  </si>
  <si>
    <t>Jun. 8,
		2018</t>
  </si>
  <si>
    <t>Mar. 9,
		2018</t>
  </si>
  <si>
    <t>Payment Date</t>
  </si>
  <si>
    <t>Dec. 20,
		2019</t>
  </si>
  <si>
    <t>Sep. 25,
		2019</t>
  </si>
  <si>
    <t>Jun. 25,
		2019</t>
  </si>
  <si>
    <t>Mar. 29,
		2019</t>
  </si>
  <si>
    <t>Dec. 21,
		2018</t>
  </si>
  <si>
    <t>Sep. 25,
		2018</t>
  </si>
  <si>
    <t>Jun. 25,
		2018</t>
  </si>
  <si>
    <t>Mar. 23,
		2018</t>
  </si>
  <si>
    <t>Cash Dividend per Share</t>
  </si>
  <si>
    <t>Capital Stock (Share Repurchases) (Details) - USD ($) $ / shares in Units, shares in Millions, $ in Millions</t>
  </si>
  <si>
    <t>Equity, Class of Treasury Stock [Line Items]</t>
  </si>
  <si>
    <t>Shares repurchased</t>
  </si>
  <si>
    <t>Average price per share</t>
  </si>
  <si>
    <t>Aggregate cost</t>
  </si>
  <si>
    <t>Authorization remaining at the end of each period</t>
  </si>
  <si>
    <t>Capital Stock (Narrative) (Details) - USD ($) $ / shares in Units, shares in Millions</t>
  </si>
  <si>
    <t>Mar. 27, 2020</t>
  </si>
  <si>
    <t>Jan. 28, 2020</t>
  </si>
  <si>
    <t>Dec. 07, 2017</t>
  </si>
  <si>
    <t>Employee Service Share-based Compensation, Allocation of Recognized Period Costs [Line Items]</t>
  </si>
  <si>
    <t>Share-based compensation expense</t>
  </si>
  <si>
    <t>Tax benefit from share-based compensation expense</t>
  </si>
  <si>
    <t>Cash received from exercise of stock options</t>
  </si>
  <si>
    <t>Increase in stock repurchase program authorization</t>
  </si>
  <si>
    <t>Dividends Payable, Date to be Paid</t>
  </si>
  <si>
    <t>Dividends Payable, Date of Record</t>
  </si>
  <si>
    <t>Incentive Compensation Plan [Member]</t>
  </si>
  <si>
    <t>Number of registered shares for issuance</t>
  </si>
  <si>
    <t>Number of shares available for future issuance</t>
  </si>
  <si>
    <t>Restricted Stock Units (RSUs) [Member]</t>
  </si>
  <si>
    <t>Fair value of shares vested</t>
  </si>
  <si>
    <t>Unrecognized compensation cost</t>
  </si>
  <si>
    <t>Weighted-average remaining requisite service period</t>
  </si>
  <si>
    <t>12 months</t>
  </si>
  <si>
    <t>Stock Option [Member]</t>
  </si>
  <si>
    <t>Stock incentive plan vesting period, years</t>
  </si>
  <si>
    <t>Stock option term, years</t>
  </si>
  <si>
    <t>Intrinsic value of options exercised</t>
  </si>
  <si>
    <t>Tax benefit from stock option exercises and disqualifying dispositions</t>
  </si>
  <si>
    <t>11 months</t>
  </si>
  <si>
    <t>Dividends Payable, Amount Per Share</t>
  </si>
  <si>
    <t>Mar. 27,
		2020</t>
  </si>
  <si>
    <t>Mar. 16,
		2020</t>
  </si>
  <si>
    <t>Employee Stock Purchase Plan [Member]</t>
  </si>
  <si>
    <t>Maximum amount of stock employees are permitted to purchase per calender year (whole dollars)</t>
  </si>
  <si>
    <t>Payroll deductions, percent of gross compensation, minimum</t>
  </si>
  <si>
    <t>Payroll deductions, percent of gross compensation, maximum</t>
  </si>
  <si>
    <t>15.00%</t>
  </si>
  <si>
    <t>Stock Issued During Period, Shares</t>
  </si>
  <si>
    <t>Restricted Stock Units (RSUs) [Member] | 2019 to 2021 [Member]</t>
  </si>
  <si>
    <t>Approximate number of performance restricted stock units granted</t>
  </si>
  <si>
    <t>Accumulated Other Comprehensive Loss (Reconciliation Of The Components Of Accumulated Other Comprehensive Loss) (Details) - USD ($) $ in Millions</t>
  </si>
  <si>
    <t>Available-for-sale Securities, Accumulated Gross Unrealized Loss, before Tax</t>
  </si>
  <si>
    <t>Investments, net pretax unrealized (losses) gains, excluding non-credit component of other-than-temporary impairments</t>
  </si>
  <si>
    <t>Investments, deferred tax asset (liability)</t>
  </si>
  <si>
    <t>Net unrealized (losses) gains on investments excluding non-credit component of other-than-temporary impairments</t>
  </si>
  <si>
    <t>Non-credit components of other-than-temporary impairments on investments, Gross unrealized losses</t>
  </si>
  <si>
    <t>Non-credit components of other-than-temporary impairments on investments, Deferred tax asset</t>
  </si>
  <si>
    <t>Net unrealized non-credit component of other-than-temporary impairments on investments</t>
  </si>
  <si>
    <t>Cash flow hedges, Gross unrealized losses</t>
  </si>
  <si>
    <t>Cash flow hedges, Deferred tax asset</t>
  </si>
  <si>
    <t>Net unrealized losses on cash flow hedges</t>
  </si>
  <si>
    <t>Defined benefit pension plans, Deferred net actuarial loss</t>
  </si>
  <si>
    <t>Defined benefit pension plans, Deferred prior service credits</t>
  </si>
  <si>
    <t>Defined benefit pension plans, Deferred tax asset</t>
  </si>
  <si>
    <t>Net unrecognized periodic benefit costs for defined benefit pension plans</t>
  </si>
  <si>
    <t>Postretirement benefit plans, deferred net actuarial loss</t>
  </si>
  <si>
    <t>Postretirement benefit plans, deferred prior service credit</t>
  </si>
  <si>
    <t>Postretirement benefit plans, Deferred tax asset</t>
  </si>
  <si>
    <t>Net unrecognized periodic benefit costs for postretirement benefit plans</t>
  </si>
  <si>
    <t>Foreign currency translation adjustments, Gross unrealized losses</t>
  </si>
  <si>
    <t>Foreign currency translation adjustments, Deferred tax asset</t>
  </si>
  <si>
    <t>Net unrealized losses on foreign currency translation adjustment</t>
  </si>
  <si>
    <t>Accumulated Other Comprehensive Loss Accumulated Other Comprehensive Income (Loss) Reclassification Adjustments (Details) - USD ($) $ in Millions</t>
  </si>
  <si>
    <t>Net holding gain (loss) on investment securities arising during the period, net of tax</t>
  </si>
  <si>
    <t>Reclassification adjustment for net realized loss (gain) on investment securities, net of tax</t>
  </si>
  <si>
    <t>Total reclassification adjustments on investments</t>
  </si>
  <si>
    <t>Non-credit component of other-than-temporary impairments on investments, net of tax</t>
  </si>
  <si>
    <t>Cash flow hedges, holding (loss) gain, net of tax</t>
  </si>
  <si>
    <t>Net change in unrecognized periodic benefit costs for defined benefit pension and postretirement benefit plans, net of tax</t>
  </si>
  <si>
    <t>Foreign currency translation adjustment, net of tax</t>
  </si>
  <si>
    <t>Net gain (loss) recognized in other comprehensive loss, net of tax</t>
  </si>
  <si>
    <t>Accumulated Other Comprehensive Income (Other Comprehensive Income (Loss) Reclassification Adjustments) (Details) - USD ($) $ in Millions</t>
  </si>
  <si>
    <t>Accumulated Other Comprehensive Income (Loss) Reclassification Adjustments (Parantheticals) [Abstract]</t>
  </si>
  <si>
    <t>Net holding gain (loss) on investment securities arising during the period, tax (expense) benefit</t>
  </si>
  <si>
    <t>Reclassification adjustment for net realized loss (gain) on investment securities, tax (benefit) expense</t>
  </si>
  <si>
    <t>Non-credit component of other-than-temporary impairments on investments, tax (expense) benefit</t>
  </si>
  <si>
    <t>Cash flow hedges, holding gain (loss), tax (expense) benefit</t>
  </si>
  <si>
    <t>Net change in unrecognized periodic benefit costs for defined benefit pension and postretirement benefit plans, tax (expense) benefit</t>
  </si>
  <si>
    <t>Foreign currency translation adjustment, tax (expense) benefit</t>
  </si>
  <si>
    <t>Net gain (loss) realized in other comprehensive loss, tax (expense) benefit</t>
  </si>
  <si>
    <t>Reinsurance (Summary Of Direct, Assumed And Ceded Premiums Written And Earned) (Details) - USD ($) $ in Millions</t>
  </si>
  <si>
    <t>Direct - Premium written</t>
  </si>
  <si>
    <t>Assumed - Premium written</t>
  </si>
  <si>
    <t>Ceded - Premium written</t>
  </si>
  <si>
    <t>Net premiums - written</t>
  </si>
  <si>
    <t>Percentage - assumed to net premiums - written</t>
  </si>
  <si>
    <t>0.90%</t>
  </si>
  <si>
    <t>0.30%</t>
  </si>
  <si>
    <t>Direct - Premiums earned</t>
  </si>
  <si>
    <t>Assumed - Premium earned</t>
  </si>
  <si>
    <t>Ceded - Premium earned</t>
  </si>
  <si>
    <t>Percentage - assumed to net premiums - earned</t>
  </si>
  <si>
    <t>0.80%</t>
  </si>
  <si>
    <t>Reinsurance (Summary Of Net Premiums Written And Earned By Segment) (Details) - USD ($) $ in Millions</t>
  </si>
  <si>
    <t>Net Premiums Written And Earned By Segment [Line Items]</t>
  </si>
  <si>
    <t>Premiums Written Net</t>
  </si>
  <si>
    <t>Premiums Earned Net</t>
  </si>
  <si>
    <t>Reinsurance (Effect Of Reinsurance On Benefit Expense) (Details) - USD ($) $ in Millions</t>
  </si>
  <si>
    <t>Direct</t>
  </si>
  <si>
    <t>Assumed</t>
  </si>
  <si>
    <t>Ceded</t>
  </si>
  <si>
    <t>Net benefit expense</t>
  </si>
  <si>
    <t>Reinsurance (Effect Of Reinsurance On Certain Assets And Liabilities) (Details) - USD ($) $ in Millions</t>
  </si>
  <si>
    <t>Policy liabilities, assumed</t>
  </si>
  <si>
    <t>Unearned income, assumed</t>
  </si>
  <si>
    <t>Premiums payable, ceded</t>
  </si>
  <si>
    <t>Premiums receivable, assumed</t>
  </si>
  <si>
    <t>Leases (Lease and Other Information) (Details) $ in Millions</t>
  </si>
  <si>
    <t>Operating Lease, Cost</t>
  </si>
  <si>
    <t>Short-term Lease, Cost</t>
  </si>
  <si>
    <t>Sublease Income</t>
  </si>
  <si>
    <t>Lease, Cost</t>
  </si>
  <si>
    <t>Operating Lease, Payments</t>
  </si>
  <si>
    <t>Right-of-Use Asset Obtained in Exchange for Operating Lease Liability</t>
  </si>
  <si>
    <t>Operating Lease, Weighted Average Remaining Lease Term</t>
  </si>
  <si>
    <t>6 years</t>
  </si>
  <si>
    <t>Operating Lease, Weighted Average Discount Rate, Percent</t>
  </si>
  <si>
    <t>4.09%</t>
  </si>
  <si>
    <t>Other Noncurrent Assets [Member]</t>
  </si>
  <si>
    <t>Other Current Liabilities [Member]</t>
  </si>
  <si>
    <t>Operating Lease, Liability, Current</t>
  </si>
  <si>
    <t>Other Noncurrent Liabilities [Member]</t>
  </si>
  <si>
    <t>Operating Lease, Liability, Noncurrent</t>
  </si>
  <si>
    <t>Leases Leases (Reconciliation of Future Lease Payments to Total Lease Liabilities) (Details) $ in Millions</t>
  </si>
  <si>
    <t>Leases (Reconciliation of Future Lease Payments to Total Lease Liabilities) [Abstract]</t>
  </si>
  <si>
    <t>Future Minimum Payments, Due 2020</t>
  </si>
  <si>
    <t>Future Minimum Payments, Due 2021</t>
  </si>
  <si>
    <t>Future Minimum Payments, Due 2022</t>
  </si>
  <si>
    <t>Future Minimum Payments, Due 2023</t>
  </si>
  <si>
    <t>Future Minimum Payments, Due 2024</t>
  </si>
  <si>
    <t>Future Minimum Payments, Due Thereafter</t>
  </si>
  <si>
    <t>Total future minimum payments</t>
  </si>
  <si>
    <t>Imputed interest</t>
  </si>
  <si>
    <t>Total lease liabilities</t>
  </si>
  <si>
    <t>Leases Leases (Narrative) (Details) - USD ($) $ in Millions</t>
  </si>
  <si>
    <t>Operating Leases, Rent Expense</t>
  </si>
  <si>
    <t>Lessee, Operating Lease, Lease Not yet Commenced, Term of Contract</t>
  </si>
  <si>
    <t>12 years</t>
  </si>
  <si>
    <t>Lessee, Operating Lease, Lease Not yet Commenced, Description</t>
  </si>
  <si>
    <t xml:space="preserve"> are expected to commence on various dates during 2020 and 2021 when the construction is complete and we take possession of the buildings.</t>
  </si>
  <si>
    <t>Lessee, Operating Lease, Lease Not Yet Commenced Expense</t>
  </si>
  <si>
    <t>Lessee, Operating Lease, Term of Contract</t>
  </si>
  <si>
    <t>Earnings Per Share (Denominator For Basic And Diluted Earnings Per Share) (Details) - shares shares in Millions</t>
  </si>
  <si>
    <t>Denominator for basic earnings per share—weighted-average shares</t>
  </si>
  <si>
    <t>Effect of dilutive securities—employee stock options, non-vested restricted stock awards, convertible debentures and equity units</t>
  </si>
  <si>
    <t>Denominator for diluted earnings per share</t>
  </si>
  <si>
    <t>Earnings Per Share (Narrative) (Details) - shares shares in Millions</t>
  </si>
  <si>
    <t>May 01, 2018</t>
  </si>
  <si>
    <t>Weighted average shares excluded from denominator for diluted earnings per share because the stock options were anti-dilutive</t>
  </si>
  <si>
    <t>Restricted stock units excluded from the denominator for diluted earnings per share</t>
  </si>
  <si>
    <t>Segment Information (Financial Data By Reportable Segment) (Details) - USD ($) $ in Millions</t>
  </si>
  <si>
    <t>Segment Reporting Information [Line Items]</t>
  </si>
  <si>
    <t>Reportable segments operating revenues</t>
  </si>
  <si>
    <t>Operating gain (loss)</t>
  </si>
  <si>
    <t>Depreciation and amortization of property and equipment</t>
  </si>
  <si>
    <t>Intersegment Eliminations [Member]</t>
  </si>
  <si>
    <t>Affiliated [Member] | Other [Member]</t>
  </si>
  <si>
    <t>Other [Member] | Unaffiliated [Member]</t>
  </si>
  <si>
    <t>Segment Information (Major Product Revenues) (Details) - USD ($) $ in Millions</t>
  </si>
  <si>
    <t>Major Product Revenue By Segment [Line Items]</t>
  </si>
  <si>
    <t>Insurance Services Revenue</t>
  </si>
  <si>
    <t>Commercial and Specialty Business Segment [Member] | Managed Care Products [Member]</t>
  </si>
  <si>
    <t>Commercial and Specialty Business Segment [Member] | Managed Care Services [Member]</t>
  </si>
  <si>
    <t>Commercial and Specialty Business Segment [Member] | Dental Vision Products And Services [Member]</t>
  </si>
  <si>
    <t>Commercial and Specialty Business Segment [Member] | Other Products [Member]</t>
  </si>
  <si>
    <t>Government Business Segment [Member] | Managed Care Products [Member]</t>
  </si>
  <si>
    <t>Government Business Segment [Member] | Managed Care Services [Member]</t>
  </si>
  <si>
    <t>Other Segment [Member]</t>
  </si>
  <si>
    <t>Segment Eliminations [Member]</t>
  </si>
  <si>
    <t>Segment Information (Reconciliation Of Revenue From Reportable Segments To The Consolidated Statements Of Income) (Details) - USD ($) $ in Millions</t>
  </si>
  <si>
    <t>Segment Reporting, Revenue Reconciling Item [Line Items]</t>
  </si>
  <si>
    <t>Segment Information (Reconciliation Of Reportable Segment Operating Gain To Income From Continuing Operations Before Income Taxes In The Consolidated Statements Of Income) (Details) - USD ($) $ in Millions</t>
  </si>
  <si>
    <t>Segment Reporting, Reconciling Item for Operating Profit (Loss) from Segment to Consolidated [Line Items]</t>
  </si>
  <si>
    <t>Reportable segments operating gain</t>
  </si>
  <si>
    <t>(Loss) gain on extinguishment of debt</t>
  </si>
  <si>
    <t>Income from continuing operations before income tax expense</t>
  </si>
  <si>
    <t>Segment Information (Narrative) (Details) - segment</t>
  </si>
  <si>
    <t>Percentage of revenue generated from participation in various federal government programs</t>
  </si>
  <si>
    <t>20.70%</t>
  </si>
  <si>
    <t>19.80%</t>
  </si>
  <si>
    <t>17.80%</t>
  </si>
  <si>
    <t>Number of Reportable Segments</t>
  </si>
  <si>
    <t>Related Party Transactions (Details) - USD ($) $ in Millions</t>
  </si>
  <si>
    <t>Related Party Transaction [Line Items]</t>
  </si>
  <si>
    <t>Assumed premiums</t>
  </si>
  <si>
    <t>NASCO [Member]</t>
  </si>
  <si>
    <t>Equity investment, ownership percentage</t>
  </si>
  <si>
    <t>19.50%</t>
  </si>
  <si>
    <t>Purchases from related party</t>
  </si>
  <si>
    <t>Amounts due to related party</t>
  </si>
  <si>
    <t>APC Passe, LLC [Member]</t>
  </si>
  <si>
    <t>Statutory Information (Details) - USD ($) $ in Millions</t>
  </si>
  <si>
    <t>Statutory Accounting Practices [Line Items]</t>
  </si>
  <si>
    <t>Statutory risk-based capital necessary to satisfy regulatory requirements</t>
  </si>
  <si>
    <t>GAAP equity</t>
  </si>
  <si>
    <t>California Department of Managed Health Care [Member]</t>
  </si>
  <si>
    <t>Insurance, HMO Subsidiaries and Other Regulated Entities, Excluding the California Department of Managed Health Care [Member]</t>
  </si>
  <si>
    <t>Statutory-basis capital and surplus</t>
  </si>
  <si>
    <t>Statutory-basis net income</t>
  </si>
  <si>
    <t>California Department of Managed Health Care Regulated Entities [Member]</t>
  </si>
  <si>
    <t>Selected Quarterly Financial Data (Details) - USD ($) $ / shares in Units, $ in Millions</t>
  </si>
  <si>
    <t>Income before income taxes</t>
  </si>
  <si>
    <t>Schedule II-Condensed Financial Information Of Registrant (Balance Sheets) (Details) - USD ($) $ in Millions</t>
  </si>
  <si>
    <t>Fixed maturity securities (Parent Company - amortized cost of $592 and $589)</t>
  </si>
  <si>
    <t>Equity securities, current</t>
  </si>
  <si>
    <t>Fixed maturity securities (Parent Company - amortized cost $0)</t>
  </si>
  <si>
    <t>Current liabilities:</t>
  </si>
  <si>
    <t>Commitments and contingencies-Note 5</t>
  </si>
  <si>
    <t>Parent Company [Member]</t>
  </si>
  <si>
    <t>Net due from subsidiaries</t>
  </si>
  <si>
    <t>Deferred tax assets, net</t>
  </si>
  <si>
    <t>Investment in subsidiaries</t>
  </si>
  <si>
    <t>Income taxes payable</t>
  </si>
  <si>
    <t>Schedule II-Condensed Financial Information Of Registrant (Balance Sheets (Parenthetical)) (Details) - USD ($) $ / shares in Units, $ in Millions</t>
  </si>
  <si>
    <t>Schedule II-Condensed Financial Information Of Registrant (Statements Of Income) (Details) - USD ($) $ in Millions</t>
  </si>
  <si>
    <t>Net realized losses on financial instruments</t>
  </si>
  <si>
    <t>Other revenue</t>
  </si>
  <si>
    <t>Total revenues (losses)</t>
  </si>
  <si>
    <t>Loss before income tax credits and equity in net income of subsidiaries</t>
  </si>
  <si>
    <t>General and administrative expense</t>
  </si>
  <si>
    <t>Income tax credits</t>
  </si>
  <si>
    <t>Equity in net income of subsidiaries</t>
  </si>
  <si>
    <t>Schedule II-Condensed Financial Information of Registrant (Statement of Comprehensive Income) (Details) - USD ($) $ in Millions</t>
  </si>
  <si>
    <t>Other comprehensive income, net of tax:</t>
  </si>
  <si>
    <t>Schedule II-Condensed Financial Information Of Registrant (Statement Of Cash Flows) (Details) - USD ($) $ in Millions</t>
  </si>
  <si>
    <t>Mar. 31, 2017</t>
  </si>
  <si>
    <t>Undistributed earnings of subsidiaries</t>
  </si>
  <si>
    <t>Amounts due (from)/ to subsidiaries</t>
  </si>
  <si>
    <t>Purchases of investments</t>
  </si>
  <si>
    <t>Proceeds from sales, maturities, calls and redemptions of investments</t>
  </si>
  <si>
    <t>Capitalization of subsidiaries</t>
  </si>
  <si>
    <t>Purchases of property and equipment, net of sales</t>
  </si>
  <si>
    <t>Schedule II-Condensed Financial Information Of Registrant (Narrative) (Details) - USD ($) $ in Millions</t>
  </si>
  <si>
    <t>Cash dividends received from subsidiaries</t>
  </si>
  <si>
    <t>Cash dividends paid to subsidiaries</t>
  </si>
  <si>
    <t>Capital contribution to subsidiaries</t>
  </si>
  <si>
    <t>Amounts due from subsidiaries</t>
  </si>
  <si>
    <t>Parental Guarante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8</v>
      </c>
    </row>
    <row r="23" spans="1:4">
      <c r="A23" s="4" t="s">
        <v>42</v>
      </c>
      <c r="B23" s="4" t="s">
        <v>38</v>
      </c>
    </row>
    <row r="24" spans="1:4">
      <c r="A24" s="4" t="s">
        <v>43</v>
      </c>
      <c r="B24" s="4" t="s">
        <v>44</v>
      </c>
    </row>
    <row r="25" spans="1:4">
      <c r="A25" s="4" t="s">
        <v>45</v>
      </c>
      <c r="B25" s="4" t="s">
        <v>11</v>
      </c>
    </row>
    <row r="26" spans="1:4">
      <c r="A26" s="4" t="s">
        <v>46</v>
      </c>
      <c r="B26" s="4" t="s">
        <v>11</v>
      </c>
    </row>
    <row r="27" spans="1:4">
      <c r="A27" s="4" t="s">
        <v>47</v>
      </c>
      <c r="B27" s="4" t="s">
        <v>11</v>
      </c>
    </row>
    <row r="28" spans="1:4">
      <c r="A28" s="4" t="s">
        <v>48</v>
      </c>
      <c r="D28" s="5" t="n">
        <v>72160040688</v>
      </c>
    </row>
    <row r="29" spans="1:4">
      <c r="A29" s="4" t="s">
        <v>49</v>
      </c>
      <c r="C29" s="6" t="n">
        <v>252329919</v>
      </c>
    </row>
    <row r="30" spans="1:4">
      <c r="A30" s="4" t="s">
        <v>50</v>
      </c>
      <c r="B30" s="4" t="s">
        <v>11</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U17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4"/>
    <col customWidth="1" max="7" min="7" width="21"/>
    <col customWidth="1" max="8" min="8" width="3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6"/>
    <col customWidth="1" max="21" min="21" width="21"/>
  </cols>
  <sheetData>
    <row r="1" spans="1:21">
      <c r="A1" s="1" t="s">
        <v>1230</v>
      </c>
      <c r="B1" s="2" t="s">
        <v>1231</v>
      </c>
      <c r="C1" s="2" t="s">
        <v>1232</v>
      </c>
      <c r="D1" s="2" t="s">
        <v>1233</v>
      </c>
      <c r="E1" s="2" t="s">
        <v>1234</v>
      </c>
      <c r="F1" s="2" t="s">
        <v>1235</v>
      </c>
      <c r="G1" s="2" t="s">
        <v>1236</v>
      </c>
      <c r="H1" s="2" t="s">
        <v>1223</v>
      </c>
      <c r="I1" s="2" t="s">
        <v>547</v>
      </c>
      <c r="J1" s="2" t="s">
        <v>550</v>
      </c>
      <c r="K1" s="2" t="s">
        <v>1237</v>
      </c>
      <c r="L1" s="2" t="s">
        <v>1238</v>
      </c>
      <c r="M1" s="2" t="s">
        <v>1239</v>
      </c>
      <c r="N1" s="2" t="s">
        <v>1240</v>
      </c>
      <c r="O1" s="2" t="s">
        <v>1241</v>
      </c>
      <c r="P1" s="2" t="s">
        <v>1242</v>
      </c>
      <c r="Q1" s="2" t="s">
        <v>1243</v>
      </c>
      <c r="R1" s="2" t="s">
        <v>1244</v>
      </c>
      <c r="S1" s="2" t="s">
        <v>1245</v>
      </c>
      <c r="T1" s="2" t="s">
        <v>1246</v>
      </c>
      <c r="U1" s="2" t="s">
        <v>1247</v>
      </c>
    </row>
    <row r="2" spans="1:21">
      <c r="A2" s="3" t="s">
        <v>1167</v>
      </c>
    </row>
    <row r="3" spans="1:21">
      <c r="A3" s="4" t="s">
        <v>1248</v>
      </c>
      <c r="B3" s="6" t="n">
        <v>6000000</v>
      </c>
    </row>
    <row r="4" spans="1:21">
      <c r="A4" s="4" t="s">
        <v>1249</v>
      </c>
      <c r="H4" s="5" t="n">
        <v>215000000</v>
      </c>
    </row>
    <row r="5" spans="1:21">
      <c r="A5" s="4" t="s">
        <v>1250</v>
      </c>
      <c r="H5" s="6" t="n">
        <v>-2000000</v>
      </c>
      <c r="I5" s="5" t="n">
        <v>-11000000</v>
      </c>
      <c r="J5" s="5" t="n">
        <v>-282000000</v>
      </c>
    </row>
    <row r="6" spans="1:21">
      <c r="A6" s="4" t="s">
        <v>1168</v>
      </c>
      <c r="H6" s="6" t="n">
        <v>19385000000</v>
      </c>
      <c r="I6" s="6" t="n">
        <v>18066000000</v>
      </c>
    </row>
    <row r="7" spans="1:21">
      <c r="A7" s="4" t="s">
        <v>1251</v>
      </c>
      <c r="H7" s="6" t="n">
        <v>755000000</v>
      </c>
      <c r="I7" s="6" t="n">
        <v>728000000</v>
      </c>
      <c r="J7" s="6" t="n">
        <v>778000000</v>
      </c>
    </row>
    <row r="8" spans="1:21">
      <c r="A8" s="4" t="s">
        <v>1252</v>
      </c>
      <c r="H8" s="6" t="n">
        <v>1998000000</v>
      </c>
    </row>
    <row r="9" spans="1:21">
      <c r="A9" s="4" t="s">
        <v>1253</v>
      </c>
      <c r="H9" s="6" t="n">
        <v>699000000</v>
      </c>
    </row>
    <row r="10" spans="1:21">
      <c r="A10" s="4" t="s">
        <v>1254</v>
      </c>
      <c r="H10" s="6" t="n">
        <v>1594000000</v>
      </c>
    </row>
    <row r="11" spans="1:21">
      <c r="A11" s="4" t="s">
        <v>1255</v>
      </c>
      <c r="H11" s="6" t="n">
        <v>1013000000</v>
      </c>
    </row>
    <row r="12" spans="1:21">
      <c r="A12" s="4" t="s">
        <v>1256</v>
      </c>
      <c r="H12" s="6" t="n">
        <v>1641000000</v>
      </c>
    </row>
    <row r="13" spans="1:21">
      <c r="A13" s="4" t="s">
        <v>1257</v>
      </c>
      <c r="H13" s="6" t="n">
        <v>12440000000</v>
      </c>
    </row>
    <row r="14" spans="1:21">
      <c r="A14" s="4" t="s">
        <v>93</v>
      </c>
      <c r="H14" s="5" t="n">
        <v>700000000</v>
      </c>
      <c r="I14" s="6" t="n">
        <v>1145000000</v>
      </c>
    </row>
    <row r="15" spans="1:21">
      <c r="A15" s="3" t="s">
        <v>1258</v>
      </c>
    </row>
    <row r="16" spans="1:21">
      <c r="A16" s="4" t="s">
        <v>1259</v>
      </c>
      <c r="H16" s="10" t="n">
        <v>13.95</v>
      </c>
    </row>
    <row r="17" spans="1:21">
      <c r="A17" s="4" t="s">
        <v>1260</v>
      </c>
      <c r="H17" s="11" t="n">
        <v>71.68429999999999</v>
      </c>
    </row>
    <row r="18" spans="1:21">
      <c r="A18" s="4" t="s">
        <v>1261</v>
      </c>
      <c r="H18" s="5" t="n">
        <v>1123000000</v>
      </c>
      <c r="I18" s="6" t="n">
        <v>1684000000</v>
      </c>
      <c r="J18" s="6" t="n">
        <v>2815000000</v>
      </c>
    </row>
    <row r="19" spans="1:21">
      <c r="A19" s="4" t="s">
        <v>1262</v>
      </c>
    </row>
    <row r="20" spans="1:21">
      <c r="A20" s="3" t="s">
        <v>1167</v>
      </c>
    </row>
    <row r="21" spans="1:21">
      <c r="A21" s="4" t="s">
        <v>141</v>
      </c>
      <c r="J21" s="6" t="n">
        <v>108000000</v>
      </c>
    </row>
    <row r="22" spans="1:21">
      <c r="A22" s="4" t="s">
        <v>1263</v>
      </c>
      <c r="R22" s="5" t="n">
        <v>19500000000</v>
      </c>
      <c r="S22" s="5" t="n">
        <v>22500000000</v>
      </c>
    </row>
    <row r="23" spans="1:21">
      <c r="A23" s="4" t="s">
        <v>1264</v>
      </c>
    </row>
    <row r="24" spans="1:21">
      <c r="A24" s="3" t="s">
        <v>1167</v>
      </c>
    </row>
    <row r="25" spans="1:21">
      <c r="A25" s="4" t="s">
        <v>1250</v>
      </c>
      <c r="H25" s="6" t="n">
        <v>-2000000</v>
      </c>
      <c r="I25" s="6" t="n">
        <v>7000000</v>
      </c>
      <c r="J25" s="6" t="n">
        <v>-2000000</v>
      </c>
    </row>
    <row r="26" spans="1:21">
      <c r="A26" s="3" t="s">
        <v>1258</v>
      </c>
    </row>
    <row r="27" spans="1:21">
      <c r="A27" s="4" t="s">
        <v>1265</v>
      </c>
      <c r="H27" s="6" t="n">
        <v>15000000</v>
      </c>
      <c r="J27" s="6" t="n">
        <v>117000000</v>
      </c>
    </row>
    <row r="28" spans="1:21">
      <c r="A28" s="4" t="s">
        <v>1266</v>
      </c>
      <c r="H28" s="6" t="n">
        <v>57000000</v>
      </c>
      <c r="I28" s="6" t="n">
        <v>109000000</v>
      </c>
    </row>
    <row r="29" spans="1:21">
      <c r="A29" s="4" t="s">
        <v>1261</v>
      </c>
      <c r="H29" s="6" t="n">
        <v>273000000</v>
      </c>
      <c r="I29" s="6" t="n">
        <v>402000000</v>
      </c>
      <c r="J29" s="6" t="n">
        <v>345000000</v>
      </c>
    </row>
    <row r="30" spans="1:21">
      <c r="A30" s="4" t="s">
        <v>1267</v>
      </c>
    </row>
    <row r="31" spans="1:21">
      <c r="A31" s="3" t="s">
        <v>1167</v>
      </c>
    </row>
    <row r="32" spans="1:21">
      <c r="A32" s="4" t="s">
        <v>1268</v>
      </c>
      <c r="B32" s="10" t="n">
        <v>0.2412</v>
      </c>
    </row>
    <row r="33" spans="1:21">
      <c r="A33" s="4" t="s">
        <v>1248</v>
      </c>
      <c r="B33" s="6" t="n">
        <v>6000000</v>
      </c>
    </row>
    <row r="34" spans="1:21">
      <c r="A34" s="4" t="s">
        <v>1269</v>
      </c>
      <c r="T34" s="6" t="n">
        <v>25000000</v>
      </c>
    </row>
    <row r="35" spans="1:21">
      <c r="A35" s="4" t="s">
        <v>1249</v>
      </c>
      <c r="T35" s="5" t="n">
        <v>1250000000</v>
      </c>
    </row>
    <row r="36" spans="1:21">
      <c r="A36" s="4" t="s">
        <v>1270</v>
      </c>
      <c r="T36" s="5" t="n">
        <v>50</v>
      </c>
    </row>
    <row r="37" spans="1:21">
      <c r="A37" s="4" t="s">
        <v>1271</v>
      </c>
      <c r="T37" s="4" t="s">
        <v>1272</v>
      </c>
    </row>
    <row r="38" spans="1:21">
      <c r="A38" s="4" t="s">
        <v>1273</v>
      </c>
    </row>
    <row r="39" spans="1:21">
      <c r="A39" s="3" t="s">
        <v>1167</v>
      </c>
    </row>
    <row r="40" spans="1:21">
      <c r="A40" s="4" t="s">
        <v>1274</v>
      </c>
      <c r="G40" s="5" t="n">
        <v>4000000</v>
      </c>
    </row>
    <row r="41" spans="1:21">
      <c r="A41" s="4" t="s">
        <v>1215</v>
      </c>
    </row>
    <row r="42" spans="1:21">
      <c r="A42" s="3" t="s">
        <v>1167</v>
      </c>
    </row>
    <row r="43" spans="1:21">
      <c r="A43" s="4" t="s">
        <v>1249</v>
      </c>
      <c r="T43" s="5" t="n">
        <v>1000</v>
      </c>
    </row>
    <row r="44" spans="1:21">
      <c r="A44" s="4" t="s">
        <v>1275</v>
      </c>
      <c r="T44" s="4" t="s">
        <v>1216</v>
      </c>
    </row>
    <row r="45" spans="1:21">
      <c r="A45" s="4" t="s">
        <v>1276</v>
      </c>
    </row>
    <row r="46" spans="1:21">
      <c r="A46" s="3" t="s">
        <v>1167</v>
      </c>
    </row>
    <row r="47" spans="1:21">
      <c r="A47" s="4" t="s">
        <v>1249</v>
      </c>
      <c r="P47" s="5" t="n">
        <v>1250000000</v>
      </c>
    </row>
    <row r="48" spans="1:21">
      <c r="A48" s="4" t="s">
        <v>1277</v>
      </c>
    </row>
    <row r="49" spans="1:21">
      <c r="A49" s="3" t="s">
        <v>1167</v>
      </c>
    </row>
    <row r="50" spans="1:21">
      <c r="A50" s="4" t="s">
        <v>1249</v>
      </c>
      <c r="P50" s="5" t="n">
        <v>850000000</v>
      </c>
    </row>
    <row r="51" spans="1:21">
      <c r="A51" s="4" t="s">
        <v>1278</v>
      </c>
    </row>
    <row r="52" spans="1:21">
      <c r="A52" s="3" t="s">
        <v>1167</v>
      </c>
    </row>
    <row r="53" spans="1:21">
      <c r="A53" s="4" t="s">
        <v>1250</v>
      </c>
      <c r="G53" s="5" t="n">
        <v>-18000000</v>
      </c>
    </row>
    <row r="54" spans="1:21">
      <c r="A54" s="4" t="s">
        <v>1221</v>
      </c>
    </row>
    <row r="55" spans="1:21">
      <c r="A55" s="3" t="s">
        <v>1167</v>
      </c>
    </row>
    <row r="56" spans="1:21">
      <c r="A56" s="4" t="s">
        <v>1279</v>
      </c>
      <c r="H56" s="6" t="n">
        <v>3500000000</v>
      </c>
      <c r="M56" s="5" t="n">
        <v>2500000000</v>
      </c>
    </row>
    <row r="57" spans="1:21">
      <c r="A57" s="4" t="s">
        <v>802</v>
      </c>
      <c r="H57" s="5" t="n">
        <v>400000000</v>
      </c>
      <c r="I57" s="5" t="n">
        <v>697000000</v>
      </c>
    </row>
    <row r="58" spans="1:21">
      <c r="A58" s="4" t="s">
        <v>1280</v>
      </c>
      <c r="H58" s="4" t="s">
        <v>1281</v>
      </c>
      <c r="I58" s="4" t="s">
        <v>1282</v>
      </c>
    </row>
    <row r="59" spans="1:21">
      <c r="A59" s="4" t="s">
        <v>1217</v>
      </c>
    </row>
    <row r="60" spans="1:21">
      <c r="A60" s="3" t="s">
        <v>1167</v>
      </c>
    </row>
    <row r="61" spans="1:21">
      <c r="A61" s="4" t="s">
        <v>1283</v>
      </c>
      <c r="H61" s="4" t="s">
        <v>1218</v>
      </c>
    </row>
    <row r="62" spans="1:21">
      <c r="A62" s="4" t="s">
        <v>1249</v>
      </c>
      <c r="H62" s="5" t="n">
        <v>1000</v>
      </c>
      <c r="U62" s="5" t="n">
        <v>1500000000</v>
      </c>
    </row>
    <row r="63" spans="1:21">
      <c r="A63" s="4" t="s">
        <v>1275</v>
      </c>
      <c r="H63" s="4" t="s">
        <v>1218</v>
      </c>
      <c r="I63" s="4" t="s">
        <v>1218</v>
      </c>
      <c r="U63" s="4" t="s">
        <v>1218</v>
      </c>
    </row>
    <row r="64" spans="1:21">
      <c r="A64" s="4" t="s">
        <v>1284</v>
      </c>
      <c r="H64" s="4" t="s">
        <v>1285</v>
      </c>
    </row>
    <row r="65" spans="1:21">
      <c r="A65" s="4" t="s">
        <v>1168</v>
      </c>
      <c r="H65" s="5" t="n">
        <v>145000000</v>
      </c>
      <c r="I65" s="5" t="n">
        <v>191000000</v>
      </c>
    </row>
    <row r="66" spans="1:21">
      <c r="A66" s="4" t="s">
        <v>141</v>
      </c>
      <c r="H66" s="5" t="n">
        <v>9000000</v>
      </c>
      <c r="I66" s="6" t="n">
        <v>12000000</v>
      </c>
      <c r="J66" s="6" t="n">
        <v>17000000</v>
      </c>
    </row>
    <row r="67" spans="1:21">
      <c r="A67" s="4" t="s">
        <v>1286</v>
      </c>
      <c r="H67" s="4" t="s">
        <v>1287</v>
      </c>
    </row>
    <row r="68" spans="1:21">
      <c r="A68" s="4" t="s">
        <v>1288</v>
      </c>
      <c r="H68" s="4" t="s">
        <v>1289</v>
      </c>
    </row>
    <row r="69" spans="1:21">
      <c r="A69" s="4" t="s">
        <v>1290</v>
      </c>
      <c r="H69" s="5" t="n">
        <v>7000000</v>
      </c>
      <c r="I69" s="6" t="n">
        <v>10000000</v>
      </c>
      <c r="J69" s="6" t="n">
        <v>14000000</v>
      </c>
    </row>
    <row r="70" spans="1:21">
      <c r="A70" s="4" t="s">
        <v>1291</v>
      </c>
      <c r="H70" s="5" t="n">
        <v>2000000</v>
      </c>
      <c r="I70" s="5" t="n">
        <v>2000000</v>
      </c>
      <c r="J70" s="5" t="n">
        <v>3000000</v>
      </c>
    </row>
    <row r="71" spans="1:21">
      <c r="A71" s="3" t="s">
        <v>1258</v>
      </c>
    </row>
    <row r="72" spans="1:21">
      <c r="A72" s="4" t="s">
        <v>1292</v>
      </c>
      <c r="H72" s="6" t="n">
        <v>20</v>
      </c>
    </row>
    <row r="73" spans="1:21">
      <c r="A73" s="4" t="s">
        <v>1293</v>
      </c>
      <c r="H73" s="4" t="s">
        <v>1294</v>
      </c>
    </row>
    <row r="74" spans="1:21">
      <c r="A74" s="4" t="s">
        <v>1295</v>
      </c>
      <c r="H74" s="4" t="s">
        <v>1296</v>
      </c>
    </row>
    <row r="75" spans="1:21">
      <c r="A75" s="4" t="s">
        <v>1297</v>
      </c>
      <c r="H75" s="4" t="s">
        <v>1298</v>
      </c>
    </row>
    <row r="76" spans="1:21">
      <c r="A76" s="4" t="s">
        <v>1299</v>
      </c>
      <c r="H76" s="4" t="s">
        <v>1300</v>
      </c>
    </row>
    <row r="77" spans="1:21">
      <c r="A77" s="4" t="s">
        <v>1301</v>
      </c>
      <c r="H77" s="4" t="s">
        <v>1302</v>
      </c>
    </row>
    <row r="78" spans="1:21">
      <c r="A78" s="4" t="s">
        <v>1303</v>
      </c>
      <c r="H78" s="4" t="s">
        <v>1304</v>
      </c>
    </row>
    <row r="79" spans="1:21">
      <c r="A79" s="4" t="s">
        <v>1305</v>
      </c>
      <c r="H79" s="4" t="s">
        <v>1306</v>
      </c>
    </row>
    <row r="80" spans="1:21">
      <c r="A80" s="4" t="s">
        <v>1307</v>
      </c>
      <c r="F80" s="4" t="s">
        <v>1308</v>
      </c>
    </row>
    <row r="81" spans="1:21">
      <c r="A81" s="4" t="s">
        <v>1309</v>
      </c>
      <c r="F81" s="7" t="n">
        <v>60.46</v>
      </c>
      <c r="H81" s="7" t="n">
        <v>302.03</v>
      </c>
    </row>
    <row r="82" spans="1:21">
      <c r="A82" s="4" t="s">
        <v>1310</v>
      </c>
      <c r="H82" s="5" t="n">
        <v>691000000</v>
      </c>
    </row>
    <row r="83" spans="1:21">
      <c r="A83" s="4" t="s">
        <v>1259</v>
      </c>
      <c r="F83" s="10" t="n">
        <v>13.2319</v>
      </c>
    </row>
    <row r="84" spans="1:21">
      <c r="A84" s="4" t="s">
        <v>1260</v>
      </c>
      <c r="F84" s="12" t="n">
        <v>75.575</v>
      </c>
    </row>
    <row r="85" spans="1:21">
      <c r="A85" s="4" t="s">
        <v>1311</v>
      </c>
    </row>
    <row r="86" spans="1:21">
      <c r="A86" s="3" t="s">
        <v>1167</v>
      </c>
    </row>
    <row r="87" spans="1:21">
      <c r="A87" s="4" t="s">
        <v>1312</v>
      </c>
      <c r="O87" s="5" t="n">
        <v>650000000</v>
      </c>
    </row>
    <row r="88" spans="1:21">
      <c r="A88" s="4" t="s">
        <v>1313</v>
      </c>
    </row>
    <row r="89" spans="1:21">
      <c r="A89" s="3" t="s">
        <v>1167</v>
      </c>
    </row>
    <row r="90" spans="1:21">
      <c r="A90" s="4" t="s">
        <v>1312</v>
      </c>
      <c r="Q90" s="5" t="n">
        <v>625000000</v>
      </c>
    </row>
    <row r="91" spans="1:21">
      <c r="A91" s="4" t="s">
        <v>1314</v>
      </c>
    </row>
    <row r="92" spans="1:21">
      <c r="A92" s="3" t="s">
        <v>1167</v>
      </c>
    </row>
    <row r="93" spans="1:21">
      <c r="A93" s="4" t="s">
        <v>1312</v>
      </c>
      <c r="L93" s="5" t="n">
        <v>850000000</v>
      </c>
    </row>
    <row r="94" spans="1:21">
      <c r="A94" s="4" t="s">
        <v>1275</v>
      </c>
      <c r="I94" s="4" t="s">
        <v>1171</v>
      </c>
    </row>
    <row r="95" spans="1:21">
      <c r="A95" s="4" t="s">
        <v>1168</v>
      </c>
      <c r="H95" s="5" t="n">
        <v>0</v>
      </c>
      <c r="I95" s="5" t="n">
        <v>849000000</v>
      </c>
    </row>
    <row r="96" spans="1:21">
      <c r="A96" s="4" t="s">
        <v>1315</v>
      </c>
    </row>
    <row r="97" spans="1:21">
      <c r="A97" s="3" t="s">
        <v>1167</v>
      </c>
    </row>
    <row r="98" spans="1:21">
      <c r="A98" s="4" t="s">
        <v>1312</v>
      </c>
      <c r="C98" s="5" t="n">
        <v>255000000</v>
      </c>
    </row>
    <row r="99" spans="1:21">
      <c r="A99" s="4" t="s">
        <v>1274</v>
      </c>
      <c r="C99" s="6" t="n">
        <v>275000000</v>
      </c>
    </row>
    <row r="100" spans="1:21">
      <c r="A100" s="4" t="s">
        <v>1250</v>
      </c>
      <c r="C100" s="5" t="n">
        <v>-14000000</v>
      </c>
    </row>
    <row r="101" spans="1:21">
      <c r="A101" s="4" t="s">
        <v>1172</v>
      </c>
    </row>
    <row r="102" spans="1:21">
      <c r="A102" s="3" t="s">
        <v>1167</v>
      </c>
    </row>
    <row r="103" spans="1:21">
      <c r="A103" s="4" t="s">
        <v>1249</v>
      </c>
      <c r="E103" s="5" t="n">
        <v>900000000</v>
      </c>
    </row>
    <row r="104" spans="1:21">
      <c r="A104" s="4" t="s">
        <v>1275</v>
      </c>
      <c r="H104" s="4" t="s">
        <v>1173</v>
      </c>
      <c r="I104" s="4" t="s">
        <v>1173</v>
      </c>
    </row>
    <row r="105" spans="1:21">
      <c r="A105" s="4" t="s">
        <v>1168</v>
      </c>
      <c r="H105" s="5" t="n">
        <v>899000000</v>
      </c>
      <c r="I105" s="5" t="n">
        <v>897000000</v>
      </c>
    </row>
    <row r="106" spans="1:21">
      <c r="A106" s="4" t="s">
        <v>1177</v>
      </c>
    </row>
    <row r="107" spans="1:21">
      <c r="A107" s="3" t="s">
        <v>1167</v>
      </c>
    </row>
    <row r="108" spans="1:21">
      <c r="A108" s="4" t="s">
        <v>1249</v>
      </c>
      <c r="E108" s="6" t="n">
        <v>750000000</v>
      </c>
    </row>
    <row r="109" spans="1:21">
      <c r="A109" s="4" t="s">
        <v>1275</v>
      </c>
      <c r="H109" s="4" t="s">
        <v>1178</v>
      </c>
      <c r="I109" s="4" t="s">
        <v>1178</v>
      </c>
    </row>
    <row r="110" spans="1:21">
      <c r="A110" s="4" t="s">
        <v>1168</v>
      </c>
      <c r="H110" s="5" t="n">
        <v>747000000</v>
      </c>
      <c r="I110" s="5" t="n">
        <v>747000000</v>
      </c>
    </row>
    <row r="111" spans="1:21">
      <c r="A111" s="4" t="s">
        <v>1182</v>
      </c>
    </row>
    <row r="112" spans="1:21">
      <c r="A112" s="3" t="s">
        <v>1167</v>
      </c>
    </row>
    <row r="113" spans="1:21">
      <c r="A113" s="4" t="s">
        <v>1249</v>
      </c>
      <c r="E113" s="6" t="n">
        <v>850000000</v>
      </c>
    </row>
    <row r="114" spans="1:21">
      <c r="A114" s="4" t="s">
        <v>1275</v>
      </c>
      <c r="H114" s="4" t="s">
        <v>1183</v>
      </c>
      <c r="I114" s="4" t="s">
        <v>1183</v>
      </c>
    </row>
    <row r="115" spans="1:21">
      <c r="A115" s="4" t="s">
        <v>1168</v>
      </c>
      <c r="H115" s="5" t="n">
        <v>846000000</v>
      </c>
      <c r="I115" s="5" t="n">
        <v>846000000</v>
      </c>
    </row>
    <row r="116" spans="1:21">
      <c r="A116" s="4" t="s">
        <v>1186</v>
      </c>
    </row>
    <row r="117" spans="1:21">
      <c r="A117" s="3" t="s">
        <v>1167</v>
      </c>
    </row>
    <row r="118" spans="1:21">
      <c r="A118" s="4" t="s">
        <v>1249</v>
      </c>
      <c r="K118" s="5" t="n">
        <v>850000000</v>
      </c>
    </row>
    <row r="119" spans="1:21">
      <c r="A119" s="4" t="s">
        <v>1275</v>
      </c>
      <c r="K119" s="4" t="s">
        <v>1187</v>
      </c>
    </row>
    <row r="120" spans="1:21">
      <c r="A120" s="4" t="s">
        <v>1188</v>
      </c>
    </row>
    <row r="121" spans="1:21">
      <c r="A121" s="3" t="s">
        <v>1167</v>
      </c>
    </row>
    <row r="122" spans="1:21">
      <c r="A122" s="4" t="s">
        <v>1249</v>
      </c>
      <c r="E122" s="6" t="n">
        <v>1600000000</v>
      </c>
    </row>
    <row r="123" spans="1:21">
      <c r="A123" s="4" t="s">
        <v>1275</v>
      </c>
      <c r="H123" s="4" t="s">
        <v>1189</v>
      </c>
      <c r="I123" s="4" t="s">
        <v>1189</v>
      </c>
    </row>
    <row r="124" spans="1:21">
      <c r="A124" s="4" t="s">
        <v>1168</v>
      </c>
      <c r="H124" s="5" t="n">
        <v>1590000000</v>
      </c>
      <c r="I124" s="5" t="n">
        <v>1589000000</v>
      </c>
    </row>
    <row r="125" spans="1:21">
      <c r="A125" s="4" t="s">
        <v>1190</v>
      </c>
    </row>
    <row r="126" spans="1:21">
      <c r="A126" s="3" t="s">
        <v>1167</v>
      </c>
    </row>
    <row r="127" spans="1:21">
      <c r="A127" s="4" t="s">
        <v>1275</v>
      </c>
      <c r="H127" s="4" t="s">
        <v>678</v>
      </c>
      <c r="I127" s="4" t="s">
        <v>678</v>
      </c>
    </row>
    <row r="128" spans="1:21">
      <c r="A128" s="4" t="s">
        <v>1168</v>
      </c>
      <c r="H128" s="5" t="n">
        <v>1253000000</v>
      </c>
      <c r="I128" s="5" t="n">
        <v>1250000000</v>
      </c>
    </row>
    <row r="129" spans="1:21">
      <c r="A129" s="4" t="s">
        <v>1191</v>
      </c>
    </row>
    <row r="130" spans="1:21">
      <c r="A130" s="3" t="s">
        <v>1167</v>
      </c>
    </row>
    <row r="131" spans="1:21">
      <c r="A131" s="4" t="s">
        <v>1249</v>
      </c>
      <c r="K131" s="5" t="n">
        <v>825000000</v>
      </c>
    </row>
    <row r="132" spans="1:21">
      <c r="A132" s="4" t="s">
        <v>1275</v>
      </c>
      <c r="K132" s="4" t="s">
        <v>1192</v>
      </c>
    </row>
    <row r="133" spans="1:21">
      <c r="A133" s="4" t="s">
        <v>1208</v>
      </c>
    </row>
    <row r="134" spans="1:21">
      <c r="A134" s="3" t="s">
        <v>1167</v>
      </c>
    </row>
    <row r="135" spans="1:21">
      <c r="A135" s="4" t="s">
        <v>1249</v>
      </c>
      <c r="E135" s="6" t="n">
        <v>1400000000</v>
      </c>
    </row>
    <row r="136" spans="1:21">
      <c r="A136" s="4" t="s">
        <v>1275</v>
      </c>
      <c r="H136" s="4" t="s">
        <v>1209</v>
      </c>
      <c r="I136" s="4" t="s">
        <v>1209</v>
      </c>
    </row>
    <row r="137" spans="1:21">
      <c r="A137" s="4" t="s">
        <v>1168</v>
      </c>
      <c r="H137" s="5" t="n">
        <v>1386000000</v>
      </c>
      <c r="I137" s="5" t="n">
        <v>1386000000</v>
      </c>
    </row>
    <row r="138" spans="1:21">
      <c r="A138" s="4" t="s">
        <v>1210</v>
      </c>
    </row>
    <row r="139" spans="1:21">
      <c r="A139" s="3" t="s">
        <v>1167</v>
      </c>
    </row>
    <row r="140" spans="1:21">
      <c r="A140" s="4" t="s">
        <v>1275</v>
      </c>
      <c r="H140" s="4" t="s">
        <v>1211</v>
      </c>
      <c r="I140" s="4" t="s">
        <v>1211</v>
      </c>
    </row>
    <row r="141" spans="1:21">
      <c r="A141" s="4" t="s">
        <v>1168</v>
      </c>
      <c r="H141" s="5" t="n">
        <v>838000000</v>
      </c>
      <c r="I141" s="5" t="n">
        <v>838000000</v>
      </c>
    </row>
    <row r="142" spans="1:21">
      <c r="A142" s="4" t="s">
        <v>1212</v>
      </c>
    </row>
    <row r="143" spans="1:21">
      <c r="A143" s="3" t="s">
        <v>1167</v>
      </c>
    </row>
    <row r="144" spans="1:21">
      <c r="A144" s="4" t="s">
        <v>1249</v>
      </c>
      <c r="K144" s="5" t="n">
        <v>825000000</v>
      </c>
    </row>
    <row r="145" spans="1:21">
      <c r="A145" s="4" t="s">
        <v>1275</v>
      </c>
      <c r="K145" s="4" t="s">
        <v>1176</v>
      </c>
    </row>
    <row r="146" spans="1:21">
      <c r="A146" s="4" t="s">
        <v>1316</v>
      </c>
    </row>
    <row r="147" spans="1:21">
      <c r="A147" s="3" t="s">
        <v>1167</v>
      </c>
    </row>
    <row r="148" spans="1:21">
      <c r="A148" s="4" t="s">
        <v>1250</v>
      </c>
      <c r="D148" s="5" t="n">
        <v>-266000000</v>
      </c>
    </row>
    <row r="149" spans="1:21">
      <c r="A149" s="4" t="s">
        <v>1317</v>
      </c>
    </row>
    <row r="150" spans="1:21">
      <c r="A150" s="3" t="s">
        <v>1167</v>
      </c>
    </row>
    <row r="151" spans="1:21">
      <c r="A151" s="4" t="s">
        <v>1312</v>
      </c>
      <c r="E151" s="6" t="n">
        <v>185000000</v>
      </c>
    </row>
    <row r="152" spans="1:21">
      <c r="A152" s="4" t="s">
        <v>1274</v>
      </c>
      <c r="E152" s="5" t="n">
        <v>199000000</v>
      </c>
    </row>
    <row r="153" spans="1:21">
      <c r="A153" s="4" t="s">
        <v>1318</v>
      </c>
    </row>
    <row r="154" spans="1:21">
      <c r="A154" s="3" t="s">
        <v>1167</v>
      </c>
    </row>
    <row r="155" spans="1:21">
      <c r="A155" s="4" t="s">
        <v>1312</v>
      </c>
      <c r="D155" s="6" t="n">
        <v>836000000</v>
      </c>
    </row>
    <row r="156" spans="1:21">
      <c r="A156" s="4" t="s">
        <v>1274</v>
      </c>
      <c r="D156" s="5" t="n">
        <v>1095000000</v>
      </c>
    </row>
    <row r="157" spans="1:21">
      <c r="A157" s="4" t="s">
        <v>1319</v>
      </c>
    </row>
    <row r="158" spans="1:21">
      <c r="A158" s="3" t="s">
        <v>1167</v>
      </c>
    </row>
    <row r="159" spans="1:21">
      <c r="A159" s="4" t="s">
        <v>1320</v>
      </c>
      <c r="H159" s="5" t="n">
        <v>650000000</v>
      </c>
      <c r="I159" s="5" t="n">
        <v>645000000</v>
      </c>
    </row>
    <row r="160" spans="1:21">
      <c r="A160" s="4" t="s">
        <v>1283</v>
      </c>
      <c r="H160" s="4" t="s">
        <v>1321</v>
      </c>
      <c r="I160" s="4" t="s">
        <v>1322</v>
      </c>
    </row>
    <row r="161" spans="1:21">
      <c r="A161" s="4" t="s">
        <v>1323</v>
      </c>
    </row>
    <row r="162" spans="1:21">
      <c r="A162" s="3" t="s">
        <v>1167</v>
      </c>
    </row>
    <row r="163" spans="1:21">
      <c r="A163" s="4" t="s">
        <v>1324</v>
      </c>
      <c r="H163" s="5" t="n">
        <v>600000000</v>
      </c>
    </row>
    <row r="164" spans="1:21">
      <c r="A164" s="4" t="s">
        <v>93</v>
      </c>
      <c r="H164" s="6" t="n">
        <v>50000000</v>
      </c>
      <c r="I164" s="5" t="n">
        <v>500000000</v>
      </c>
    </row>
    <row r="165" spans="1:21">
      <c r="A165" s="4" t="s">
        <v>1325</v>
      </c>
    </row>
    <row r="166" spans="1:21">
      <c r="A166" s="3" t="s">
        <v>1167</v>
      </c>
    </row>
    <row r="167" spans="1:21">
      <c r="A167" s="4" t="s">
        <v>1324</v>
      </c>
      <c r="H167" s="6" t="n">
        <v>2500000000</v>
      </c>
      <c r="N167" s="5" t="n">
        <v>3500000000</v>
      </c>
    </row>
    <row r="168" spans="1:21">
      <c r="A168" s="4" t="s">
        <v>1326</v>
      </c>
    </row>
    <row r="169" spans="1:21">
      <c r="A169" s="3" t="s">
        <v>1167</v>
      </c>
    </row>
    <row r="170" spans="1:21">
      <c r="A170" s="4" t="s">
        <v>1324</v>
      </c>
      <c r="H170" s="5" t="n">
        <v>100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1327</v>
      </c>
      <c r="B1" s="2" t="s">
        <v>1</v>
      </c>
    </row>
    <row r="2" spans="1:2">
      <c r="B2" s="2" t="s">
        <v>938</v>
      </c>
    </row>
    <row r="3" spans="1:2">
      <c r="A3" s="3" t="s">
        <v>1328</v>
      </c>
    </row>
    <row r="4" spans="1:2">
      <c r="A4" s="4" t="s">
        <v>1329</v>
      </c>
      <c r="B4" s="4" t="s">
        <v>1330</v>
      </c>
    </row>
    <row r="5" spans="1:2">
      <c r="A5" s="4" t="s">
        <v>553</v>
      </c>
      <c r="B5" s="5" t="n">
        <v>1850</v>
      </c>
    </row>
    <row r="6" spans="1:2">
      <c r="A6" s="4" t="s">
        <v>1331</v>
      </c>
    </row>
    <row r="7" spans="1:2">
      <c r="A7" s="3" t="s">
        <v>1328</v>
      </c>
    </row>
    <row r="8" spans="1:2">
      <c r="A8" s="4" t="s">
        <v>1332</v>
      </c>
      <c r="B8" s="6" t="n">
        <v>0</v>
      </c>
    </row>
    <row r="9" spans="1:2">
      <c r="A9" s="4" t="s">
        <v>1333</v>
      </c>
    </row>
    <row r="10" spans="1:2">
      <c r="A10" s="3" t="s">
        <v>1328</v>
      </c>
    </row>
    <row r="11" spans="1:2">
      <c r="A11" s="4" t="s">
        <v>1332</v>
      </c>
      <c r="B11" s="6" t="n">
        <v>750</v>
      </c>
    </row>
    <row r="12" spans="1:2">
      <c r="A12" s="4" t="s">
        <v>1334</v>
      </c>
    </row>
    <row r="13" spans="1:2">
      <c r="A13" s="3" t="s">
        <v>1328</v>
      </c>
    </row>
    <row r="14" spans="1:2">
      <c r="A14" s="4" t="s">
        <v>1335</v>
      </c>
      <c r="B14" s="6" t="n">
        <v>4675</v>
      </c>
    </row>
    <row r="15" spans="1:2">
      <c r="A15" s="4" t="s">
        <v>1336</v>
      </c>
    </row>
    <row r="16" spans="1:2">
      <c r="A16" s="3" t="s">
        <v>1328</v>
      </c>
    </row>
    <row r="17" spans="1:2">
      <c r="A17" s="4" t="s">
        <v>1337</v>
      </c>
      <c r="B17" s="6" t="n">
        <v>14800</v>
      </c>
    </row>
    <row r="18" spans="1:2">
      <c r="A18" s="4" t="s">
        <v>1338</v>
      </c>
    </row>
    <row r="19" spans="1:2">
      <c r="A19" s="3" t="s">
        <v>1328</v>
      </c>
    </row>
    <row r="20" spans="1:2">
      <c r="A20" s="4" t="s">
        <v>1337</v>
      </c>
      <c r="B20" s="5" t="n">
        <v>15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339</v>
      </c>
      <c r="B1" s="2" t="s">
        <v>1</v>
      </c>
    </row>
    <row r="2" spans="1:2">
      <c r="B2" s="2" t="s">
        <v>1340</v>
      </c>
    </row>
    <row r="3" spans="1:2">
      <c r="A3" s="3" t="s">
        <v>1341</v>
      </c>
    </row>
    <row r="4" spans="1:2">
      <c r="A4" s="4" t="s">
        <v>1342</v>
      </c>
      <c r="B4" s="9" t="n">
        <v>3.7</v>
      </c>
    </row>
    <row r="5" spans="1:2">
      <c r="A5" s="4" t="s">
        <v>1343</v>
      </c>
      <c r="B5" s="9" t="n">
        <v>0.7</v>
      </c>
    </row>
    <row r="6" spans="1:2">
      <c r="A6" s="4" t="s">
        <v>1344</v>
      </c>
      <c r="B6" s="9" t="n">
        <v>-1.2</v>
      </c>
    </row>
    <row r="7" spans="1:2">
      <c r="A7" s="4" t="s">
        <v>1345</v>
      </c>
      <c r="B7" s="9" t="n">
        <v>-0.1</v>
      </c>
    </row>
    <row r="8" spans="1:2">
      <c r="A8" s="4" t="s">
        <v>1346</v>
      </c>
      <c r="B8" s="9" t="n">
        <v>3.1</v>
      </c>
    </row>
    <row r="9" spans="1:2">
      <c r="A9" s="4" t="s">
        <v>1347</v>
      </c>
      <c r="B9" s="6" t="n">
        <v>2</v>
      </c>
    </row>
    <row r="10" spans="1:2">
      <c r="A10" s="3" t="s">
        <v>1348</v>
      </c>
    </row>
    <row r="11" spans="1:2">
      <c r="A11" s="4" t="s">
        <v>1349</v>
      </c>
      <c r="B11" s="7" t="n">
        <v>149.65</v>
      </c>
    </row>
    <row r="12" spans="1:2">
      <c r="A12" s="4" t="s">
        <v>1350</v>
      </c>
      <c r="B12" s="8" t="n">
        <v>306.61</v>
      </c>
    </row>
    <row r="13" spans="1:2">
      <c r="A13" s="4" t="s">
        <v>1351</v>
      </c>
      <c r="B13" s="8" t="n">
        <v>126.1</v>
      </c>
    </row>
    <row r="14" spans="1:2">
      <c r="A14" s="4" t="s">
        <v>1352</v>
      </c>
      <c r="B14" s="8" t="n">
        <v>241.26</v>
      </c>
    </row>
    <row r="15" spans="1:2">
      <c r="A15" s="4" t="s">
        <v>1353</v>
      </c>
      <c r="B15" s="8" t="n">
        <v>190.31</v>
      </c>
    </row>
    <row r="16" spans="1:2">
      <c r="A16" s="4" t="s">
        <v>1354</v>
      </c>
      <c r="B16" s="7" t="n">
        <v>145.37</v>
      </c>
    </row>
    <row r="17" spans="1:2">
      <c r="A17" s="4" t="s">
        <v>1355</v>
      </c>
      <c r="B17" s="4" t="s">
        <v>1356</v>
      </c>
    </row>
    <row r="18" spans="1:2">
      <c r="A18" s="4" t="s">
        <v>1357</v>
      </c>
      <c r="B18" s="4" t="s">
        <v>1358</v>
      </c>
    </row>
    <row r="19" spans="1:2">
      <c r="A19" s="4" t="s">
        <v>1359</v>
      </c>
      <c r="B19" s="5" t="n">
        <v>355</v>
      </c>
    </row>
    <row r="20" spans="1:2">
      <c r="A20" s="4" t="s">
        <v>1360</v>
      </c>
      <c r="B20" s="5" t="n">
        <v>31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62</v>
      </c>
      <c r="D2" s="2" t="s">
        <v>125</v>
      </c>
    </row>
    <row r="3" spans="1:4">
      <c r="A3" s="3" t="s">
        <v>1362</v>
      </c>
    </row>
    <row r="4" spans="1:4">
      <c r="A4" s="4" t="s">
        <v>1363</v>
      </c>
      <c r="B4" s="9" t="n">
        <v>1.7</v>
      </c>
    </row>
    <row r="5" spans="1:4">
      <c r="A5" s="4" t="s">
        <v>1364</v>
      </c>
      <c r="B5" s="9" t="n">
        <v>0.6</v>
      </c>
    </row>
    <row r="6" spans="1:4">
      <c r="A6" s="4" t="s">
        <v>1365</v>
      </c>
      <c r="B6" s="9" t="n">
        <v>-0.8</v>
      </c>
    </row>
    <row r="7" spans="1:4">
      <c r="A7" s="4" t="s">
        <v>1366</v>
      </c>
      <c r="B7" s="9" t="n">
        <v>-0.1</v>
      </c>
    </row>
    <row r="8" spans="1:4">
      <c r="A8" s="4" t="s">
        <v>1367</v>
      </c>
      <c r="B8" s="9" t="n">
        <v>1.4</v>
      </c>
      <c r="C8" s="9" t="n">
        <v>1.7</v>
      </c>
    </row>
    <row r="9" spans="1:4">
      <c r="A9" s="3" t="s">
        <v>1368</v>
      </c>
    </row>
    <row r="10" spans="1:4">
      <c r="A10" s="4" t="s">
        <v>1369</v>
      </c>
      <c r="B10" s="7" t="n">
        <v>183.32</v>
      </c>
    </row>
    <row r="11" spans="1:4">
      <c r="A11" s="4" t="s">
        <v>1370</v>
      </c>
      <c r="B11" s="8" t="n">
        <v>305.88</v>
      </c>
      <c r="C11" s="7" t="n">
        <v>233.73</v>
      </c>
      <c r="D11" s="7" t="n">
        <v>174.44</v>
      </c>
    </row>
    <row r="12" spans="1:4">
      <c r="A12" s="4" t="s">
        <v>1371</v>
      </c>
      <c r="B12" s="8" t="n">
        <v>153.79</v>
      </c>
    </row>
    <row r="13" spans="1:4">
      <c r="A13" s="4" t="s">
        <v>1372</v>
      </c>
      <c r="B13" s="8" t="n">
        <v>242.38</v>
      </c>
    </row>
    <row r="14" spans="1:4">
      <c r="A14" s="4" t="s">
        <v>1373</v>
      </c>
      <c r="B14" s="7" t="n">
        <v>242.47</v>
      </c>
      <c r="C14" s="7" t="n">
        <v>183.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374</v>
      </c>
      <c r="B1" s="2" t="s">
        <v>1</v>
      </c>
    </row>
    <row r="2" spans="1:4">
      <c r="B2" s="2" t="s">
        <v>2</v>
      </c>
      <c r="C2" s="2" t="s">
        <v>62</v>
      </c>
      <c r="D2" s="2" t="s">
        <v>125</v>
      </c>
    </row>
    <row r="3" spans="1:4">
      <c r="A3" s="3" t="s">
        <v>287</v>
      </c>
    </row>
    <row r="4" spans="1:4">
      <c r="A4" s="4" t="s">
        <v>1375</v>
      </c>
      <c r="B4" s="4" t="s">
        <v>1376</v>
      </c>
      <c r="C4" s="4" t="s">
        <v>1377</v>
      </c>
      <c r="D4" s="4" t="s">
        <v>1378</v>
      </c>
    </row>
    <row r="5" spans="1:4">
      <c r="A5" s="4" t="s">
        <v>1379</v>
      </c>
      <c r="B5" s="4" t="s">
        <v>1308</v>
      </c>
      <c r="C5" s="4" t="s">
        <v>1380</v>
      </c>
      <c r="D5" s="4" t="s">
        <v>1381</v>
      </c>
    </row>
    <row r="6" spans="1:4">
      <c r="A6" s="4" t="s">
        <v>1382</v>
      </c>
      <c r="B6" s="4" t="s">
        <v>1383</v>
      </c>
      <c r="C6" s="4" t="s">
        <v>1384</v>
      </c>
      <c r="D6" s="4" t="s">
        <v>1385</v>
      </c>
    </row>
    <row r="7" spans="1:4">
      <c r="A7" s="4" t="s">
        <v>1386</v>
      </c>
      <c r="B7" s="4" t="s">
        <v>1387</v>
      </c>
      <c r="C7" s="4" t="s">
        <v>1388</v>
      </c>
      <c r="D7" s="4" t="s">
        <v>138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90</v>
      </c>
      <c r="B1" s="2" t="s">
        <v>1</v>
      </c>
    </row>
    <row r="2" spans="1:4">
      <c r="B2" s="2" t="s">
        <v>2</v>
      </c>
      <c r="C2" s="2" t="s">
        <v>62</v>
      </c>
      <c r="D2" s="2" t="s">
        <v>125</v>
      </c>
    </row>
    <row r="3" spans="1:4">
      <c r="A3" s="3" t="s">
        <v>287</v>
      </c>
    </row>
    <row r="4" spans="1:4">
      <c r="A4" s="4" t="s">
        <v>1391</v>
      </c>
      <c r="B4" s="7" t="n">
        <v>68.66</v>
      </c>
      <c r="C4" s="7" t="n">
        <v>55.48</v>
      </c>
      <c r="D4" s="7" t="n">
        <v>40.88</v>
      </c>
    </row>
    <row r="5" spans="1:4">
      <c r="A5" s="4" t="s">
        <v>1392</v>
      </c>
      <c r="B5" s="7" t="n">
        <v>305.88</v>
      </c>
      <c r="C5" s="7" t="n">
        <v>233.73</v>
      </c>
      <c r="D5" s="7" t="n">
        <v>174.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1393</v>
      </c>
      <c r="B1" s="2" t="s">
        <v>154</v>
      </c>
      <c r="J1" s="2" t="s">
        <v>1</v>
      </c>
    </row>
    <row r="2" spans="1:12">
      <c r="B2" s="2" t="s">
        <v>2</v>
      </c>
      <c r="C2" s="2" t="s">
        <v>155</v>
      </c>
      <c r="D2" s="2" t="s">
        <v>156</v>
      </c>
      <c r="E2" s="2" t="s">
        <v>157</v>
      </c>
      <c r="F2" s="2" t="s">
        <v>62</v>
      </c>
      <c r="G2" s="2" t="s">
        <v>158</v>
      </c>
      <c r="H2" s="2" t="s">
        <v>159</v>
      </c>
      <c r="I2" s="2" t="s">
        <v>160</v>
      </c>
      <c r="J2" s="2" t="s">
        <v>2</v>
      </c>
      <c r="K2" s="2" t="s">
        <v>62</v>
      </c>
      <c r="L2" s="2" t="s">
        <v>125</v>
      </c>
    </row>
    <row r="3" spans="1:12">
      <c r="A3" s="3" t="s">
        <v>1394</v>
      </c>
    </row>
    <row r="4" spans="1:12">
      <c r="A4" s="4" t="s">
        <v>1395</v>
      </c>
      <c r="B4" s="4" t="s">
        <v>1396</v>
      </c>
      <c r="C4" s="4" t="s">
        <v>1397</v>
      </c>
      <c r="D4" s="4" t="s">
        <v>1398</v>
      </c>
      <c r="E4" s="4" t="s">
        <v>1399</v>
      </c>
      <c r="F4" s="4" t="s">
        <v>1400</v>
      </c>
      <c r="G4" s="4" t="s">
        <v>1401</v>
      </c>
      <c r="H4" s="4" t="s">
        <v>1402</v>
      </c>
      <c r="I4" s="4" t="s">
        <v>1403</v>
      </c>
    </row>
    <row r="5" spans="1:12">
      <c r="A5" s="4" t="s">
        <v>1404</v>
      </c>
      <c r="B5" s="4" t="s">
        <v>1405</v>
      </c>
      <c r="C5" s="4" t="s">
        <v>1406</v>
      </c>
      <c r="D5" s="4" t="s">
        <v>1407</v>
      </c>
      <c r="E5" s="4" t="s">
        <v>1408</v>
      </c>
      <c r="F5" s="4" t="s">
        <v>1409</v>
      </c>
      <c r="G5" s="4" t="s">
        <v>1410</v>
      </c>
      <c r="H5" s="4" t="s">
        <v>1411</v>
      </c>
      <c r="I5" s="4" t="s">
        <v>1412</v>
      </c>
    </row>
    <row r="6" spans="1:12">
      <c r="A6" s="4" t="s">
        <v>1413</v>
      </c>
      <c r="B6" s="4" t="s">
        <v>1414</v>
      </c>
      <c r="C6" s="4" t="s">
        <v>1415</v>
      </c>
      <c r="D6" s="4" t="s">
        <v>1416</v>
      </c>
      <c r="E6" s="4" t="s">
        <v>1417</v>
      </c>
      <c r="F6" s="4" t="s">
        <v>1418</v>
      </c>
      <c r="G6" s="4" t="s">
        <v>1419</v>
      </c>
      <c r="H6" s="4" t="s">
        <v>1420</v>
      </c>
      <c r="I6" s="4" t="s">
        <v>1421</v>
      </c>
    </row>
    <row r="7" spans="1:12">
      <c r="A7" s="4" t="s">
        <v>1422</v>
      </c>
      <c r="B7" s="7" t="n">
        <v>0.8</v>
      </c>
      <c r="C7" s="7" t="n">
        <v>0.8</v>
      </c>
      <c r="D7" s="7" t="n">
        <v>0.8</v>
      </c>
      <c r="E7" s="7" t="n">
        <v>0.8</v>
      </c>
      <c r="F7" s="7" t="n">
        <v>0.75</v>
      </c>
      <c r="G7" s="7" t="n">
        <v>0.75</v>
      </c>
      <c r="H7" s="7" t="n">
        <v>0.75</v>
      </c>
      <c r="I7" s="7" t="n">
        <v>0.75</v>
      </c>
    </row>
    <row r="8" spans="1:12">
      <c r="A8" s="4" t="s">
        <v>225</v>
      </c>
      <c r="B8" s="5" t="n">
        <v>202</v>
      </c>
      <c r="C8" s="5" t="n">
        <v>204</v>
      </c>
      <c r="D8" s="5" t="n">
        <v>206</v>
      </c>
      <c r="E8" s="5" t="n">
        <v>206</v>
      </c>
      <c r="F8" s="5" t="n">
        <v>193</v>
      </c>
      <c r="G8" s="5" t="n">
        <v>195</v>
      </c>
      <c r="H8" s="5" t="n">
        <v>196</v>
      </c>
      <c r="I8" s="5" t="n">
        <v>192</v>
      </c>
      <c r="J8" s="5" t="n">
        <v>818</v>
      </c>
      <c r="K8" s="5" t="n">
        <v>776</v>
      </c>
      <c r="L8" s="5" t="n">
        <v>70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62</v>
      </c>
      <c r="D2" s="2" t="s">
        <v>125</v>
      </c>
    </row>
    <row r="3" spans="1:4">
      <c r="A3" s="3" t="s">
        <v>1424</v>
      </c>
    </row>
    <row r="4" spans="1:4">
      <c r="A4" s="4" t="s">
        <v>1425</v>
      </c>
      <c r="B4" s="9" t="n">
        <v>6.3</v>
      </c>
      <c r="C4" s="9" t="n">
        <v>6.8</v>
      </c>
    </row>
    <row r="5" spans="1:4">
      <c r="A5" s="4" t="s">
        <v>1426</v>
      </c>
      <c r="B5" s="7" t="n">
        <v>268.65</v>
      </c>
      <c r="C5" s="7" t="n">
        <v>248.34</v>
      </c>
    </row>
    <row r="6" spans="1:4">
      <c r="A6" s="4" t="s">
        <v>1427</v>
      </c>
      <c r="B6" s="5" t="n">
        <v>1701</v>
      </c>
      <c r="C6" s="5" t="n">
        <v>1685</v>
      </c>
      <c r="D6" s="5" t="n">
        <v>1998</v>
      </c>
    </row>
    <row r="7" spans="1:4">
      <c r="A7" s="4" t="s">
        <v>1428</v>
      </c>
      <c r="B7" s="5" t="n">
        <v>3792</v>
      </c>
      <c r="C7" s="5" t="n">
        <v>54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15"/>
  </cols>
  <sheetData>
    <row r="1" spans="1:15">
      <c r="A1" s="1" t="s">
        <v>1429</v>
      </c>
      <c r="B1" s="2" t="s">
        <v>154</v>
      </c>
      <c r="K1" s="2" t="s">
        <v>1</v>
      </c>
    </row>
    <row r="2" spans="1:15">
      <c r="B2" s="2" t="s">
        <v>1430</v>
      </c>
      <c r="C2" s="2" t="s">
        <v>2</v>
      </c>
      <c r="D2" s="2" t="s">
        <v>155</v>
      </c>
      <c r="E2" s="2" t="s">
        <v>156</v>
      </c>
      <c r="F2" s="2" t="s">
        <v>157</v>
      </c>
      <c r="G2" s="2" t="s">
        <v>62</v>
      </c>
      <c r="H2" s="2" t="s">
        <v>158</v>
      </c>
      <c r="I2" s="2" t="s">
        <v>159</v>
      </c>
      <c r="J2" s="2" t="s">
        <v>160</v>
      </c>
      <c r="K2" s="2" t="s">
        <v>2</v>
      </c>
      <c r="L2" s="2" t="s">
        <v>62</v>
      </c>
      <c r="M2" s="2" t="s">
        <v>125</v>
      </c>
      <c r="N2" s="2" t="s">
        <v>1431</v>
      </c>
      <c r="O2" s="2" t="s">
        <v>1432</v>
      </c>
    </row>
    <row r="3" spans="1:15">
      <c r="A3" s="3" t="s">
        <v>1433</v>
      </c>
    </row>
    <row r="4" spans="1:15">
      <c r="A4" s="4" t="s">
        <v>1434</v>
      </c>
      <c r="K4" s="5" t="n">
        <v>294000000</v>
      </c>
      <c r="L4" s="5" t="n">
        <v>226000000</v>
      </c>
      <c r="M4" s="5" t="n">
        <v>170000000</v>
      </c>
    </row>
    <row r="5" spans="1:15">
      <c r="A5" s="4" t="s">
        <v>1435</v>
      </c>
      <c r="K5" s="6" t="n">
        <v>78000000</v>
      </c>
      <c r="L5" s="6" t="n">
        <v>61000000</v>
      </c>
      <c r="M5" s="6" t="n">
        <v>68000000</v>
      </c>
    </row>
    <row r="6" spans="1:15">
      <c r="A6" s="4" t="s">
        <v>1436</v>
      </c>
      <c r="K6" s="5" t="n">
        <v>187000000</v>
      </c>
      <c r="L6" s="6" t="n">
        <v>173000000</v>
      </c>
      <c r="M6" s="6" t="n">
        <v>225000000</v>
      </c>
    </row>
    <row r="7" spans="1:15">
      <c r="A7" s="4" t="s">
        <v>520</v>
      </c>
      <c r="K7" s="4" t="s">
        <v>521</v>
      </c>
    </row>
    <row r="8" spans="1:15">
      <c r="A8" s="4" t="s">
        <v>1437</v>
      </c>
      <c r="O8" s="5" t="n">
        <v>5000000000</v>
      </c>
    </row>
    <row r="9" spans="1:15">
      <c r="A9" s="4" t="s">
        <v>1438</v>
      </c>
      <c r="C9" s="4" t="s">
        <v>1414</v>
      </c>
      <c r="D9" s="4" t="s">
        <v>1415</v>
      </c>
      <c r="E9" s="4" t="s">
        <v>1416</v>
      </c>
      <c r="F9" s="4" t="s">
        <v>1417</v>
      </c>
      <c r="G9" s="4" t="s">
        <v>1418</v>
      </c>
      <c r="H9" s="4" t="s">
        <v>1419</v>
      </c>
      <c r="I9" s="4" t="s">
        <v>1420</v>
      </c>
      <c r="J9" s="4" t="s">
        <v>1421</v>
      </c>
    </row>
    <row r="10" spans="1:15">
      <c r="A10" s="4" t="s">
        <v>1439</v>
      </c>
      <c r="C10" s="4" t="s">
        <v>1405</v>
      </c>
      <c r="D10" s="4" t="s">
        <v>1406</v>
      </c>
      <c r="E10" s="4" t="s">
        <v>1407</v>
      </c>
      <c r="F10" s="4" t="s">
        <v>1408</v>
      </c>
      <c r="G10" s="4" t="s">
        <v>1409</v>
      </c>
      <c r="H10" s="4" t="s">
        <v>1410</v>
      </c>
      <c r="I10" s="4" t="s">
        <v>1411</v>
      </c>
      <c r="J10" s="4" t="s">
        <v>1412</v>
      </c>
    </row>
    <row r="11" spans="1:15">
      <c r="A11" s="4" t="s">
        <v>1440</v>
      </c>
    </row>
    <row r="12" spans="1:15">
      <c r="A12" s="3" t="s">
        <v>1433</v>
      </c>
    </row>
    <row r="13" spans="1:15">
      <c r="A13" s="4" t="s">
        <v>1441</v>
      </c>
      <c r="C13" s="9" t="n">
        <v>37.5</v>
      </c>
      <c r="K13" s="9" t="n">
        <v>37.5</v>
      </c>
    </row>
    <row r="14" spans="1:15">
      <c r="A14" s="4" t="s">
        <v>1442</v>
      </c>
      <c r="C14" s="9" t="n">
        <v>20.5</v>
      </c>
      <c r="K14" s="9" t="n">
        <v>20.5</v>
      </c>
    </row>
    <row r="15" spans="1:15">
      <c r="A15" s="4" t="s">
        <v>1443</v>
      </c>
    </row>
    <row r="16" spans="1:15">
      <c r="A16" s="3" t="s">
        <v>1433</v>
      </c>
    </row>
    <row r="17" spans="1:15">
      <c r="A17" s="4" t="s">
        <v>1444</v>
      </c>
      <c r="K17" s="5" t="n">
        <v>245000000</v>
      </c>
      <c r="L17" s="6" t="n">
        <v>237000000</v>
      </c>
      <c r="M17" s="6" t="n">
        <v>127000000</v>
      </c>
    </row>
    <row r="18" spans="1:15">
      <c r="A18" s="4" t="s">
        <v>1445</v>
      </c>
      <c r="C18" s="5" t="n">
        <v>139000000</v>
      </c>
      <c r="K18" s="5" t="n">
        <v>139000000</v>
      </c>
    </row>
    <row r="19" spans="1:15">
      <c r="A19" s="4" t="s">
        <v>1446</v>
      </c>
      <c r="K19" s="4" t="s">
        <v>1447</v>
      </c>
    </row>
    <row r="20" spans="1:15">
      <c r="A20" s="4" t="s">
        <v>1448</v>
      </c>
    </row>
    <row r="21" spans="1:15">
      <c r="A21" s="3" t="s">
        <v>1433</v>
      </c>
    </row>
    <row r="22" spans="1:15">
      <c r="A22" s="4" t="s">
        <v>1449</v>
      </c>
      <c r="K22" s="4" t="s">
        <v>536</v>
      </c>
    </row>
    <row r="23" spans="1:15">
      <c r="A23" s="4" t="s">
        <v>1450</v>
      </c>
      <c r="K23" s="4" t="s">
        <v>545</v>
      </c>
    </row>
    <row r="24" spans="1:15">
      <c r="A24" s="4" t="s">
        <v>1451</v>
      </c>
      <c r="K24" s="5" t="n">
        <v>188000000</v>
      </c>
      <c r="L24" s="6" t="n">
        <v>172000000</v>
      </c>
      <c r="M24" s="6" t="n">
        <v>192000000</v>
      </c>
    </row>
    <row r="25" spans="1:15">
      <c r="A25" s="4" t="s">
        <v>1452</v>
      </c>
      <c r="K25" s="6" t="n">
        <v>52000000</v>
      </c>
      <c r="L25" s="6" t="n">
        <v>47000000</v>
      </c>
      <c r="M25" s="6" t="n">
        <v>76000000</v>
      </c>
    </row>
    <row r="26" spans="1:15">
      <c r="A26" s="4" t="s">
        <v>1436</v>
      </c>
      <c r="K26" s="6" t="n">
        <v>143000000</v>
      </c>
      <c r="L26" s="5" t="n">
        <v>141000000</v>
      </c>
      <c r="M26" s="5" t="n">
        <v>200000000</v>
      </c>
    </row>
    <row r="27" spans="1:15">
      <c r="A27" s="4" t="s">
        <v>1445</v>
      </c>
      <c r="C27" s="5" t="n">
        <v>25000000</v>
      </c>
      <c r="K27" s="5" t="n">
        <v>25000000</v>
      </c>
    </row>
    <row r="28" spans="1:15">
      <c r="A28" s="4" t="s">
        <v>1446</v>
      </c>
      <c r="K28" s="4" t="s">
        <v>1453</v>
      </c>
    </row>
    <row r="29" spans="1:15">
      <c r="A29" s="4" t="s">
        <v>531</v>
      </c>
    </row>
    <row r="30" spans="1:15">
      <c r="A30" s="3" t="s">
        <v>1433</v>
      </c>
    </row>
    <row r="31" spans="1:15">
      <c r="A31" s="4" t="s">
        <v>1454</v>
      </c>
      <c r="N31" s="7" t="n">
        <v>0.95</v>
      </c>
    </row>
    <row r="32" spans="1:15">
      <c r="A32" s="4" t="s">
        <v>1438</v>
      </c>
      <c r="B32" s="4" t="s">
        <v>1455</v>
      </c>
    </row>
    <row r="33" spans="1:15">
      <c r="A33" s="4" t="s">
        <v>1439</v>
      </c>
      <c r="B33" s="4" t="s">
        <v>1456</v>
      </c>
    </row>
    <row r="34" spans="1:15">
      <c r="A34" s="4" t="s">
        <v>1457</v>
      </c>
    </row>
    <row r="35" spans="1:15">
      <c r="A35" s="3" t="s">
        <v>1433</v>
      </c>
    </row>
    <row r="36" spans="1:15">
      <c r="A36" s="4" t="s">
        <v>1441</v>
      </c>
      <c r="C36" s="6" t="n">
        <v>14</v>
      </c>
      <c r="K36" s="6" t="n">
        <v>14</v>
      </c>
    </row>
    <row r="37" spans="1:15">
      <c r="A37" s="4" t="s">
        <v>1442</v>
      </c>
      <c r="C37" s="9" t="n">
        <v>4.9</v>
      </c>
      <c r="K37" s="9" t="n">
        <v>4.9</v>
      </c>
    </row>
    <row r="38" spans="1:15">
      <c r="A38" s="4" t="s">
        <v>1458</v>
      </c>
      <c r="K38" s="5" t="n">
        <v>25000</v>
      </c>
    </row>
    <row r="39" spans="1:15">
      <c r="A39" s="4" t="s">
        <v>1459</v>
      </c>
      <c r="C39" s="4" t="s">
        <v>1383</v>
      </c>
      <c r="K39" s="4" t="s">
        <v>1383</v>
      </c>
    </row>
    <row r="40" spans="1:15">
      <c r="A40" s="4" t="s">
        <v>1460</v>
      </c>
      <c r="C40" s="4" t="s">
        <v>1461</v>
      </c>
      <c r="K40" s="4" t="s">
        <v>1461</v>
      </c>
    </row>
    <row r="41" spans="1:15">
      <c r="A41" s="4" t="s">
        <v>520</v>
      </c>
      <c r="K41" s="4" t="s">
        <v>521</v>
      </c>
    </row>
    <row r="42" spans="1:15">
      <c r="A42" s="4" t="s">
        <v>1462</v>
      </c>
      <c r="K42" s="9" t="n">
        <v>0.2</v>
      </c>
    </row>
    <row r="43" spans="1:15">
      <c r="A43" s="4" t="s">
        <v>1463</v>
      </c>
    </row>
    <row r="44" spans="1:15">
      <c r="A44" s="3" t="s">
        <v>1433</v>
      </c>
    </row>
    <row r="45" spans="1:15">
      <c r="A45" s="4" t="s">
        <v>1464</v>
      </c>
      <c r="K45" s="9" t="n">
        <v>0.2</v>
      </c>
    </row>
  </sheetData>
  <mergeCells count="3">
    <mergeCell ref="A1:A2"/>
    <mergeCell ref="B1:J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5</v>
      </c>
      <c r="B1" s="2" t="s">
        <v>1</v>
      </c>
    </row>
    <row r="2" spans="1:3">
      <c r="B2" s="2" t="s">
        <v>2</v>
      </c>
      <c r="C2" s="2" t="s">
        <v>62</v>
      </c>
    </row>
    <row r="3" spans="1:3">
      <c r="A3" s="3" t="s">
        <v>293</v>
      </c>
    </row>
    <row r="4" spans="1:3">
      <c r="A4" s="4" t="s">
        <v>572</v>
      </c>
      <c r="B4" s="5" t="n">
        <v>720</v>
      </c>
      <c r="C4" s="5" t="n">
        <v>173</v>
      </c>
    </row>
    <row r="5" spans="1:3">
      <c r="A5" s="4" t="s">
        <v>1466</v>
      </c>
      <c r="B5" s="6" t="n">
        <v>-44</v>
      </c>
      <c r="C5" s="6" t="n">
        <v>-371</v>
      </c>
    </row>
    <row r="6" spans="1:3">
      <c r="A6" s="4" t="s">
        <v>1467</v>
      </c>
      <c r="B6" s="6" t="n">
        <v>676</v>
      </c>
      <c r="C6" s="6" t="n">
        <v>-198</v>
      </c>
    </row>
    <row r="7" spans="1:3">
      <c r="A7" s="4" t="s">
        <v>1468</v>
      </c>
      <c r="B7" s="6" t="n">
        <v>-155</v>
      </c>
      <c r="C7" s="6" t="n">
        <v>39</v>
      </c>
    </row>
    <row r="8" spans="1:3">
      <c r="A8" s="4" t="s">
        <v>1469</v>
      </c>
      <c r="B8" s="6" t="n">
        <v>521</v>
      </c>
      <c r="C8" s="6" t="n">
        <v>-159</v>
      </c>
    </row>
    <row r="9" spans="1:3">
      <c r="A9" s="4" t="s">
        <v>1470</v>
      </c>
      <c r="B9" s="6" t="n">
        <v>-3</v>
      </c>
      <c r="C9" s="6" t="n">
        <v>-3</v>
      </c>
    </row>
    <row r="10" spans="1:3">
      <c r="A10" s="4" t="s">
        <v>1471</v>
      </c>
      <c r="B10" s="6" t="n">
        <v>1</v>
      </c>
      <c r="C10" s="6" t="n">
        <v>1</v>
      </c>
    </row>
    <row r="11" spans="1:3">
      <c r="A11" s="4" t="s">
        <v>1472</v>
      </c>
      <c r="B11" s="6" t="n">
        <v>-2</v>
      </c>
      <c r="C11" s="6" t="n">
        <v>-2</v>
      </c>
    </row>
    <row r="12" spans="1:3">
      <c r="A12" s="4" t="s">
        <v>1473</v>
      </c>
      <c r="B12" s="6" t="n">
        <v>-331</v>
      </c>
      <c r="C12" s="6" t="n">
        <v>-311</v>
      </c>
    </row>
    <row r="13" spans="1:3">
      <c r="A13" s="4" t="s">
        <v>1474</v>
      </c>
      <c r="B13" s="6" t="n">
        <v>69</v>
      </c>
      <c r="C13" s="6" t="n">
        <v>65</v>
      </c>
    </row>
    <row r="14" spans="1:3">
      <c r="A14" s="4" t="s">
        <v>1475</v>
      </c>
      <c r="B14" s="6" t="n">
        <v>-262</v>
      </c>
      <c r="C14" s="6" t="n">
        <v>-246</v>
      </c>
    </row>
    <row r="15" spans="1:3">
      <c r="A15" s="4" t="s">
        <v>1476</v>
      </c>
      <c r="B15" s="6" t="n">
        <v>-734</v>
      </c>
      <c r="C15" s="6" t="n">
        <v>-751</v>
      </c>
    </row>
    <row r="16" spans="1:3">
      <c r="A16" s="4" t="s">
        <v>1477</v>
      </c>
      <c r="B16" s="6" t="n">
        <v>-1</v>
      </c>
      <c r="C16" s="6" t="n">
        <v>-1</v>
      </c>
    </row>
    <row r="17" spans="1:3">
      <c r="A17" s="4" t="s">
        <v>1478</v>
      </c>
      <c r="B17" s="6" t="n">
        <v>188</v>
      </c>
      <c r="C17" s="6" t="n">
        <v>193</v>
      </c>
    </row>
    <row r="18" spans="1:3">
      <c r="A18" s="4" t="s">
        <v>1479</v>
      </c>
      <c r="B18" s="6" t="n">
        <v>-547</v>
      </c>
      <c r="C18" s="6" t="n">
        <v>-559</v>
      </c>
    </row>
    <row r="19" spans="1:3">
      <c r="A19" s="4" t="s">
        <v>1480</v>
      </c>
      <c r="B19" s="6" t="n">
        <v>-25</v>
      </c>
      <c r="C19" s="6" t="n">
        <v>-58</v>
      </c>
    </row>
    <row r="20" spans="1:3">
      <c r="A20" s="4" t="s">
        <v>1481</v>
      </c>
      <c r="B20" s="6" t="n">
        <v>19</v>
      </c>
      <c r="C20" s="6" t="n">
        <v>34</v>
      </c>
    </row>
    <row r="21" spans="1:3">
      <c r="A21" s="4" t="s">
        <v>1482</v>
      </c>
      <c r="B21" s="6" t="n">
        <v>2</v>
      </c>
      <c r="C21" s="6" t="n">
        <v>6</v>
      </c>
    </row>
    <row r="22" spans="1:3">
      <c r="A22" s="4" t="s">
        <v>1483</v>
      </c>
      <c r="B22" s="6" t="n">
        <v>-4</v>
      </c>
      <c r="C22" s="6" t="n">
        <v>-18</v>
      </c>
    </row>
    <row r="23" spans="1:3">
      <c r="A23" s="4" t="s">
        <v>1484</v>
      </c>
      <c r="B23" s="6" t="n">
        <v>-3</v>
      </c>
      <c r="C23" s="6" t="n">
        <v>-3</v>
      </c>
    </row>
    <row r="24" spans="1:3">
      <c r="A24" s="4" t="s">
        <v>1485</v>
      </c>
      <c r="B24" s="6" t="n">
        <v>1</v>
      </c>
      <c r="C24" s="6" t="n">
        <v>1</v>
      </c>
    </row>
    <row r="25" spans="1:3">
      <c r="A25" s="4" t="s">
        <v>1486</v>
      </c>
      <c r="B25" s="6" t="n">
        <v>-2</v>
      </c>
      <c r="C25" s="6" t="n">
        <v>-2</v>
      </c>
    </row>
    <row r="26" spans="1:3">
      <c r="A26" s="4" t="s">
        <v>109</v>
      </c>
      <c r="B26" s="5" t="n">
        <v>-296</v>
      </c>
      <c r="C26" s="5" t="n">
        <v>-98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62</v>
      </c>
      <c r="D2" s="2" t="s">
        <v>125</v>
      </c>
    </row>
    <row r="3" spans="1:4">
      <c r="A3" s="3" t="s">
        <v>293</v>
      </c>
    </row>
    <row r="4" spans="1:4">
      <c r="A4" s="4" t="s">
        <v>1488</v>
      </c>
      <c r="B4" s="5" t="n">
        <v>695</v>
      </c>
      <c r="C4" s="5" t="n">
        <v>-465</v>
      </c>
      <c r="D4" s="5" t="n">
        <v>280</v>
      </c>
    </row>
    <row r="5" spans="1:4">
      <c r="A5" s="4" t="s">
        <v>1489</v>
      </c>
      <c r="B5" s="6" t="n">
        <v>-15</v>
      </c>
      <c r="C5" s="6" t="n">
        <v>47</v>
      </c>
      <c r="D5" s="6" t="n">
        <v>-107</v>
      </c>
    </row>
    <row r="6" spans="1:4">
      <c r="A6" s="4" t="s">
        <v>1490</v>
      </c>
      <c r="B6" s="6" t="n">
        <v>680</v>
      </c>
      <c r="C6" s="6" t="n">
        <v>-418</v>
      </c>
      <c r="D6" s="6" t="n">
        <v>173</v>
      </c>
    </row>
    <row r="7" spans="1:4">
      <c r="A7" s="4" t="s">
        <v>1491</v>
      </c>
      <c r="B7" s="6" t="n">
        <v>0</v>
      </c>
      <c r="C7" s="6" t="n">
        <v>-2</v>
      </c>
      <c r="D7" s="6" t="n">
        <v>4</v>
      </c>
    </row>
    <row r="8" spans="1:4">
      <c r="A8" s="4" t="s">
        <v>1492</v>
      </c>
      <c r="B8" s="6" t="n">
        <v>-16</v>
      </c>
      <c r="C8" s="6" t="n">
        <v>37</v>
      </c>
      <c r="D8" s="6" t="n">
        <v>-65</v>
      </c>
    </row>
    <row r="9" spans="1:4">
      <c r="A9" s="4" t="s">
        <v>1493</v>
      </c>
      <c r="B9" s="6" t="n">
        <v>26</v>
      </c>
      <c r="C9" s="6" t="n">
        <v>-90</v>
      </c>
      <c r="D9" s="6" t="n">
        <v>51</v>
      </c>
    </row>
    <row r="10" spans="1:4">
      <c r="A10" s="4" t="s">
        <v>1494</v>
      </c>
      <c r="B10" s="6" t="n">
        <v>0</v>
      </c>
      <c r="C10" s="6" t="n">
        <v>-1</v>
      </c>
      <c r="D10" s="6" t="n">
        <v>3</v>
      </c>
    </row>
    <row r="11" spans="1:4">
      <c r="A11" s="4" t="s">
        <v>1495</v>
      </c>
      <c r="B11" s="5" t="n">
        <v>690</v>
      </c>
      <c r="C11" s="5" t="n">
        <v>-474</v>
      </c>
      <c r="D11" s="5" t="n">
        <v>1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62</v>
      </c>
      <c r="D2" s="2" t="s">
        <v>125</v>
      </c>
    </row>
    <row r="3" spans="1:4">
      <c r="A3" s="3" t="s">
        <v>1497</v>
      </c>
    </row>
    <row r="4" spans="1:4">
      <c r="A4" s="4" t="s">
        <v>1498</v>
      </c>
      <c r="B4" s="5" t="n">
        <v>-198</v>
      </c>
      <c r="C4" s="5" t="n">
        <v>133</v>
      </c>
      <c r="D4" s="5" t="n">
        <v>-153</v>
      </c>
    </row>
    <row r="5" spans="1:4">
      <c r="A5" s="4" t="s">
        <v>1499</v>
      </c>
      <c r="B5" s="6" t="n">
        <v>4</v>
      </c>
      <c r="C5" s="6" t="n">
        <v>-13</v>
      </c>
      <c r="D5" s="6" t="n">
        <v>58</v>
      </c>
    </row>
    <row r="6" spans="1:4">
      <c r="A6" s="4" t="s">
        <v>1500</v>
      </c>
      <c r="B6" s="6" t="n">
        <v>0</v>
      </c>
      <c r="C6" s="6" t="n">
        <v>1</v>
      </c>
      <c r="D6" s="6" t="n">
        <v>-3</v>
      </c>
    </row>
    <row r="7" spans="1:4">
      <c r="A7" s="4" t="s">
        <v>1501</v>
      </c>
      <c r="B7" s="6" t="n">
        <v>4</v>
      </c>
      <c r="C7" s="6" t="n">
        <v>-10</v>
      </c>
      <c r="D7" s="6" t="n">
        <v>35</v>
      </c>
    </row>
    <row r="8" spans="1:4">
      <c r="A8" s="4" t="s">
        <v>1502</v>
      </c>
      <c r="B8" s="6" t="n">
        <v>-9</v>
      </c>
      <c r="C8" s="6" t="n">
        <v>29</v>
      </c>
      <c r="D8" s="6" t="n">
        <v>-35</v>
      </c>
    </row>
    <row r="9" spans="1:4">
      <c r="A9" s="4" t="s">
        <v>1503</v>
      </c>
      <c r="B9" s="6" t="n">
        <v>0</v>
      </c>
      <c r="C9" s="6" t="n">
        <v>0</v>
      </c>
      <c r="D9" s="6" t="n">
        <v>-1</v>
      </c>
    </row>
    <row r="10" spans="1:4">
      <c r="A10" s="4" t="s">
        <v>1504</v>
      </c>
      <c r="B10" s="5" t="n">
        <v>-199</v>
      </c>
      <c r="C10" s="5" t="n">
        <v>140</v>
      </c>
      <c r="D10" s="5" t="n">
        <v>-9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62</v>
      </c>
      <c r="D2" s="2" t="s">
        <v>125</v>
      </c>
    </row>
    <row r="3" spans="1:4">
      <c r="A3" s="3" t="s">
        <v>296</v>
      </c>
    </row>
    <row r="4" spans="1:4">
      <c r="A4" s="4" t="s">
        <v>1506</v>
      </c>
      <c r="B4" s="5" t="n">
        <v>93953</v>
      </c>
      <c r="C4" s="5" t="n">
        <v>84835</v>
      </c>
      <c r="D4" s="5" t="n">
        <v>83974</v>
      </c>
    </row>
    <row r="5" spans="1:4">
      <c r="A5" s="4" t="s">
        <v>1507</v>
      </c>
      <c r="B5" s="6" t="n">
        <v>822</v>
      </c>
      <c r="C5" s="6" t="n">
        <v>264</v>
      </c>
      <c r="D5" s="6" t="n">
        <v>275</v>
      </c>
    </row>
    <row r="6" spans="1:4">
      <c r="A6" s="4" t="s">
        <v>1508</v>
      </c>
      <c r="B6" s="6" t="n">
        <v>-45</v>
      </c>
      <c r="C6" s="6" t="n">
        <v>-51</v>
      </c>
      <c r="D6" s="6" t="n">
        <v>-44</v>
      </c>
    </row>
    <row r="7" spans="1:4">
      <c r="A7" s="4" t="s">
        <v>1509</v>
      </c>
      <c r="B7" s="5" t="n">
        <v>94730</v>
      </c>
      <c r="C7" s="5" t="n">
        <v>85048</v>
      </c>
      <c r="D7" s="5" t="n">
        <v>84205</v>
      </c>
    </row>
    <row r="8" spans="1:4">
      <c r="A8" s="4" t="s">
        <v>1510</v>
      </c>
      <c r="B8" s="4" t="s">
        <v>1511</v>
      </c>
      <c r="C8" s="4" t="s">
        <v>1512</v>
      </c>
      <c r="D8" s="4" t="s">
        <v>1512</v>
      </c>
    </row>
    <row r="9" spans="1:4">
      <c r="A9" s="4" t="s">
        <v>1513</v>
      </c>
      <c r="B9" s="5" t="n">
        <v>93505</v>
      </c>
      <c r="C9" s="5" t="n">
        <v>85213</v>
      </c>
      <c r="D9" s="5" t="n">
        <v>83418</v>
      </c>
    </row>
    <row r="10" spans="1:4">
      <c r="A10" s="4" t="s">
        <v>1514</v>
      </c>
      <c r="B10" s="6" t="n">
        <v>713</v>
      </c>
      <c r="C10" s="6" t="n">
        <v>259</v>
      </c>
      <c r="D10" s="6" t="n">
        <v>275</v>
      </c>
    </row>
    <row r="11" spans="1:4">
      <c r="A11" s="4" t="s">
        <v>1515</v>
      </c>
      <c r="B11" s="6" t="n">
        <v>-45</v>
      </c>
      <c r="C11" s="6" t="n">
        <v>-51</v>
      </c>
      <c r="D11" s="6" t="n">
        <v>-45</v>
      </c>
    </row>
    <row r="12" spans="1:4">
      <c r="A12" s="4" t="s">
        <v>127</v>
      </c>
      <c r="B12" s="5" t="n">
        <v>94173</v>
      </c>
      <c r="C12" s="5" t="n">
        <v>85421</v>
      </c>
      <c r="D12" s="5" t="n">
        <v>83648</v>
      </c>
    </row>
    <row r="13" spans="1:4">
      <c r="A13" s="4" t="s">
        <v>1516</v>
      </c>
      <c r="B13" s="4" t="s">
        <v>1517</v>
      </c>
      <c r="C13" s="4" t="s">
        <v>1512</v>
      </c>
      <c r="D13" s="4" t="s">
        <v>15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62</v>
      </c>
      <c r="D2" s="2" t="s">
        <v>125</v>
      </c>
    </row>
    <row r="3" spans="1:4">
      <c r="A3" s="3" t="s">
        <v>1519</v>
      </c>
    </row>
    <row r="4" spans="1:4">
      <c r="A4" s="4" t="s">
        <v>1520</v>
      </c>
      <c r="B4" s="5" t="n">
        <v>94730</v>
      </c>
      <c r="C4" s="5" t="n">
        <v>85048</v>
      </c>
      <c r="D4" s="5" t="n">
        <v>84205</v>
      </c>
    </row>
    <row r="5" spans="1:4">
      <c r="A5" s="4" t="s">
        <v>1521</v>
      </c>
      <c r="B5" s="6" t="n">
        <v>94173</v>
      </c>
      <c r="C5" s="6" t="n">
        <v>85421</v>
      </c>
      <c r="D5" s="6" t="n">
        <v>83648</v>
      </c>
    </row>
    <row r="6" spans="1:4">
      <c r="A6" s="4" t="s">
        <v>1133</v>
      </c>
    </row>
    <row r="7" spans="1:4">
      <c r="A7" s="3" t="s">
        <v>1519</v>
      </c>
    </row>
    <row r="8" spans="1:4">
      <c r="A8" s="4" t="s">
        <v>1520</v>
      </c>
      <c r="B8" s="6" t="n">
        <v>32113</v>
      </c>
      <c r="C8" s="6" t="n">
        <v>30661</v>
      </c>
      <c r="D8" s="6" t="n">
        <v>35382</v>
      </c>
    </row>
    <row r="9" spans="1:4">
      <c r="A9" s="4" t="s">
        <v>1521</v>
      </c>
      <c r="B9" s="6" t="n">
        <v>31944</v>
      </c>
      <c r="C9" s="6" t="n">
        <v>30532</v>
      </c>
      <c r="D9" s="6" t="n">
        <v>35503</v>
      </c>
    </row>
    <row r="10" spans="1:4">
      <c r="A10" s="4" t="s">
        <v>921</v>
      </c>
    </row>
    <row r="11" spans="1:4">
      <c r="A11" s="3" t="s">
        <v>1519</v>
      </c>
    </row>
    <row r="12" spans="1:4">
      <c r="A12" s="4" t="s">
        <v>1520</v>
      </c>
      <c r="B12" s="6" t="n">
        <v>62617</v>
      </c>
      <c r="C12" s="6" t="n">
        <v>54387</v>
      </c>
      <c r="D12" s="6" t="n">
        <v>48823</v>
      </c>
    </row>
    <row r="13" spans="1:4">
      <c r="A13" s="4" t="s">
        <v>1521</v>
      </c>
      <c r="B13" s="5" t="n">
        <v>62229</v>
      </c>
      <c r="C13" s="5" t="n">
        <v>54889</v>
      </c>
      <c r="D13" s="5" t="n">
        <v>4814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62</v>
      </c>
      <c r="D2" s="2" t="s">
        <v>125</v>
      </c>
    </row>
    <row r="3" spans="1:4">
      <c r="A3" s="3" t="s">
        <v>296</v>
      </c>
    </row>
    <row r="4" spans="1:4">
      <c r="A4" s="4" t="s">
        <v>1523</v>
      </c>
      <c r="B4" s="5" t="n">
        <v>81254</v>
      </c>
      <c r="C4" s="5" t="n">
        <v>71749</v>
      </c>
      <c r="D4" s="5" t="n">
        <v>72135</v>
      </c>
    </row>
    <row r="5" spans="1:4">
      <c r="A5" s="4" t="s">
        <v>1524</v>
      </c>
      <c r="B5" s="6" t="n">
        <v>589</v>
      </c>
      <c r="C5" s="6" t="n">
        <v>219</v>
      </c>
      <c r="D5" s="6" t="n">
        <v>217</v>
      </c>
    </row>
    <row r="6" spans="1:4">
      <c r="A6" s="4" t="s">
        <v>1525</v>
      </c>
      <c r="B6" s="6" t="n">
        <v>-57</v>
      </c>
      <c r="C6" s="6" t="n">
        <v>-73</v>
      </c>
      <c r="D6" s="6" t="n">
        <v>-116</v>
      </c>
    </row>
    <row r="7" spans="1:4">
      <c r="A7" s="4" t="s">
        <v>1526</v>
      </c>
      <c r="B7" s="5" t="n">
        <v>81786</v>
      </c>
      <c r="C7" s="5" t="n">
        <v>71895</v>
      </c>
      <c r="D7" s="5" t="n">
        <v>722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7</v>
      </c>
      <c r="B1" s="2" t="s">
        <v>1</v>
      </c>
    </row>
    <row r="2" spans="1:3">
      <c r="B2" s="2" t="s">
        <v>2</v>
      </c>
      <c r="C2" s="2" t="s">
        <v>62</v>
      </c>
    </row>
    <row r="3" spans="1:3">
      <c r="A3" s="3" t="s">
        <v>296</v>
      </c>
    </row>
    <row r="4" spans="1:3">
      <c r="A4" s="4" t="s">
        <v>1528</v>
      </c>
      <c r="B4" s="5" t="n">
        <v>213</v>
      </c>
      <c r="C4" s="5" t="n">
        <v>50</v>
      </c>
    </row>
    <row r="5" spans="1:3">
      <c r="A5" s="4" t="s">
        <v>1529</v>
      </c>
      <c r="B5" s="6" t="n">
        <v>114</v>
      </c>
      <c r="C5" s="6" t="n">
        <v>6</v>
      </c>
    </row>
    <row r="6" spans="1:3">
      <c r="A6" s="4" t="s">
        <v>1530</v>
      </c>
      <c r="B6" s="6" t="n">
        <v>11</v>
      </c>
      <c r="C6" s="6" t="n">
        <v>17</v>
      </c>
    </row>
    <row r="7" spans="1:3">
      <c r="A7" s="4" t="s">
        <v>1531</v>
      </c>
      <c r="B7" s="5" t="n">
        <v>35</v>
      </c>
      <c r="C7" s="5" t="n">
        <v>3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1532</v>
      </c>
      <c r="B1" s="2" t="s">
        <v>1</v>
      </c>
    </row>
    <row r="2" spans="1:2">
      <c r="B2" s="2" t="s">
        <v>938</v>
      </c>
    </row>
    <row r="3" spans="1:2">
      <c r="A3" s="4" t="s">
        <v>1533</v>
      </c>
      <c r="B3" s="5" t="n">
        <v>198</v>
      </c>
    </row>
    <row r="4" spans="1:2">
      <c r="A4" s="4" t="s">
        <v>1534</v>
      </c>
      <c r="B4" s="6" t="n">
        <v>46</v>
      </c>
    </row>
    <row r="5" spans="1:2">
      <c r="A5" s="4" t="s">
        <v>1535</v>
      </c>
      <c r="B5" s="6" t="n">
        <v>16</v>
      </c>
    </row>
    <row r="6" spans="1:2">
      <c r="A6" s="4" t="s">
        <v>1536</v>
      </c>
      <c r="B6" s="6" t="n">
        <v>228</v>
      </c>
    </row>
    <row r="7" spans="1:2">
      <c r="A7" s="4" t="s">
        <v>1537</v>
      </c>
      <c r="B7" s="6" t="n">
        <v>176</v>
      </c>
    </row>
    <row r="8" spans="1:2">
      <c r="A8" s="4" t="s">
        <v>1538</v>
      </c>
      <c r="B8" s="5" t="n">
        <v>112</v>
      </c>
    </row>
    <row r="9" spans="1:2">
      <c r="A9" s="4" t="s">
        <v>1539</v>
      </c>
      <c r="B9" s="4" t="s">
        <v>1540</v>
      </c>
    </row>
    <row r="10" spans="1:2">
      <c r="A10" s="4" t="s">
        <v>1541</v>
      </c>
      <c r="B10" s="4" t="s">
        <v>1542</v>
      </c>
    </row>
    <row r="11" spans="1:2">
      <c r="A11" s="4" t="s">
        <v>1543</v>
      </c>
    </row>
    <row r="12" spans="1:2">
      <c r="A12" s="4" t="s">
        <v>530</v>
      </c>
      <c r="B12" s="5" t="n">
        <v>575</v>
      </c>
    </row>
    <row r="13" spans="1:2">
      <c r="A13" s="4" t="s">
        <v>1544</v>
      </c>
    </row>
    <row r="14" spans="1:2">
      <c r="A14" s="4" t="s">
        <v>1545</v>
      </c>
      <c r="B14" s="6" t="n">
        <v>158</v>
      </c>
    </row>
    <row r="15" spans="1:2">
      <c r="A15" s="4" t="s">
        <v>1546</v>
      </c>
    </row>
    <row r="16" spans="1:2">
      <c r="A16" s="4" t="s">
        <v>1547</v>
      </c>
      <c r="B16" s="5" t="n">
        <v>48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48</v>
      </c>
      <c r="B1" s="2" t="s">
        <v>938</v>
      </c>
    </row>
    <row r="2" spans="1:2">
      <c r="A2" s="3" t="s">
        <v>1549</v>
      </c>
    </row>
    <row r="3" spans="1:2">
      <c r="A3" s="4" t="s">
        <v>1550</v>
      </c>
      <c r="B3" s="5" t="n">
        <v>172</v>
      </c>
    </row>
    <row r="4" spans="1:2">
      <c r="A4" s="4" t="s">
        <v>1551</v>
      </c>
      <c r="B4" s="6" t="n">
        <v>149</v>
      </c>
    </row>
    <row r="5" spans="1:2">
      <c r="A5" s="4" t="s">
        <v>1552</v>
      </c>
      <c r="B5" s="6" t="n">
        <v>136</v>
      </c>
    </row>
    <row r="6" spans="1:2">
      <c r="A6" s="4" t="s">
        <v>1553</v>
      </c>
      <c r="B6" s="6" t="n">
        <v>116</v>
      </c>
    </row>
    <row r="7" spans="1:2">
      <c r="A7" s="4" t="s">
        <v>1554</v>
      </c>
      <c r="B7" s="6" t="n">
        <v>87</v>
      </c>
    </row>
    <row r="8" spans="1:2">
      <c r="A8" s="4" t="s">
        <v>1555</v>
      </c>
      <c r="B8" s="6" t="n">
        <v>135</v>
      </c>
    </row>
    <row r="9" spans="1:2">
      <c r="A9" s="4" t="s">
        <v>1556</v>
      </c>
      <c r="B9" s="6" t="n">
        <v>795</v>
      </c>
    </row>
    <row r="10" spans="1:2">
      <c r="A10" s="4" t="s">
        <v>1557</v>
      </c>
      <c r="B10" s="6" t="n">
        <v>155</v>
      </c>
    </row>
    <row r="11" spans="1:2">
      <c r="A11" s="4" t="s">
        <v>1558</v>
      </c>
      <c r="B11" s="5" t="n">
        <v>64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559</v>
      </c>
      <c r="B1" s="2" t="s">
        <v>1</v>
      </c>
    </row>
    <row r="2" spans="1:4">
      <c r="B2" s="2" t="s">
        <v>2</v>
      </c>
      <c r="C2" s="2" t="s">
        <v>62</v>
      </c>
      <c r="D2" s="2" t="s">
        <v>125</v>
      </c>
    </row>
    <row r="3" spans="1:4">
      <c r="A3" s="4" t="s">
        <v>1560</v>
      </c>
      <c r="C3" s="5" t="n">
        <v>207</v>
      </c>
      <c r="D3" s="5" t="n">
        <v>205</v>
      </c>
    </row>
    <row r="4" spans="1:4">
      <c r="A4" s="4" t="s">
        <v>1561</v>
      </c>
      <c r="B4" s="4" t="s">
        <v>1562</v>
      </c>
    </row>
    <row r="5" spans="1:4">
      <c r="A5" s="4" t="s">
        <v>1563</v>
      </c>
      <c r="B5" s="4" t="s">
        <v>1564</v>
      </c>
    </row>
    <row r="6" spans="1:4">
      <c r="A6" s="4" t="s">
        <v>1565</v>
      </c>
      <c r="B6" s="5" t="n">
        <v>394</v>
      </c>
    </row>
    <row r="7" spans="1:4">
      <c r="A7" s="4" t="s">
        <v>1331</v>
      </c>
    </row>
    <row r="8" spans="1:4">
      <c r="A8" s="4" t="s">
        <v>1566</v>
      </c>
      <c r="B8" s="4" t="s">
        <v>517</v>
      </c>
    </row>
    <row r="9" spans="1:4">
      <c r="A9" s="4" t="s">
        <v>1333</v>
      </c>
    </row>
    <row r="10" spans="1:4">
      <c r="A10" s="4" t="s">
        <v>1566</v>
      </c>
      <c r="B10" s="4" t="s">
        <v>53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62</v>
      </c>
      <c r="D2" s="2" t="s">
        <v>125</v>
      </c>
    </row>
    <row r="3" spans="1:4">
      <c r="A3" s="3" t="s">
        <v>303</v>
      </c>
    </row>
    <row r="4" spans="1:4">
      <c r="A4" s="4" t="s">
        <v>1568</v>
      </c>
      <c r="B4" s="9" t="n">
        <v>255.5</v>
      </c>
      <c r="C4" s="9" t="n">
        <v>258.1</v>
      </c>
      <c r="D4" s="9" t="n">
        <v>261.5</v>
      </c>
    </row>
    <row r="5" spans="1:4">
      <c r="A5" s="4" t="s">
        <v>1569</v>
      </c>
      <c r="B5" s="9" t="n">
        <v>4.8</v>
      </c>
      <c r="C5" s="9" t="n">
        <v>6.1</v>
      </c>
      <c r="D5" s="9" t="n">
        <v>6.3</v>
      </c>
    </row>
    <row r="6" spans="1:4">
      <c r="A6" s="4" t="s">
        <v>1570</v>
      </c>
      <c r="B6" s="9" t="n">
        <v>260.3</v>
      </c>
      <c r="C6" s="9" t="n">
        <v>264.2</v>
      </c>
      <c r="D6" s="9" t="n">
        <v>26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571</v>
      </c>
      <c r="B1" s="2" t="s">
        <v>1572</v>
      </c>
      <c r="C1" s="2" t="s">
        <v>2</v>
      </c>
      <c r="D1" s="2" t="s">
        <v>62</v>
      </c>
      <c r="E1" s="2" t="s">
        <v>125</v>
      </c>
    </row>
    <row r="2" spans="1:5">
      <c r="A2" s="3" t="s">
        <v>303</v>
      </c>
    </row>
    <row r="3" spans="1:5">
      <c r="A3" s="4" t="s">
        <v>1573</v>
      </c>
      <c r="C3" s="9" t="n">
        <v>0.6</v>
      </c>
      <c r="D3" s="9" t="n">
        <v>0.3</v>
      </c>
      <c r="E3" s="9" t="n">
        <v>0.4</v>
      </c>
    </row>
    <row r="4" spans="1:5">
      <c r="A4" s="4" t="s">
        <v>242</v>
      </c>
      <c r="B4" s="6" t="n">
        <v>6</v>
      </c>
    </row>
    <row r="5" spans="1:5">
      <c r="A5" s="4" t="s">
        <v>1574</v>
      </c>
      <c r="C5" s="9" t="n">
        <v>0.2</v>
      </c>
      <c r="D5" s="9" t="n">
        <v>0.3</v>
      </c>
      <c r="E5" s="9" t="n">
        <v>0.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62</v>
      </c>
      <c r="D2" s="2" t="s">
        <v>125</v>
      </c>
    </row>
    <row r="3" spans="1:4">
      <c r="A3" s="3" t="s">
        <v>1576</v>
      </c>
    </row>
    <row r="4" spans="1:4">
      <c r="A4" s="4" t="s">
        <v>1577</v>
      </c>
      <c r="B4" s="5" t="n">
        <v>103141</v>
      </c>
      <c r="C4" s="5" t="n">
        <v>91341</v>
      </c>
      <c r="D4" s="5" t="n">
        <v>89061</v>
      </c>
    </row>
    <row r="5" spans="1:4">
      <c r="A5" s="4" t="s">
        <v>1578</v>
      </c>
      <c r="B5" s="6" t="n">
        <v>5999</v>
      </c>
      <c r="C5" s="6" t="n">
        <v>5426</v>
      </c>
      <c r="D5" s="6" t="n">
        <v>4175</v>
      </c>
    </row>
    <row r="6" spans="1:4">
      <c r="A6" s="4" t="s">
        <v>1579</v>
      </c>
      <c r="B6" s="6" t="n">
        <v>675</v>
      </c>
      <c r="C6" s="6" t="n">
        <v>652</v>
      </c>
      <c r="D6" s="6" t="n">
        <v>601</v>
      </c>
    </row>
    <row r="7" spans="1:4">
      <c r="A7" s="4" t="s">
        <v>1133</v>
      </c>
    </row>
    <row r="8" spans="1:4">
      <c r="A8" s="3" t="s">
        <v>1576</v>
      </c>
    </row>
    <row r="9" spans="1:4">
      <c r="A9" s="4" t="s">
        <v>1577</v>
      </c>
      <c r="B9" s="6" t="n">
        <v>37421</v>
      </c>
      <c r="C9" s="6" t="n">
        <v>35782</v>
      </c>
      <c r="D9" s="6" t="n">
        <v>40363</v>
      </c>
    </row>
    <row r="10" spans="1:4">
      <c r="A10" s="4" t="s">
        <v>1578</v>
      </c>
      <c r="B10" s="6" t="n">
        <v>4046</v>
      </c>
      <c r="C10" s="6" t="n">
        <v>3600</v>
      </c>
      <c r="D10" s="6" t="n">
        <v>2847</v>
      </c>
    </row>
    <row r="11" spans="1:4">
      <c r="A11" s="4" t="s">
        <v>1579</v>
      </c>
      <c r="B11" s="6" t="n">
        <v>0</v>
      </c>
      <c r="C11" s="6" t="n">
        <v>0</v>
      </c>
      <c r="D11" s="6" t="n">
        <v>0</v>
      </c>
    </row>
    <row r="12" spans="1:4">
      <c r="A12" s="4" t="s">
        <v>555</v>
      </c>
    </row>
    <row r="13" spans="1:4">
      <c r="A13" s="3" t="s">
        <v>1576</v>
      </c>
    </row>
    <row r="14" spans="1:4">
      <c r="A14" s="4" t="s">
        <v>1577</v>
      </c>
      <c r="B14" s="6" t="n">
        <v>62632</v>
      </c>
      <c r="C14" s="6" t="n">
        <v>55348</v>
      </c>
      <c r="D14" s="6" t="n">
        <v>48587</v>
      </c>
    </row>
    <row r="15" spans="1:4">
      <c r="A15" s="4" t="s">
        <v>1578</v>
      </c>
      <c r="B15" s="6" t="n">
        <v>2054</v>
      </c>
      <c r="C15" s="6" t="n">
        <v>1928</v>
      </c>
      <c r="D15" s="6" t="n">
        <v>1442</v>
      </c>
    </row>
    <row r="16" spans="1:4">
      <c r="A16" s="4" t="s">
        <v>1579</v>
      </c>
      <c r="B16" s="6" t="n">
        <v>0</v>
      </c>
      <c r="C16" s="6" t="n">
        <v>0</v>
      </c>
      <c r="D16" s="6" t="n">
        <v>0</v>
      </c>
    </row>
    <row r="17" spans="1:4">
      <c r="A17" s="4" t="s">
        <v>922</v>
      </c>
    </row>
    <row r="18" spans="1:4">
      <c r="A18" s="3" t="s">
        <v>1576</v>
      </c>
    </row>
    <row r="19" spans="1:4">
      <c r="A19" s="4" t="s">
        <v>1577</v>
      </c>
      <c r="B19" s="6" t="n">
        <v>7695</v>
      </c>
      <c r="C19" s="6" t="n">
        <v>1519</v>
      </c>
      <c r="D19" s="6" t="n">
        <v>127</v>
      </c>
    </row>
    <row r="20" spans="1:4">
      <c r="A20" s="4" t="s">
        <v>1578</v>
      </c>
      <c r="B20" s="6" t="n">
        <v>-101</v>
      </c>
      <c r="C20" s="6" t="n">
        <v>-102</v>
      </c>
      <c r="D20" s="6" t="n">
        <v>-114</v>
      </c>
    </row>
    <row r="21" spans="1:4">
      <c r="A21" s="4" t="s">
        <v>1579</v>
      </c>
      <c r="B21" s="6" t="n">
        <v>675</v>
      </c>
      <c r="C21" s="6" t="n">
        <v>652</v>
      </c>
      <c r="D21" s="6" t="n">
        <v>601</v>
      </c>
    </row>
    <row r="22" spans="1:4">
      <c r="A22" s="4" t="s">
        <v>1580</v>
      </c>
    </row>
    <row r="23" spans="1:4">
      <c r="A23" s="3" t="s">
        <v>1576</v>
      </c>
    </row>
    <row r="24" spans="1:4">
      <c r="A24" s="4" t="s">
        <v>1577</v>
      </c>
      <c r="B24" s="6" t="n">
        <v>-4607</v>
      </c>
      <c r="C24" s="6" t="n">
        <v>-1308</v>
      </c>
      <c r="D24" s="6" t="n">
        <v>-16</v>
      </c>
    </row>
    <row r="25" spans="1:4">
      <c r="A25" s="4" t="s">
        <v>1581</v>
      </c>
    </row>
    <row r="26" spans="1:4">
      <c r="A26" s="3" t="s">
        <v>1576</v>
      </c>
    </row>
    <row r="27" spans="1:4">
      <c r="A27" s="4" t="s">
        <v>1577</v>
      </c>
      <c r="B27" s="6" t="n">
        <v>4607</v>
      </c>
      <c r="C27" s="6" t="n">
        <v>1308</v>
      </c>
      <c r="D27" s="6" t="n">
        <v>16</v>
      </c>
    </row>
    <row r="28" spans="1:4">
      <c r="A28" s="4" t="s">
        <v>1582</v>
      </c>
    </row>
    <row r="29" spans="1:4">
      <c r="A29" s="3" t="s">
        <v>1576</v>
      </c>
    </row>
    <row r="30" spans="1:4">
      <c r="A30" s="4" t="s">
        <v>1577</v>
      </c>
      <c r="B30" s="5" t="n">
        <v>3088</v>
      </c>
      <c r="C30" s="5" t="n">
        <v>211</v>
      </c>
      <c r="D30" s="5" t="n">
        <v>11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62</v>
      </c>
      <c r="D2" s="2" t="s">
        <v>125</v>
      </c>
    </row>
    <row r="3" spans="1:4">
      <c r="A3" s="3" t="s">
        <v>1584</v>
      </c>
    </row>
    <row r="4" spans="1:4">
      <c r="A4" s="4" t="s">
        <v>1585</v>
      </c>
      <c r="B4" s="5" t="n">
        <v>103141</v>
      </c>
      <c r="C4" s="5" t="n">
        <v>91341</v>
      </c>
      <c r="D4" s="5" t="n">
        <v>89061</v>
      </c>
    </row>
    <row r="5" spans="1:4">
      <c r="A5" s="4" t="s">
        <v>1133</v>
      </c>
    </row>
    <row r="6" spans="1:4">
      <c r="A6" s="3" t="s">
        <v>1584</v>
      </c>
    </row>
    <row r="7" spans="1:4">
      <c r="A7" s="4" t="s">
        <v>1585</v>
      </c>
      <c r="B7" s="6" t="n">
        <v>37421</v>
      </c>
      <c r="C7" s="6" t="n">
        <v>35782</v>
      </c>
      <c r="D7" s="6" t="n">
        <v>40363</v>
      </c>
    </row>
    <row r="8" spans="1:4">
      <c r="A8" s="4" t="s">
        <v>1586</v>
      </c>
    </row>
    <row r="9" spans="1:4">
      <c r="A9" s="3" t="s">
        <v>1584</v>
      </c>
    </row>
    <row r="10" spans="1:4">
      <c r="A10" s="4" t="s">
        <v>1585</v>
      </c>
      <c r="B10" s="6" t="n">
        <v>30311</v>
      </c>
      <c r="C10" s="6" t="n">
        <v>29012</v>
      </c>
      <c r="D10" s="6" t="n">
        <v>33971</v>
      </c>
    </row>
    <row r="11" spans="1:4">
      <c r="A11" s="4" t="s">
        <v>1587</v>
      </c>
    </row>
    <row r="12" spans="1:4">
      <c r="A12" s="3" t="s">
        <v>1584</v>
      </c>
    </row>
    <row r="13" spans="1:4">
      <c r="A13" s="4" t="s">
        <v>1585</v>
      </c>
      <c r="B13" s="6" t="n">
        <v>5451</v>
      </c>
      <c r="C13" s="6" t="n">
        <v>5218</v>
      </c>
      <c r="D13" s="6" t="n">
        <v>4732</v>
      </c>
    </row>
    <row r="14" spans="1:4">
      <c r="A14" s="4" t="s">
        <v>1588</v>
      </c>
    </row>
    <row r="15" spans="1:4">
      <c r="A15" s="3" t="s">
        <v>1584</v>
      </c>
    </row>
    <row r="16" spans="1:4">
      <c r="A16" s="4" t="s">
        <v>1585</v>
      </c>
      <c r="B16" s="6" t="n">
        <v>1302</v>
      </c>
      <c r="C16" s="6" t="n">
        <v>1220</v>
      </c>
      <c r="D16" s="6" t="n">
        <v>1218</v>
      </c>
    </row>
    <row r="17" spans="1:4">
      <c r="A17" s="4" t="s">
        <v>1589</v>
      </c>
    </row>
    <row r="18" spans="1:4">
      <c r="A18" s="3" t="s">
        <v>1584</v>
      </c>
    </row>
    <row r="19" spans="1:4">
      <c r="A19" s="4" t="s">
        <v>1585</v>
      </c>
      <c r="B19" s="6" t="n">
        <v>357</v>
      </c>
      <c r="C19" s="6" t="n">
        <v>332</v>
      </c>
      <c r="D19" s="6" t="n">
        <v>442</v>
      </c>
    </row>
    <row r="20" spans="1:4">
      <c r="A20" s="4" t="s">
        <v>555</v>
      </c>
    </row>
    <row r="21" spans="1:4">
      <c r="A21" s="3" t="s">
        <v>1584</v>
      </c>
    </row>
    <row r="22" spans="1:4">
      <c r="A22" s="4" t="s">
        <v>1585</v>
      </c>
      <c r="B22" s="6" t="n">
        <v>62632</v>
      </c>
      <c r="C22" s="6" t="n">
        <v>55348</v>
      </c>
      <c r="D22" s="6" t="n">
        <v>48587</v>
      </c>
    </row>
    <row r="23" spans="1:4">
      <c r="A23" s="4" t="s">
        <v>1590</v>
      </c>
    </row>
    <row r="24" spans="1:4">
      <c r="A24" s="3" t="s">
        <v>1584</v>
      </c>
    </row>
    <row r="25" spans="1:4">
      <c r="A25" s="4" t="s">
        <v>1585</v>
      </c>
      <c r="B25" s="6" t="n">
        <v>62229</v>
      </c>
      <c r="C25" s="6" t="n">
        <v>54889</v>
      </c>
      <c r="D25" s="6" t="n">
        <v>48144</v>
      </c>
    </row>
    <row r="26" spans="1:4">
      <c r="A26" s="4" t="s">
        <v>1591</v>
      </c>
    </row>
    <row r="27" spans="1:4">
      <c r="A27" s="3" t="s">
        <v>1584</v>
      </c>
    </row>
    <row r="28" spans="1:4">
      <c r="A28" s="4" t="s">
        <v>1585</v>
      </c>
      <c r="B28" s="6" t="n">
        <v>403</v>
      </c>
      <c r="C28" s="6" t="n">
        <v>459</v>
      </c>
      <c r="D28" s="6" t="n">
        <v>443</v>
      </c>
    </row>
    <row r="29" spans="1:4">
      <c r="A29" s="4" t="s">
        <v>1592</v>
      </c>
    </row>
    <row r="30" spans="1:4">
      <c r="A30" s="3" t="s">
        <v>1584</v>
      </c>
    </row>
    <row r="31" spans="1:4">
      <c r="A31" s="4" t="s">
        <v>1585</v>
      </c>
      <c r="B31" s="6" t="n">
        <v>7695</v>
      </c>
      <c r="C31" s="6" t="n">
        <v>1519</v>
      </c>
      <c r="D31" s="6" t="n">
        <v>127</v>
      </c>
    </row>
    <row r="32" spans="1:4">
      <c r="A32" s="4" t="s">
        <v>1593</v>
      </c>
    </row>
    <row r="33" spans="1:4">
      <c r="A33" s="3" t="s">
        <v>1584</v>
      </c>
    </row>
    <row r="34" spans="1:4">
      <c r="A34" s="4" t="s">
        <v>1585</v>
      </c>
      <c r="B34" s="5" t="n">
        <v>-4607</v>
      </c>
      <c r="C34" s="5" t="n">
        <v>-1308</v>
      </c>
      <c r="D34" s="5" t="n">
        <v>-1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4</v>
      </c>
      <c r="B1" s="2" t="s">
        <v>154</v>
      </c>
      <c r="J1" s="2" t="s">
        <v>1</v>
      </c>
    </row>
    <row r="2" spans="1:12">
      <c r="B2" s="2" t="s">
        <v>2</v>
      </c>
      <c r="C2" s="2" t="s">
        <v>155</v>
      </c>
      <c r="D2" s="2" t="s">
        <v>156</v>
      </c>
      <c r="E2" s="2" t="s">
        <v>157</v>
      </c>
      <c r="F2" s="2" t="s">
        <v>62</v>
      </c>
      <c r="G2" s="2" t="s">
        <v>158</v>
      </c>
      <c r="H2" s="2" t="s">
        <v>159</v>
      </c>
      <c r="I2" s="2" t="s">
        <v>160</v>
      </c>
      <c r="J2" s="2" t="s">
        <v>2</v>
      </c>
      <c r="K2" s="2" t="s">
        <v>62</v>
      </c>
      <c r="L2" s="2" t="s">
        <v>125</v>
      </c>
    </row>
    <row r="3" spans="1:12">
      <c r="A3" s="3" t="s">
        <v>1595</v>
      </c>
    </row>
    <row r="4" spans="1:12">
      <c r="A4" s="4" t="s">
        <v>1577</v>
      </c>
      <c r="J4" s="5" t="n">
        <v>103141</v>
      </c>
      <c r="K4" s="5" t="n">
        <v>91341</v>
      </c>
      <c r="L4" s="5" t="n">
        <v>89061</v>
      </c>
    </row>
    <row r="5" spans="1:12">
      <c r="A5" s="4" t="s">
        <v>130</v>
      </c>
      <c r="J5" s="6" t="n">
        <v>1005</v>
      </c>
      <c r="K5" s="6" t="n">
        <v>970</v>
      </c>
      <c r="L5" s="6" t="n">
        <v>867</v>
      </c>
    </row>
    <row r="6" spans="1:12">
      <c r="A6" s="4" t="s">
        <v>131</v>
      </c>
      <c r="J6" s="6" t="n">
        <v>114</v>
      </c>
      <c r="K6" s="6" t="n">
        <v>-180</v>
      </c>
      <c r="L6" s="6" t="n">
        <v>145</v>
      </c>
    </row>
    <row r="7" spans="1:12">
      <c r="A7" s="4" t="s">
        <v>135</v>
      </c>
      <c r="J7" s="6" t="n">
        <v>-47</v>
      </c>
      <c r="K7" s="6" t="n">
        <v>-26</v>
      </c>
      <c r="L7" s="6" t="n">
        <v>-33</v>
      </c>
    </row>
    <row r="8" spans="1:12">
      <c r="A8" s="4" t="s">
        <v>136</v>
      </c>
      <c r="B8" s="5" t="n">
        <v>27407</v>
      </c>
      <c r="C8" s="5" t="n">
        <v>26674</v>
      </c>
      <c r="D8" s="5" t="n">
        <v>25466</v>
      </c>
      <c r="E8" s="5" t="n">
        <v>24666</v>
      </c>
      <c r="F8" s="5" t="n">
        <v>23373</v>
      </c>
      <c r="G8" s="5" t="n">
        <v>23251</v>
      </c>
      <c r="H8" s="5" t="n">
        <v>22944</v>
      </c>
      <c r="I8" s="5" t="n">
        <v>22537</v>
      </c>
      <c r="J8" s="5" t="n">
        <v>104213</v>
      </c>
      <c r="K8" s="5" t="n">
        <v>92105</v>
      </c>
      <c r="L8" s="5" t="n">
        <v>9004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62</v>
      </c>
      <c r="D2" s="2" t="s">
        <v>125</v>
      </c>
    </row>
    <row r="3" spans="1:4">
      <c r="A3" s="3" t="s">
        <v>1597</v>
      </c>
    </row>
    <row r="4" spans="1:4">
      <c r="A4" s="4" t="s">
        <v>1598</v>
      </c>
      <c r="B4" s="5" t="n">
        <v>5999</v>
      </c>
      <c r="C4" s="5" t="n">
        <v>5426</v>
      </c>
      <c r="D4" s="5" t="n">
        <v>4175</v>
      </c>
    </row>
    <row r="5" spans="1:4">
      <c r="A5" s="4" t="s">
        <v>130</v>
      </c>
      <c r="B5" s="6" t="n">
        <v>1005</v>
      </c>
      <c r="C5" s="6" t="n">
        <v>970</v>
      </c>
      <c r="D5" s="6" t="n">
        <v>867</v>
      </c>
    </row>
    <row r="6" spans="1:4">
      <c r="A6" s="4" t="s">
        <v>131</v>
      </c>
      <c r="B6" s="6" t="n">
        <v>114</v>
      </c>
      <c r="C6" s="6" t="n">
        <v>-180</v>
      </c>
      <c r="D6" s="6" t="n">
        <v>145</v>
      </c>
    </row>
    <row r="7" spans="1:4">
      <c r="A7" s="4" t="s">
        <v>135</v>
      </c>
      <c r="B7" s="6" t="n">
        <v>-47</v>
      </c>
      <c r="C7" s="6" t="n">
        <v>-26</v>
      </c>
      <c r="D7" s="6" t="n">
        <v>-33</v>
      </c>
    </row>
    <row r="8" spans="1:4">
      <c r="A8" s="4" t="s">
        <v>141</v>
      </c>
      <c r="B8" s="6" t="n">
        <v>-746</v>
      </c>
      <c r="C8" s="6" t="n">
        <v>-753</v>
      </c>
      <c r="D8" s="6" t="n">
        <v>-739</v>
      </c>
    </row>
    <row r="9" spans="1:4">
      <c r="A9" s="4" t="s">
        <v>142</v>
      </c>
      <c r="B9" s="6" t="n">
        <v>-338</v>
      </c>
      <c r="C9" s="6" t="n">
        <v>-358</v>
      </c>
      <c r="D9" s="6" t="n">
        <v>-169</v>
      </c>
    </row>
    <row r="10" spans="1:4">
      <c r="A10" s="4" t="s">
        <v>1599</v>
      </c>
      <c r="B10" s="6" t="n">
        <v>-2</v>
      </c>
      <c r="C10" s="6" t="n">
        <v>-11</v>
      </c>
      <c r="D10" s="6" t="n">
        <v>-282</v>
      </c>
    </row>
    <row r="11" spans="1:4">
      <c r="A11" s="4" t="s">
        <v>1600</v>
      </c>
      <c r="B11" s="5" t="n">
        <v>5985</v>
      </c>
      <c r="C11" s="5" t="n">
        <v>5068</v>
      </c>
      <c r="D11" s="5" t="n">
        <v>396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2</v>
      </c>
      <c r="C2" s="2" t="s">
        <v>62</v>
      </c>
      <c r="D2" s="2" t="s">
        <v>125</v>
      </c>
    </row>
    <row r="3" spans="1:4">
      <c r="A3" s="3" t="s">
        <v>1576</v>
      </c>
    </row>
    <row r="4" spans="1:4">
      <c r="A4" s="4" t="s">
        <v>1602</v>
      </c>
      <c r="B4" s="4" t="s">
        <v>1603</v>
      </c>
      <c r="C4" s="4" t="s">
        <v>1604</v>
      </c>
      <c r="D4" s="4" t="s">
        <v>1605</v>
      </c>
    </row>
    <row r="5" spans="1:4">
      <c r="A5" s="4" t="s">
        <v>1606</v>
      </c>
      <c r="B5" s="6" t="n">
        <v>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07</v>
      </c>
      <c r="B1" s="2" t="s">
        <v>1</v>
      </c>
    </row>
    <row r="2" spans="1:4">
      <c r="B2" s="2" t="s">
        <v>2</v>
      </c>
      <c r="C2" s="2" t="s">
        <v>62</v>
      </c>
      <c r="D2" s="2" t="s">
        <v>125</v>
      </c>
    </row>
    <row r="3" spans="1:4">
      <c r="A3" s="3" t="s">
        <v>1608</v>
      </c>
    </row>
    <row r="4" spans="1:4">
      <c r="A4" s="4" t="s">
        <v>1609</v>
      </c>
      <c r="B4" s="5" t="n">
        <v>822</v>
      </c>
      <c r="C4" s="5" t="n">
        <v>264</v>
      </c>
      <c r="D4" s="5" t="n">
        <v>275</v>
      </c>
    </row>
    <row r="5" spans="1:4">
      <c r="A5" s="4" t="s">
        <v>1610</v>
      </c>
    </row>
    <row r="6" spans="1:4">
      <c r="A6" s="3" t="s">
        <v>1608</v>
      </c>
    </row>
    <row r="7" spans="1:4">
      <c r="A7" s="4" t="s">
        <v>1611</v>
      </c>
      <c r="B7" s="4" t="s">
        <v>1612</v>
      </c>
    </row>
    <row r="8" spans="1:4">
      <c r="A8" s="4" t="s">
        <v>1613</v>
      </c>
      <c r="B8" s="5" t="n">
        <v>78</v>
      </c>
      <c r="C8" s="6" t="n">
        <v>79</v>
      </c>
      <c r="D8" s="5" t="n">
        <v>73</v>
      </c>
    </row>
    <row r="9" spans="1:4">
      <c r="A9" s="4" t="s">
        <v>1614</v>
      </c>
      <c r="B9" s="6" t="n">
        <v>4</v>
      </c>
      <c r="C9" s="5" t="n">
        <v>5</v>
      </c>
    </row>
    <row r="10" spans="1:4">
      <c r="A10" s="4" t="s">
        <v>1615</v>
      </c>
    </row>
    <row r="11" spans="1:4">
      <c r="A11" s="3" t="s">
        <v>1608</v>
      </c>
    </row>
    <row r="12" spans="1:4">
      <c r="A12" s="4" t="s">
        <v>1609</v>
      </c>
      <c r="B12" s="5" t="n">
        <v>40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16</v>
      </c>
      <c r="B1" s="2" t="s">
        <v>154</v>
      </c>
      <c r="J1" s="2" t="s">
        <v>1</v>
      </c>
    </row>
    <row r="2" spans="1:13">
      <c r="B2" s="2" t="s">
        <v>2</v>
      </c>
      <c r="C2" s="2" t="s">
        <v>155</v>
      </c>
      <c r="D2" s="2" t="s">
        <v>156</v>
      </c>
      <c r="E2" s="2" t="s">
        <v>157</v>
      </c>
      <c r="F2" s="2" t="s">
        <v>62</v>
      </c>
      <c r="G2" s="2" t="s">
        <v>158</v>
      </c>
      <c r="H2" s="2" t="s">
        <v>159</v>
      </c>
      <c r="I2" s="2" t="s">
        <v>160</v>
      </c>
      <c r="J2" s="2" t="s">
        <v>2</v>
      </c>
      <c r="K2" s="2" t="s">
        <v>62</v>
      </c>
      <c r="L2" s="2" t="s">
        <v>125</v>
      </c>
      <c r="M2" s="2" t="s">
        <v>994</v>
      </c>
    </row>
    <row r="3" spans="1:13">
      <c r="A3" s="3" t="s">
        <v>1617</v>
      </c>
    </row>
    <row r="4" spans="1:13">
      <c r="A4" s="4" t="s">
        <v>1618</v>
      </c>
      <c r="B4" s="5" t="n">
        <v>5500</v>
      </c>
      <c r="F4" s="5" t="n">
        <v>4800</v>
      </c>
      <c r="J4" s="5" t="n">
        <v>5500</v>
      </c>
      <c r="K4" s="5" t="n">
        <v>4800</v>
      </c>
    </row>
    <row r="5" spans="1:13">
      <c r="A5" s="4" t="s">
        <v>1619</v>
      </c>
      <c r="B5" s="6" t="n">
        <v>31728</v>
      </c>
      <c r="F5" s="6" t="n">
        <v>28541</v>
      </c>
      <c r="J5" s="6" t="n">
        <v>31728</v>
      </c>
      <c r="K5" s="6" t="n">
        <v>28541</v>
      </c>
      <c r="L5" s="5" t="n">
        <v>26503</v>
      </c>
      <c r="M5" s="5" t="n">
        <v>25101</v>
      </c>
    </row>
    <row r="6" spans="1:13">
      <c r="A6" s="4" t="s">
        <v>147</v>
      </c>
      <c r="B6" s="6" t="n">
        <v>934</v>
      </c>
      <c r="C6" s="5" t="n">
        <v>1183</v>
      </c>
      <c r="D6" s="5" t="n">
        <v>1139</v>
      </c>
      <c r="E6" s="5" t="n">
        <v>1551</v>
      </c>
      <c r="F6" s="6" t="n">
        <v>424</v>
      </c>
      <c r="G6" s="5" t="n">
        <v>960</v>
      </c>
      <c r="H6" s="5" t="n">
        <v>1054</v>
      </c>
      <c r="I6" s="5" t="n">
        <v>1312</v>
      </c>
      <c r="J6" s="6" t="n">
        <v>4807</v>
      </c>
      <c r="K6" s="6" t="n">
        <v>3750</v>
      </c>
      <c r="L6" s="6" t="n">
        <v>3843</v>
      </c>
    </row>
    <row r="7" spans="1:13">
      <c r="A7" s="4" t="s">
        <v>1620</v>
      </c>
    </row>
    <row r="8" spans="1:13">
      <c r="A8" s="3" t="s">
        <v>1617</v>
      </c>
    </row>
    <row r="9" spans="1:13">
      <c r="A9" s="4" t="s">
        <v>1618</v>
      </c>
      <c r="B9" s="6" t="n">
        <v>610</v>
      </c>
      <c r="F9" s="6" t="n">
        <v>570</v>
      </c>
      <c r="J9" s="6" t="n">
        <v>610</v>
      </c>
      <c r="K9" s="6" t="n">
        <v>570</v>
      </c>
    </row>
    <row r="10" spans="1:13">
      <c r="A10" s="4" t="s">
        <v>1621</v>
      </c>
    </row>
    <row r="11" spans="1:13">
      <c r="A11" s="3" t="s">
        <v>1617</v>
      </c>
    </row>
    <row r="12" spans="1:13">
      <c r="A12" s="4" t="s">
        <v>1622</v>
      </c>
      <c r="B12" s="6" t="n">
        <v>13044</v>
      </c>
      <c r="F12" s="6" t="n">
        <v>12038</v>
      </c>
      <c r="J12" s="6" t="n">
        <v>13044</v>
      </c>
      <c r="K12" s="6" t="n">
        <v>12038</v>
      </c>
    </row>
    <row r="13" spans="1:13">
      <c r="A13" s="4" t="s">
        <v>1623</v>
      </c>
      <c r="J13" s="6" t="n">
        <v>3840</v>
      </c>
      <c r="K13" s="6" t="n">
        <v>3412</v>
      </c>
      <c r="L13" s="6" t="n">
        <v>2674</v>
      </c>
    </row>
    <row r="14" spans="1:13">
      <c r="A14" s="4" t="s">
        <v>1624</v>
      </c>
    </row>
    <row r="15" spans="1:13">
      <c r="A15" s="3" t="s">
        <v>1617</v>
      </c>
    </row>
    <row r="16" spans="1:13">
      <c r="A16" s="4" t="s">
        <v>1619</v>
      </c>
      <c r="B16" s="5" t="n">
        <v>3359</v>
      </c>
      <c r="F16" s="5" t="n">
        <v>3125</v>
      </c>
      <c r="J16" s="6" t="n">
        <v>3359</v>
      </c>
      <c r="K16" s="6" t="n">
        <v>3125</v>
      </c>
    </row>
    <row r="17" spans="1:13">
      <c r="A17" s="4" t="s">
        <v>147</v>
      </c>
      <c r="J17" s="5" t="n">
        <v>878</v>
      </c>
      <c r="K17" s="5" t="n">
        <v>789</v>
      </c>
      <c r="L17" s="5" t="n">
        <v>1047</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5</v>
      </c>
      <c r="B1" s="2" t="s">
        <v>154</v>
      </c>
      <c r="J1" s="2" t="s">
        <v>1</v>
      </c>
    </row>
    <row r="2" spans="1:12">
      <c r="B2" s="2" t="s">
        <v>2</v>
      </c>
      <c r="C2" s="2" t="s">
        <v>155</v>
      </c>
      <c r="D2" s="2" t="s">
        <v>156</v>
      </c>
      <c r="E2" s="2" t="s">
        <v>157</v>
      </c>
      <c r="F2" s="2" t="s">
        <v>62</v>
      </c>
      <c r="G2" s="2" t="s">
        <v>158</v>
      </c>
      <c r="H2" s="2" t="s">
        <v>159</v>
      </c>
      <c r="I2" s="2" t="s">
        <v>160</v>
      </c>
      <c r="J2" s="2" t="s">
        <v>2</v>
      </c>
      <c r="K2" s="2" t="s">
        <v>62</v>
      </c>
      <c r="L2" s="2" t="s">
        <v>125</v>
      </c>
    </row>
    <row r="3" spans="1:12">
      <c r="A3" s="3" t="s">
        <v>315</v>
      </c>
    </row>
    <row r="4" spans="1:12">
      <c r="A4" s="4" t="s">
        <v>136</v>
      </c>
      <c r="B4" s="5" t="n">
        <v>27407</v>
      </c>
      <c r="C4" s="5" t="n">
        <v>26674</v>
      </c>
      <c r="D4" s="5" t="n">
        <v>25466</v>
      </c>
      <c r="E4" s="5" t="n">
        <v>24666</v>
      </c>
      <c r="F4" s="5" t="n">
        <v>23373</v>
      </c>
      <c r="G4" s="5" t="n">
        <v>23251</v>
      </c>
      <c r="H4" s="5" t="n">
        <v>22944</v>
      </c>
      <c r="I4" s="5" t="n">
        <v>22537</v>
      </c>
      <c r="J4" s="5" t="n">
        <v>104213</v>
      </c>
      <c r="K4" s="5" t="n">
        <v>92105</v>
      </c>
      <c r="L4" s="5" t="n">
        <v>90040</v>
      </c>
    </row>
    <row r="5" spans="1:12">
      <c r="A5" s="4" t="s">
        <v>1626</v>
      </c>
      <c r="B5" s="6" t="n">
        <v>1098</v>
      </c>
      <c r="C5" s="6" t="n">
        <v>1489</v>
      </c>
      <c r="D5" s="6" t="n">
        <v>1453</v>
      </c>
      <c r="E5" s="6" t="n">
        <v>1945</v>
      </c>
      <c r="F5" s="6" t="n">
        <v>542</v>
      </c>
      <c r="G5" s="6" t="n">
        <v>1242</v>
      </c>
      <c r="H5" s="6" t="n">
        <v>1504</v>
      </c>
      <c r="I5" s="6" t="n">
        <v>1780</v>
      </c>
      <c r="J5" s="6" t="n">
        <v>5985</v>
      </c>
      <c r="K5" s="6" t="n">
        <v>5068</v>
      </c>
      <c r="L5" s="6" t="n">
        <v>3964</v>
      </c>
    </row>
    <row r="6" spans="1:12">
      <c r="A6" s="4" t="s">
        <v>147</v>
      </c>
      <c r="B6" s="5" t="n">
        <v>934</v>
      </c>
      <c r="C6" s="5" t="n">
        <v>1183</v>
      </c>
      <c r="D6" s="5" t="n">
        <v>1139</v>
      </c>
      <c r="E6" s="5" t="n">
        <v>1551</v>
      </c>
      <c r="F6" s="5" t="n">
        <v>424</v>
      </c>
      <c r="G6" s="5" t="n">
        <v>960</v>
      </c>
      <c r="H6" s="5" t="n">
        <v>1054</v>
      </c>
      <c r="I6" s="5" t="n">
        <v>1312</v>
      </c>
      <c r="J6" s="5" t="n">
        <v>4807</v>
      </c>
      <c r="K6" s="5" t="n">
        <v>3750</v>
      </c>
      <c r="L6" s="5" t="n">
        <v>3843</v>
      </c>
    </row>
    <row r="7" spans="1:12">
      <c r="A7" s="4" t="s">
        <v>149</v>
      </c>
      <c r="B7" s="7" t="n">
        <v>3.69</v>
      </c>
      <c r="C7" s="7" t="n">
        <v>4.64</v>
      </c>
      <c r="D7" s="7" t="n">
        <v>4.44</v>
      </c>
      <c r="E7" s="7" t="n">
        <v>6.03</v>
      </c>
      <c r="F7" s="7" t="n">
        <v>1.64</v>
      </c>
      <c r="G7" s="7" t="n">
        <v>3.7</v>
      </c>
      <c r="H7" s="7" t="n">
        <v>4.07</v>
      </c>
      <c r="I7" s="7" t="n">
        <v>5.13</v>
      </c>
      <c r="J7" s="7" t="n">
        <v>18.81</v>
      </c>
      <c r="K7" s="7" t="n">
        <v>14.53</v>
      </c>
      <c r="L7" s="7" t="n">
        <v>14.7</v>
      </c>
    </row>
    <row r="8" spans="1:12">
      <c r="A8" s="4" t="s">
        <v>151</v>
      </c>
      <c r="B8" s="7" t="n">
        <v>3.62</v>
      </c>
      <c r="C8" s="7" t="n">
        <v>4.55</v>
      </c>
      <c r="D8" s="7" t="n">
        <v>4.36</v>
      </c>
      <c r="E8" s="7" t="n">
        <v>5.91</v>
      </c>
      <c r="F8" s="7" t="n">
        <v>1.61</v>
      </c>
      <c r="G8" s="7" t="n">
        <v>3.62</v>
      </c>
      <c r="H8" s="7" t="n">
        <v>3.98</v>
      </c>
      <c r="I8" s="7" t="n">
        <v>4.99</v>
      </c>
      <c r="J8" s="7" t="n">
        <v>18.47</v>
      </c>
      <c r="K8" s="7" t="n">
        <v>14.19</v>
      </c>
      <c r="L8" s="7" t="n">
        <v>14.3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7</v>
      </c>
      <c r="B1" s="2" t="s">
        <v>2</v>
      </c>
      <c r="C1" s="2" t="s">
        <v>62</v>
      </c>
      <c r="D1" s="2" t="s">
        <v>125</v>
      </c>
      <c r="E1" s="2" t="s">
        <v>994</v>
      </c>
    </row>
    <row r="2" spans="1:5">
      <c r="A2" s="3" t="s">
        <v>63</v>
      </c>
    </row>
    <row r="3" spans="1:5">
      <c r="A3" s="4" t="s">
        <v>64</v>
      </c>
      <c r="B3" s="5" t="n">
        <v>4937</v>
      </c>
      <c r="C3" s="5" t="n">
        <v>3934</v>
      </c>
      <c r="D3" s="5" t="n">
        <v>3609</v>
      </c>
      <c r="E3" s="5" t="n">
        <v>4075</v>
      </c>
    </row>
    <row r="4" spans="1:5">
      <c r="A4" s="4" t="s">
        <v>1628</v>
      </c>
      <c r="B4" s="6" t="n">
        <v>19676</v>
      </c>
      <c r="C4" s="6" t="n">
        <v>16692</v>
      </c>
    </row>
    <row r="5" spans="1:5">
      <c r="A5" s="4" t="s">
        <v>1629</v>
      </c>
      <c r="B5" s="6" t="n">
        <v>1009</v>
      </c>
      <c r="C5" s="6" t="n">
        <v>1493</v>
      </c>
    </row>
    <row r="6" spans="1:5">
      <c r="A6" s="4" t="s">
        <v>67</v>
      </c>
      <c r="B6" s="6" t="n">
        <v>13</v>
      </c>
      <c r="C6" s="6" t="n">
        <v>21</v>
      </c>
    </row>
    <row r="7" spans="1:5">
      <c r="A7" s="4" t="s">
        <v>71</v>
      </c>
      <c r="B7" s="6" t="n">
        <v>2634</v>
      </c>
      <c r="C7" s="6" t="n">
        <v>2558</v>
      </c>
    </row>
    <row r="8" spans="1:5">
      <c r="A8" s="4" t="s">
        <v>72</v>
      </c>
      <c r="B8" s="6" t="n">
        <v>335</v>
      </c>
      <c r="C8" s="6" t="n">
        <v>10</v>
      </c>
    </row>
    <row r="9" spans="1:5">
      <c r="A9" s="4" t="s">
        <v>73</v>
      </c>
      <c r="B9" s="6" t="n">
        <v>353</v>
      </c>
      <c r="C9" s="6" t="n">
        <v>604</v>
      </c>
    </row>
    <row r="10" spans="1:5">
      <c r="A10" s="4" t="s">
        <v>74</v>
      </c>
      <c r="B10" s="6" t="n">
        <v>2319</v>
      </c>
      <c r="C10" s="6" t="n">
        <v>2104</v>
      </c>
    </row>
    <row r="11" spans="1:5">
      <c r="A11" s="4" t="s">
        <v>75</v>
      </c>
      <c r="B11" s="6" t="n">
        <v>39033</v>
      </c>
      <c r="C11" s="6" t="n">
        <v>34321</v>
      </c>
    </row>
    <row r="12" spans="1:5">
      <c r="A12" s="4" t="s">
        <v>1630</v>
      </c>
      <c r="B12" s="6" t="n">
        <v>505</v>
      </c>
      <c r="C12" s="6" t="n">
        <v>487</v>
      </c>
    </row>
    <row r="13" spans="1:5">
      <c r="A13" s="4" t="s">
        <v>77</v>
      </c>
      <c r="B13" s="6" t="n">
        <v>30</v>
      </c>
      <c r="C13" s="6" t="n">
        <v>33</v>
      </c>
    </row>
    <row r="14" spans="1:5">
      <c r="A14" s="4" t="s">
        <v>78</v>
      </c>
      <c r="B14" s="6" t="n">
        <v>4228</v>
      </c>
      <c r="C14" s="6" t="n">
        <v>3726</v>
      </c>
    </row>
    <row r="15" spans="1:5">
      <c r="A15" s="4" t="s">
        <v>79</v>
      </c>
      <c r="B15" s="6" t="n">
        <v>3133</v>
      </c>
      <c r="C15" s="6" t="n">
        <v>2735</v>
      </c>
    </row>
    <row r="16" spans="1:5">
      <c r="A16" s="4" t="s">
        <v>82</v>
      </c>
      <c r="B16" s="6" t="n">
        <v>1350</v>
      </c>
      <c r="C16" s="6" t="n">
        <v>758</v>
      </c>
    </row>
    <row r="17" spans="1:5">
      <c r="A17" s="4" t="s">
        <v>83</v>
      </c>
      <c r="B17" s="6" t="n">
        <v>77453</v>
      </c>
      <c r="C17" s="6" t="n">
        <v>71571</v>
      </c>
    </row>
    <row r="18" spans="1:5">
      <c r="A18" s="3" t="s">
        <v>1631</v>
      </c>
    </row>
    <row r="19" spans="1:5">
      <c r="A19" s="4" t="s">
        <v>90</v>
      </c>
      <c r="B19" s="6" t="n">
        <v>4198</v>
      </c>
      <c r="C19" s="6" t="n">
        <v>4959</v>
      </c>
    </row>
    <row r="20" spans="1:5">
      <c r="A20" s="4" t="s">
        <v>91</v>
      </c>
      <c r="B20" s="6" t="n">
        <v>84</v>
      </c>
      <c r="C20" s="6" t="n">
        <v>197</v>
      </c>
    </row>
    <row r="21" spans="1:5">
      <c r="A21" s="4" t="s">
        <v>92</v>
      </c>
      <c r="B21" s="6" t="n">
        <v>351</v>
      </c>
      <c r="C21" s="6" t="n">
        <v>604</v>
      </c>
    </row>
    <row r="22" spans="1:5">
      <c r="A22" s="4" t="s">
        <v>94</v>
      </c>
      <c r="B22" s="6" t="n">
        <v>1598</v>
      </c>
      <c r="C22" s="6" t="n">
        <v>849</v>
      </c>
    </row>
    <row r="23" spans="1:5">
      <c r="A23" s="4" t="s">
        <v>95</v>
      </c>
      <c r="B23" s="6" t="n">
        <v>3692</v>
      </c>
      <c r="C23" s="6" t="n">
        <v>3190</v>
      </c>
    </row>
    <row r="24" spans="1:5">
      <c r="A24" s="4" t="s">
        <v>96</v>
      </c>
      <c r="B24" s="6" t="n">
        <v>23617</v>
      </c>
      <c r="C24" s="6" t="n">
        <v>21965</v>
      </c>
    </row>
    <row r="25" spans="1:5">
      <c r="A25" s="4" t="s">
        <v>97</v>
      </c>
      <c r="B25" s="6" t="n">
        <v>17787</v>
      </c>
      <c r="C25" s="6" t="n">
        <v>17217</v>
      </c>
    </row>
    <row r="26" spans="1:5">
      <c r="A26" s="4" t="s">
        <v>100</v>
      </c>
      <c r="B26" s="6" t="n">
        <v>1420</v>
      </c>
      <c r="C26" s="6" t="n">
        <v>1182</v>
      </c>
    </row>
    <row r="27" spans="1:5">
      <c r="A27" s="4" t="s">
        <v>101</v>
      </c>
      <c r="B27" s="6" t="n">
        <v>45725</v>
      </c>
      <c r="C27" s="6" t="n">
        <v>43030</v>
      </c>
    </row>
    <row r="28" spans="1:5">
      <c r="A28" s="4" t="s">
        <v>1632</v>
      </c>
      <c r="B28" s="4" t="s">
        <v>103</v>
      </c>
      <c r="C28" s="4" t="s">
        <v>103</v>
      </c>
    </row>
    <row r="29" spans="1:5">
      <c r="A29" s="3" t="s">
        <v>104</v>
      </c>
    </row>
    <row r="30" spans="1:5">
      <c r="A30" s="4" t="s">
        <v>105</v>
      </c>
      <c r="B30" s="6" t="n">
        <v>0</v>
      </c>
      <c r="C30" s="6" t="n">
        <v>0</v>
      </c>
    </row>
    <row r="31" spans="1:5">
      <c r="A31" s="4" t="s">
        <v>106</v>
      </c>
      <c r="B31" s="6" t="n">
        <v>3</v>
      </c>
      <c r="C31" s="6" t="n">
        <v>3</v>
      </c>
    </row>
    <row r="32" spans="1:5">
      <c r="A32" s="4" t="s">
        <v>107</v>
      </c>
      <c r="B32" s="6" t="n">
        <v>9448</v>
      </c>
      <c r="C32" s="6" t="n">
        <v>9536</v>
      </c>
    </row>
    <row r="33" spans="1:5">
      <c r="A33" s="4" t="s">
        <v>108</v>
      </c>
      <c r="B33" s="6" t="n">
        <v>22573</v>
      </c>
      <c r="C33" s="6" t="n">
        <v>19988</v>
      </c>
    </row>
    <row r="34" spans="1:5">
      <c r="A34" s="4" t="s">
        <v>109</v>
      </c>
      <c r="B34" s="6" t="n">
        <v>-296</v>
      </c>
      <c r="C34" s="6" t="n">
        <v>-986</v>
      </c>
    </row>
    <row r="35" spans="1:5">
      <c r="A35" s="4" t="s">
        <v>110</v>
      </c>
      <c r="B35" s="6" t="n">
        <v>31728</v>
      </c>
      <c r="C35" s="6" t="n">
        <v>28541</v>
      </c>
      <c r="D35" s="6" t="n">
        <v>26503</v>
      </c>
      <c r="E35" s="6" t="n">
        <v>25101</v>
      </c>
    </row>
    <row r="36" spans="1:5">
      <c r="A36" s="4" t="s">
        <v>111</v>
      </c>
      <c r="B36" s="6" t="n">
        <v>77453</v>
      </c>
      <c r="C36" s="6" t="n">
        <v>71571</v>
      </c>
    </row>
    <row r="37" spans="1:5">
      <c r="A37" s="4" t="s">
        <v>1633</v>
      </c>
    </row>
    <row r="38" spans="1:5">
      <c r="A38" s="3" t="s">
        <v>63</v>
      </c>
    </row>
    <row r="39" spans="1:5">
      <c r="A39" s="4" t="s">
        <v>64</v>
      </c>
      <c r="B39" s="6" t="n">
        <v>1818</v>
      </c>
      <c r="C39" s="6" t="n">
        <v>1290</v>
      </c>
      <c r="D39" s="5" t="n">
        <v>956</v>
      </c>
      <c r="E39" s="5" t="n">
        <v>883</v>
      </c>
    </row>
    <row r="40" spans="1:5">
      <c r="A40" s="4" t="s">
        <v>1628</v>
      </c>
      <c r="B40" s="6" t="n">
        <v>602</v>
      </c>
      <c r="C40" s="6" t="n">
        <v>573</v>
      </c>
    </row>
    <row r="41" spans="1:5">
      <c r="A41" s="4" t="s">
        <v>1629</v>
      </c>
      <c r="B41" s="6" t="n">
        <v>253</v>
      </c>
      <c r="C41" s="6" t="n">
        <v>86</v>
      </c>
    </row>
    <row r="42" spans="1:5">
      <c r="A42" s="4" t="s">
        <v>67</v>
      </c>
      <c r="B42" s="6" t="n">
        <v>4</v>
      </c>
      <c r="C42" s="6" t="n">
        <v>10</v>
      </c>
    </row>
    <row r="43" spans="1:5">
      <c r="A43" s="4" t="s">
        <v>71</v>
      </c>
      <c r="B43" s="6" t="n">
        <v>92</v>
      </c>
      <c r="C43" s="6" t="n">
        <v>131</v>
      </c>
    </row>
    <row r="44" spans="1:5">
      <c r="A44" s="4" t="s">
        <v>72</v>
      </c>
      <c r="B44" s="6" t="n">
        <v>170</v>
      </c>
      <c r="C44" s="6" t="n">
        <v>0</v>
      </c>
    </row>
    <row r="45" spans="1:5">
      <c r="A45" s="4" t="s">
        <v>1634</v>
      </c>
      <c r="B45" s="6" t="n">
        <v>602</v>
      </c>
      <c r="C45" s="6" t="n">
        <v>170</v>
      </c>
    </row>
    <row r="46" spans="1:5">
      <c r="A46" s="4" t="s">
        <v>73</v>
      </c>
      <c r="B46" s="6" t="n">
        <v>17</v>
      </c>
      <c r="C46" s="6" t="n">
        <v>35</v>
      </c>
    </row>
    <row r="47" spans="1:5">
      <c r="A47" s="4" t="s">
        <v>74</v>
      </c>
      <c r="B47" s="6" t="n">
        <v>462</v>
      </c>
      <c r="C47" s="6" t="n">
        <v>320</v>
      </c>
    </row>
    <row r="48" spans="1:5">
      <c r="A48" s="4" t="s">
        <v>75</v>
      </c>
      <c r="B48" s="6" t="n">
        <v>4020</v>
      </c>
      <c r="C48" s="6" t="n">
        <v>2615</v>
      </c>
    </row>
    <row r="49" spans="1:5">
      <c r="A49" s="4" t="s">
        <v>77</v>
      </c>
      <c r="B49" s="6" t="n">
        <v>6</v>
      </c>
      <c r="C49" s="6" t="n">
        <v>6</v>
      </c>
    </row>
    <row r="50" spans="1:5">
      <c r="A50" s="4" t="s">
        <v>78</v>
      </c>
      <c r="B50" s="6" t="n">
        <v>651</v>
      </c>
      <c r="C50" s="6" t="n">
        <v>616</v>
      </c>
    </row>
    <row r="51" spans="1:5">
      <c r="A51" s="4" t="s">
        <v>79</v>
      </c>
      <c r="B51" s="6" t="n">
        <v>170</v>
      </c>
      <c r="C51" s="6" t="n">
        <v>186</v>
      </c>
    </row>
    <row r="52" spans="1:5">
      <c r="A52" s="4" t="s">
        <v>1635</v>
      </c>
      <c r="B52" s="6" t="n">
        <v>216</v>
      </c>
      <c r="C52" s="6" t="n">
        <v>209</v>
      </c>
    </row>
    <row r="53" spans="1:5">
      <c r="A53" s="4" t="s">
        <v>1636</v>
      </c>
      <c r="B53" s="6" t="n">
        <v>47423</v>
      </c>
      <c r="C53" s="6" t="n">
        <v>44877</v>
      </c>
    </row>
    <row r="54" spans="1:5">
      <c r="A54" s="4" t="s">
        <v>82</v>
      </c>
      <c r="B54" s="6" t="n">
        <v>263</v>
      </c>
      <c r="C54" s="6" t="n">
        <v>225</v>
      </c>
    </row>
    <row r="55" spans="1:5">
      <c r="A55" s="4" t="s">
        <v>83</v>
      </c>
      <c r="B55" s="6" t="n">
        <v>52749</v>
      </c>
      <c r="C55" s="6" t="n">
        <v>48734</v>
      </c>
    </row>
    <row r="56" spans="1:5">
      <c r="A56" s="3" t="s">
        <v>1631</v>
      </c>
    </row>
    <row r="57" spans="1:5">
      <c r="A57" s="4" t="s">
        <v>90</v>
      </c>
      <c r="B57" s="6" t="n">
        <v>887</v>
      </c>
      <c r="C57" s="6" t="n">
        <v>1429</v>
      </c>
    </row>
    <row r="58" spans="1:5">
      <c r="A58" s="4" t="s">
        <v>91</v>
      </c>
      <c r="B58" s="6" t="n">
        <v>9</v>
      </c>
      <c r="C58" s="6" t="n">
        <v>0</v>
      </c>
    </row>
    <row r="59" spans="1:5">
      <c r="A59" s="4" t="s">
        <v>92</v>
      </c>
      <c r="B59" s="6" t="n">
        <v>17</v>
      </c>
      <c r="C59" s="6" t="n">
        <v>35</v>
      </c>
    </row>
    <row r="60" spans="1:5">
      <c r="A60" s="4" t="s">
        <v>1637</v>
      </c>
      <c r="B60" s="6" t="n">
        <v>0</v>
      </c>
      <c r="C60" s="6" t="n">
        <v>112</v>
      </c>
    </row>
    <row r="61" spans="1:5">
      <c r="A61" s="4" t="s">
        <v>94</v>
      </c>
      <c r="B61" s="6" t="n">
        <v>1598</v>
      </c>
      <c r="C61" s="6" t="n">
        <v>849</v>
      </c>
    </row>
    <row r="62" spans="1:5">
      <c r="A62" s="4" t="s">
        <v>95</v>
      </c>
      <c r="B62" s="6" t="n">
        <v>237</v>
      </c>
      <c r="C62" s="6" t="n">
        <v>235</v>
      </c>
    </row>
    <row r="63" spans="1:5">
      <c r="A63" s="4" t="s">
        <v>96</v>
      </c>
      <c r="B63" s="6" t="n">
        <v>2748</v>
      </c>
      <c r="C63" s="6" t="n">
        <v>2660</v>
      </c>
    </row>
    <row r="64" spans="1:5">
      <c r="A64" s="4" t="s">
        <v>97</v>
      </c>
      <c r="B64" s="6" t="n">
        <v>17762</v>
      </c>
      <c r="C64" s="6" t="n">
        <v>17192</v>
      </c>
    </row>
    <row r="65" spans="1:5">
      <c r="A65" s="4" t="s">
        <v>100</v>
      </c>
      <c r="B65" s="6" t="n">
        <v>511</v>
      </c>
      <c r="C65" s="6" t="n">
        <v>341</v>
      </c>
    </row>
    <row r="66" spans="1:5">
      <c r="A66" s="4" t="s">
        <v>101</v>
      </c>
      <c r="B66" s="6" t="n">
        <v>21021</v>
      </c>
      <c r="C66" s="6" t="n">
        <v>20193</v>
      </c>
    </row>
    <row r="67" spans="1:5">
      <c r="A67" s="4" t="s">
        <v>1632</v>
      </c>
      <c r="C67" s="4" t="s">
        <v>103</v>
      </c>
    </row>
    <row r="68" spans="1:5">
      <c r="A68" s="3" t="s">
        <v>104</v>
      </c>
    </row>
    <row r="69" spans="1:5">
      <c r="A69" s="4" t="s">
        <v>105</v>
      </c>
      <c r="B69" s="6" t="n">
        <v>0</v>
      </c>
      <c r="C69" s="6" t="n">
        <v>0</v>
      </c>
    </row>
    <row r="70" spans="1:5">
      <c r="A70" s="4" t="s">
        <v>106</v>
      </c>
      <c r="B70" s="6" t="n">
        <v>3</v>
      </c>
      <c r="C70" s="6" t="n">
        <v>3</v>
      </c>
    </row>
    <row r="71" spans="1:5">
      <c r="A71" s="4" t="s">
        <v>107</v>
      </c>
      <c r="B71" s="6" t="n">
        <v>9448</v>
      </c>
      <c r="C71" s="6" t="n">
        <v>9536</v>
      </c>
    </row>
    <row r="72" spans="1:5">
      <c r="A72" s="4" t="s">
        <v>108</v>
      </c>
      <c r="B72" s="6" t="n">
        <v>22573</v>
      </c>
      <c r="C72" s="6" t="n">
        <v>19988</v>
      </c>
    </row>
    <row r="73" spans="1:5">
      <c r="A73" s="4" t="s">
        <v>109</v>
      </c>
      <c r="B73" s="6" t="n">
        <v>-296</v>
      </c>
      <c r="C73" s="6" t="n">
        <v>-986</v>
      </c>
    </row>
    <row r="74" spans="1:5">
      <c r="A74" s="4" t="s">
        <v>110</v>
      </c>
      <c r="B74" s="6" t="n">
        <v>31728</v>
      </c>
      <c r="C74" s="6" t="n">
        <v>28541</v>
      </c>
    </row>
    <row r="75" spans="1:5">
      <c r="A75" s="4" t="s">
        <v>111</v>
      </c>
      <c r="B75" s="5" t="n">
        <v>52749</v>
      </c>
      <c r="C75" s="5" t="n">
        <v>4873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2</v>
      </c>
      <c r="C1" s="2" t="s">
        <v>62</v>
      </c>
    </row>
    <row r="2" spans="1:3">
      <c r="A2" s="4" t="s">
        <v>114</v>
      </c>
      <c r="B2" s="5" t="n">
        <v>19021</v>
      </c>
      <c r="C2" s="5" t="n">
        <v>16894</v>
      </c>
    </row>
    <row r="3" spans="1:3">
      <c r="A3" s="4" t="s">
        <v>115</v>
      </c>
      <c r="B3" s="5" t="n">
        <v>487</v>
      </c>
      <c r="C3" s="5" t="n">
        <v>486</v>
      </c>
    </row>
    <row r="4" spans="1:3">
      <c r="A4" s="4" t="s">
        <v>116</v>
      </c>
      <c r="B4" s="5" t="n">
        <v>0</v>
      </c>
      <c r="C4" s="5" t="n">
        <v>0</v>
      </c>
    </row>
    <row r="5" spans="1:3">
      <c r="A5" s="4" t="s">
        <v>117</v>
      </c>
      <c r="B5" s="6" t="n">
        <v>100000000</v>
      </c>
      <c r="C5" s="6" t="n">
        <v>100000000</v>
      </c>
    </row>
    <row r="6" spans="1:3">
      <c r="A6" s="4" t="s">
        <v>118</v>
      </c>
      <c r="B6" s="6" t="n">
        <v>0</v>
      </c>
      <c r="C6" s="6" t="n">
        <v>0</v>
      </c>
    </row>
    <row r="7" spans="1:3">
      <c r="A7" s="4" t="s">
        <v>119</v>
      </c>
      <c r="B7" s="6" t="n">
        <v>0</v>
      </c>
      <c r="C7" s="6" t="n">
        <v>0</v>
      </c>
    </row>
    <row r="8" spans="1:3">
      <c r="A8" s="4" t="s">
        <v>120</v>
      </c>
      <c r="B8" s="7" t="n">
        <v>0.01</v>
      </c>
      <c r="C8" s="7" t="n">
        <v>0.01</v>
      </c>
    </row>
    <row r="9" spans="1:3">
      <c r="A9" s="4" t="s">
        <v>121</v>
      </c>
      <c r="B9" s="6" t="n">
        <v>900000000</v>
      </c>
      <c r="C9" s="6" t="n">
        <v>900000000</v>
      </c>
    </row>
    <row r="10" spans="1:3">
      <c r="A10" s="4" t="s">
        <v>122</v>
      </c>
      <c r="B10" s="6" t="n">
        <v>252922161</v>
      </c>
      <c r="C10" s="6" t="n">
        <v>257395577</v>
      </c>
    </row>
    <row r="11" spans="1:3">
      <c r="A11" s="4" t="s">
        <v>123</v>
      </c>
      <c r="B11" s="6" t="n">
        <v>252922161</v>
      </c>
      <c r="C11" s="6" t="n">
        <v>257395577</v>
      </c>
    </row>
    <row r="12" spans="1:3">
      <c r="A12" s="4" t="s">
        <v>1633</v>
      </c>
    </row>
    <row r="13" spans="1:3">
      <c r="A13" s="4" t="s">
        <v>114</v>
      </c>
      <c r="B13" s="5" t="n">
        <v>592</v>
      </c>
      <c r="C13" s="5" t="n">
        <v>589</v>
      </c>
    </row>
    <row r="14" spans="1:3">
      <c r="A14" s="4" t="s">
        <v>116</v>
      </c>
      <c r="B14" s="5" t="n">
        <v>0</v>
      </c>
      <c r="C14" s="5" t="n">
        <v>0</v>
      </c>
    </row>
    <row r="15" spans="1:3">
      <c r="A15" s="4" t="s">
        <v>117</v>
      </c>
      <c r="B15" s="6" t="n">
        <v>100000000</v>
      </c>
      <c r="C15" s="6" t="n">
        <v>100000000</v>
      </c>
    </row>
    <row r="16" spans="1:3">
      <c r="A16" s="4" t="s">
        <v>118</v>
      </c>
      <c r="B16" s="6" t="n">
        <v>0</v>
      </c>
      <c r="C16" s="6" t="n">
        <v>0</v>
      </c>
    </row>
    <row r="17" spans="1:3">
      <c r="A17" s="4" t="s">
        <v>119</v>
      </c>
      <c r="B17" s="6" t="n">
        <v>0</v>
      </c>
      <c r="C17" s="6" t="n">
        <v>0</v>
      </c>
    </row>
    <row r="18" spans="1:3">
      <c r="A18" s="4" t="s">
        <v>120</v>
      </c>
      <c r="B18" s="7" t="n">
        <v>0.01</v>
      </c>
      <c r="C18" s="7" t="n">
        <v>0.01</v>
      </c>
    </row>
    <row r="19" spans="1:3">
      <c r="A19" s="4" t="s">
        <v>121</v>
      </c>
      <c r="B19" s="6" t="n">
        <v>900000000</v>
      </c>
      <c r="C19" s="6" t="n">
        <v>900000000</v>
      </c>
    </row>
    <row r="20" spans="1:3">
      <c r="A20" s="4" t="s">
        <v>122</v>
      </c>
      <c r="B20" s="6" t="n">
        <v>252922161</v>
      </c>
      <c r="C20" s="6" t="n">
        <v>257395577</v>
      </c>
    </row>
    <row r="21" spans="1:3">
      <c r="A21" s="4" t="s">
        <v>123</v>
      </c>
      <c r="B21" s="6" t="n">
        <v>252922161</v>
      </c>
      <c r="C21" s="6" t="n">
        <v>25739557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9</v>
      </c>
      <c r="B1" s="2" t="s">
        <v>154</v>
      </c>
      <c r="J1" s="2" t="s">
        <v>1</v>
      </c>
    </row>
    <row r="2" spans="1:12">
      <c r="B2" s="2" t="s">
        <v>2</v>
      </c>
      <c r="C2" s="2" t="s">
        <v>155</v>
      </c>
      <c r="D2" s="2" t="s">
        <v>156</v>
      </c>
      <c r="E2" s="2" t="s">
        <v>157</v>
      </c>
      <c r="F2" s="2" t="s">
        <v>62</v>
      </c>
      <c r="G2" s="2" t="s">
        <v>158</v>
      </c>
      <c r="H2" s="2" t="s">
        <v>159</v>
      </c>
      <c r="I2" s="2" t="s">
        <v>160</v>
      </c>
      <c r="J2" s="2" t="s">
        <v>2</v>
      </c>
      <c r="K2" s="2" t="s">
        <v>62</v>
      </c>
      <c r="L2" s="2" t="s">
        <v>125</v>
      </c>
    </row>
    <row r="3" spans="1:12">
      <c r="A3" s="4" t="s">
        <v>130</v>
      </c>
      <c r="J3" s="5" t="n">
        <v>1005</v>
      </c>
      <c r="K3" s="5" t="n">
        <v>970</v>
      </c>
      <c r="L3" s="5" t="n">
        <v>867</v>
      </c>
    </row>
    <row r="4" spans="1:12">
      <c r="A4" s="4" t="s">
        <v>1640</v>
      </c>
      <c r="J4" s="6" t="n">
        <v>131</v>
      </c>
      <c r="K4" s="6" t="n">
        <v>-203</v>
      </c>
      <c r="L4" s="6" t="n">
        <v>200</v>
      </c>
    </row>
    <row r="5" spans="1:12">
      <c r="A5" s="4" t="s">
        <v>133</v>
      </c>
      <c r="J5" s="6" t="n">
        <v>-53</v>
      </c>
      <c r="K5" s="6" t="n">
        <v>-29</v>
      </c>
      <c r="L5" s="6" t="n">
        <v>-35</v>
      </c>
    </row>
    <row r="6" spans="1:12">
      <c r="A6" s="4" t="s">
        <v>134</v>
      </c>
      <c r="J6" s="6" t="n">
        <v>6</v>
      </c>
      <c r="K6" s="6" t="n">
        <v>3</v>
      </c>
      <c r="L6" s="6" t="n">
        <v>2</v>
      </c>
    </row>
    <row r="7" spans="1:12">
      <c r="A7" s="4" t="s">
        <v>135</v>
      </c>
      <c r="J7" s="6" t="n">
        <v>-47</v>
      </c>
      <c r="K7" s="6" t="n">
        <v>-26</v>
      </c>
      <c r="L7" s="6" t="n">
        <v>-33</v>
      </c>
    </row>
    <row r="8" spans="1:12">
      <c r="A8" s="4" t="s">
        <v>1641</v>
      </c>
      <c r="J8" s="6" t="n">
        <v>8968</v>
      </c>
      <c r="K8" s="6" t="n">
        <v>5920</v>
      </c>
      <c r="L8" s="6" t="n">
        <v>5413</v>
      </c>
    </row>
    <row r="9" spans="1:12">
      <c r="A9" s="4" t="s">
        <v>1642</v>
      </c>
      <c r="B9" s="5" t="n">
        <v>27407</v>
      </c>
      <c r="C9" s="5" t="n">
        <v>26674</v>
      </c>
      <c r="D9" s="5" t="n">
        <v>25466</v>
      </c>
      <c r="E9" s="5" t="n">
        <v>24666</v>
      </c>
      <c r="F9" s="5" t="n">
        <v>23373</v>
      </c>
      <c r="G9" s="5" t="n">
        <v>23251</v>
      </c>
      <c r="H9" s="5" t="n">
        <v>22944</v>
      </c>
      <c r="I9" s="5" t="n">
        <v>22537</v>
      </c>
      <c r="J9" s="6" t="n">
        <v>104213</v>
      </c>
      <c r="K9" s="6" t="n">
        <v>92105</v>
      </c>
      <c r="L9" s="6" t="n">
        <v>90040</v>
      </c>
    </row>
    <row r="10" spans="1:12">
      <c r="A10" s="4" t="s">
        <v>141</v>
      </c>
      <c r="J10" s="6" t="n">
        <v>746</v>
      </c>
      <c r="K10" s="6" t="n">
        <v>753</v>
      </c>
      <c r="L10" s="6" t="n">
        <v>739</v>
      </c>
    </row>
    <row r="11" spans="1:12">
      <c r="A11" s="4" t="s">
        <v>143</v>
      </c>
      <c r="J11" s="6" t="n">
        <v>2</v>
      </c>
      <c r="K11" s="6" t="n">
        <v>11</v>
      </c>
      <c r="L11" s="6" t="n">
        <v>282</v>
      </c>
    </row>
    <row r="12" spans="1:12">
      <c r="A12" s="4" t="s">
        <v>1643</v>
      </c>
      <c r="J12" s="6" t="n">
        <v>5985</v>
      </c>
      <c r="K12" s="6" t="n">
        <v>5068</v>
      </c>
      <c r="L12" s="6" t="n">
        <v>3964</v>
      </c>
    </row>
    <row r="13" spans="1:12">
      <c r="A13" s="4" t="s">
        <v>147</v>
      </c>
      <c r="B13" s="5" t="n">
        <v>934</v>
      </c>
      <c r="C13" s="5" t="n">
        <v>1183</v>
      </c>
      <c r="D13" s="5" t="n">
        <v>1139</v>
      </c>
      <c r="E13" s="5" t="n">
        <v>1551</v>
      </c>
      <c r="F13" s="5" t="n">
        <v>424</v>
      </c>
      <c r="G13" s="5" t="n">
        <v>960</v>
      </c>
      <c r="H13" s="5" t="n">
        <v>1054</v>
      </c>
      <c r="I13" s="5" t="n">
        <v>1312</v>
      </c>
      <c r="J13" s="6" t="n">
        <v>4807</v>
      </c>
      <c r="K13" s="6" t="n">
        <v>3750</v>
      </c>
      <c r="L13" s="6" t="n">
        <v>3843</v>
      </c>
    </row>
    <row r="14" spans="1:12">
      <c r="A14" s="4" t="s">
        <v>1633</v>
      </c>
    </row>
    <row r="15" spans="1:12">
      <c r="A15" s="4" t="s">
        <v>130</v>
      </c>
      <c r="J15" s="6" t="n">
        <v>81</v>
      </c>
      <c r="K15" s="6" t="n">
        <v>39</v>
      </c>
      <c r="L15" s="6" t="n">
        <v>64</v>
      </c>
    </row>
    <row r="16" spans="1:12">
      <c r="A16" s="4" t="s">
        <v>1640</v>
      </c>
      <c r="J16" s="6" t="n">
        <v>-65</v>
      </c>
      <c r="K16" s="6" t="n">
        <v>-46</v>
      </c>
      <c r="L16" s="6" t="n">
        <v>-18</v>
      </c>
    </row>
    <row r="17" spans="1:12">
      <c r="A17" s="4" t="s">
        <v>133</v>
      </c>
      <c r="J17" s="6" t="n">
        <v>-23</v>
      </c>
      <c r="K17" s="6" t="n">
        <v>-15</v>
      </c>
      <c r="L17" s="6" t="n">
        <v>-7</v>
      </c>
    </row>
    <row r="18" spans="1:12">
      <c r="A18" s="4" t="s">
        <v>134</v>
      </c>
      <c r="J18" s="6" t="n">
        <v>-3</v>
      </c>
      <c r="K18" s="6" t="n">
        <v>0</v>
      </c>
      <c r="L18" s="6" t="n">
        <v>0</v>
      </c>
    </row>
    <row r="19" spans="1:12">
      <c r="A19" s="4" t="s">
        <v>135</v>
      </c>
      <c r="J19" s="6" t="n">
        <v>-20</v>
      </c>
      <c r="K19" s="6" t="n">
        <v>-15</v>
      </c>
      <c r="L19" s="6" t="n">
        <v>-7</v>
      </c>
    </row>
    <row r="20" spans="1:12">
      <c r="A20" s="4" t="s">
        <v>1641</v>
      </c>
      <c r="J20" s="6" t="n">
        <v>22</v>
      </c>
      <c r="K20" s="6" t="n">
        <v>2</v>
      </c>
      <c r="L20" s="6" t="n">
        <v>0</v>
      </c>
    </row>
    <row r="21" spans="1:12">
      <c r="A21" s="4" t="s">
        <v>1642</v>
      </c>
      <c r="J21" s="6" t="n">
        <v>18</v>
      </c>
      <c r="K21" s="6" t="n">
        <v>-20</v>
      </c>
      <c r="L21" s="6" t="n">
        <v>39</v>
      </c>
    </row>
    <row r="22" spans="1:12">
      <c r="A22" s="4" t="s">
        <v>1644</v>
      </c>
      <c r="J22" s="6" t="n">
        <v>88</v>
      </c>
      <c r="K22" s="6" t="n">
        <v>86</v>
      </c>
      <c r="L22" s="6" t="n">
        <v>437</v>
      </c>
    </row>
    <row r="23" spans="1:12">
      <c r="A23" s="4" t="s">
        <v>141</v>
      </c>
      <c r="J23" s="6" t="n">
        <v>723</v>
      </c>
      <c r="K23" s="6" t="n">
        <v>723</v>
      </c>
      <c r="L23" s="6" t="n">
        <v>727</v>
      </c>
    </row>
    <row r="24" spans="1:12">
      <c r="A24" s="4" t="s">
        <v>143</v>
      </c>
      <c r="J24" s="6" t="n">
        <v>2</v>
      </c>
      <c r="K24" s="6" t="n">
        <v>11</v>
      </c>
      <c r="L24" s="6" t="n">
        <v>283</v>
      </c>
    </row>
    <row r="25" spans="1:12">
      <c r="A25" s="4" t="s">
        <v>144</v>
      </c>
      <c r="J25" s="6" t="n">
        <v>813</v>
      </c>
      <c r="K25" s="6" t="n">
        <v>820</v>
      </c>
      <c r="L25" s="6" t="n">
        <v>1447</v>
      </c>
    </row>
    <row r="26" spans="1:12">
      <c r="A26" s="4" t="s">
        <v>1643</v>
      </c>
      <c r="J26" s="6" t="n">
        <v>-795</v>
      </c>
      <c r="K26" s="6" t="n">
        <v>-840</v>
      </c>
      <c r="L26" s="6" t="n">
        <v>-1408</v>
      </c>
    </row>
    <row r="27" spans="1:12">
      <c r="A27" s="4" t="s">
        <v>1645</v>
      </c>
      <c r="J27" s="6" t="n">
        <v>-251</v>
      </c>
      <c r="K27" s="6" t="n">
        <v>-238</v>
      </c>
      <c r="L27" s="6" t="n">
        <v>-216</v>
      </c>
    </row>
    <row r="28" spans="1:12">
      <c r="A28" s="4" t="s">
        <v>1646</v>
      </c>
      <c r="J28" s="6" t="n">
        <v>5351</v>
      </c>
      <c r="K28" s="6" t="n">
        <v>4352</v>
      </c>
      <c r="L28" s="6" t="n">
        <v>5035</v>
      </c>
    </row>
    <row r="29" spans="1:12">
      <c r="A29" s="4" t="s">
        <v>147</v>
      </c>
      <c r="J29" s="5" t="n">
        <v>4807</v>
      </c>
      <c r="K29" s="5" t="n">
        <v>3750</v>
      </c>
      <c r="L29" s="5" t="n">
        <v>3843</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7</v>
      </c>
      <c r="B1" s="2" t="s">
        <v>154</v>
      </c>
      <c r="J1" s="2" t="s">
        <v>1</v>
      </c>
    </row>
    <row r="2" spans="1:12">
      <c r="B2" s="2" t="s">
        <v>2</v>
      </c>
      <c r="C2" s="2" t="s">
        <v>155</v>
      </c>
      <c r="D2" s="2" t="s">
        <v>156</v>
      </c>
      <c r="E2" s="2" t="s">
        <v>157</v>
      </c>
      <c r="F2" s="2" t="s">
        <v>62</v>
      </c>
      <c r="G2" s="2" t="s">
        <v>158</v>
      </c>
      <c r="H2" s="2" t="s">
        <v>159</v>
      </c>
      <c r="I2" s="2" t="s">
        <v>160</v>
      </c>
      <c r="J2" s="2" t="s">
        <v>2</v>
      </c>
      <c r="K2" s="2" t="s">
        <v>62</v>
      </c>
      <c r="L2" s="2" t="s">
        <v>125</v>
      </c>
    </row>
    <row r="3" spans="1:12">
      <c r="A3" s="4" t="s">
        <v>147</v>
      </c>
      <c r="B3" s="5" t="n">
        <v>934</v>
      </c>
      <c r="C3" s="5" t="n">
        <v>1183</v>
      </c>
      <c r="D3" s="5" t="n">
        <v>1139</v>
      </c>
      <c r="E3" s="5" t="n">
        <v>1551</v>
      </c>
      <c r="F3" s="5" t="n">
        <v>424</v>
      </c>
      <c r="G3" s="5" t="n">
        <v>960</v>
      </c>
      <c r="H3" s="5" t="n">
        <v>1054</v>
      </c>
      <c r="I3" s="5" t="n">
        <v>1312</v>
      </c>
      <c r="J3" s="5" t="n">
        <v>4807</v>
      </c>
      <c r="K3" s="5" t="n">
        <v>3750</v>
      </c>
      <c r="L3" s="5" t="n">
        <v>3843</v>
      </c>
    </row>
    <row r="4" spans="1:12">
      <c r="A4" s="3" t="s">
        <v>1648</v>
      </c>
    </row>
    <row r="5" spans="1:12">
      <c r="A5" s="4" t="s">
        <v>162</v>
      </c>
      <c r="J5" s="6" t="n">
        <v>680</v>
      </c>
      <c r="K5" s="6" t="n">
        <v>-418</v>
      </c>
      <c r="L5" s="6" t="n">
        <v>173</v>
      </c>
    </row>
    <row r="6" spans="1:12">
      <c r="A6" s="4" t="s">
        <v>163</v>
      </c>
      <c r="J6" s="6" t="n">
        <v>0</v>
      </c>
      <c r="K6" s="6" t="n">
        <v>-2</v>
      </c>
      <c r="L6" s="6" t="n">
        <v>4</v>
      </c>
    </row>
    <row r="7" spans="1:12">
      <c r="A7" s="4" t="s">
        <v>164</v>
      </c>
      <c r="J7" s="6" t="n">
        <v>-16</v>
      </c>
      <c r="K7" s="6" t="n">
        <v>37</v>
      </c>
      <c r="L7" s="6" t="n">
        <v>-65</v>
      </c>
    </row>
    <row r="8" spans="1:12">
      <c r="A8" s="4" t="s">
        <v>165</v>
      </c>
      <c r="J8" s="6" t="n">
        <v>26</v>
      </c>
      <c r="K8" s="6" t="n">
        <v>-90</v>
      </c>
      <c r="L8" s="6" t="n">
        <v>51</v>
      </c>
    </row>
    <row r="9" spans="1:12">
      <c r="A9" s="4" t="s">
        <v>166</v>
      </c>
      <c r="J9" s="6" t="n">
        <v>0</v>
      </c>
      <c r="K9" s="6" t="n">
        <v>-1</v>
      </c>
      <c r="L9" s="6" t="n">
        <v>3</v>
      </c>
    </row>
    <row r="10" spans="1:12">
      <c r="A10" s="4" t="s">
        <v>167</v>
      </c>
      <c r="J10" s="6" t="n">
        <v>690</v>
      </c>
      <c r="K10" s="6" t="n">
        <v>-474</v>
      </c>
      <c r="L10" s="6" t="n">
        <v>166</v>
      </c>
    </row>
    <row r="11" spans="1:12">
      <c r="A11" s="4" t="s">
        <v>168</v>
      </c>
      <c r="J11" s="6" t="n">
        <v>5497</v>
      </c>
      <c r="K11" s="6" t="n">
        <v>3276</v>
      </c>
      <c r="L11" s="6" t="n">
        <v>4009</v>
      </c>
    </row>
    <row r="12" spans="1:12">
      <c r="A12" s="4" t="s">
        <v>1633</v>
      </c>
    </row>
    <row r="13" spans="1:12">
      <c r="A13" s="4" t="s">
        <v>147</v>
      </c>
      <c r="J13" s="6" t="n">
        <v>4807</v>
      </c>
      <c r="K13" s="6" t="n">
        <v>3750</v>
      </c>
      <c r="L13" s="6" t="n">
        <v>3843</v>
      </c>
    </row>
    <row r="14" spans="1:12">
      <c r="A14" s="3" t="s">
        <v>1648</v>
      </c>
    </row>
    <row r="15" spans="1:12">
      <c r="A15" s="4" t="s">
        <v>162</v>
      </c>
      <c r="J15" s="6" t="n">
        <v>680</v>
      </c>
      <c r="K15" s="6" t="n">
        <v>-418</v>
      </c>
      <c r="L15" s="6" t="n">
        <v>173</v>
      </c>
    </row>
    <row r="16" spans="1:12">
      <c r="A16" s="4" t="s">
        <v>163</v>
      </c>
      <c r="J16" s="6" t="n">
        <v>0</v>
      </c>
      <c r="K16" s="6" t="n">
        <v>-2</v>
      </c>
      <c r="L16" s="6" t="n">
        <v>4</v>
      </c>
    </row>
    <row r="17" spans="1:12">
      <c r="A17" s="4" t="s">
        <v>164</v>
      </c>
      <c r="J17" s="6" t="n">
        <v>-16</v>
      </c>
      <c r="K17" s="6" t="n">
        <v>37</v>
      </c>
      <c r="L17" s="6" t="n">
        <v>-65</v>
      </c>
    </row>
    <row r="18" spans="1:12">
      <c r="A18" s="4" t="s">
        <v>165</v>
      </c>
      <c r="J18" s="6" t="n">
        <v>26</v>
      </c>
      <c r="K18" s="6" t="n">
        <v>-90</v>
      </c>
      <c r="L18" s="6" t="n">
        <v>51</v>
      </c>
    </row>
    <row r="19" spans="1:12">
      <c r="A19" s="4" t="s">
        <v>166</v>
      </c>
      <c r="J19" s="6" t="n">
        <v>0</v>
      </c>
      <c r="K19" s="6" t="n">
        <v>-1</v>
      </c>
      <c r="L19" s="6" t="n">
        <v>3</v>
      </c>
    </row>
    <row r="20" spans="1:12">
      <c r="A20" s="4" t="s">
        <v>167</v>
      </c>
      <c r="J20" s="6" t="n">
        <v>690</v>
      </c>
      <c r="K20" s="6" t="n">
        <v>-474</v>
      </c>
      <c r="L20" s="6" t="n">
        <v>166</v>
      </c>
    </row>
    <row r="21" spans="1:12">
      <c r="A21" s="4" t="s">
        <v>168</v>
      </c>
      <c r="J21" s="5" t="n">
        <v>5497</v>
      </c>
      <c r="K21" s="5" t="n">
        <v>3276</v>
      </c>
      <c r="L21" s="5" t="n">
        <v>4009</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49</v>
      </c>
      <c r="B1" s="2" t="s">
        <v>154</v>
      </c>
      <c r="K1" s="2" t="s">
        <v>1</v>
      </c>
    </row>
    <row r="2" spans="1:13">
      <c r="B2" s="2" t="s">
        <v>2</v>
      </c>
      <c r="C2" s="2" t="s">
        <v>155</v>
      </c>
      <c r="D2" s="2" t="s">
        <v>156</v>
      </c>
      <c r="E2" s="2" t="s">
        <v>157</v>
      </c>
      <c r="F2" s="2" t="s">
        <v>62</v>
      </c>
      <c r="G2" s="2" t="s">
        <v>158</v>
      </c>
      <c r="H2" s="2" t="s">
        <v>159</v>
      </c>
      <c r="I2" s="2" t="s">
        <v>160</v>
      </c>
      <c r="J2" s="2" t="s">
        <v>1650</v>
      </c>
      <c r="K2" s="2" t="s">
        <v>2</v>
      </c>
      <c r="L2" s="2" t="s">
        <v>62</v>
      </c>
      <c r="M2" s="2" t="s">
        <v>125</v>
      </c>
    </row>
    <row r="3" spans="1:13">
      <c r="A3" s="3" t="s">
        <v>172</v>
      </c>
    </row>
    <row r="4" spans="1:13">
      <c r="A4" s="4" t="s">
        <v>147</v>
      </c>
      <c r="B4" s="5" t="n">
        <v>934</v>
      </c>
      <c r="C4" s="5" t="n">
        <v>1183</v>
      </c>
      <c r="D4" s="5" t="n">
        <v>1139</v>
      </c>
      <c r="E4" s="5" t="n">
        <v>1551</v>
      </c>
      <c r="F4" s="5" t="n">
        <v>424</v>
      </c>
      <c r="G4" s="5" t="n">
        <v>960</v>
      </c>
      <c r="H4" s="5" t="n">
        <v>1054</v>
      </c>
      <c r="I4" s="5" t="n">
        <v>1312</v>
      </c>
      <c r="K4" s="5" t="n">
        <v>4807</v>
      </c>
      <c r="L4" s="5" t="n">
        <v>3750</v>
      </c>
      <c r="M4" s="5" t="n">
        <v>3843</v>
      </c>
    </row>
    <row r="5" spans="1:13">
      <c r="A5" s="3" t="s">
        <v>173</v>
      </c>
    </row>
    <row r="6" spans="1:13">
      <c r="A6" s="4" t="s">
        <v>131</v>
      </c>
      <c r="K6" s="6" t="n">
        <v>-131</v>
      </c>
      <c r="L6" s="6" t="n">
        <v>203</v>
      </c>
      <c r="M6" s="6" t="n">
        <v>-200</v>
      </c>
    </row>
    <row r="7" spans="1:13">
      <c r="A7" s="4" t="s">
        <v>135</v>
      </c>
      <c r="K7" s="6" t="n">
        <v>47</v>
      </c>
      <c r="L7" s="6" t="n">
        <v>26</v>
      </c>
      <c r="M7" s="6" t="n">
        <v>33</v>
      </c>
    </row>
    <row r="8" spans="1:13">
      <c r="A8" s="4" t="s">
        <v>143</v>
      </c>
      <c r="K8" s="6" t="n">
        <v>2</v>
      </c>
      <c r="L8" s="6" t="n">
        <v>11</v>
      </c>
      <c r="M8" s="6" t="n">
        <v>282</v>
      </c>
    </row>
    <row r="9" spans="1:13">
      <c r="A9" s="4" t="s">
        <v>175</v>
      </c>
      <c r="K9" s="6" t="n">
        <v>3</v>
      </c>
      <c r="L9" s="6" t="n">
        <v>13</v>
      </c>
      <c r="M9" s="6" t="n">
        <v>15</v>
      </c>
    </row>
    <row r="10" spans="1:13">
      <c r="A10" s="4" t="s">
        <v>176</v>
      </c>
      <c r="K10" s="6" t="n">
        <v>81</v>
      </c>
      <c r="L10" s="6" t="n">
        <v>91</v>
      </c>
      <c r="M10" s="6" t="n">
        <v>-1272</v>
      </c>
    </row>
    <row r="11" spans="1:13">
      <c r="A11" s="4" t="s">
        <v>177</v>
      </c>
      <c r="K11" s="6" t="n">
        <v>986</v>
      </c>
      <c r="L11" s="6" t="n">
        <v>1008</v>
      </c>
      <c r="M11" s="6" t="n">
        <v>780</v>
      </c>
    </row>
    <row r="12" spans="1:13">
      <c r="A12" s="4" t="s">
        <v>178</v>
      </c>
      <c r="K12" s="6" t="n">
        <v>147</v>
      </c>
      <c r="L12" s="6" t="n">
        <v>124</v>
      </c>
      <c r="M12" s="6" t="n">
        <v>111</v>
      </c>
    </row>
    <row r="13" spans="1:13">
      <c r="A13" s="4" t="s">
        <v>179</v>
      </c>
      <c r="K13" s="6" t="n">
        <v>294</v>
      </c>
      <c r="L13" s="6" t="n">
        <v>226</v>
      </c>
      <c r="M13" s="6" t="n">
        <v>170</v>
      </c>
    </row>
    <row r="14" spans="1:13">
      <c r="A14" s="3" t="s">
        <v>180</v>
      </c>
    </row>
    <row r="15" spans="1:13">
      <c r="A15" s="4" t="s">
        <v>181</v>
      </c>
      <c r="K15" s="6" t="n">
        <v>-1053</v>
      </c>
      <c r="L15" s="6" t="n">
        <v>-695</v>
      </c>
      <c r="M15" s="6" t="n">
        <v>-22</v>
      </c>
    </row>
    <row r="16" spans="1:13">
      <c r="A16" s="4" t="s">
        <v>67</v>
      </c>
      <c r="K16" s="6" t="n">
        <v>-48</v>
      </c>
      <c r="L16" s="6" t="n">
        <v>-1</v>
      </c>
      <c r="M16" s="6" t="n">
        <v>-36</v>
      </c>
    </row>
    <row r="17" spans="1:13">
      <c r="A17" s="4" t="s">
        <v>183</v>
      </c>
      <c r="K17" s="6" t="n">
        <v>-170</v>
      </c>
      <c r="L17" s="6" t="n">
        <v>-26</v>
      </c>
      <c r="M17" s="6" t="n">
        <v>-629</v>
      </c>
    </row>
    <row r="18" spans="1:13">
      <c r="A18" s="4" t="s">
        <v>90</v>
      </c>
      <c r="K18" s="6" t="n">
        <v>-593</v>
      </c>
      <c r="L18" s="6" t="n">
        <v>122</v>
      </c>
      <c r="M18" s="6" t="n">
        <v>922</v>
      </c>
    </row>
    <row r="19" spans="1:13">
      <c r="A19" s="4" t="s">
        <v>185</v>
      </c>
      <c r="K19" s="6" t="n">
        <v>148</v>
      </c>
      <c r="L19" s="6" t="n">
        <v>-25</v>
      </c>
      <c r="M19" s="6" t="n">
        <v>-120</v>
      </c>
    </row>
    <row r="20" spans="1:13">
      <c r="A20" s="4" t="s">
        <v>187</v>
      </c>
      <c r="K20" s="6" t="n">
        <v>-92</v>
      </c>
      <c r="L20" s="6" t="n">
        <v>-205</v>
      </c>
      <c r="M20" s="6" t="n">
        <v>-165</v>
      </c>
    </row>
    <row r="21" spans="1:13">
      <c r="A21" s="4" t="s">
        <v>188</v>
      </c>
      <c r="K21" s="6" t="n">
        <v>6061</v>
      </c>
      <c r="L21" s="6" t="n">
        <v>3827</v>
      </c>
      <c r="M21" s="6" t="n">
        <v>4185</v>
      </c>
    </row>
    <row r="22" spans="1:13">
      <c r="A22" s="3" t="s">
        <v>189</v>
      </c>
    </row>
    <row r="23" spans="1:13">
      <c r="A23" s="4" t="s">
        <v>198</v>
      </c>
      <c r="K23" s="6" t="n">
        <v>0</v>
      </c>
      <c r="L23" s="6" t="n">
        <v>0</v>
      </c>
      <c r="M23" s="6" t="n">
        <v>65</v>
      </c>
    </row>
    <row r="24" spans="1:13">
      <c r="A24" s="4" t="s">
        <v>199</v>
      </c>
      <c r="K24" s="6" t="n">
        <v>254</v>
      </c>
      <c r="L24" s="6" t="n">
        <v>-149</v>
      </c>
      <c r="M24" s="6" t="n">
        <v>625</v>
      </c>
    </row>
    <row r="25" spans="1:13">
      <c r="A25" s="4" t="s">
        <v>187</v>
      </c>
      <c r="K25" s="6" t="n">
        <v>-50</v>
      </c>
      <c r="L25" s="6" t="n">
        <v>-71</v>
      </c>
      <c r="M25" s="6" t="n">
        <v>12</v>
      </c>
    </row>
    <row r="26" spans="1:13">
      <c r="A26" s="4" t="s">
        <v>202</v>
      </c>
      <c r="K26" s="6" t="n">
        <v>-2792</v>
      </c>
      <c r="L26" s="6" t="n">
        <v>-1259</v>
      </c>
      <c r="M26" s="6" t="n">
        <v>-5082</v>
      </c>
    </row>
    <row r="27" spans="1:13">
      <c r="A27" s="3" t="s">
        <v>203</v>
      </c>
    </row>
    <row r="28" spans="1:13">
      <c r="A28" s="4" t="s">
        <v>204</v>
      </c>
      <c r="K28" s="6" t="n">
        <v>-297</v>
      </c>
      <c r="L28" s="6" t="n">
        <v>-107</v>
      </c>
      <c r="M28" s="6" t="n">
        <v>175</v>
      </c>
    </row>
    <row r="29" spans="1:13">
      <c r="A29" s="4" t="s">
        <v>205</v>
      </c>
      <c r="K29" s="6" t="n">
        <v>2473</v>
      </c>
      <c r="L29" s="6" t="n">
        <v>835</v>
      </c>
      <c r="M29" s="6" t="n">
        <v>5458</v>
      </c>
    </row>
    <row r="30" spans="1:13">
      <c r="A30" s="4" t="s">
        <v>206</v>
      </c>
      <c r="K30" s="6" t="n">
        <v>-1123</v>
      </c>
      <c r="L30" s="6" t="n">
        <v>-1684</v>
      </c>
      <c r="M30" s="6" t="n">
        <v>-2815</v>
      </c>
    </row>
    <row r="31" spans="1:13">
      <c r="A31" s="4" t="s">
        <v>209</v>
      </c>
      <c r="K31" s="6" t="n">
        <v>-254</v>
      </c>
      <c r="L31" s="6" t="n">
        <v>150</v>
      </c>
      <c r="M31" s="6" t="n">
        <v>-625</v>
      </c>
    </row>
    <row r="32" spans="1:13">
      <c r="A32" s="4" t="s">
        <v>210</v>
      </c>
      <c r="K32" s="6" t="n">
        <v>-169</v>
      </c>
      <c r="L32" s="6" t="n">
        <v>-210</v>
      </c>
      <c r="M32" s="6" t="n">
        <v>71</v>
      </c>
    </row>
    <row r="33" spans="1:13">
      <c r="A33" s="4" t="s">
        <v>211</v>
      </c>
      <c r="J33" s="5" t="n">
        <v>0</v>
      </c>
      <c r="K33" s="6" t="n">
        <v>-1</v>
      </c>
      <c r="L33" s="6" t="n">
        <v>0</v>
      </c>
    </row>
    <row r="34" spans="1:13">
      <c r="A34" s="4" t="s">
        <v>212</v>
      </c>
      <c r="K34" s="6" t="n">
        <v>0</v>
      </c>
      <c r="L34" s="6" t="n">
        <v>1</v>
      </c>
      <c r="M34" s="6" t="n">
        <v>1</v>
      </c>
    </row>
    <row r="35" spans="1:13">
      <c r="A35" s="4" t="s">
        <v>213</v>
      </c>
      <c r="K35" s="6" t="n">
        <v>0</v>
      </c>
      <c r="L35" s="6" t="n">
        <v>1250</v>
      </c>
      <c r="M35" s="6" t="n">
        <v>0</v>
      </c>
    </row>
    <row r="36" spans="1:13">
      <c r="A36" s="4" t="s">
        <v>214</v>
      </c>
      <c r="K36" s="6" t="n">
        <v>-1701</v>
      </c>
      <c r="L36" s="6" t="n">
        <v>-1685</v>
      </c>
      <c r="M36" s="6" t="n">
        <v>-1998</v>
      </c>
    </row>
    <row r="37" spans="1:13">
      <c r="A37" s="4" t="s">
        <v>215</v>
      </c>
      <c r="K37" s="6" t="n">
        <v>-34</v>
      </c>
      <c r="L37" s="6" t="n">
        <v>23</v>
      </c>
      <c r="M37" s="6" t="n">
        <v>-149</v>
      </c>
    </row>
    <row r="38" spans="1:13">
      <c r="A38" s="4" t="s">
        <v>216</v>
      </c>
      <c r="B38" s="6" t="n">
        <v>-202</v>
      </c>
      <c r="C38" s="5" t="n">
        <v>-204</v>
      </c>
      <c r="D38" s="5" t="n">
        <v>-206</v>
      </c>
      <c r="E38" s="6" t="n">
        <v>-206</v>
      </c>
      <c r="F38" s="6" t="n">
        <v>-193</v>
      </c>
      <c r="G38" s="5" t="n">
        <v>-195</v>
      </c>
      <c r="H38" s="5" t="n">
        <v>-196</v>
      </c>
      <c r="I38" s="6" t="n">
        <v>-192</v>
      </c>
      <c r="K38" s="6" t="n">
        <v>-818</v>
      </c>
      <c r="L38" s="6" t="n">
        <v>-776</v>
      </c>
      <c r="M38" s="6" t="n">
        <v>-705</v>
      </c>
    </row>
    <row r="39" spans="1:13">
      <c r="A39" s="4" t="s">
        <v>217</v>
      </c>
      <c r="K39" s="6" t="n">
        <v>187</v>
      </c>
      <c r="L39" s="6" t="n">
        <v>173</v>
      </c>
      <c r="M39" s="6" t="n">
        <v>225</v>
      </c>
    </row>
    <row r="40" spans="1:13">
      <c r="A40" s="4" t="s">
        <v>218</v>
      </c>
      <c r="K40" s="6" t="n">
        <v>-84</v>
      </c>
      <c r="L40" s="6" t="n">
        <v>-81</v>
      </c>
      <c r="M40" s="6" t="n">
        <v>-46</v>
      </c>
    </row>
    <row r="41" spans="1:13">
      <c r="A41" s="4" t="s">
        <v>219</v>
      </c>
      <c r="K41" s="6" t="n">
        <v>-2266</v>
      </c>
      <c r="L41" s="6" t="n">
        <v>-2241</v>
      </c>
      <c r="M41" s="6" t="n">
        <v>427</v>
      </c>
    </row>
    <row r="42" spans="1:13">
      <c r="A42" s="4" t="s">
        <v>221</v>
      </c>
      <c r="K42" s="6" t="n">
        <v>1003</v>
      </c>
      <c r="L42" s="6" t="n">
        <v>325</v>
      </c>
      <c r="M42" s="6" t="n">
        <v>-466</v>
      </c>
    </row>
    <row r="43" spans="1:13">
      <c r="A43" s="4" t="s">
        <v>222</v>
      </c>
      <c r="E43" s="6" t="n">
        <v>3934</v>
      </c>
      <c r="I43" s="6" t="n">
        <v>3609</v>
      </c>
      <c r="J43" s="6" t="n">
        <v>4075</v>
      </c>
      <c r="K43" s="6" t="n">
        <v>3934</v>
      </c>
      <c r="L43" s="6" t="n">
        <v>3609</v>
      </c>
      <c r="M43" s="6" t="n">
        <v>4075</v>
      </c>
    </row>
    <row r="44" spans="1:13">
      <c r="A44" s="4" t="s">
        <v>223</v>
      </c>
      <c r="B44" s="6" t="n">
        <v>4937</v>
      </c>
      <c r="F44" s="6" t="n">
        <v>3934</v>
      </c>
      <c r="K44" s="6" t="n">
        <v>4937</v>
      </c>
      <c r="L44" s="6" t="n">
        <v>3934</v>
      </c>
      <c r="M44" s="6" t="n">
        <v>3609</v>
      </c>
    </row>
    <row r="45" spans="1:13">
      <c r="A45" s="4" t="s">
        <v>1633</v>
      </c>
    </row>
    <row r="46" spans="1:13">
      <c r="A46" s="3" t="s">
        <v>172</v>
      </c>
    </row>
    <row r="47" spans="1:13">
      <c r="A47" s="4" t="s">
        <v>147</v>
      </c>
      <c r="K47" s="6" t="n">
        <v>4807</v>
      </c>
      <c r="L47" s="6" t="n">
        <v>3750</v>
      </c>
      <c r="M47" s="6" t="n">
        <v>3843</v>
      </c>
    </row>
    <row r="48" spans="1:13">
      <c r="A48" s="3" t="s">
        <v>173</v>
      </c>
    </row>
    <row r="49" spans="1:13">
      <c r="A49" s="4" t="s">
        <v>1651</v>
      </c>
      <c r="K49" s="6" t="n">
        <v>-1561</v>
      </c>
      <c r="L49" s="6" t="n">
        <v>-744</v>
      </c>
      <c r="M49" s="6" t="n">
        <v>-2437</v>
      </c>
    </row>
    <row r="50" spans="1:13">
      <c r="A50" s="4" t="s">
        <v>131</v>
      </c>
      <c r="K50" s="6" t="n">
        <v>65</v>
      </c>
      <c r="L50" s="6" t="n">
        <v>46</v>
      </c>
      <c r="M50" s="6" t="n">
        <v>18</v>
      </c>
    </row>
    <row r="51" spans="1:13">
      <c r="A51" s="4" t="s">
        <v>135</v>
      </c>
      <c r="K51" s="6" t="n">
        <v>20</v>
      </c>
      <c r="L51" s="6" t="n">
        <v>15</v>
      </c>
      <c r="M51" s="6" t="n">
        <v>7</v>
      </c>
    </row>
    <row r="52" spans="1:13">
      <c r="A52" s="4" t="s">
        <v>143</v>
      </c>
      <c r="K52" s="6" t="n">
        <v>2</v>
      </c>
      <c r="L52" s="6" t="n">
        <v>11</v>
      </c>
      <c r="M52" s="6" t="n">
        <v>283</v>
      </c>
    </row>
    <row r="53" spans="1:13">
      <c r="A53" s="4" t="s">
        <v>176</v>
      </c>
      <c r="K53" s="6" t="n">
        <v>2</v>
      </c>
      <c r="L53" s="6" t="n">
        <v>-43</v>
      </c>
      <c r="M53" s="6" t="n">
        <v>-33</v>
      </c>
    </row>
    <row r="54" spans="1:13">
      <c r="A54" s="4" t="s">
        <v>177</v>
      </c>
      <c r="K54" s="6" t="n">
        <v>37</v>
      </c>
      <c r="L54" s="6" t="n">
        <v>43</v>
      </c>
      <c r="M54" s="6" t="n">
        <v>25</v>
      </c>
    </row>
    <row r="55" spans="1:13">
      <c r="A55" s="4" t="s">
        <v>178</v>
      </c>
      <c r="K55" s="6" t="n">
        <v>69</v>
      </c>
      <c r="L55" s="6" t="n">
        <v>70</v>
      </c>
      <c r="M55" s="6" t="n">
        <v>69</v>
      </c>
    </row>
    <row r="56" spans="1:13">
      <c r="A56" s="4" t="s">
        <v>179</v>
      </c>
      <c r="K56" s="6" t="n">
        <v>294</v>
      </c>
      <c r="L56" s="6" t="n">
        <v>226</v>
      </c>
      <c r="M56" s="6" t="n">
        <v>170</v>
      </c>
    </row>
    <row r="57" spans="1:13">
      <c r="A57" s="3" t="s">
        <v>180</v>
      </c>
    </row>
    <row r="58" spans="1:13">
      <c r="A58" s="4" t="s">
        <v>181</v>
      </c>
      <c r="K58" s="6" t="n">
        <v>41</v>
      </c>
      <c r="L58" s="6" t="n">
        <v>-73</v>
      </c>
      <c r="M58" s="6" t="n">
        <v>-17</v>
      </c>
    </row>
    <row r="59" spans="1:13">
      <c r="A59" s="4" t="s">
        <v>67</v>
      </c>
      <c r="K59" s="6" t="n">
        <v>6</v>
      </c>
      <c r="L59" s="6" t="n">
        <v>-5</v>
      </c>
      <c r="M59" s="6" t="n">
        <v>-1</v>
      </c>
    </row>
    <row r="60" spans="1:13">
      <c r="A60" s="4" t="s">
        <v>183</v>
      </c>
      <c r="K60" s="6" t="n">
        <v>-235</v>
      </c>
      <c r="L60" s="6" t="n">
        <v>-225</v>
      </c>
      <c r="M60" s="6" t="n">
        <v>-102</v>
      </c>
    </row>
    <row r="61" spans="1:13">
      <c r="A61" s="4" t="s">
        <v>1652</v>
      </c>
      <c r="K61" s="6" t="n">
        <v>-432</v>
      </c>
      <c r="L61" s="6" t="n">
        <v>2259</v>
      </c>
      <c r="M61" s="6" t="n">
        <v>-1034</v>
      </c>
    </row>
    <row r="62" spans="1:13">
      <c r="A62" s="4" t="s">
        <v>90</v>
      </c>
      <c r="K62" s="6" t="n">
        <v>-608</v>
      </c>
      <c r="L62" s="6" t="n">
        <v>303</v>
      </c>
      <c r="M62" s="6" t="n">
        <v>491</v>
      </c>
    </row>
    <row r="63" spans="1:13">
      <c r="A63" s="4" t="s">
        <v>185</v>
      </c>
      <c r="K63" s="6" t="n">
        <v>186</v>
      </c>
      <c r="L63" s="6" t="n">
        <v>154</v>
      </c>
      <c r="M63" s="6" t="n">
        <v>-61</v>
      </c>
    </row>
    <row r="64" spans="1:13">
      <c r="A64" s="4" t="s">
        <v>186</v>
      </c>
      <c r="K64" s="6" t="n">
        <v>-282</v>
      </c>
      <c r="L64" s="6" t="n">
        <v>187</v>
      </c>
      <c r="M64" s="6" t="n">
        <v>-6</v>
      </c>
    </row>
    <row r="65" spans="1:13">
      <c r="A65" s="4" t="s">
        <v>187</v>
      </c>
      <c r="K65" s="6" t="n">
        <v>0</v>
      </c>
      <c r="L65" s="6" t="n">
        <v>1</v>
      </c>
      <c r="M65" s="6" t="n">
        <v>-2</v>
      </c>
    </row>
    <row r="66" spans="1:13">
      <c r="A66" s="4" t="s">
        <v>188</v>
      </c>
      <c r="K66" s="6" t="n">
        <v>2411</v>
      </c>
      <c r="L66" s="6" t="n">
        <v>5975</v>
      </c>
      <c r="M66" s="6" t="n">
        <v>1213</v>
      </c>
    </row>
    <row r="67" spans="1:13">
      <c r="A67" s="3" t="s">
        <v>189</v>
      </c>
    </row>
    <row r="68" spans="1:13">
      <c r="A68" s="4" t="s">
        <v>1653</v>
      </c>
      <c r="K68" s="6" t="n">
        <v>-9682</v>
      </c>
      <c r="L68" s="6" t="n">
        <v>-800</v>
      </c>
      <c r="M68" s="6" t="n">
        <v>-3814</v>
      </c>
    </row>
    <row r="69" spans="1:13">
      <c r="A69" s="4" t="s">
        <v>1654</v>
      </c>
      <c r="K69" s="6" t="n">
        <v>9457</v>
      </c>
      <c r="L69" s="6" t="n">
        <v>1865</v>
      </c>
      <c r="M69" s="6" t="n">
        <v>2595</v>
      </c>
    </row>
    <row r="70" spans="1:13">
      <c r="A70" s="4" t="s">
        <v>198</v>
      </c>
      <c r="K70" s="6" t="n">
        <v>0</v>
      </c>
      <c r="L70" s="6" t="n">
        <v>0</v>
      </c>
      <c r="M70" s="6" t="n">
        <v>65</v>
      </c>
    </row>
    <row r="71" spans="1:13">
      <c r="A71" s="4" t="s">
        <v>1655</v>
      </c>
      <c r="K71" s="6" t="n">
        <v>-232</v>
      </c>
      <c r="L71" s="6" t="n">
        <v>-4379</v>
      </c>
      <c r="M71" s="6" t="n">
        <v>-124</v>
      </c>
    </row>
    <row r="72" spans="1:13">
      <c r="A72" s="4" t="s">
        <v>199</v>
      </c>
      <c r="K72" s="6" t="n">
        <v>18</v>
      </c>
      <c r="L72" s="6" t="n">
        <v>-21</v>
      </c>
      <c r="M72" s="6" t="n">
        <v>25</v>
      </c>
    </row>
    <row r="73" spans="1:13">
      <c r="A73" s="4" t="s">
        <v>1656</v>
      </c>
      <c r="K73" s="6" t="n">
        <v>-54</v>
      </c>
      <c r="L73" s="6" t="n">
        <v>-137</v>
      </c>
      <c r="M73" s="6" t="n">
        <v>-44</v>
      </c>
    </row>
    <row r="74" spans="1:13">
      <c r="A74" s="4" t="s">
        <v>187</v>
      </c>
      <c r="K74" s="6" t="n">
        <v>0</v>
      </c>
      <c r="L74" s="6" t="n">
        <v>4</v>
      </c>
      <c r="M74" s="6" t="n">
        <v>18</v>
      </c>
    </row>
    <row r="75" spans="1:13">
      <c r="A75" s="4" t="s">
        <v>202</v>
      </c>
      <c r="K75" s="6" t="n">
        <v>-493</v>
      </c>
      <c r="L75" s="6" t="n">
        <v>-3468</v>
      </c>
      <c r="M75" s="6" t="n">
        <v>-1279</v>
      </c>
    </row>
    <row r="76" spans="1:13">
      <c r="A76" s="3" t="s">
        <v>203</v>
      </c>
    </row>
    <row r="77" spans="1:13">
      <c r="A77" s="4" t="s">
        <v>204</v>
      </c>
      <c r="K77" s="6" t="n">
        <v>-297</v>
      </c>
      <c r="L77" s="6" t="n">
        <v>-107</v>
      </c>
      <c r="M77" s="6" t="n">
        <v>175</v>
      </c>
    </row>
    <row r="78" spans="1:13">
      <c r="A78" s="4" t="s">
        <v>205</v>
      </c>
      <c r="K78" s="6" t="n">
        <v>2473</v>
      </c>
      <c r="L78" s="6" t="n">
        <v>835</v>
      </c>
      <c r="M78" s="6" t="n">
        <v>5458</v>
      </c>
    </row>
    <row r="79" spans="1:13">
      <c r="A79" s="4" t="s">
        <v>206</v>
      </c>
      <c r="K79" s="6" t="n">
        <v>-1123</v>
      </c>
      <c r="L79" s="6" t="n">
        <v>-1684</v>
      </c>
      <c r="M79" s="6" t="n">
        <v>-2815</v>
      </c>
    </row>
    <row r="80" spans="1:13">
      <c r="A80" s="4" t="s">
        <v>209</v>
      </c>
      <c r="K80" s="6" t="n">
        <v>-18</v>
      </c>
      <c r="L80" s="6" t="n">
        <v>21</v>
      </c>
      <c r="M80" s="6" t="n">
        <v>-25</v>
      </c>
    </row>
    <row r="81" spans="1:13">
      <c r="A81" s="4" t="s">
        <v>210</v>
      </c>
      <c r="K81" s="6" t="n">
        <v>64</v>
      </c>
      <c r="L81" s="6" t="n">
        <v>-107</v>
      </c>
      <c r="M81" s="6" t="n">
        <v>51</v>
      </c>
    </row>
    <row r="82" spans="1:13">
      <c r="A82" s="4" t="s">
        <v>211</v>
      </c>
      <c r="K82" s="6" t="n">
        <v>-1</v>
      </c>
      <c r="L82" s="6" t="n">
        <v>0</v>
      </c>
      <c r="M82" s="6" t="n">
        <v>0</v>
      </c>
    </row>
    <row r="83" spans="1:13">
      <c r="A83" s="4" t="s">
        <v>212</v>
      </c>
      <c r="K83" s="6" t="n">
        <v>0</v>
      </c>
      <c r="L83" s="6" t="n">
        <v>1</v>
      </c>
      <c r="M83" s="6" t="n">
        <v>1</v>
      </c>
    </row>
    <row r="84" spans="1:13">
      <c r="A84" s="4" t="s">
        <v>213</v>
      </c>
      <c r="K84" s="6" t="n">
        <v>0</v>
      </c>
      <c r="L84" s="6" t="n">
        <v>1250</v>
      </c>
      <c r="M84" s="6" t="n">
        <v>0</v>
      </c>
    </row>
    <row r="85" spans="1:13">
      <c r="A85" s="4" t="s">
        <v>214</v>
      </c>
      <c r="K85" s="6" t="n">
        <v>-1701</v>
      </c>
      <c r="L85" s="6" t="n">
        <v>-1685</v>
      </c>
      <c r="M85" s="6" t="n">
        <v>-1998</v>
      </c>
    </row>
    <row r="86" spans="1:13">
      <c r="A86" s="4" t="s">
        <v>215</v>
      </c>
      <c r="K86" s="6" t="n">
        <v>-34</v>
      </c>
      <c r="L86" s="6" t="n">
        <v>23</v>
      </c>
      <c r="M86" s="6" t="n">
        <v>-149</v>
      </c>
    </row>
    <row r="87" spans="1:13">
      <c r="A87" s="4" t="s">
        <v>216</v>
      </c>
      <c r="K87" s="6" t="n">
        <v>-856</v>
      </c>
      <c r="L87" s="6" t="n">
        <v>-812</v>
      </c>
      <c r="M87" s="6" t="n">
        <v>-737</v>
      </c>
    </row>
    <row r="88" spans="1:13">
      <c r="A88" s="4" t="s">
        <v>217</v>
      </c>
      <c r="K88" s="6" t="n">
        <v>187</v>
      </c>
      <c r="L88" s="6" t="n">
        <v>173</v>
      </c>
      <c r="M88" s="6" t="n">
        <v>225</v>
      </c>
    </row>
    <row r="89" spans="1:13">
      <c r="A89" s="4" t="s">
        <v>218</v>
      </c>
      <c r="K89" s="6" t="n">
        <v>-84</v>
      </c>
      <c r="L89" s="6" t="n">
        <v>-81</v>
      </c>
      <c r="M89" s="6" t="n">
        <v>-47</v>
      </c>
    </row>
    <row r="90" spans="1:13">
      <c r="A90" s="4" t="s">
        <v>219</v>
      </c>
      <c r="K90" s="6" t="n">
        <v>-1390</v>
      </c>
      <c r="L90" s="6" t="n">
        <v>-2173</v>
      </c>
      <c r="M90" s="6" t="n">
        <v>139</v>
      </c>
    </row>
    <row r="91" spans="1:13">
      <c r="A91" s="4" t="s">
        <v>221</v>
      </c>
      <c r="K91" s="6" t="n">
        <v>528</v>
      </c>
      <c r="L91" s="6" t="n">
        <v>334</v>
      </c>
      <c r="M91" s="6" t="n">
        <v>73</v>
      </c>
    </row>
    <row r="92" spans="1:13">
      <c r="A92" s="4" t="s">
        <v>222</v>
      </c>
      <c r="E92" s="5" t="n">
        <v>1290</v>
      </c>
      <c r="I92" s="5" t="n">
        <v>956</v>
      </c>
      <c r="J92" s="5" t="n">
        <v>883</v>
      </c>
      <c r="K92" s="6" t="n">
        <v>1290</v>
      </c>
      <c r="L92" s="6" t="n">
        <v>956</v>
      </c>
      <c r="M92" s="6" t="n">
        <v>883</v>
      </c>
    </row>
    <row r="93" spans="1:13">
      <c r="A93" s="4" t="s">
        <v>223</v>
      </c>
      <c r="B93" s="5" t="n">
        <v>1818</v>
      </c>
      <c r="F93" s="5" t="n">
        <v>1290</v>
      </c>
      <c r="K93" s="5" t="n">
        <v>1818</v>
      </c>
      <c r="L93" s="5" t="n">
        <v>1290</v>
      </c>
      <c r="M93" s="5" t="n">
        <v>956</v>
      </c>
    </row>
  </sheetData>
  <mergeCells count="3">
    <mergeCell ref="A1:A2"/>
    <mergeCell ref="B1:J1"/>
    <mergeCell ref="K1:M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v>
      </c>
      <c r="C2" s="2" t="s">
        <v>62</v>
      </c>
      <c r="D2" s="2" t="s">
        <v>125</v>
      </c>
    </row>
    <row r="3" spans="1:4">
      <c r="A3" s="4" t="s">
        <v>1550</v>
      </c>
      <c r="B3" s="5" t="n">
        <v>172</v>
      </c>
    </row>
    <row r="4" spans="1:4">
      <c r="A4" s="4" t="s">
        <v>1551</v>
      </c>
      <c r="B4" s="6" t="n">
        <v>149</v>
      </c>
    </row>
    <row r="5" spans="1:4">
      <c r="A5" s="4" t="s">
        <v>1552</v>
      </c>
      <c r="B5" s="6" t="n">
        <v>136</v>
      </c>
    </row>
    <row r="6" spans="1:4">
      <c r="A6" s="4" t="s">
        <v>1553</v>
      </c>
      <c r="B6" s="6" t="n">
        <v>116</v>
      </c>
    </row>
    <row r="7" spans="1:4">
      <c r="A7" s="4" t="s">
        <v>1554</v>
      </c>
      <c r="B7" s="6" t="n">
        <v>87</v>
      </c>
    </row>
    <row r="8" spans="1:4">
      <c r="A8" s="4" t="s">
        <v>1555</v>
      </c>
      <c r="B8" s="6" t="n">
        <v>135</v>
      </c>
    </row>
    <row r="9" spans="1:4">
      <c r="A9" s="4" t="s">
        <v>1558</v>
      </c>
      <c r="B9" s="6" t="n">
        <v>640</v>
      </c>
    </row>
    <row r="10" spans="1:4">
      <c r="A10" s="4" t="s">
        <v>1533</v>
      </c>
      <c r="B10" s="6" t="n">
        <v>198</v>
      </c>
    </row>
    <row r="11" spans="1:4">
      <c r="A11" s="4" t="s">
        <v>1633</v>
      </c>
    </row>
    <row r="12" spans="1:4">
      <c r="A12" s="4" t="s">
        <v>1658</v>
      </c>
      <c r="B12" s="6" t="n">
        <v>3790</v>
      </c>
      <c r="C12" s="5" t="n">
        <v>3606</v>
      </c>
      <c r="D12" s="5" t="n">
        <v>2268</v>
      </c>
    </row>
    <row r="13" spans="1:4">
      <c r="A13" s="4" t="s">
        <v>1659</v>
      </c>
      <c r="B13" s="6" t="n">
        <v>38</v>
      </c>
      <c r="C13" s="6" t="n">
        <v>36</v>
      </c>
      <c r="D13" s="6" t="n">
        <v>32</v>
      </c>
    </row>
    <row r="14" spans="1:4">
      <c r="A14" s="4" t="s">
        <v>1660</v>
      </c>
      <c r="B14" s="6" t="n">
        <v>232</v>
      </c>
      <c r="C14" s="6" t="n">
        <v>4379</v>
      </c>
      <c r="D14" s="5" t="n">
        <v>124</v>
      </c>
    </row>
    <row r="15" spans="1:4">
      <c r="A15" s="4" t="s">
        <v>1661</v>
      </c>
      <c r="B15" s="6" t="n">
        <v>602</v>
      </c>
      <c r="C15" s="5" t="n">
        <v>170</v>
      </c>
    </row>
    <row r="16" spans="1:4">
      <c r="A16" s="4" t="s">
        <v>1662</v>
      </c>
      <c r="B16" s="6" t="n">
        <v>569</v>
      </c>
    </row>
    <row r="17" spans="1:4">
      <c r="A17" s="4" t="s">
        <v>1550</v>
      </c>
      <c r="B17" s="6" t="n">
        <v>11</v>
      </c>
    </row>
    <row r="18" spans="1:4">
      <c r="A18" s="4" t="s">
        <v>1551</v>
      </c>
      <c r="B18" s="6" t="n">
        <v>11</v>
      </c>
    </row>
    <row r="19" spans="1:4">
      <c r="A19" s="4" t="s">
        <v>1552</v>
      </c>
      <c r="B19" s="6" t="n">
        <v>11</v>
      </c>
    </row>
    <row r="20" spans="1:4">
      <c r="A20" s="4" t="s">
        <v>1553</v>
      </c>
      <c r="B20" s="6" t="n">
        <v>12</v>
      </c>
    </row>
    <row r="21" spans="1:4">
      <c r="A21" s="4" t="s">
        <v>1554</v>
      </c>
      <c r="B21" s="6" t="n">
        <v>11</v>
      </c>
    </row>
    <row r="22" spans="1:4">
      <c r="A22" s="4" t="s">
        <v>1555</v>
      </c>
      <c r="B22" s="6" t="n">
        <v>70</v>
      </c>
    </row>
    <row r="23" spans="1:4">
      <c r="A23" s="4" t="s">
        <v>530</v>
      </c>
      <c r="B23" s="6" t="n">
        <v>99</v>
      </c>
    </row>
    <row r="24" spans="1:4">
      <c r="A24" s="4" t="s">
        <v>1558</v>
      </c>
      <c r="B24" s="6" t="n">
        <v>83</v>
      </c>
    </row>
    <row r="25" spans="1:4">
      <c r="A25" s="4" t="s">
        <v>1533</v>
      </c>
      <c r="B25" s="5" t="n">
        <v>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4937</v>
      </c>
      <c r="C3" s="5" t="n">
        <v>3934</v>
      </c>
    </row>
    <row r="4" spans="1:3">
      <c r="A4" s="4" t="s">
        <v>65</v>
      </c>
      <c r="B4" s="6" t="n">
        <v>19676</v>
      </c>
      <c r="C4" s="6" t="n">
        <v>16692</v>
      </c>
    </row>
    <row r="5" spans="1:3">
      <c r="A5" s="4" t="s">
        <v>66</v>
      </c>
      <c r="B5" s="6" t="n">
        <v>1009</v>
      </c>
      <c r="C5" s="6" t="n">
        <v>1493</v>
      </c>
    </row>
    <row r="6" spans="1:3">
      <c r="A6" s="4" t="s">
        <v>67</v>
      </c>
      <c r="B6" s="6" t="n">
        <v>13</v>
      </c>
      <c r="C6" s="6" t="n">
        <v>21</v>
      </c>
    </row>
    <row r="7" spans="1:3">
      <c r="A7" s="4" t="s">
        <v>68</v>
      </c>
      <c r="B7" s="6" t="n">
        <v>173</v>
      </c>
      <c r="C7" s="6" t="n">
        <v>162</v>
      </c>
    </row>
    <row r="8" spans="1:3">
      <c r="A8" s="4" t="s">
        <v>69</v>
      </c>
      <c r="B8" s="6" t="n">
        <v>5173</v>
      </c>
      <c r="C8" s="6" t="n">
        <v>4465</v>
      </c>
    </row>
    <row r="9" spans="1:3">
      <c r="A9" s="4" t="s">
        <v>70</v>
      </c>
      <c r="B9" s="6" t="n">
        <v>2411</v>
      </c>
      <c r="C9" s="6" t="n">
        <v>2278</v>
      </c>
    </row>
    <row r="10" spans="1:3">
      <c r="A10" s="4" t="s">
        <v>71</v>
      </c>
      <c r="B10" s="6" t="n">
        <v>2634</v>
      </c>
      <c r="C10" s="6" t="n">
        <v>2558</v>
      </c>
    </row>
    <row r="11" spans="1:3">
      <c r="A11" s="4" t="s">
        <v>72</v>
      </c>
      <c r="B11" s="6" t="n">
        <v>335</v>
      </c>
      <c r="C11" s="6" t="n">
        <v>10</v>
      </c>
    </row>
    <row r="12" spans="1:3">
      <c r="A12" s="4" t="s">
        <v>73</v>
      </c>
      <c r="B12" s="6" t="n">
        <v>353</v>
      </c>
      <c r="C12" s="6" t="n">
        <v>604</v>
      </c>
    </row>
    <row r="13" spans="1:3">
      <c r="A13" s="4" t="s">
        <v>74</v>
      </c>
      <c r="B13" s="6" t="n">
        <v>2319</v>
      </c>
      <c r="C13" s="6" t="n">
        <v>2104</v>
      </c>
    </row>
    <row r="14" spans="1:3">
      <c r="A14" s="4" t="s">
        <v>75</v>
      </c>
      <c r="B14" s="6" t="n">
        <v>39033</v>
      </c>
      <c r="C14" s="6" t="n">
        <v>34321</v>
      </c>
    </row>
    <row r="15" spans="1:3">
      <c r="A15" s="4" t="s">
        <v>76</v>
      </c>
      <c r="B15" s="6" t="n">
        <v>505</v>
      </c>
      <c r="C15" s="6" t="n">
        <v>487</v>
      </c>
    </row>
    <row r="16" spans="1:3">
      <c r="A16" s="4" t="s">
        <v>77</v>
      </c>
      <c r="B16" s="6" t="n">
        <v>30</v>
      </c>
      <c r="C16" s="6" t="n">
        <v>33</v>
      </c>
    </row>
    <row r="17" spans="1:3">
      <c r="A17" s="4" t="s">
        <v>78</v>
      </c>
      <c r="B17" s="6" t="n">
        <v>4228</v>
      </c>
      <c r="C17" s="6" t="n">
        <v>3726</v>
      </c>
    </row>
    <row r="18" spans="1:3">
      <c r="A18" s="4" t="s">
        <v>79</v>
      </c>
      <c r="B18" s="6" t="n">
        <v>3133</v>
      </c>
      <c r="C18" s="6" t="n">
        <v>2735</v>
      </c>
    </row>
    <row r="19" spans="1:3">
      <c r="A19" s="4" t="s">
        <v>80</v>
      </c>
      <c r="B19" s="6" t="n">
        <v>20500</v>
      </c>
      <c r="C19" s="6" t="n">
        <v>20504</v>
      </c>
    </row>
    <row r="20" spans="1:3">
      <c r="A20" s="4" t="s">
        <v>81</v>
      </c>
      <c r="B20" s="6" t="n">
        <v>8674</v>
      </c>
      <c r="C20" s="6" t="n">
        <v>9007</v>
      </c>
    </row>
    <row r="21" spans="1:3">
      <c r="A21" s="4" t="s">
        <v>82</v>
      </c>
      <c r="B21" s="6" t="n">
        <v>1350</v>
      </c>
      <c r="C21" s="6" t="n">
        <v>758</v>
      </c>
    </row>
    <row r="22" spans="1:3">
      <c r="A22" s="4" t="s">
        <v>83</v>
      </c>
      <c r="B22" s="6" t="n">
        <v>77453</v>
      </c>
      <c r="C22" s="6" t="n">
        <v>71571</v>
      </c>
    </row>
    <row r="23" spans="1:3">
      <c r="A23" s="3" t="s">
        <v>84</v>
      </c>
    </row>
    <row r="24" spans="1:3">
      <c r="A24" s="4" t="s">
        <v>85</v>
      </c>
      <c r="B24" s="6" t="n">
        <v>8842</v>
      </c>
      <c r="C24" s="6" t="n">
        <v>7454</v>
      </c>
    </row>
    <row r="25" spans="1:3">
      <c r="A25" s="4" t="s">
        <v>86</v>
      </c>
      <c r="B25" s="6" t="n">
        <v>85</v>
      </c>
      <c r="C25" s="6" t="n">
        <v>75</v>
      </c>
    </row>
    <row r="26" spans="1:3">
      <c r="A26" s="4" t="s">
        <v>87</v>
      </c>
      <c r="B26" s="6" t="n">
        <v>3050</v>
      </c>
      <c r="C26" s="6" t="n">
        <v>2590</v>
      </c>
    </row>
    <row r="27" spans="1:3">
      <c r="A27" s="4" t="s">
        <v>88</v>
      </c>
      <c r="B27" s="6" t="n">
        <v>11977</v>
      </c>
      <c r="C27" s="6" t="n">
        <v>10119</v>
      </c>
    </row>
    <row r="28" spans="1:3">
      <c r="A28" s="4" t="s">
        <v>89</v>
      </c>
      <c r="B28" s="6" t="n">
        <v>1017</v>
      </c>
      <c r="C28" s="6" t="n">
        <v>902</v>
      </c>
    </row>
    <row r="29" spans="1:3">
      <c r="A29" s="4" t="s">
        <v>90</v>
      </c>
      <c r="B29" s="6" t="n">
        <v>4198</v>
      </c>
      <c r="C29" s="6" t="n">
        <v>4959</v>
      </c>
    </row>
    <row r="30" spans="1:3">
      <c r="A30" s="4" t="s">
        <v>91</v>
      </c>
      <c r="B30" s="6" t="n">
        <v>84</v>
      </c>
      <c r="C30" s="6" t="n">
        <v>197</v>
      </c>
    </row>
    <row r="31" spans="1:3">
      <c r="A31" s="4" t="s">
        <v>92</v>
      </c>
      <c r="B31" s="6" t="n">
        <v>351</v>
      </c>
      <c r="C31" s="6" t="n">
        <v>604</v>
      </c>
    </row>
    <row r="32" spans="1:3">
      <c r="A32" s="4" t="s">
        <v>93</v>
      </c>
      <c r="B32" s="6" t="n">
        <v>700</v>
      </c>
      <c r="C32" s="6" t="n">
        <v>1145</v>
      </c>
    </row>
    <row r="33" spans="1:3">
      <c r="A33" s="4" t="s">
        <v>94</v>
      </c>
      <c r="B33" s="6" t="n">
        <v>1598</v>
      </c>
      <c r="C33" s="6" t="n">
        <v>849</v>
      </c>
    </row>
    <row r="34" spans="1:3">
      <c r="A34" s="4" t="s">
        <v>95</v>
      </c>
      <c r="B34" s="6" t="n">
        <v>3692</v>
      </c>
      <c r="C34" s="6" t="n">
        <v>3190</v>
      </c>
    </row>
    <row r="35" spans="1:3">
      <c r="A35" s="4" t="s">
        <v>96</v>
      </c>
      <c r="B35" s="6" t="n">
        <v>23617</v>
      </c>
      <c r="C35" s="6" t="n">
        <v>21965</v>
      </c>
    </row>
    <row r="36" spans="1:3">
      <c r="A36" s="4" t="s">
        <v>97</v>
      </c>
      <c r="B36" s="6" t="n">
        <v>17787</v>
      </c>
      <c r="C36" s="6" t="n">
        <v>17217</v>
      </c>
    </row>
    <row r="37" spans="1:3">
      <c r="A37" s="4" t="s">
        <v>98</v>
      </c>
      <c r="B37" s="6" t="n">
        <v>674</v>
      </c>
      <c r="C37" s="6" t="n">
        <v>706</v>
      </c>
    </row>
    <row r="38" spans="1:3">
      <c r="A38" s="4" t="s">
        <v>99</v>
      </c>
      <c r="B38" s="6" t="n">
        <v>2227</v>
      </c>
      <c r="C38" s="6" t="n">
        <v>1960</v>
      </c>
    </row>
    <row r="39" spans="1:3">
      <c r="A39" s="4" t="s">
        <v>100</v>
      </c>
      <c r="B39" s="6" t="n">
        <v>1420</v>
      </c>
      <c r="C39" s="6" t="n">
        <v>1182</v>
      </c>
    </row>
    <row r="40" spans="1:3">
      <c r="A40" s="4" t="s">
        <v>101</v>
      </c>
      <c r="B40" s="6" t="n">
        <v>45725</v>
      </c>
      <c r="C40" s="6" t="n">
        <v>43030</v>
      </c>
    </row>
    <row r="41" spans="1:3">
      <c r="A41" s="4" t="s">
        <v>102</v>
      </c>
      <c r="B41" s="4" t="s">
        <v>103</v>
      </c>
      <c r="C41" s="4" t="s">
        <v>103</v>
      </c>
    </row>
    <row r="42" spans="1:3">
      <c r="A42" s="3" t="s">
        <v>104</v>
      </c>
    </row>
    <row r="43" spans="1:3">
      <c r="A43" s="4" t="s">
        <v>105</v>
      </c>
      <c r="B43" s="6" t="n">
        <v>0</v>
      </c>
      <c r="C43" s="6" t="n">
        <v>0</v>
      </c>
    </row>
    <row r="44" spans="1:3">
      <c r="A44" s="4" t="s">
        <v>106</v>
      </c>
      <c r="B44" s="6" t="n">
        <v>3</v>
      </c>
      <c r="C44" s="6" t="n">
        <v>3</v>
      </c>
    </row>
    <row r="45" spans="1:3">
      <c r="A45" s="4" t="s">
        <v>107</v>
      </c>
      <c r="B45" s="6" t="n">
        <v>9448</v>
      </c>
      <c r="C45" s="6" t="n">
        <v>9536</v>
      </c>
    </row>
    <row r="46" spans="1:3">
      <c r="A46" s="4" t="s">
        <v>108</v>
      </c>
      <c r="B46" s="6" t="n">
        <v>22573</v>
      </c>
      <c r="C46" s="6" t="n">
        <v>19988</v>
      </c>
    </row>
    <row r="47" spans="1:3">
      <c r="A47" s="4" t="s">
        <v>109</v>
      </c>
      <c r="B47" s="6" t="n">
        <v>-296</v>
      </c>
      <c r="C47" s="6" t="n">
        <v>-986</v>
      </c>
    </row>
    <row r="48" spans="1:3">
      <c r="A48" s="4" t="s">
        <v>110</v>
      </c>
      <c r="B48" s="6" t="n">
        <v>31728</v>
      </c>
      <c r="C48" s="6" t="n">
        <v>28541</v>
      </c>
    </row>
    <row r="49" spans="1:3">
      <c r="A49" s="4" t="s">
        <v>111</v>
      </c>
      <c r="B49" s="5" t="n">
        <v>77453</v>
      </c>
      <c r="C49" s="5" t="n">
        <v>71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2</v>
      </c>
    </row>
    <row r="2" spans="1:3">
      <c r="A2" s="3" t="s">
        <v>113</v>
      </c>
    </row>
    <row r="3" spans="1:3">
      <c r="A3" s="4" t="s">
        <v>114</v>
      </c>
      <c r="B3" s="5" t="n">
        <v>19021</v>
      </c>
      <c r="C3" s="5" t="n">
        <v>16894</v>
      </c>
    </row>
    <row r="4" spans="1:3">
      <c r="A4" s="4" t="s">
        <v>115</v>
      </c>
      <c r="B4" s="5" t="n">
        <v>487</v>
      </c>
      <c r="C4" s="5" t="n">
        <v>486</v>
      </c>
    </row>
    <row r="5" spans="1:3">
      <c r="A5" s="4" t="s">
        <v>116</v>
      </c>
      <c r="B5" s="5" t="n">
        <v>0</v>
      </c>
      <c r="C5" s="5" t="n">
        <v>0</v>
      </c>
    </row>
    <row r="6" spans="1:3">
      <c r="A6" s="4" t="s">
        <v>117</v>
      </c>
      <c r="B6" s="6" t="n">
        <v>100000000</v>
      </c>
      <c r="C6" s="6" t="n">
        <v>100000000</v>
      </c>
    </row>
    <row r="7" spans="1:3">
      <c r="A7" s="4" t="s">
        <v>118</v>
      </c>
      <c r="B7" s="6" t="n">
        <v>0</v>
      </c>
      <c r="C7" s="6" t="n">
        <v>0</v>
      </c>
    </row>
    <row r="8" spans="1:3">
      <c r="A8" s="4" t="s">
        <v>119</v>
      </c>
      <c r="B8" s="6" t="n">
        <v>0</v>
      </c>
      <c r="C8" s="6" t="n">
        <v>0</v>
      </c>
    </row>
    <row r="9" spans="1:3">
      <c r="A9" s="4" t="s">
        <v>120</v>
      </c>
      <c r="B9" s="7" t="n">
        <v>0.01</v>
      </c>
      <c r="C9" s="7" t="n">
        <v>0.01</v>
      </c>
    </row>
    <row r="10" spans="1:3">
      <c r="A10" s="4" t="s">
        <v>121</v>
      </c>
      <c r="B10" s="6" t="n">
        <v>900000000</v>
      </c>
      <c r="C10" s="6" t="n">
        <v>900000000</v>
      </c>
    </row>
    <row r="11" spans="1:3">
      <c r="A11" s="4" t="s">
        <v>122</v>
      </c>
      <c r="B11" s="6" t="n">
        <v>252922161</v>
      </c>
      <c r="C11" s="6" t="n">
        <v>257395577</v>
      </c>
    </row>
    <row r="12" spans="1:3">
      <c r="A12" s="4" t="s">
        <v>123</v>
      </c>
      <c r="B12" s="6" t="n">
        <v>252922161</v>
      </c>
      <c r="C12" s="6" t="n">
        <v>257395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5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258</v>
      </c>
      <c r="B9" s="4" t="s">
        <v>331</v>
      </c>
    </row>
    <row r="10" spans="1:2">
      <c r="A10" s="4" t="s">
        <v>332</v>
      </c>
      <c r="B10" s="4" t="s">
        <v>333</v>
      </c>
    </row>
    <row r="11" spans="1:2">
      <c r="A11" s="4" t="s">
        <v>268</v>
      </c>
      <c r="B11" s="4" t="s">
        <v>334</v>
      </c>
    </row>
    <row r="12" spans="1:2">
      <c r="A12" s="4" t="s">
        <v>271</v>
      </c>
      <c r="B12" s="4" t="s">
        <v>335</v>
      </c>
    </row>
    <row r="13" spans="1:2">
      <c r="A13" s="4" t="s">
        <v>274</v>
      </c>
      <c r="B13" s="4" t="s">
        <v>336</v>
      </c>
    </row>
    <row r="14" spans="1:2">
      <c r="A14" s="4" t="s">
        <v>262</v>
      </c>
      <c r="B14" s="4" t="s">
        <v>337</v>
      </c>
    </row>
    <row r="15" spans="1:2">
      <c r="A15" s="4" t="s">
        <v>277</v>
      </c>
      <c r="B15" s="4" t="s">
        <v>338</v>
      </c>
    </row>
    <row r="16" spans="1:2">
      <c r="A16" s="4" t="s">
        <v>280</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350</v>
      </c>
      <c r="B22" s="4" t="s">
        <v>351</v>
      </c>
    </row>
    <row r="23" spans="1:2">
      <c r="A23" s="4" t="s">
        <v>352</v>
      </c>
      <c r="B23" s="4" t="s">
        <v>353</v>
      </c>
    </row>
    <row r="24" spans="1:2">
      <c r="A24" s="4" t="s">
        <v>298</v>
      </c>
      <c r="B24" s="4" t="s">
        <v>354</v>
      </c>
    </row>
    <row r="25" spans="1:2">
      <c r="A25" s="4" t="s">
        <v>302</v>
      </c>
      <c r="B25" s="4" t="s">
        <v>355</v>
      </c>
    </row>
    <row r="26" spans="1:2">
      <c r="A26" s="4" t="s">
        <v>356</v>
      </c>
      <c r="B26" s="4" t="s">
        <v>357</v>
      </c>
    </row>
    <row r="27" spans="1:2">
      <c r="A27" s="4" t="s">
        <v>358</v>
      </c>
      <c r="B27"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9</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72</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v>
      </c>
    </row>
    <row r="3" spans="1:2">
      <c r="A3" s="3" t="s">
        <v>27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8</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435</v>
      </c>
      <c r="B13"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37</v>
      </c>
      <c r="B1" s="2" t="s">
        <v>1</v>
      </c>
    </row>
    <row r="2" spans="1:2">
      <c r="B2" s="2" t="s">
        <v>2</v>
      </c>
    </row>
    <row r="3" spans="1:2">
      <c r="A3" s="3" t="s">
        <v>281</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2</v>
      </c>
      <c r="D2" s="2" t="s">
        <v>125</v>
      </c>
    </row>
    <row r="3" spans="1:4">
      <c r="A3" s="3" t="s">
        <v>126</v>
      </c>
    </row>
    <row r="4" spans="1:4">
      <c r="A4" s="4" t="s">
        <v>127</v>
      </c>
      <c r="B4" s="5" t="n">
        <v>94173</v>
      </c>
      <c r="C4" s="5" t="n">
        <v>85421</v>
      </c>
      <c r="D4" s="5" t="n">
        <v>83648</v>
      </c>
    </row>
    <row r="5" spans="1:4">
      <c r="A5" s="4" t="s">
        <v>128</v>
      </c>
      <c r="B5" s="6" t="n">
        <v>8968</v>
      </c>
      <c r="C5" s="6" t="n">
        <v>5920</v>
      </c>
      <c r="D5" s="6" t="n">
        <v>5413</v>
      </c>
    </row>
    <row r="6" spans="1:4">
      <c r="A6" s="4" t="s">
        <v>129</v>
      </c>
      <c r="B6" s="6" t="n">
        <v>103141</v>
      </c>
      <c r="C6" s="6" t="n">
        <v>91341</v>
      </c>
      <c r="D6" s="6" t="n">
        <v>89061</v>
      </c>
    </row>
    <row r="7" spans="1:4">
      <c r="A7" s="4" t="s">
        <v>130</v>
      </c>
      <c r="B7" s="6" t="n">
        <v>1005</v>
      </c>
      <c r="C7" s="6" t="n">
        <v>970</v>
      </c>
      <c r="D7" s="6" t="n">
        <v>867</v>
      </c>
    </row>
    <row r="8" spans="1:4">
      <c r="A8" s="4" t="s">
        <v>131</v>
      </c>
      <c r="B8" s="6" t="n">
        <v>114</v>
      </c>
      <c r="C8" s="6" t="n">
        <v>-180</v>
      </c>
      <c r="D8" s="6" t="n">
        <v>145</v>
      </c>
    </row>
    <row r="9" spans="1:4">
      <c r="A9" s="3" t="s">
        <v>132</v>
      </c>
    </row>
    <row r="10" spans="1:4">
      <c r="A10" s="4" t="s">
        <v>133</v>
      </c>
      <c r="B10" s="6" t="n">
        <v>-53</v>
      </c>
      <c r="C10" s="6" t="n">
        <v>-29</v>
      </c>
      <c r="D10" s="6" t="n">
        <v>-35</v>
      </c>
    </row>
    <row r="11" spans="1:4">
      <c r="A11" s="4" t="s">
        <v>134</v>
      </c>
      <c r="B11" s="6" t="n">
        <v>6</v>
      </c>
      <c r="C11" s="6" t="n">
        <v>3</v>
      </c>
      <c r="D11" s="6" t="n">
        <v>2</v>
      </c>
    </row>
    <row r="12" spans="1:4">
      <c r="A12" s="4" t="s">
        <v>135</v>
      </c>
      <c r="B12" s="6" t="n">
        <v>-47</v>
      </c>
      <c r="C12" s="6" t="n">
        <v>-26</v>
      </c>
      <c r="D12" s="6" t="n">
        <v>-33</v>
      </c>
    </row>
    <row r="13" spans="1:4">
      <c r="A13" s="4" t="s">
        <v>136</v>
      </c>
      <c r="B13" s="6" t="n">
        <v>104213</v>
      </c>
      <c r="C13" s="6" t="n">
        <v>92105</v>
      </c>
      <c r="D13" s="6" t="n">
        <v>90040</v>
      </c>
    </row>
    <row r="14" spans="1:4">
      <c r="A14" s="3" t="s">
        <v>137</v>
      </c>
    </row>
    <row r="15" spans="1:4">
      <c r="A15" s="4" t="s">
        <v>138</v>
      </c>
      <c r="B15" s="6" t="n">
        <v>81786</v>
      </c>
      <c r="C15" s="6" t="n">
        <v>71895</v>
      </c>
      <c r="D15" s="6" t="n">
        <v>72236</v>
      </c>
    </row>
    <row r="16" spans="1:4">
      <c r="A16" s="4" t="s">
        <v>139</v>
      </c>
      <c r="B16" s="6" t="n">
        <v>1992</v>
      </c>
      <c r="C16" s="6" t="n">
        <v>0</v>
      </c>
      <c r="D16" s="6" t="n">
        <v>0</v>
      </c>
    </row>
    <row r="17" spans="1:4">
      <c r="A17" s="4" t="s">
        <v>140</v>
      </c>
      <c r="B17" s="6" t="n">
        <v>13364</v>
      </c>
      <c r="C17" s="6" t="n">
        <v>14020</v>
      </c>
      <c r="D17" s="6" t="n">
        <v>12650</v>
      </c>
    </row>
    <row r="18" spans="1:4">
      <c r="A18" s="4" t="s">
        <v>141</v>
      </c>
      <c r="B18" s="6" t="n">
        <v>746</v>
      </c>
      <c r="C18" s="6" t="n">
        <v>753</v>
      </c>
      <c r="D18" s="6" t="n">
        <v>739</v>
      </c>
    </row>
    <row r="19" spans="1:4">
      <c r="A19" s="4" t="s">
        <v>142</v>
      </c>
      <c r="B19" s="6" t="n">
        <v>338</v>
      </c>
      <c r="C19" s="6" t="n">
        <v>358</v>
      </c>
      <c r="D19" s="6" t="n">
        <v>169</v>
      </c>
    </row>
    <row r="20" spans="1:4">
      <c r="A20" s="4" t="s">
        <v>143</v>
      </c>
      <c r="B20" s="6" t="n">
        <v>2</v>
      </c>
      <c r="C20" s="6" t="n">
        <v>11</v>
      </c>
      <c r="D20" s="6" t="n">
        <v>282</v>
      </c>
    </row>
    <row r="21" spans="1:4">
      <c r="A21" s="4" t="s">
        <v>144</v>
      </c>
      <c r="B21" s="6" t="n">
        <v>98228</v>
      </c>
      <c r="C21" s="6" t="n">
        <v>87037</v>
      </c>
      <c r="D21" s="6" t="n">
        <v>86076</v>
      </c>
    </row>
    <row r="22" spans="1:4">
      <c r="A22" s="4" t="s">
        <v>145</v>
      </c>
      <c r="B22" s="6" t="n">
        <v>5985</v>
      </c>
      <c r="C22" s="6" t="n">
        <v>5068</v>
      </c>
      <c r="D22" s="6" t="n">
        <v>3964</v>
      </c>
    </row>
    <row r="23" spans="1:4">
      <c r="A23" s="4" t="s">
        <v>146</v>
      </c>
      <c r="B23" s="6" t="n">
        <v>1178</v>
      </c>
      <c r="C23" s="6" t="n">
        <v>1318</v>
      </c>
      <c r="D23" s="6" t="n">
        <v>121</v>
      </c>
    </row>
    <row r="24" spans="1:4">
      <c r="A24" s="4" t="s">
        <v>147</v>
      </c>
      <c r="B24" s="5" t="n">
        <v>4807</v>
      </c>
      <c r="C24" s="5" t="n">
        <v>3750</v>
      </c>
      <c r="D24" s="5" t="n">
        <v>3843</v>
      </c>
    </row>
    <row r="25" spans="1:4">
      <c r="A25" s="3" t="s">
        <v>148</v>
      </c>
    </row>
    <row r="26" spans="1:4">
      <c r="A26" s="4" t="s">
        <v>149</v>
      </c>
      <c r="B26" s="7" t="n">
        <v>18.81</v>
      </c>
      <c r="C26" s="7" t="n">
        <v>14.53</v>
      </c>
      <c r="D26" s="7" t="n">
        <v>14.7</v>
      </c>
    </row>
    <row r="27" spans="1:4">
      <c r="A27" s="3" t="s">
        <v>150</v>
      </c>
    </row>
    <row r="28" spans="1:4">
      <c r="A28" s="4" t="s">
        <v>151</v>
      </c>
      <c r="B28" s="8" t="n">
        <v>18.47</v>
      </c>
      <c r="C28" s="8" t="n">
        <v>14.19</v>
      </c>
      <c r="D28" s="8" t="n">
        <v>14.35</v>
      </c>
    </row>
    <row r="29" spans="1:4">
      <c r="A29" s="4" t="s">
        <v>152</v>
      </c>
      <c r="B29" s="7" t="n">
        <v>3.2</v>
      </c>
      <c r="C29" s="5" t="n">
        <v>3</v>
      </c>
      <c r="D29" s="7" t="n">
        <v>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48</v>
      </c>
      <c r="B1" s="2" t="s">
        <v>1</v>
      </c>
    </row>
    <row r="2" spans="1:2">
      <c r="B2" s="2" t="s">
        <v>2</v>
      </c>
    </row>
    <row r="3" spans="1:2">
      <c r="A3" s="3" t="s">
        <v>284</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7</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6</v>
      </c>
      <c r="B1" s="2" t="s">
        <v>1</v>
      </c>
    </row>
    <row r="2" spans="1:2">
      <c r="B2" s="2" t="s">
        <v>2</v>
      </c>
    </row>
    <row r="3" spans="1:2">
      <c r="A3" s="3" t="s">
        <v>293</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71</v>
      </c>
      <c r="B1" s="2" t="s">
        <v>1</v>
      </c>
    </row>
    <row r="2" spans="1:2">
      <c r="B2" s="2" t="s">
        <v>2</v>
      </c>
    </row>
    <row r="3" spans="1:2">
      <c r="A3" s="3" t="s">
        <v>296</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0</v>
      </c>
      <c r="B1" s="2" t="s">
        <v>1</v>
      </c>
    </row>
    <row r="2" spans="1:2">
      <c r="B2" s="2" t="s">
        <v>2</v>
      </c>
    </row>
    <row r="3" spans="1:2">
      <c r="A3" s="3" t="s">
        <v>299</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5</v>
      </c>
      <c r="B1" s="2" t="s">
        <v>1</v>
      </c>
    </row>
    <row r="2" spans="1:2">
      <c r="B2" s="2" t="s">
        <v>2</v>
      </c>
    </row>
    <row r="3" spans="1:2">
      <c r="A3" s="3" t="s">
        <v>303</v>
      </c>
    </row>
    <row r="4" spans="1:2">
      <c r="A4" s="4" t="s">
        <v>486</v>
      </c>
      <c r="B4"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06</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7</v>
      </c>
      <c r="B1" s="2" t="s">
        <v>1</v>
      </c>
    </row>
    <row r="2" spans="1:2">
      <c r="B2" s="2" t="s">
        <v>2</v>
      </c>
    </row>
    <row r="3" spans="1:2">
      <c r="A3" s="3" t="s">
        <v>315</v>
      </c>
    </row>
    <row r="4" spans="1:2">
      <c r="A4" s="4" t="s">
        <v>498</v>
      </c>
      <c r="B4"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2"/>
  </cols>
  <sheetData>
    <row r="1" spans="1:2">
      <c r="A1" s="1" t="s">
        <v>500</v>
      </c>
      <c r="B1" s="2" t="s">
        <v>501</v>
      </c>
    </row>
    <row r="2" spans="1:2">
      <c r="A2" s="3" t="s">
        <v>250</v>
      </c>
    </row>
    <row r="3" spans="1:2">
      <c r="A3" s="4" t="s">
        <v>502</v>
      </c>
      <c r="B3" s="6" t="n">
        <v>41</v>
      </c>
    </row>
    <row r="4" spans="1:2">
      <c r="A4" s="4" t="s">
        <v>503</v>
      </c>
      <c r="B4" s="6" t="n">
        <v>30</v>
      </c>
    </row>
    <row r="5" spans="1:2">
      <c r="A5" s="4" t="s">
        <v>504</v>
      </c>
      <c r="B5" s="6"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05</v>
      </c>
      <c r="B1" s="2" t="s">
        <v>1</v>
      </c>
    </row>
    <row r="2" spans="1:7">
      <c r="B2" s="2" t="s">
        <v>2</v>
      </c>
      <c r="C2" s="2" t="s">
        <v>62</v>
      </c>
      <c r="D2" s="2" t="s">
        <v>125</v>
      </c>
      <c r="E2" s="2" t="s">
        <v>506</v>
      </c>
      <c r="F2" s="2" t="s">
        <v>507</v>
      </c>
      <c r="G2" s="2" t="s">
        <v>508</v>
      </c>
    </row>
    <row r="3" spans="1:7">
      <c r="A3" s="3" t="s">
        <v>509</v>
      </c>
    </row>
    <row r="4" spans="1:7">
      <c r="A4" s="4" t="s">
        <v>510</v>
      </c>
      <c r="B4" s="5" t="n">
        <v>215</v>
      </c>
      <c r="C4" s="5" t="n">
        <v>222</v>
      </c>
    </row>
    <row r="5" spans="1:7">
      <c r="A5" s="4" t="s">
        <v>511</v>
      </c>
      <c r="B5" s="6" t="n">
        <v>237</v>
      </c>
      <c r="C5" s="6" t="n">
        <v>278</v>
      </c>
    </row>
    <row r="6" spans="1:7">
      <c r="A6" s="4" t="s">
        <v>512</v>
      </c>
      <c r="B6" s="6" t="n">
        <v>46</v>
      </c>
      <c r="C6" s="6" t="n">
        <v>47</v>
      </c>
    </row>
    <row r="7" spans="1:7">
      <c r="A7" s="4" t="s">
        <v>513</v>
      </c>
      <c r="B7" s="5" t="n">
        <v>242</v>
      </c>
      <c r="C7" s="6" t="n">
        <v>280</v>
      </c>
    </row>
    <row r="8" spans="1:7">
      <c r="A8" s="4" t="s">
        <v>514</v>
      </c>
      <c r="B8" s="4" t="s">
        <v>515</v>
      </c>
    </row>
    <row r="9" spans="1:7">
      <c r="A9" s="4" t="s">
        <v>516</v>
      </c>
      <c r="B9" s="4" t="s">
        <v>517</v>
      </c>
    </row>
    <row r="10" spans="1:7">
      <c r="A10" s="4" t="s">
        <v>518</v>
      </c>
      <c r="B10" s="4" t="s">
        <v>519</v>
      </c>
    </row>
    <row r="11" spans="1:7">
      <c r="A11" s="4" t="s">
        <v>520</v>
      </c>
      <c r="B11" s="4" t="s">
        <v>521</v>
      </c>
    </row>
    <row r="12" spans="1:7">
      <c r="A12" s="4" t="s">
        <v>522</v>
      </c>
      <c r="B12" s="5" t="n">
        <v>467</v>
      </c>
      <c r="C12" s="6" t="n">
        <v>385</v>
      </c>
      <c r="D12" s="5" t="n">
        <v>338</v>
      </c>
    </row>
    <row r="13" spans="1:7">
      <c r="A13" s="4" t="s">
        <v>523</v>
      </c>
      <c r="C13" s="6" t="n">
        <v>14300</v>
      </c>
    </row>
    <row r="14" spans="1:7">
      <c r="A14" s="4" t="s">
        <v>524</v>
      </c>
      <c r="C14" s="6" t="n">
        <v>1544</v>
      </c>
    </row>
    <row r="15" spans="1:7">
      <c r="A15" s="4" t="s">
        <v>525</v>
      </c>
      <c r="G15" s="5" t="n">
        <v>91</v>
      </c>
    </row>
    <row r="16" spans="1:7">
      <c r="A16" s="4" t="s">
        <v>526</v>
      </c>
      <c r="D16" s="5" t="n">
        <v>36</v>
      </c>
    </row>
    <row r="17" spans="1:7">
      <c r="A17" s="4" t="s">
        <v>527</v>
      </c>
      <c r="D17" s="7" t="n">
        <v>0.13</v>
      </c>
    </row>
    <row r="18" spans="1:7">
      <c r="A18" s="4" t="s">
        <v>241</v>
      </c>
      <c r="C18" s="5" t="n">
        <v>26</v>
      </c>
      <c r="G18" s="5" t="n">
        <v>320</v>
      </c>
    </row>
    <row r="19" spans="1:7">
      <c r="A19" s="4" t="s">
        <v>528</v>
      </c>
    </row>
    <row r="20" spans="1:7">
      <c r="A20" s="3" t="s">
        <v>509</v>
      </c>
    </row>
    <row r="21" spans="1:7">
      <c r="A21" s="4" t="s">
        <v>529</v>
      </c>
      <c r="F21" s="5" t="n">
        <v>728</v>
      </c>
    </row>
    <row r="22" spans="1:7">
      <c r="A22" s="4" t="s">
        <v>530</v>
      </c>
      <c r="F22" s="6" t="n">
        <v>637</v>
      </c>
    </row>
    <row r="23" spans="1:7">
      <c r="A23" s="4" t="s">
        <v>241</v>
      </c>
      <c r="F23" s="5" t="n">
        <v>26</v>
      </c>
    </row>
    <row r="24" spans="1:7">
      <c r="A24" s="4" t="s">
        <v>531</v>
      </c>
    </row>
    <row r="25" spans="1:7">
      <c r="A25" s="3" t="s">
        <v>509</v>
      </c>
    </row>
    <row r="26" spans="1:7">
      <c r="A26" s="4" t="s">
        <v>523</v>
      </c>
      <c r="E26" s="5" t="n">
        <v>15523</v>
      </c>
    </row>
    <row r="27" spans="1:7">
      <c r="A27" s="4" t="s">
        <v>532</v>
      </c>
    </row>
    <row r="28" spans="1:7">
      <c r="A28" s="3" t="s">
        <v>509</v>
      </c>
    </row>
    <row r="29" spans="1:7">
      <c r="A29" s="4" t="s">
        <v>533</v>
      </c>
      <c r="B29" s="4" t="s">
        <v>534</v>
      </c>
    </row>
    <row r="30" spans="1:7">
      <c r="A30" s="4" t="s">
        <v>535</v>
      </c>
    </row>
    <row r="31" spans="1:7">
      <c r="A31" s="3" t="s">
        <v>509</v>
      </c>
    </row>
    <row r="32" spans="1:7">
      <c r="A32" s="4" t="s">
        <v>533</v>
      </c>
      <c r="B32" s="4" t="s">
        <v>536</v>
      </c>
    </row>
    <row r="33" spans="1:7">
      <c r="A33" s="4" t="s">
        <v>537</v>
      </c>
    </row>
    <row r="34" spans="1:7">
      <c r="A34" s="3" t="s">
        <v>509</v>
      </c>
    </row>
    <row r="35" spans="1:7">
      <c r="A35" s="4" t="s">
        <v>533</v>
      </c>
      <c r="B35" s="4" t="s">
        <v>538</v>
      </c>
    </row>
    <row r="36" spans="1:7">
      <c r="A36" s="4" t="s">
        <v>539</v>
      </c>
    </row>
    <row r="37" spans="1:7">
      <c r="A37" s="3" t="s">
        <v>509</v>
      </c>
    </row>
    <row r="38" spans="1:7">
      <c r="A38" s="4" t="s">
        <v>533</v>
      </c>
      <c r="B38" s="4" t="s">
        <v>540</v>
      </c>
    </row>
    <row r="39" spans="1:7">
      <c r="A39" s="4" t="s">
        <v>541</v>
      </c>
    </row>
    <row r="40" spans="1:7">
      <c r="A40" s="3" t="s">
        <v>509</v>
      </c>
    </row>
    <row r="41" spans="1:7">
      <c r="A41" s="4" t="s">
        <v>533</v>
      </c>
      <c r="B41" s="4" t="s">
        <v>538</v>
      </c>
    </row>
    <row r="42" spans="1:7">
      <c r="A42" s="4" t="s">
        <v>542</v>
      </c>
    </row>
    <row r="43" spans="1:7">
      <c r="A43" s="3" t="s">
        <v>509</v>
      </c>
    </row>
    <row r="44" spans="1:7">
      <c r="A44" s="4" t="s">
        <v>533</v>
      </c>
      <c r="B44" s="4" t="s">
        <v>543</v>
      </c>
    </row>
    <row r="45" spans="1:7">
      <c r="A45" s="4" t="s">
        <v>544</v>
      </c>
    </row>
    <row r="46" spans="1:7">
      <c r="A46" s="3" t="s">
        <v>509</v>
      </c>
    </row>
    <row r="47" spans="1:7">
      <c r="A47" s="4" t="s">
        <v>533</v>
      </c>
      <c r="B47" s="4" t="s">
        <v>5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v>
      </c>
      <c r="B1" s="2" t="s">
        <v>154</v>
      </c>
      <c r="J1" s="2" t="s">
        <v>1</v>
      </c>
    </row>
    <row r="2" spans="1:12">
      <c r="B2" s="2" t="s">
        <v>2</v>
      </c>
      <c r="C2" s="2" t="s">
        <v>155</v>
      </c>
      <c r="D2" s="2" t="s">
        <v>156</v>
      </c>
      <c r="E2" s="2" t="s">
        <v>157</v>
      </c>
      <c r="F2" s="2" t="s">
        <v>62</v>
      </c>
      <c r="G2" s="2" t="s">
        <v>158</v>
      </c>
      <c r="H2" s="2" t="s">
        <v>159</v>
      </c>
      <c r="I2" s="2" t="s">
        <v>160</v>
      </c>
      <c r="J2" s="2" t="s">
        <v>2</v>
      </c>
      <c r="K2" s="2" t="s">
        <v>62</v>
      </c>
      <c r="L2" s="2" t="s">
        <v>125</v>
      </c>
    </row>
    <row r="3" spans="1:12">
      <c r="A3" s="4" t="s">
        <v>147</v>
      </c>
      <c r="B3" s="5" t="n">
        <v>934</v>
      </c>
      <c r="C3" s="5" t="n">
        <v>1183</v>
      </c>
      <c r="D3" s="5" t="n">
        <v>1139</v>
      </c>
      <c r="E3" s="5" t="n">
        <v>1551</v>
      </c>
      <c r="F3" s="5" t="n">
        <v>424</v>
      </c>
      <c r="G3" s="5" t="n">
        <v>960</v>
      </c>
      <c r="H3" s="5" t="n">
        <v>1054</v>
      </c>
      <c r="I3" s="5" t="n">
        <v>1312</v>
      </c>
      <c r="J3" s="5" t="n">
        <v>4807</v>
      </c>
      <c r="K3" s="5" t="n">
        <v>3750</v>
      </c>
      <c r="L3" s="5" t="n">
        <v>3843</v>
      </c>
    </row>
    <row r="4" spans="1:12">
      <c r="A4" s="3" t="s">
        <v>161</v>
      </c>
    </row>
    <row r="5" spans="1:12">
      <c r="A5" s="4" t="s">
        <v>162</v>
      </c>
      <c r="J5" s="6" t="n">
        <v>680</v>
      </c>
      <c r="K5" s="6" t="n">
        <v>-418</v>
      </c>
      <c r="L5" s="6" t="n">
        <v>173</v>
      </c>
    </row>
    <row r="6" spans="1:12">
      <c r="A6" s="4" t="s">
        <v>163</v>
      </c>
      <c r="J6" s="6" t="n">
        <v>0</v>
      </c>
      <c r="K6" s="6" t="n">
        <v>-2</v>
      </c>
      <c r="L6" s="6" t="n">
        <v>4</v>
      </c>
    </row>
    <row r="7" spans="1:12">
      <c r="A7" s="4" t="s">
        <v>164</v>
      </c>
      <c r="J7" s="6" t="n">
        <v>-16</v>
      </c>
      <c r="K7" s="6" t="n">
        <v>37</v>
      </c>
      <c r="L7" s="6" t="n">
        <v>-65</v>
      </c>
    </row>
    <row r="8" spans="1:12">
      <c r="A8" s="4" t="s">
        <v>165</v>
      </c>
      <c r="J8" s="6" t="n">
        <v>26</v>
      </c>
      <c r="K8" s="6" t="n">
        <v>-90</v>
      </c>
      <c r="L8" s="6" t="n">
        <v>51</v>
      </c>
    </row>
    <row r="9" spans="1:12">
      <c r="A9" s="4" t="s">
        <v>166</v>
      </c>
      <c r="J9" s="6" t="n">
        <v>0</v>
      </c>
      <c r="K9" s="6" t="n">
        <v>-1</v>
      </c>
      <c r="L9" s="6" t="n">
        <v>3</v>
      </c>
    </row>
    <row r="10" spans="1:12">
      <c r="A10" s="4" t="s">
        <v>167</v>
      </c>
      <c r="J10" s="6" t="n">
        <v>690</v>
      </c>
      <c r="K10" s="6" t="n">
        <v>-474</v>
      </c>
      <c r="L10" s="6" t="n">
        <v>166</v>
      </c>
    </row>
    <row r="11" spans="1:12">
      <c r="A11" s="4" t="s">
        <v>168</v>
      </c>
      <c r="J11" s="6" t="n">
        <v>5497</v>
      </c>
      <c r="K11" s="6" t="n">
        <v>3276</v>
      </c>
      <c r="L11" s="6" t="n">
        <v>4009</v>
      </c>
    </row>
    <row r="12" spans="1:12">
      <c r="A12" s="4" t="s">
        <v>169</v>
      </c>
    </row>
    <row r="13" spans="1:12">
      <c r="A13" s="4" t="s">
        <v>147</v>
      </c>
      <c r="J13" s="6" t="n">
        <v>4807</v>
      </c>
      <c r="K13" s="6" t="n">
        <v>3750</v>
      </c>
      <c r="L13" s="6" t="n">
        <v>3843</v>
      </c>
    </row>
    <row r="14" spans="1:12">
      <c r="A14" s="3" t="s">
        <v>161</v>
      </c>
    </row>
    <row r="15" spans="1:12">
      <c r="A15" s="4" t="s">
        <v>162</v>
      </c>
      <c r="J15" s="6" t="n">
        <v>680</v>
      </c>
      <c r="K15" s="6" t="n">
        <v>-418</v>
      </c>
      <c r="L15" s="6" t="n">
        <v>173</v>
      </c>
    </row>
    <row r="16" spans="1:12">
      <c r="A16" s="4" t="s">
        <v>163</v>
      </c>
      <c r="J16" s="6" t="n">
        <v>0</v>
      </c>
      <c r="K16" s="6" t="n">
        <v>-2</v>
      </c>
      <c r="L16" s="6" t="n">
        <v>4</v>
      </c>
    </row>
    <row r="17" spans="1:12">
      <c r="A17" s="4" t="s">
        <v>164</v>
      </c>
      <c r="J17" s="6" t="n">
        <v>-16</v>
      </c>
      <c r="K17" s="6" t="n">
        <v>37</v>
      </c>
      <c r="L17" s="6" t="n">
        <v>-65</v>
      </c>
    </row>
    <row r="18" spans="1:12">
      <c r="A18" s="4" t="s">
        <v>165</v>
      </c>
      <c r="J18" s="6" t="n">
        <v>26</v>
      </c>
      <c r="K18" s="6" t="n">
        <v>-90</v>
      </c>
      <c r="L18" s="6" t="n">
        <v>51</v>
      </c>
    </row>
    <row r="19" spans="1:12">
      <c r="A19" s="4" t="s">
        <v>166</v>
      </c>
      <c r="J19" s="6" t="n">
        <v>0</v>
      </c>
      <c r="K19" s="6" t="n">
        <v>-1</v>
      </c>
      <c r="L19" s="6" t="n">
        <v>3</v>
      </c>
    </row>
    <row r="20" spans="1:12">
      <c r="A20" s="4" t="s">
        <v>167</v>
      </c>
      <c r="J20" s="6" t="n">
        <v>690</v>
      </c>
      <c r="K20" s="6" t="n">
        <v>-474</v>
      </c>
      <c r="L20" s="6" t="n">
        <v>166</v>
      </c>
    </row>
    <row r="21" spans="1:12">
      <c r="A21" s="4" t="s">
        <v>168</v>
      </c>
      <c r="J21" s="5" t="n">
        <v>5497</v>
      </c>
      <c r="K21" s="6" t="n">
        <v>3276</v>
      </c>
      <c r="L21" s="6" t="n">
        <v>4009</v>
      </c>
    </row>
    <row r="22" spans="1:12">
      <c r="A22" s="4" t="s">
        <v>170</v>
      </c>
    </row>
    <row r="23" spans="1:12">
      <c r="A23" s="4" t="s">
        <v>147</v>
      </c>
      <c r="K23" s="5" t="n">
        <v>3750</v>
      </c>
      <c r="L23" s="5" t="n">
        <v>384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9"/>
    <col customWidth="1" max="5" min="5" width="21"/>
    <col customWidth="1" max="6" min="6" width="21"/>
  </cols>
  <sheetData>
    <row r="1" spans="1:6">
      <c r="A1" s="1" t="s">
        <v>546</v>
      </c>
      <c r="B1" s="2" t="s">
        <v>1</v>
      </c>
    </row>
    <row r="2" spans="1:6">
      <c r="B2" s="2" t="s">
        <v>547</v>
      </c>
      <c r="C2" s="2" t="s">
        <v>548</v>
      </c>
      <c r="D2" s="2" t="s">
        <v>549</v>
      </c>
      <c r="E2" s="2" t="s">
        <v>550</v>
      </c>
      <c r="F2" s="2" t="s">
        <v>551</v>
      </c>
    </row>
    <row r="3" spans="1:6">
      <c r="A3" s="3" t="s">
        <v>552</v>
      </c>
    </row>
    <row r="4" spans="1:6">
      <c r="A4" s="4" t="s">
        <v>502</v>
      </c>
      <c r="C4" s="6" t="n">
        <v>41</v>
      </c>
    </row>
    <row r="5" spans="1:6">
      <c r="A5" s="4" t="s">
        <v>80</v>
      </c>
      <c r="B5" s="5" t="n">
        <v>20504</v>
      </c>
      <c r="C5" s="5" t="n">
        <v>20500</v>
      </c>
      <c r="E5" s="5" t="n">
        <v>19231</v>
      </c>
    </row>
    <row r="6" spans="1:6">
      <c r="A6" s="4" t="s">
        <v>553</v>
      </c>
      <c r="C6" s="5" t="n">
        <v>1850</v>
      </c>
    </row>
    <row r="7" spans="1:6">
      <c r="A7" s="4" t="s">
        <v>554</v>
      </c>
      <c r="C7" s="6" t="n">
        <v>50</v>
      </c>
    </row>
    <row r="8" spans="1:6">
      <c r="A8" s="4" t="s">
        <v>555</v>
      </c>
    </row>
    <row r="9" spans="1:6">
      <c r="A9" s="3" t="s">
        <v>552</v>
      </c>
    </row>
    <row r="10" spans="1:6">
      <c r="A10" s="4" t="s">
        <v>80</v>
      </c>
      <c r="B10" s="6" t="n">
        <v>8953</v>
      </c>
      <c r="C10" s="5" t="n">
        <v>8279</v>
      </c>
      <c r="E10" s="5" t="n">
        <v>7402</v>
      </c>
    </row>
    <row r="11" spans="1:6">
      <c r="A11" s="4" t="s">
        <v>556</v>
      </c>
    </row>
    <row r="12" spans="1:6">
      <c r="A12" s="3" t="s">
        <v>552</v>
      </c>
    </row>
    <row r="13" spans="1:6">
      <c r="A13" s="4" t="s">
        <v>557</v>
      </c>
      <c r="D13" s="6" t="n">
        <v>135</v>
      </c>
    </row>
    <row r="14" spans="1:6">
      <c r="A14" s="4" t="s">
        <v>558</v>
      </c>
    </row>
    <row r="15" spans="1:6">
      <c r="A15" s="3" t="s">
        <v>552</v>
      </c>
    </row>
    <row r="16" spans="1:6">
      <c r="A16" s="4" t="s">
        <v>80</v>
      </c>
      <c r="B16" s="6" t="n">
        <v>1029</v>
      </c>
    </row>
    <row r="17" spans="1:6">
      <c r="A17" s="4" t="s">
        <v>559</v>
      </c>
      <c r="B17" s="6" t="n">
        <v>333</v>
      </c>
    </row>
    <row r="18" spans="1:6">
      <c r="A18" s="4" t="s">
        <v>81</v>
      </c>
      <c r="B18" s="5" t="n">
        <v>711</v>
      </c>
    </row>
    <row r="19" spans="1:6">
      <c r="A19" s="4" t="s">
        <v>560</v>
      </c>
    </row>
    <row r="20" spans="1:6">
      <c r="A20" s="3" t="s">
        <v>552</v>
      </c>
    </row>
    <row r="21" spans="1:6">
      <c r="A21" s="4" t="s">
        <v>557</v>
      </c>
      <c r="F21" s="6" t="n">
        <v>40</v>
      </c>
    </row>
    <row r="22" spans="1:6">
      <c r="A22" s="4" t="s">
        <v>561</v>
      </c>
    </row>
    <row r="23" spans="1:6">
      <c r="A23" s="3" t="s">
        <v>552</v>
      </c>
    </row>
    <row r="24" spans="1:6">
      <c r="A24" s="4" t="s">
        <v>562</v>
      </c>
      <c r="C24" s="6" t="n">
        <v>40</v>
      </c>
    </row>
    <row r="25" spans="1:6">
      <c r="A25" s="4" t="s">
        <v>554</v>
      </c>
      <c r="C25" s="6" t="n">
        <v>50</v>
      </c>
    </row>
    <row r="26" spans="1:6">
      <c r="A26" s="4" t="s">
        <v>563</v>
      </c>
    </row>
    <row r="27" spans="1:6">
      <c r="A27" s="3" t="s">
        <v>552</v>
      </c>
    </row>
    <row r="28" spans="1:6">
      <c r="A28" s="4" t="s">
        <v>564</v>
      </c>
      <c r="D28" s="6" t="n">
        <v>25</v>
      </c>
    </row>
    <row r="29" spans="1:6">
      <c r="A29" s="4" t="s">
        <v>565</v>
      </c>
    </row>
    <row r="30" spans="1:6">
      <c r="A30" s="3" t="s">
        <v>552</v>
      </c>
    </row>
    <row r="31" spans="1:6">
      <c r="A31" s="4" t="s">
        <v>564</v>
      </c>
      <c r="D31" s="6" t="n">
        <v>3</v>
      </c>
    </row>
    <row r="32" spans="1:6">
      <c r="A32" s="4" t="s">
        <v>566</v>
      </c>
    </row>
    <row r="33" spans="1:6">
      <c r="A33" s="3" t="s">
        <v>552</v>
      </c>
    </row>
    <row r="34" spans="1:6">
      <c r="A34" s="4" t="s">
        <v>567</v>
      </c>
      <c r="B34" s="4" t="s">
        <v>543</v>
      </c>
    </row>
    <row r="35" spans="1:6">
      <c r="A35" s="4" t="s">
        <v>568</v>
      </c>
    </row>
    <row r="36" spans="1:6">
      <c r="A36" s="3" t="s">
        <v>552</v>
      </c>
    </row>
    <row r="37" spans="1:6">
      <c r="A37" s="4" t="s">
        <v>567</v>
      </c>
      <c r="B37" s="4" t="s">
        <v>5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62</v>
      </c>
    </row>
    <row r="3" spans="1:3">
      <c r="A3" s="3" t="s">
        <v>571</v>
      </c>
    </row>
    <row r="4" spans="1:3">
      <c r="A4" s="4" t="s">
        <v>572</v>
      </c>
      <c r="B4" s="5" t="n">
        <v>720</v>
      </c>
      <c r="C4" s="5" t="n">
        <v>173</v>
      </c>
    </row>
    <row r="5" spans="1:3">
      <c r="A5" s="4" t="s">
        <v>573</v>
      </c>
    </row>
    <row r="6" spans="1:3">
      <c r="A6" s="3" t="s">
        <v>571</v>
      </c>
    </row>
    <row r="7" spans="1:3">
      <c r="A7" s="4" t="s">
        <v>574</v>
      </c>
      <c r="B7" s="6" t="n">
        <v>19508</v>
      </c>
      <c r="C7" s="6" t="n">
        <v>17380</v>
      </c>
    </row>
    <row r="8" spans="1:3">
      <c r="A8" s="4" t="s">
        <v>575</v>
      </c>
      <c r="B8" s="6" t="n">
        <v>720</v>
      </c>
      <c r="C8" s="6" t="n">
        <v>173</v>
      </c>
    </row>
    <row r="9" spans="1:3">
      <c r="A9" s="4" t="s">
        <v>576</v>
      </c>
      <c r="B9" s="6" t="n">
        <v>-24</v>
      </c>
      <c r="C9" s="6" t="n">
        <v>-184</v>
      </c>
    </row>
    <row r="10" spans="1:3">
      <c r="A10" s="4" t="s">
        <v>577</v>
      </c>
      <c r="B10" s="6" t="n">
        <v>-23</v>
      </c>
      <c r="C10" s="6" t="n">
        <v>-190</v>
      </c>
    </row>
    <row r="11" spans="1:3">
      <c r="A11" s="4" t="s">
        <v>578</v>
      </c>
      <c r="B11" s="6" t="n">
        <v>20181</v>
      </c>
      <c r="C11" s="6" t="n">
        <v>17179</v>
      </c>
    </row>
    <row r="12" spans="1:3">
      <c r="A12" s="4" t="s">
        <v>579</v>
      </c>
      <c r="B12" s="6" t="n">
        <v>-3</v>
      </c>
      <c r="C12" s="6" t="n">
        <v>-3</v>
      </c>
    </row>
    <row r="13" spans="1:3">
      <c r="A13" s="4" t="s">
        <v>580</v>
      </c>
    </row>
    <row r="14" spans="1:3">
      <c r="A14" s="3" t="s">
        <v>571</v>
      </c>
    </row>
    <row r="15" spans="1:3">
      <c r="A15" s="4" t="s">
        <v>574</v>
      </c>
      <c r="B15" s="6" t="n">
        <v>524</v>
      </c>
      <c r="C15" s="6" t="n">
        <v>414</v>
      </c>
    </row>
    <row r="16" spans="1:3">
      <c r="A16" s="4" t="s">
        <v>572</v>
      </c>
      <c r="B16" s="6" t="n">
        <v>4</v>
      </c>
      <c r="C16" s="6" t="n">
        <v>3</v>
      </c>
    </row>
    <row r="17" spans="1:3">
      <c r="A17" s="4" t="s">
        <v>576</v>
      </c>
      <c r="B17" s="6" t="n">
        <v>-3</v>
      </c>
      <c r="C17" s="6" t="n">
        <v>0</v>
      </c>
    </row>
    <row r="18" spans="1:3">
      <c r="A18" s="4" t="s">
        <v>577</v>
      </c>
      <c r="B18" s="6" t="n">
        <v>0</v>
      </c>
      <c r="C18" s="6" t="n">
        <v>-1</v>
      </c>
    </row>
    <row r="19" spans="1:3">
      <c r="A19" s="4" t="s">
        <v>578</v>
      </c>
      <c r="B19" s="6" t="n">
        <v>525</v>
      </c>
      <c r="C19" s="6" t="n">
        <v>416</v>
      </c>
    </row>
    <row r="20" spans="1:3">
      <c r="A20" s="4" t="s">
        <v>579</v>
      </c>
      <c r="B20" s="6" t="n">
        <v>0</v>
      </c>
      <c r="C20" s="6" t="n">
        <v>0</v>
      </c>
    </row>
    <row r="21" spans="1:3">
      <c r="A21" s="4" t="s">
        <v>581</v>
      </c>
    </row>
    <row r="22" spans="1:3">
      <c r="A22" s="3" t="s">
        <v>571</v>
      </c>
    </row>
    <row r="23" spans="1:3">
      <c r="A23" s="4" t="s">
        <v>574</v>
      </c>
      <c r="B23" s="6" t="n">
        <v>136</v>
      </c>
      <c r="C23" s="6" t="n">
        <v>108</v>
      </c>
    </row>
    <row r="24" spans="1:3">
      <c r="A24" s="4" t="s">
        <v>572</v>
      </c>
      <c r="B24" s="6" t="n">
        <v>5</v>
      </c>
      <c r="C24" s="6" t="n">
        <v>1</v>
      </c>
    </row>
    <row r="25" spans="1:3">
      <c r="A25" s="4" t="s">
        <v>576</v>
      </c>
      <c r="B25" s="6" t="n">
        <v>0</v>
      </c>
      <c r="C25" s="6" t="n">
        <v>0</v>
      </c>
    </row>
    <row r="26" spans="1:3">
      <c r="A26" s="4" t="s">
        <v>577</v>
      </c>
      <c r="B26" s="6" t="n">
        <v>0</v>
      </c>
      <c r="C26" s="6" t="n">
        <v>-1</v>
      </c>
    </row>
    <row r="27" spans="1:3">
      <c r="A27" s="4" t="s">
        <v>578</v>
      </c>
      <c r="B27" s="6" t="n">
        <v>141</v>
      </c>
      <c r="C27" s="6" t="n">
        <v>108</v>
      </c>
    </row>
    <row r="28" spans="1:3">
      <c r="A28" s="4" t="s">
        <v>579</v>
      </c>
      <c r="B28" s="6" t="n">
        <v>0</v>
      </c>
      <c r="C28" s="6" t="n">
        <v>0</v>
      </c>
    </row>
    <row r="29" spans="1:3">
      <c r="A29" s="4" t="s">
        <v>582</v>
      </c>
    </row>
    <row r="30" spans="1:3">
      <c r="A30" s="3" t="s">
        <v>571</v>
      </c>
    </row>
    <row r="31" spans="1:3">
      <c r="A31" s="4" t="s">
        <v>574</v>
      </c>
      <c r="B31" s="6" t="n">
        <v>4592</v>
      </c>
      <c r="C31" s="6" t="n">
        <v>4716</v>
      </c>
    </row>
    <row r="32" spans="1:3">
      <c r="A32" s="4" t="s">
        <v>572</v>
      </c>
      <c r="B32" s="6" t="n">
        <v>262</v>
      </c>
      <c r="C32" s="6" t="n">
        <v>91</v>
      </c>
    </row>
    <row r="33" spans="1:3">
      <c r="A33" s="4" t="s">
        <v>576</v>
      </c>
      <c r="B33" s="6" t="n">
        <v>-3</v>
      </c>
      <c r="C33" s="6" t="n">
        <v>-3</v>
      </c>
    </row>
    <row r="34" spans="1:3">
      <c r="A34" s="4" t="s">
        <v>577</v>
      </c>
      <c r="B34" s="6" t="n">
        <v>0</v>
      </c>
      <c r="C34" s="6" t="n">
        <v>-19</v>
      </c>
    </row>
    <row r="35" spans="1:3">
      <c r="A35" s="4" t="s">
        <v>578</v>
      </c>
      <c r="B35" s="6" t="n">
        <v>4851</v>
      </c>
      <c r="C35" s="6" t="n">
        <v>4785</v>
      </c>
    </row>
    <row r="36" spans="1:3">
      <c r="A36" s="4" t="s">
        <v>579</v>
      </c>
      <c r="B36" s="6" t="n">
        <v>0</v>
      </c>
      <c r="C36" s="6" t="n">
        <v>0</v>
      </c>
    </row>
    <row r="37" spans="1:3">
      <c r="A37" s="4" t="s">
        <v>583</v>
      </c>
    </row>
    <row r="38" spans="1:3">
      <c r="A38" s="3" t="s">
        <v>571</v>
      </c>
    </row>
    <row r="39" spans="1:3">
      <c r="A39" s="4" t="s">
        <v>574</v>
      </c>
      <c r="B39" s="6" t="n">
        <v>8870</v>
      </c>
      <c r="C39" s="6" t="n">
        <v>8189</v>
      </c>
    </row>
    <row r="40" spans="1:3">
      <c r="A40" s="4" t="s">
        <v>572</v>
      </c>
      <c r="B40" s="6" t="n">
        <v>339</v>
      </c>
      <c r="C40" s="6" t="n">
        <v>33</v>
      </c>
    </row>
    <row r="41" spans="1:3">
      <c r="A41" s="4" t="s">
        <v>576</v>
      </c>
      <c r="B41" s="6" t="n">
        <v>-9</v>
      </c>
      <c r="C41" s="6" t="n">
        <v>-170</v>
      </c>
    </row>
    <row r="42" spans="1:3">
      <c r="A42" s="4" t="s">
        <v>577</v>
      </c>
      <c r="B42" s="6" t="n">
        <v>-15</v>
      </c>
      <c r="C42" s="6" t="n">
        <v>-115</v>
      </c>
    </row>
    <row r="43" spans="1:3">
      <c r="A43" s="4" t="s">
        <v>578</v>
      </c>
      <c r="B43" s="6" t="n">
        <v>9185</v>
      </c>
      <c r="C43" s="6" t="n">
        <v>7937</v>
      </c>
    </row>
    <row r="44" spans="1:3">
      <c r="A44" s="4" t="s">
        <v>579</v>
      </c>
      <c r="B44" s="6" t="n">
        <v>-3</v>
      </c>
      <c r="C44" s="6" t="n">
        <v>-3</v>
      </c>
    </row>
    <row r="45" spans="1:3">
      <c r="A45" s="4" t="s">
        <v>584</v>
      </c>
    </row>
    <row r="46" spans="1:3">
      <c r="A46" s="3" t="s">
        <v>571</v>
      </c>
    </row>
    <row r="47" spans="1:3">
      <c r="A47" s="4" t="s">
        <v>574</v>
      </c>
      <c r="B47" s="6" t="n">
        <v>3654</v>
      </c>
      <c r="C47" s="6" t="n">
        <v>2769</v>
      </c>
    </row>
    <row r="48" spans="1:3">
      <c r="A48" s="4" t="s">
        <v>572</v>
      </c>
      <c r="B48" s="6" t="n">
        <v>87</v>
      </c>
      <c r="C48" s="6" t="n">
        <v>31</v>
      </c>
    </row>
    <row r="49" spans="1:3">
      <c r="A49" s="4" t="s">
        <v>576</v>
      </c>
      <c r="B49" s="6" t="n">
        <v>-6</v>
      </c>
      <c r="C49" s="6" t="n">
        <v>-3</v>
      </c>
    </row>
    <row r="50" spans="1:3">
      <c r="A50" s="4" t="s">
        <v>577</v>
      </c>
      <c r="B50" s="6" t="n">
        <v>-3</v>
      </c>
      <c r="C50" s="6" t="n">
        <v>-47</v>
      </c>
    </row>
    <row r="51" spans="1:3">
      <c r="A51" s="4" t="s">
        <v>578</v>
      </c>
      <c r="B51" s="6" t="n">
        <v>3732</v>
      </c>
      <c r="C51" s="6" t="n">
        <v>2750</v>
      </c>
    </row>
    <row r="52" spans="1:3">
      <c r="A52" s="4" t="s">
        <v>579</v>
      </c>
      <c r="B52" s="6" t="n">
        <v>0</v>
      </c>
      <c r="C52" s="6" t="n">
        <v>0</v>
      </c>
    </row>
    <row r="53" spans="1:3">
      <c r="A53" s="4" t="s">
        <v>585</v>
      </c>
    </row>
    <row r="54" spans="1:3">
      <c r="A54" s="3" t="s">
        <v>571</v>
      </c>
    </row>
    <row r="55" spans="1:3">
      <c r="A55" s="4" t="s">
        <v>574</v>
      </c>
      <c r="B55" s="6" t="n">
        <v>84</v>
      </c>
      <c r="C55" s="6" t="n">
        <v>69</v>
      </c>
    </row>
    <row r="56" spans="1:3">
      <c r="A56" s="4" t="s">
        <v>572</v>
      </c>
      <c r="B56" s="6" t="n">
        <v>2</v>
      </c>
      <c r="C56" s="6" t="n">
        <v>0</v>
      </c>
    </row>
    <row r="57" spans="1:3">
      <c r="A57" s="4" t="s">
        <v>576</v>
      </c>
      <c r="B57" s="6" t="n">
        <v>0</v>
      </c>
      <c r="C57" s="6" t="n">
        <v>0</v>
      </c>
    </row>
    <row r="58" spans="1:3">
      <c r="A58" s="4" t="s">
        <v>577</v>
      </c>
      <c r="B58" s="6" t="n">
        <v>0</v>
      </c>
      <c r="C58" s="6" t="n">
        <v>-2</v>
      </c>
    </row>
    <row r="59" spans="1:3">
      <c r="A59" s="4" t="s">
        <v>578</v>
      </c>
      <c r="B59" s="6" t="n">
        <v>86</v>
      </c>
      <c r="C59" s="6" t="n">
        <v>67</v>
      </c>
    </row>
    <row r="60" spans="1:3">
      <c r="A60" s="4" t="s">
        <v>579</v>
      </c>
      <c r="B60" s="6" t="n">
        <v>0</v>
      </c>
      <c r="C60" s="6" t="n">
        <v>0</v>
      </c>
    </row>
    <row r="61" spans="1:3">
      <c r="A61" s="4" t="s">
        <v>586</v>
      </c>
    </row>
    <row r="62" spans="1:3">
      <c r="A62" s="3" t="s">
        <v>571</v>
      </c>
    </row>
    <row r="63" spans="1:3">
      <c r="A63" s="4" t="s">
        <v>574</v>
      </c>
      <c r="B63" s="6" t="n">
        <v>1648</v>
      </c>
      <c r="C63" s="6" t="n">
        <v>1115</v>
      </c>
    </row>
    <row r="64" spans="1:3">
      <c r="A64" s="4" t="s">
        <v>572</v>
      </c>
      <c r="B64" s="6" t="n">
        <v>21</v>
      </c>
      <c r="C64" s="6" t="n">
        <v>14</v>
      </c>
    </row>
    <row r="65" spans="1:3">
      <c r="A65" s="4" t="s">
        <v>576</v>
      </c>
      <c r="B65" s="6" t="n">
        <v>-3</v>
      </c>
      <c r="C65" s="6" t="n">
        <v>-8</v>
      </c>
    </row>
    <row r="66" spans="1:3">
      <c r="A66" s="4" t="s">
        <v>577</v>
      </c>
      <c r="B66" s="6" t="n">
        <v>-5</v>
      </c>
      <c r="C66" s="6" t="n">
        <v>-5</v>
      </c>
    </row>
    <row r="67" spans="1:3">
      <c r="A67" s="4" t="s">
        <v>578</v>
      </c>
      <c r="B67" s="6" t="n">
        <v>1661</v>
      </c>
      <c r="C67" s="6" t="n">
        <v>1116</v>
      </c>
    </row>
    <row r="68" spans="1:3">
      <c r="A68" s="4" t="s">
        <v>579</v>
      </c>
      <c r="B68" s="5" t="n">
        <v>0</v>
      </c>
      <c r="C68"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7</v>
      </c>
      <c r="B1" s="2" t="s">
        <v>588</v>
      </c>
      <c r="C1" s="2" t="s">
        <v>589</v>
      </c>
    </row>
    <row r="2" spans="1:3">
      <c r="A2" s="3" t="s">
        <v>571</v>
      </c>
    </row>
    <row r="3" spans="1:3">
      <c r="A3" s="4" t="s">
        <v>590</v>
      </c>
      <c r="B3" s="6" t="n">
        <v>1029</v>
      </c>
      <c r="C3" s="6" t="n">
        <v>2833</v>
      </c>
    </row>
    <row r="4" spans="1:3">
      <c r="A4" s="4" t="s">
        <v>591</v>
      </c>
      <c r="B4" s="5" t="n">
        <v>2179</v>
      </c>
      <c r="C4" s="5" t="n">
        <v>5849</v>
      </c>
    </row>
    <row r="5" spans="1:3">
      <c r="A5" s="4" t="s">
        <v>592</v>
      </c>
      <c r="B5" s="5" t="n">
        <v>-24</v>
      </c>
      <c r="C5" s="5" t="n">
        <v>-184</v>
      </c>
    </row>
    <row r="6" spans="1:3">
      <c r="A6" s="4" t="s">
        <v>593</v>
      </c>
      <c r="B6" s="6" t="n">
        <v>549</v>
      </c>
      <c r="C6" s="6" t="n">
        <v>2801</v>
      </c>
    </row>
    <row r="7" spans="1:3">
      <c r="A7" s="4" t="s">
        <v>594</v>
      </c>
      <c r="B7" s="5" t="n">
        <v>902</v>
      </c>
      <c r="C7" s="5" t="n">
        <v>4946</v>
      </c>
    </row>
    <row r="8" spans="1:3">
      <c r="A8" s="4" t="s">
        <v>595</v>
      </c>
      <c r="B8" s="5" t="n">
        <v>-23</v>
      </c>
      <c r="C8" s="5" t="n">
        <v>-190</v>
      </c>
    </row>
    <row r="9" spans="1:3">
      <c r="A9" s="4" t="s">
        <v>596</v>
      </c>
    </row>
    <row r="10" spans="1:3">
      <c r="A10" s="3" t="s">
        <v>571</v>
      </c>
    </row>
    <row r="11" spans="1:3">
      <c r="A11" s="4" t="s">
        <v>590</v>
      </c>
      <c r="B11" s="6" t="n">
        <v>27</v>
      </c>
      <c r="C11" s="6" t="n">
        <v>5</v>
      </c>
    </row>
    <row r="12" spans="1:3">
      <c r="A12" s="4" t="s">
        <v>591</v>
      </c>
      <c r="B12" s="5" t="n">
        <v>250</v>
      </c>
      <c r="C12" s="5" t="n">
        <v>47</v>
      </c>
    </row>
    <row r="13" spans="1:3">
      <c r="A13" s="4" t="s">
        <v>592</v>
      </c>
      <c r="B13" s="5" t="n">
        <v>-3</v>
      </c>
      <c r="C13" s="5" t="n">
        <v>0</v>
      </c>
    </row>
    <row r="14" spans="1:3">
      <c r="A14" s="4" t="s">
        <v>593</v>
      </c>
      <c r="B14" s="6" t="n">
        <v>2</v>
      </c>
      <c r="C14" s="6" t="n">
        <v>25</v>
      </c>
    </row>
    <row r="15" spans="1:3">
      <c r="A15" s="4" t="s">
        <v>594</v>
      </c>
      <c r="B15" s="5" t="n">
        <v>1</v>
      </c>
      <c r="C15" s="5" t="n">
        <v>79</v>
      </c>
    </row>
    <row r="16" spans="1:3">
      <c r="A16" s="4" t="s">
        <v>595</v>
      </c>
      <c r="B16" s="5" t="n">
        <v>0</v>
      </c>
      <c r="C16" s="5" t="n">
        <v>-1</v>
      </c>
    </row>
    <row r="17" spans="1:3">
      <c r="A17" s="4" t="s">
        <v>597</v>
      </c>
    </row>
    <row r="18" spans="1:3">
      <c r="A18" s="3" t="s">
        <v>571</v>
      </c>
    </row>
    <row r="19" spans="1:3">
      <c r="A19" s="4" t="s">
        <v>590</v>
      </c>
      <c r="B19" s="6" t="n">
        <v>14</v>
      </c>
      <c r="C19" s="6" t="n">
        <v>8</v>
      </c>
    </row>
    <row r="20" spans="1:3">
      <c r="A20" s="4" t="s">
        <v>591</v>
      </c>
      <c r="B20" s="5" t="n">
        <v>12</v>
      </c>
      <c r="C20" s="5" t="n">
        <v>11</v>
      </c>
    </row>
    <row r="21" spans="1:3">
      <c r="A21" s="4" t="s">
        <v>592</v>
      </c>
      <c r="B21" s="5" t="n">
        <v>0</v>
      </c>
      <c r="C21" s="5" t="n">
        <v>0</v>
      </c>
    </row>
    <row r="22" spans="1:3">
      <c r="A22" s="4" t="s">
        <v>593</v>
      </c>
      <c r="B22" s="6" t="n">
        <v>3</v>
      </c>
      <c r="C22" s="6" t="n">
        <v>24</v>
      </c>
    </row>
    <row r="23" spans="1:3">
      <c r="A23" s="4" t="s">
        <v>594</v>
      </c>
      <c r="B23" s="5" t="n">
        <v>1</v>
      </c>
      <c r="C23" s="5" t="n">
        <v>31</v>
      </c>
    </row>
    <row r="24" spans="1:3">
      <c r="A24" s="4" t="s">
        <v>595</v>
      </c>
      <c r="B24" s="5" t="n">
        <v>0</v>
      </c>
      <c r="C24" s="5" t="n">
        <v>-1</v>
      </c>
    </row>
    <row r="25" spans="1:3">
      <c r="A25" s="4" t="s">
        <v>598</v>
      </c>
    </row>
    <row r="26" spans="1:3">
      <c r="A26" s="3" t="s">
        <v>571</v>
      </c>
    </row>
    <row r="27" spans="1:3">
      <c r="A27" s="4" t="s">
        <v>590</v>
      </c>
      <c r="B27" s="6" t="n">
        <v>114</v>
      </c>
      <c r="C27" s="6" t="n">
        <v>177</v>
      </c>
    </row>
    <row r="28" spans="1:3">
      <c r="A28" s="4" t="s">
        <v>591</v>
      </c>
      <c r="B28" s="5" t="n">
        <v>306</v>
      </c>
      <c r="C28" s="5" t="n">
        <v>295</v>
      </c>
    </row>
    <row r="29" spans="1:3">
      <c r="A29" s="4" t="s">
        <v>592</v>
      </c>
      <c r="B29" s="5" t="n">
        <v>-3</v>
      </c>
      <c r="C29" s="5" t="n">
        <v>-3</v>
      </c>
    </row>
    <row r="30" spans="1:3">
      <c r="A30" s="4" t="s">
        <v>593</v>
      </c>
      <c r="B30" s="6" t="n">
        <v>14</v>
      </c>
      <c r="C30" s="6" t="n">
        <v>604</v>
      </c>
    </row>
    <row r="31" spans="1:3">
      <c r="A31" s="4" t="s">
        <v>594</v>
      </c>
      <c r="B31" s="5" t="n">
        <v>11</v>
      </c>
      <c r="C31" s="5" t="n">
        <v>1032</v>
      </c>
    </row>
    <row r="32" spans="1:3">
      <c r="A32" s="4" t="s">
        <v>595</v>
      </c>
      <c r="B32" s="5" t="n">
        <v>0</v>
      </c>
      <c r="C32" s="5" t="n">
        <v>-19</v>
      </c>
    </row>
    <row r="33" spans="1:3">
      <c r="A33" s="4" t="s">
        <v>599</v>
      </c>
    </row>
    <row r="34" spans="1:3">
      <c r="A34" s="3" t="s">
        <v>571</v>
      </c>
    </row>
    <row r="35" spans="1:3">
      <c r="A35" s="4" t="s">
        <v>590</v>
      </c>
      <c r="B35" s="6" t="n">
        <v>386</v>
      </c>
      <c r="C35" s="6" t="n">
        <v>2185</v>
      </c>
    </row>
    <row r="36" spans="1:3">
      <c r="A36" s="4" t="s">
        <v>591</v>
      </c>
      <c r="B36" s="5" t="n">
        <v>558</v>
      </c>
      <c r="C36" s="5" t="n">
        <v>4503</v>
      </c>
    </row>
    <row r="37" spans="1:3">
      <c r="A37" s="4" t="s">
        <v>592</v>
      </c>
      <c r="B37" s="5" t="n">
        <v>-9</v>
      </c>
      <c r="C37" s="5" t="n">
        <v>-170</v>
      </c>
    </row>
    <row r="38" spans="1:3">
      <c r="A38" s="4" t="s">
        <v>593</v>
      </c>
      <c r="B38" s="6" t="n">
        <v>224</v>
      </c>
      <c r="C38" s="6" t="n">
        <v>1220</v>
      </c>
    </row>
    <row r="39" spans="1:3">
      <c r="A39" s="4" t="s">
        <v>594</v>
      </c>
      <c r="B39" s="5" t="n">
        <v>286</v>
      </c>
      <c r="C39" s="5" t="n">
        <v>2072</v>
      </c>
    </row>
    <row r="40" spans="1:3">
      <c r="A40" s="4" t="s">
        <v>595</v>
      </c>
      <c r="B40" s="5" t="n">
        <v>-15</v>
      </c>
      <c r="C40" s="5" t="n">
        <v>-115</v>
      </c>
    </row>
    <row r="41" spans="1:3">
      <c r="A41" s="4" t="s">
        <v>600</v>
      </c>
    </row>
    <row r="42" spans="1:3">
      <c r="A42" s="3" t="s">
        <v>571</v>
      </c>
    </row>
    <row r="43" spans="1:3">
      <c r="A43" s="4" t="s">
        <v>590</v>
      </c>
      <c r="B43" s="6" t="n">
        <v>321</v>
      </c>
      <c r="C43" s="6" t="n">
        <v>259</v>
      </c>
    </row>
    <row r="44" spans="1:3">
      <c r="A44" s="4" t="s">
        <v>591</v>
      </c>
      <c r="B44" s="5" t="n">
        <v>635</v>
      </c>
      <c r="C44" s="5" t="n">
        <v>383</v>
      </c>
    </row>
    <row r="45" spans="1:3">
      <c r="A45" s="4" t="s">
        <v>592</v>
      </c>
      <c r="B45" s="5" t="n">
        <v>-6</v>
      </c>
      <c r="C45" s="5" t="n">
        <v>-3</v>
      </c>
    </row>
    <row r="46" spans="1:3">
      <c r="A46" s="4" t="s">
        <v>593</v>
      </c>
      <c r="B46" s="6" t="n">
        <v>189</v>
      </c>
      <c r="C46" s="6" t="n">
        <v>816</v>
      </c>
    </row>
    <row r="47" spans="1:3">
      <c r="A47" s="4" t="s">
        <v>594</v>
      </c>
      <c r="B47" s="5" t="n">
        <v>237</v>
      </c>
      <c r="C47" s="5" t="n">
        <v>1458</v>
      </c>
    </row>
    <row r="48" spans="1:3">
      <c r="A48" s="4" t="s">
        <v>595</v>
      </c>
      <c r="B48" s="5" t="n">
        <v>-3</v>
      </c>
      <c r="C48" s="5" t="n">
        <v>-47</v>
      </c>
    </row>
    <row r="49" spans="1:3">
      <c r="A49" s="4" t="s">
        <v>601</v>
      </c>
    </row>
    <row r="50" spans="1:3">
      <c r="A50" s="3" t="s">
        <v>571</v>
      </c>
    </row>
    <row r="51" spans="1:3">
      <c r="A51" s="4" t="s">
        <v>590</v>
      </c>
      <c r="B51" s="6" t="n">
        <v>1</v>
      </c>
      <c r="C51" s="6" t="n">
        <v>6</v>
      </c>
    </row>
    <row r="52" spans="1:3">
      <c r="A52" s="4" t="s">
        <v>591</v>
      </c>
      <c r="B52" s="5" t="n">
        <v>3</v>
      </c>
      <c r="C52" s="5" t="n">
        <v>11</v>
      </c>
    </row>
    <row r="53" spans="1:3">
      <c r="A53" s="4" t="s">
        <v>592</v>
      </c>
      <c r="B53" s="5" t="n">
        <v>0</v>
      </c>
      <c r="C53" s="5" t="n">
        <v>0</v>
      </c>
    </row>
    <row r="54" spans="1:3">
      <c r="A54" s="4" t="s">
        <v>593</v>
      </c>
      <c r="B54" s="6" t="n">
        <v>4</v>
      </c>
      <c r="C54" s="6" t="n">
        <v>19</v>
      </c>
    </row>
    <row r="55" spans="1:3">
      <c r="A55" s="4" t="s">
        <v>594</v>
      </c>
      <c r="B55" s="5" t="n">
        <v>8</v>
      </c>
      <c r="C55" s="5" t="n">
        <v>37</v>
      </c>
    </row>
    <row r="56" spans="1:3">
      <c r="A56" s="4" t="s">
        <v>595</v>
      </c>
      <c r="B56" s="5" t="n">
        <v>0</v>
      </c>
      <c r="C56" s="5" t="n">
        <v>-2</v>
      </c>
    </row>
    <row r="57" spans="1:3">
      <c r="A57" s="4" t="s">
        <v>602</v>
      </c>
    </row>
    <row r="58" spans="1:3">
      <c r="A58" s="3" t="s">
        <v>571</v>
      </c>
    </row>
    <row r="59" spans="1:3">
      <c r="A59" s="4" t="s">
        <v>590</v>
      </c>
      <c r="B59" s="6" t="n">
        <v>166</v>
      </c>
      <c r="C59" s="6" t="n">
        <v>193</v>
      </c>
    </row>
    <row r="60" spans="1:3">
      <c r="A60" s="4" t="s">
        <v>591</v>
      </c>
      <c r="B60" s="5" t="n">
        <v>415</v>
      </c>
      <c r="C60" s="5" t="n">
        <v>599</v>
      </c>
    </row>
    <row r="61" spans="1:3">
      <c r="A61" s="4" t="s">
        <v>592</v>
      </c>
      <c r="B61" s="5" t="n">
        <v>-3</v>
      </c>
      <c r="C61" s="5" t="n">
        <v>-8</v>
      </c>
    </row>
    <row r="62" spans="1:3">
      <c r="A62" s="4" t="s">
        <v>593</v>
      </c>
      <c r="B62" s="6" t="n">
        <v>113</v>
      </c>
      <c r="C62" s="6" t="n">
        <v>93</v>
      </c>
    </row>
    <row r="63" spans="1:3">
      <c r="A63" s="4" t="s">
        <v>594</v>
      </c>
      <c r="B63" s="5" t="n">
        <v>358</v>
      </c>
      <c r="C63" s="5" t="n">
        <v>237</v>
      </c>
    </row>
    <row r="64" spans="1:3">
      <c r="A64" s="4" t="s">
        <v>595</v>
      </c>
      <c r="B64" s="5" t="n">
        <v>-5</v>
      </c>
      <c r="C64" s="5"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2</v>
      </c>
    </row>
    <row r="2" spans="1:3">
      <c r="A2" s="3" t="s">
        <v>604</v>
      </c>
    </row>
    <row r="3" spans="1:3">
      <c r="A3" s="4" t="s">
        <v>605</v>
      </c>
      <c r="B3" s="5" t="n">
        <v>532</v>
      </c>
    </row>
    <row r="4" spans="1:3">
      <c r="A4" s="4" t="s">
        <v>606</v>
      </c>
      <c r="B4" s="6" t="n">
        <v>5367</v>
      </c>
    </row>
    <row r="5" spans="1:3">
      <c r="A5" s="4" t="s">
        <v>607</v>
      </c>
      <c r="B5" s="6" t="n">
        <v>5633</v>
      </c>
    </row>
    <row r="6" spans="1:3">
      <c r="A6" s="4" t="s">
        <v>608</v>
      </c>
      <c r="B6" s="6" t="n">
        <v>4238</v>
      </c>
    </row>
    <row r="7" spans="1:3">
      <c r="A7" s="4" t="s">
        <v>609</v>
      </c>
      <c r="B7" s="6" t="n">
        <v>3738</v>
      </c>
    </row>
    <row r="8" spans="1:3">
      <c r="A8" s="4" t="s">
        <v>610</v>
      </c>
      <c r="B8" s="6" t="n">
        <v>19508</v>
      </c>
      <c r="C8" s="5" t="n">
        <v>17380</v>
      </c>
    </row>
    <row r="9" spans="1:3">
      <c r="A9" s="3" t="s">
        <v>265</v>
      </c>
    </row>
    <row r="10" spans="1:3">
      <c r="A10" s="4" t="s">
        <v>611</v>
      </c>
      <c r="B10" s="6" t="n">
        <v>534</v>
      </c>
    </row>
    <row r="11" spans="1:3">
      <c r="A11" s="4" t="s">
        <v>612</v>
      </c>
      <c r="B11" s="6" t="n">
        <v>5503</v>
      </c>
    </row>
    <row r="12" spans="1:3">
      <c r="A12" s="4" t="s">
        <v>613</v>
      </c>
      <c r="B12" s="6" t="n">
        <v>5864</v>
      </c>
    </row>
    <row r="13" spans="1:3">
      <c r="A13" s="4" t="s">
        <v>614</v>
      </c>
      <c r="B13" s="6" t="n">
        <v>4462</v>
      </c>
    </row>
    <row r="14" spans="1:3">
      <c r="A14" s="4" t="s">
        <v>615</v>
      </c>
      <c r="B14" s="6" t="n">
        <v>3818</v>
      </c>
    </row>
    <row r="15" spans="1:3">
      <c r="A15" s="4" t="s">
        <v>616</v>
      </c>
      <c r="B15" s="5" t="n">
        <v>20181</v>
      </c>
      <c r="C15" s="5" t="n">
        <v>171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2</v>
      </c>
    </row>
    <row r="2" spans="1:3">
      <c r="A2" s="3" t="s">
        <v>571</v>
      </c>
    </row>
    <row r="3" spans="1:3">
      <c r="A3" s="4" t="s">
        <v>618</v>
      </c>
      <c r="B3" s="5" t="n">
        <v>1039</v>
      </c>
      <c r="C3" s="5" t="n">
        <v>1526</v>
      </c>
    </row>
    <row r="4" spans="1:3">
      <c r="A4" s="4" t="s">
        <v>619</v>
      </c>
    </row>
    <row r="5" spans="1:3">
      <c r="A5" s="3" t="s">
        <v>571</v>
      </c>
    </row>
    <row r="6" spans="1:3">
      <c r="A6" s="4" t="s">
        <v>618</v>
      </c>
      <c r="B6" s="6" t="n">
        <v>44</v>
      </c>
      <c r="C6" s="6" t="n">
        <v>2</v>
      </c>
    </row>
    <row r="7" spans="1:3">
      <c r="A7" s="4" t="s">
        <v>620</v>
      </c>
    </row>
    <row r="8" spans="1:3">
      <c r="A8" s="3" t="s">
        <v>571</v>
      </c>
    </row>
    <row r="9" spans="1:3">
      <c r="A9" s="4" t="s">
        <v>618</v>
      </c>
      <c r="B9" s="6" t="n">
        <v>643</v>
      </c>
      <c r="C9" s="6" t="n">
        <v>557</v>
      </c>
    </row>
    <row r="10" spans="1:3">
      <c r="A10" s="4" t="s">
        <v>621</v>
      </c>
    </row>
    <row r="11" spans="1:3">
      <c r="A11" s="3" t="s">
        <v>571</v>
      </c>
    </row>
    <row r="12" spans="1:3">
      <c r="A12" s="4" t="s">
        <v>618</v>
      </c>
      <c r="B12" s="6" t="n">
        <v>267</v>
      </c>
      <c r="C12" s="6" t="n">
        <v>654</v>
      </c>
    </row>
    <row r="13" spans="1:3">
      <c r="A13" s="4" t="s">
        <v>622</v>
      </c>
    </row>
    <row r="14" spans="1:3">
      <c r="A14" s="3" t="s">
        <v>571</v>
      </c>
    </row>
    <row r="15" spans="1:3">
      <c r="A15" s="4" t="s">
        <v>618</v>
      </c>
      <c r="B15" s="5" t="n">
        <v>85</v>
      </c>
      <c r="C15" s="5" t="n">
        <v>3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2</v>
      </c>
      <c r="D2" s="2" t="s">
        <v>125</v>
      </c>
    </row>
    <row r="3" spans="1:4">
      <c r="A3" s="3" t="s">
        <v>624</v>
      </c>
    </row>
    <row r="4" spans="1:4">
      <c r="A4" s="4" t="s">
        <v>625</v>
      </c>
      <c r="B4" s="5" t="n">
        <v>1034</v>
      </c>
      <c r="C4" s="5" t="n">
        <v>1011</v>
      </c>
      <c r="D4" s="5" t="n">
        <v>908</v>
      </c>
    </row>
    <row r="5" spans="1:4">
      <c r="A5" s="4" t="s">
        <v>626</v>
      </c>
      <c r="B5" s="6" t="n">
        <v>-29</v>
      </c>
      <c r="C5" s="6" t="n">
        <v>-41</v>
      </c>
      <c r="D5" s="6" t="n">
        <v>-41</v>
      </c>
    </row>
    <row r="6" spans="1:4">
      <c r="A6" s="4" t="s">
        <v>130</v>
      </c>
      <c r="B6" s="6" t="n">
        <v>1005</v>
      </c>
      <c r="C6" s="6" t="n">
        <v>970</v>
      </c>
      <c r="D6" s="6" t="n">
        <v>867</v>
      </c>
    </row>
    <row r="7" spans="1:4">
      <c r="A7" s="4" t="s">
        <v>573</v>
      </c>
    </row>
    <row r="8" spans="1:4">
      <c r="A8" s="3" t="s">
        <v>624</v>
      </c>
    </row>
    <row r="9" spans="1:4">
      <c r="A9" s="4" t="s">
        <v>625</v>
      </c>
      <c r="B9" s="6" t="n">
        <v>721</v>
      </c>
      <c r="C9" s="6" t="n">
        <v>681</v>
      </c>
      <c r="D9" s="6" t="n">
        <v>614</v>
      </c>
    </row>
    <row r="10" spans="1:4">
      <c r="A10" s="4" t="s">
        <v>627</v>
      </c>
    </row>
    <row r="11" spans="1:4">
      <c r="A11" s="3" t="s">
        <v>624</v>
      </c>
    </row>
    <row r="12" spans="1:4">
      <c r="A12" s="4" t="s">
        <v>625</v>
      </c>
      <c r="B12" s="6" t="n">
        <v>100</v>
      </c>
      <c r="C12" s="6" t="n">
        <v>86</v>
      </c>
      <c r="D12" s="6" t="n">
        <v>116</v>
      </c>
    </row>
    <row r="13" spans="1:4">
      <c r="A13" s="4" t="s">
        <v>628</v>
      </c>
    </row>
    <row r="14" spans="1:4">
      <c r="A14" s="3" t="s">
        <v>624</v>
      </c>
    </row>
    <row r="15" spans="1:4">
      <c r="A15" s="4" t="s">
        <v>625</v>
      </c>
      <c r="B15" s="6" t="n">
        <v>64</v>
      </c>
      <c r="C15" s="6" t="n">
        <v>51</v>
      </c>
      <c r="D15" s="6" t="n">
        <v>25</v>
      </c>
    </row>
    <row r="16" spans="1:4">
      <c r="A16" s="4" t="s">
        <v>629</v>
      </c>
    </row>
    <row r="17" spans="1:4">
      <c r="A17" s="3" t="s">
        <v>624</v>
      </c>
    </row>
    <row r="18" spans="1:4">
      <c r="A18" s="4" t="s">
        <v>625</v>
      </c>
      <c r="B18" s="5" t="n">
        <v>149</v>
      </c>
      <c r="C18" s="5" t="n">
        <v>193</v>
      </c>
      <c r="D18" s="5" t="n">
        <v>1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2</v>
      </c>
      <c r="D2" s="2" t="s">
        <v>125</v>
      </c>
    </row>
    <row r="3" spans="1:4">
      <c r="A3" s="3" t="s">
        <v>571</v>
      </c>
    </row>
    <row r="4" spans="1:4">
      <c r="A4" s="4" t="s">
        <v>631</v>
      </c>
      <c r="B4" s="5" t="n">
        <v>131</v>
      </c>
      <c r="C4" s="5" t="n">
        <v>-203</v>
      </c>
      <c r="D4" s="5" t="n">
        <v>200</v>
      </c>
    </row>
    <row r="5" spans="1:4">
      <c r="A5" s="4" t="s">
        <v>135</v>
      </c>
      <c r="B5" s="6" t="n">
        <v>-47</v>
      </c>
      <c r="C5" s="6" t="n">
        <v>-26</v>
      </c>
      <c r="D5" s="6" t="n">
        <v>-33</v>
      </c>
    </row>
    <row r="6" spans="1:4">
      <c r="A6" s="4" t="s">
        <v>632</v>
      </c>
      <c r="B6" s="6" t="n">
        <v>874</v>
      </c>
      <c r="C6" s="6" t="n">
        <v>-524</v>
      </c>
      <c r="D6" s="6" t="n">
        <v>257</v>
      </c>
    </row>
    <row r="7" spans="1:4">
      <c r="A7" s="4" t="s">
        <v>633</v>
      </c>
      <c r="B7" s="6" t="n">
        <v>-194</v>
      </c>
      <c r="C7" s="6" t="n">
        <v>106</v>
      </c>
      <c r="D7" s="6" t="n">
        <v>-84</v>
      </c>
    </row>
    <row r="8" spans="1:4">
      <c r="A8" s="4" t="s">
        <v>634</v>
      </c>
      <c r="B8" s="6" t="n">
        <v>680</v>
      </c>
      <c r="C8" s="6" t="n">
        <v>-418</v>
      </c>
      <c r="D8" s="6" t="n">
        <v>173</v>
      </c>
    </row>
    <row r="9" spans="1:4">
      <c r="A9" s="4" t="s">
        <v>635</v>
      </c>
      <c r="B9" s="6" t="n">
        <v>764</v>
      </c>
      <c r="C9" s="6" t="n">
        <v>-647</v>
      </c>
      <c r="D9" s="6" t="n">
        <v>340</v>
      </c>
    </row>
    <row r="10" spans="1:4">
      <c r="A10" s="4" t="s">
        <v>573</v>
      </c>
    </row>
    <row r="11" spans="1:4">
      <c r="A11" s="3" t="s">
        <v>571</v>
      </c>
    </row>
    <row r="12" spans="1:4">
      <c r="A12" s="4" t="s">
        <v>636</v>
      </c>
      <c r="B12" s="6" t="n">
        <v>125</v>
      </c>
      <c r="C12" s="6" t="n">
        <v>85</v>
      </c>
      <c r="D12" s="6" t="n">
        <v>137</v>
      </c>
    </row>
    <row r="13" spans="1:4">
      <c r="A13" s="4" t="s">
        <v>637</v>
      </c>
      <c r="B13" s="6" t="n">
        <v>-59</v>
      </c>
      <c r="C13" s="6" t="n">
        <v>-116</v>
      </c>
      <c r="D13" s="6" t="n">
        <v>-55</v>
      </c>
    </row>
    <row r="14" spans="1:4">
      <c r="A14" s="4" t="s">
        <v>638</v>
      </c>
      <c r="B14" s="6" t="n">
        <v>66</v>
      </c>
      <c r="C14" s="6" t="n">
        <v>-31</v>
      </c>
      <c r="D14" s="6" t="n">
        <v>82</v>
      </c>
    </row>
    <row r="15" spans="1:4">
      <c r="A15" s="4" t="s">
        <v>135</v>
      </c>
      <c r="B15" s="6" t="n">
        <v>-13</v>
      </c>
      <c r="C15" s="6" t="n">
        <v>-9</v>
      </c>
      <c r="D15" s="6" t="n">
        <v>-4</v>
      </c>
    </row>
    <row r="16" spans="1:4">
      <c r="A16" s="4" t="s">
        <v>632</v>
      </c>
      <c r="B16" s="6" t="n">
        <v>874</v>
      </c>
      <c r="C16" s="6" t="n">
        <v>-529</v>
      </c>
      <c r="D16" s="6" t="n">
        <v>156</v>
      </c>
    </row>
    <row r="17" spans="1:4">
      <c r="A17" s="4" t="s">
        <v>627</v>
      </c>
    </row>
    <row r="18" spans="1:4">
      <c r="A18" s="3" t="s">
        <v>571</v>
      </c>
    </row>
    <row r="19" spans="1:4">
      <c r="A19" s="4" t="s">
        <v>636</v>
      </c>
      <c r="B19" s="6" t="n">
        <v>147</v>
      </c>
      <c r="C19" s="6" t="n">
        <v>77</v>
      </c>
      <c r="D19" s="6" t="n">
        <v>140</v>
      </c>
    </row>
    <row r="20" spans="1:4">
      <c r="A20" s="4" t="s">
        <v>637</v>
      </c>
      <c r="B20" s="6" t="n">
        <v>-84</v>
      </c>
      <c r="C20" s="6" t="n">
        <v>-276</v>
      </c>
      <c r="D20" s="6" t="n">
        <v>-17</v>
      </c>
    </row>
    <row r="21" spans="1:4">
      <c r="A21" s="4" t="s">
        <v>638</v>
      </c>
      <c r="B21" s="6" t="n">
        <v>63</v>
      </c>
      <c r="C21" s="6" t="n">
        <v>-199</v>
      </c>
      <c r="D21" s="6" t="n">
        <v>123</v>
      </c>
    </row>
    <row r="22" spans="1:4">
      <c r="A22" s="4" t="s">
        <v>135</v>
      </c>
      <c r="B22" s="6" t="n">
        <v>0</v>
      </c>
      <c r="C22" s="6" t="n">
        <v>0</v>
      </c>
      <c r="D22" s="6" t="n">
        <v>-15</v>
      </c>
    </row>
    <row r="23" spans="1:4">
      <c r="A23" s="4" t="s">
        <v>632</v>
      </c>
      <c r="B23" s="6" t="n">
        <v>0</v>
      </c>
      <c r="C23" s="6" t="n">
        <v>0</v>
      </c>
      <c r="D23" s="6" t="n">
        <v>111</v>
      </c>
    </row>
    <row r="24" spans="1:4">
      <c r="A24" s="4" t="s">
        <v>629</v>
      </c>
    </row>
    <row r="25" spans="1:4">
      <c r="A25" s="3" t="s">
        <v>571</v>
      </c>
    </row>
    <row r="26" spans="1:4">
      <c r="A26" s="4" t="s">
        <v>636</v>
      </c>
      <c r="B26" s="6" t="n">
        <v>3</v>
      </c>
      <c r="C26" s="6" t="n">
        <v>27</v>
      </c>
      <c r="D26" s="6" t="n">
        <v>0</v>
      </c>
    </row>
    <row r="27" spans="1:4">
      <c r="A27" s="4" t="s">
        <v>637</v>
      </c>
      <c r="B27" s="6" t="n">
        <v>-1</v>
      </c>
      <c r="C27" s="6" t="n">
        <v>0</v>
      </c>
      <c r="D27" s="6" t="n">
        <v>-5</v>
      </c>
    </row>
    <row r="28" spans="1:4">
      <c r="A28" s="4" t="s">
        <v>639</v>
      </c>
      <c r="B28" s="6" t="n">
        <v>2</v>
      </c>
      <c r="C28" s="6" t="n">
        <v>27</v>
      </c>
      <c r="D28" s="6" t="n">
        <v>-5</v>
      </c>
    </row>
    <row r="29" spans="1:4">
      <c r="A29" s="4" t="s">
        <v>135</v>
      </c>
      <c r="B29" s="6" t="n">
        <v>-34</v>
      </c>
      <c r="C29" s="6" t="n">
        <v>-17</v>
      </c>
      <c r="D29" s="6" t="n">
        <v>-14</v>
      </c>
    </row>
    <row r="30" spans="1:4">
      <c r="A30" s="4" t="s">
        <v>632</v>
      </c>
      <c r="B30" s="5" t="n">
        <v>0</v>
      </c>
      <c r="C30" s="5" t="n">
        <v>5</v>
      </c>
      <c r="D30" s="5" t="n">
        <v>-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2</v>
      </c>
      <c r="D2" s="2" t="s">
        <v>125</v>
      </c>
    </row>
    <row r="3" spans="1:4">
      <c r="A3" s="3" t="s">
        <v>641</v>
      </c>
    </row>
    <row r="4" spans="1:4">
      <c r="A4" s="4" t="s">
        <v>131</v>
      </c>
      <c r="B4" s="5" t="n">
        <v>114</v>
      </c>
      <c r="C4" s="5" t="n">
        <v>-180</v>
      </c>
      <c r="D4" s="5" t="n">
        <v>145</v>
      </c>
    </row>
    <row r="5" spans="1:4">
      <c r="A5" s="4" t="s">
        <v>627</v>
      </c>
    </row>
    <row r="6" spans="1:4">
      <c r="A6" s="3" t="s">
        <v>641</v>
      </c>
    </row>
    <row r="7" spans="1:4">
      <c r="A7" s="4" t="s">
        <v>131</v>
      </c>
      <c r="B7" s="6" t="n">
        <v>63</v>
      </c>
      <c r="C7" s="6" t="n">
        <v>-199</v>
      </c>
    </row>
    <row r="8" spans="1:4">
      <c r="A8" s="4" t="s">
        <v>642</v>
      </c>
      <c r="B8" s="6" t="n">
        <v>39</v>
      </c>
      <c r="C8" s="6" t="n">
        <v>-57</v>
      </c>
    </row>
    <row r="9" spans="1:4">
      <c r="A9" s="4" t="s">
        <v>643</v>
      </c>
      <c r="B9" s="5" t="n">
        <v>24</v>
      </c>
      <c r="C9" s="5" t="n">
        <v>-1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2</v>
      </c>
      <c r="D2" s="2" t="s">
        <v>125</v>
      </c>
    </row>
    <row r="3" spans="1:4">
      <c r="A3" s="3" t="s">
        <v>571</v>
      </c>
    </row>
    <row r="4" spans="1:4">
      <c r="A4" s="4" t="s">
        <v>645</v>
      </c>
      <c r="B4" s="5" t="n">
        <v>8351</v>
      </c>
      <c r="C4" s="5" t="n">
        <v>8380</v>
      </c>
      <c r="D4" s="5" t="n">
        <v>9780</v>
      </c>
    </row>
    <row r="5" spans="1:4">
      <c r="A5" s="4" t="s">
        <v>573</v>
      </c>
    </row>
    <row r="6" spans="1:4">
      <c r="A6" s="3" t="s">
        <v>571</v>
      </c>
    </row>
    <row r="7" spans="1:4">
      <c r="A7" s="4" t="s">
        <v>646</v>
      </c>
      <c r="B7" s="6" t="n">
        <v>125</v>
      </c>
      <c r="C7" s="6" t="n">
        <v>85</v>
      </c>
      <c r="D7" s="6" t="n">
        <v>137</v>
      </c>
    </row>
    <row r="8" spans="1:4">
      <c r="A8" s="4" t="s">
        <v>647</v>
      </c>
      <c r="B8" s="5" t="n">
        <v>-59</v>
      </c>
      <c r="C8" s="5" t="n">
        <v>-116</v>
      </c>
      <c r="D8" s="5" t="n">
        <v>-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8</v>
      </c>
      <c r="B1" s="2" t="s">
        <v>2</v>
      </c>
      <c r="C1" s="2" t="s">
        <v>62</v>
      </c>
    </row>
    <row r="2" spans="1:3">
      <c r="A2" s="3" t="s">
        <v>571</v>
      </c>
    </row>
    <row r="3" spans="1:3">
      <c r="A3" s="4" t="s">
        <v>92</v>
      </c>
      <c r="B3" s="5" t="n">
        <v>351</v>
      </c>
      <c r="C3" s="5" t="n">
        <v>604</v>
      </c>
    </row>
    <row r="4" spans="1:3">
      <c r="A4" s="4" t="s">
        <v>649</v>
      </c>
    </row>
    <row r="5" spans="1:3">
      <c r="A5" s="3" t="s">
        <v>571</v>
      </c>
    </row>
    <row r="6" spans="1:3">
      <c r="A6" s="4" t="s">
        <v>92</v>
      </c>
      <c r="B6" s="6" t="n">
        <v>351</v>
      </c>
    </row>
    <row r="7" spans="1:3">
      <c r="A7" s="4" t="s">
        <v>650</v>
      </c>
    </row>
    <row r="8" spans="1:3">
      <c r="A8" s="3" t="s">
        <v>571</v>
      </c>
    </row>
    <row r="9" spans="1:3">
      <c r="A9" s="4" t="s">
        <v>92</v>
      </c>
      <c r="B9" s="6" t="n">
        <v>291</v>
      </c>
    </row>
    <row r="10" spans="1:3">
      <c r="A10" s="4" t="s">
        <v>651</v>
      </c>
    </row>
    <row r="11" spans="1:3">
      <c r="A11" s="3" t="s">
        <v>571</v>
      </c>
    </row>
    <row r="12" spans="1:3">
      <c r="A12" s="4" t="s">
        <v>92</v>
      </c>
      <c r="B12" s="6" t="n">
        <v>59</v>
      </c>
    </row>
    <row r="13" spans="1:3">
      <c r="A13" s="4" t="s">
        <v>652</v>
      </c>
    </row>
    <row r="14" spans="1:3">
      <c r="A14" s="3" t="s">
        <v>571</v>
      </c>
    </row>
    <row r="15" spans="1:3">
      <c r="A15" s="4" t="s">
        <v>92</v>
      </c>
      <c r="B15"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2</v>
      </c>
      <c r="D2" s="2" t="s">
        <v>125</v>
      </c>
    </row>
    <row r="3" spans="1:4">
      <c r="A3" s="3" t="s">
        <v>172</v>
      </c>
    </row>
    <row r="4" spans="1:4">
      <c r="A4" s="4" t="s">
        <v>147</v>
      </c>
      <c r="B4" s="5" t="n">
        <v>4807</v>
      </c>
      <c r="C4" s="5" t="n">
        <v>3750</v>
      </c>
      <c r="D4" s="5" t="n">
        <v>3843</v>
      </c>
    </row>
    <row r="5" spans="1:4">
      <c r="A5" s="3" t="s">
        <v>173</v>
      </c>
    </row>
    <row r="6" spans="1:4">
      <c r="A6" s="4" t="s">
        <v>174</v>
      </c>
      <c r="B6" s="6" t="n">
        <v>-114</v>
      </c>
      <c r="C6" s="6" t="n">
        <v>180</v>
      </c>
      <c r="D6" s="6" t="n">
        <v>-145</v>
      </c>
    </row>
    <row r="7" spans="1:4">
      <c r="A7" s="4" t="s">
        <v>135</v>
      </c>
      <c r="B7" s="6" t="n">
        <v>47</v>
      </c>
      <c r="C7" s="6" t="n">
        <v>26</v>
      </c>
      <c r="D7" s="6" t="n">
        <v>33</v>
      </c>
    </row>
    <row r="8" spans="1:4">
      <c r="A8" s="4" t="s">
        <v>143</v>
      </c>
      <c r="B8" s="6" t="n">
        <v>2</v>
      </c>
      <c r="C8" s="6" t="n">
        <v>11</v>
      </c>
      <c r="D8" s="6" t="n">
        <v>282</v>
      </c>
    </row>
    <row r="9" spans="1:4">
      <c r="A9" s="4" t="s">
        <v>175</v>
      </c>
      <c r="B9" s="6" t="n">
        <v>3</v>
      </c>
      <c r="C9" s="6" t="n">
        <v>13</v>
      </c>
      <c r="D9" s="6" t="n">
        <v>15</v>
      </c>
    </row>
    <row r="10" spans="1:4">
      <c r="A10" s="4" t="s">
        <v>176</v>
      </c>
      <c r="B10" s="6" t="n">
        <v>81</v>
      </c>
      <c r="C10" s="6" t="n">
        <v>91</v>
      </c>
      <c r="D10" s="6" t="n">
        <v>-1272</v>
      </c>
    </row>
    <row r="11" spans="1:4">
      <c r="A11" s="4" t="s">
        <v>177</v>
      </c>
      <c r="B11" s="6" t="n">
        <v>986</v>
      </c>
      <c r="C11" s="6" t="n">
        <v>1008</v>
      </c>
      <c r="D11" s="6" t="n">
        <v>780</v>
      </c>
    </row>
    <row r="12" spans="1:4">
      <c r="A12" s="4" t="s">
        <v>178</v>
      </c>
      <c r="B12" s="6" t="n">
        <v>147</v>
      </c>
      <c r="C12" s="6" t="n">
        <v>124</v>
      </c>
      <c r="D12" s="6" t="n">
        <v>111</v>
      </c>
    </row>
    <row r="13" spans="1:4">
      <c r="A13" s="4" t="s">
        <v>179</v>
      </c>
      <c r="B13" s="6" t="n">
        <v>294</v>
      </c>
      <c r="C13" s="6" t="n">
        <v>226</v>
      </c>
      <c r="D13" s="6" t="n">
        <v>170</v>
      </c>
    </row>
    <row r="14" spans="1:4">
      <c r="A14" s="3" t="s">
        <v>180</v>
      </c>
    </row>
    <row r="15" spans="1:4">
      <c r="A15" s="4" t="s">
        <v>181</v>
      </c>
      <c r="B15" s="6" t="n">
        <v>-1053</v>
      </c>
      <c r="C15" s="6" t="n">
        <v>-695</v>
      </c>
      <c r="D15" s="6" t="n">
        <v>-22</v>
      </c>
    </row>
    <row r="16" spans="1:4">
      <c r="A16" s="4" t="s">
        <v>182</v>
      </c>
      <c r="B16" s="6" t="n">
        <v>-48</v>
      </c>
      <c r="C16" s="6" t="n">
        <v>-1</v>
      </c>
      <c r="D16" s="6" t="n">
        <v>-36</v>
      </c>
    </row>
    <row r="17" spans="1:4">
      <c r="A17" s="4" t="s">
        <v>183</v>
      </c>
      <c r="B17" s="6" t="n">
        <v>-170</v>
      </c>
      <c r="C17" s="6" t="n">
        <v>-26</v>
      </c>
      <c r="D17" s="6" t="n">
        <v>-629</v>
      </c>
    </row>
    <row r="18" spans="1:4">
      <c r="A18" s="4" t="s">
        <v>184</v>
      </c>
      <c r="B18" s="6" t="n">
        <v>1826</v>
      </c>
      <c r="C18" s="6" t="n">
        <v>-1059</v>
      </c>
      <c r="D18" s="6" t="n">
        <v>732</v>
      </c>
    </row>
    <row r="19" spans="1:4">
      <c r="A19" s="4" t="s">
        <v>89</v>
      </c>
      <c r="B19" s="6" t="n">
        <v>115</v>
      </c>
      <c r="C19" s="6" t="n">
        <v>-36</v>
      </c>
      <c r="D19" s="6" t="n">
        <v>-120</v>
      </c>
    </row>
    <row r="20" spans="1:4">
      <c r="A20" s="4" t="s">
        <v>90</v>
      </c>
      <c r="B20" s="6" t="n">
        <v>-593</v>
      </c>
      <c r="C20" s="6" t="n">
        <v>122</v>
      </c>
      <c r="D20" s="6" t="n">
        <v>922</v>
      </c>
    </row>
    <row r="21" spans="1:4">
      <c r="A21" s="4" t="s">
        <v>185</v>
      </c>
      <c r="B21" s="6" t="n">
        <v>148</v>
      </c>
      <c r="C21" s="6" t="n">
        <v>-25</v>
      </c>
      <c r="D21" s="6" t="n">
        <v>-120</v>
      </c>
    </row>
    <row r="22" spans="1:4">
      <c r="A22" s="4" t="s">
        <v>186</v>
      </c>
      <c r="B22" s="6" t="n">
        <v>-325</v>
      </c>
      <c r="C22" s="6" t="n">
        <v>323</v>
      </c>
      <c r="D22" s="6" t="n">
        <v>-194</v>
      </c>
    </row>
    <row r="23" spans="1:4">
      <c r="A23" s="4" t="s">
        <v>187</v>
      </c>
      <c r="B23" s="6" t="n">
        <v>-92</v>
      </c>
      <c r="C23" s="6" t="n">
        <v>-205</v>
      </c>
      <c r="D23" s="6" t="n">
        <v>-165</v>
      </c>
    </row>
    <row r="24" spans="1:4">
      <c r="A24" s="4" t="s">
        <v>188</v>
      </c>
      <c r="B24" s="6" t="n">
        <v>6061</v>
      </c>
      <c r="C24" s="6" t="n">
        <v>3827</v>
      </c>
      <c r="D24" s="6" t="n">
        <v>4185</v>
      </c>
    </row>
    <row r="25" spans="1:4">
      <c r="A25" s="3" t="s">
        <v>189</v>
      </c>
    </row>
    <row r="26" spans="1:4">
      <c r="A26" s="4" t="s">
        <v>190</v>
      </c>
      <c r="B26" s="6" t="n">
        <v>-10487</v>
      </c>
      <c r="C26" s="6" t="n">
        <v>-8244</v>
      </c>
      <c r="D26" s="6" t="n">
        <v>-9795</v>
      </c>
    </row>
    <row r="27" spans="1:4">
      <c r="A27" s="3" t="s">
        <v>191</v>
      </c>
    </row>
    <row r="28" spans="1:4">
      <c r="A28" s="4" t="s">
        <v>192</v>
      </c>
      <c r="B28" s="6" t="n">
        <v>5914</v>
      </c>
      <c r="C28" s="6" t="n">
        <v>6442</v>
      </c>
      <c r="D28" s="6" t="n">
        <v>7932</v>
      </c>
    </row>
    <row r="29" spans="1:4">
      <c r="A29" s="4" t="s">
        <v>193</v>
      </c>
      <c r="B29" s="6" t="n">
        <v>2437</v>
      </c>
      <c r="C29" s="6" t="n">
        <v>1938</v>
      </c>
      <c r="D29" s="6" t="n">
        <v>1848</v>
      </c>
    </row>
    <row r="30" spans="1:4">
      <c r="A30" s="4" t="s">
        <v>194</v>
      </c>
      <c r="B30" s="6" t="n">
        <v>-11825</v>
      </c>
      <c r="C30" s="6" t="n">
        <v>-896</v>
      </c>
      <c r="D30" s="6" t="n">
        <v>-5416</v>
      </c>
    </row>
    <row r="31" spans="1:4">
      <c r="A31" s="4" t="s">
        <v>195</v>
      </c>
      <c r="B31" s="6" t="n">
        <v>12364</v>
      </c>
      <c r="C31" s="6" t="n">
        <v>2809</v>
      </c>
      <c r="D31" s="6" t="n">
        <v>3463</v>
      </c>
    </row>
    <row r="32" spans="1:4">
      <c r="A32" s="4" t="s">
        <v>196</v>
      </c>
      <c r="B32" s="6" t="n">
        <v>-642</v>
      </c>
      <c r="C32" s="6" t="n">
        <v>-531</v>
      </c>
      <c r="D32" s="6" t="n">
        <v>-1164</v>
      </c>
    </row>
    <row r="33" spans="1:4">
      <c r="A33" s="4" t="s">
        <v>197</v>
      </c>
      <c r="B33" s="6" t="n">
        <v>320</v>
      </c>
      <c r="C33" s="6" t="n">
        <v>411</v>
      </c>
      <c r="D33" s="6" t="n">
        <v>219</v>
      </c>
    </row>
    <row r="34" spans="1:4">
      <c r="A34" s="4" t="s">
        <v>198</v>
      </c>
      <c r="B34" s="6" t="n">
        <v>0</v>
      </c>
      <c r="C34" s="6" t="n">
        <v>0</v>
      </c>
      <c r="D34" s="6" t="n">
        <v>65</v>
      </c>
    </row>
    <row r="35" spans="1:4">
      <c r="A35" s="4" t="s">
        <v>199</v>
      </c>
      <c r="B35" s="6" t="n">
        <v>254</v>
      </c>
      <c r="C35" s="6" t="n">
        <v>-149</v>
      </c>
      <c r="D35" s="6" t="n">
        <v>625</v>
      </c>
    </row>
    <row r="36" spans="1:4">
      <c r="A36" s="4" t="s">
        <v>200</v>
      </c>
      <c r="B36" s="6" t="n">
        <v>0</v>
      </c>
      <c r="C36" s="6" t="n">
        <v>-1760</v>
      </c>
      <c r="D36" s="6" t="n">
        <v>-2080</v>
      </c>
    </row>
    <row r="37" spans="1:4">
      <c r="A37" s="4" t="s">
        <v>201</v>
      </c>
      <c r="B37" s="6" t="n">
        <v>-1077</v>
      </c>
      <c r="C37" s="6" t="n">
        <v>-1208</v>
      </c>
      <c r="D37" s="6" t="n">
        <v>-791</v>
      </c>
    </row>
    <row r="38" spans="1:4">
      <c r="A38" s="4" t="s">
        <v>187</v>
      </c>
      <c r="B38" s="6" t="n">
        <v>-50</v>
      </c>
      <c r="C38" s="6" t="n">
        <v>-71</v>
      </c>
      <c r="D38" s="6" t="n">
        <v>12</v>
      </c>
    </row>
    <row r="39" spans="1:4">
      <c r="A39" s="4" t="s">
        <v>202</v>
      </c>
      <c r="B39" s="6" t="n">
        <v>-2792</v>
      </c>
      <c r="C39" s="6" t="n">
        <v>-1259</v>
      </c>
      <c r="D39" s="6" t="n">
        <v>-5082</v>
      </c>
    </row>
    <row r="40" spans="1:4">
      <c r="A40" s="3" t="s">
        <v>203</v>
      </c>
    </row>
    <row r="41" spans="1:4">
      <c r="A41" s="4" t="s">
        <v>204</v>
      </c>
      <c r="B41" s="6" t="n">
        <v>-297</v>
      </c>
      <c r="C41" s="6" t="n">
        <v>-107</v>
      </c>
      <c r="D41" s="6" t="n">
        <v>175</v>
      </c>
    </row>
    <row r="42" spans="1:4">
      <c r="A42" s="4" t="s">
        <v>205</v>
      </c>
      <c r="B42" s="6" t="n">
        <v>2473</v>
      </c>
      <c r="C42" s="6" t="n">
        <v>835</v>
      </c>
      <c r="D42" s="6" t="n">
        <v>5458</v>
      </c>
    </row>
    <row r="43" spans="1:4">
      <c r="A43" s="4" t="s">
        <v>206</v>
      </c>
      <c r="B43" s="6" t="n">
        <v>-1123</v>
      </c>
      <c r="C43" s="6" t="n">
        <v>-1684</v>
      </c>
      <c r="D43" s="6" t="n">
        <v>-2815</v>
      </c>
    </row>
    <row r="44" spans="1:4">
      <c r="A44" s="4" t="s">
        <v>207</v>
      </c>
      <c r="B44" s="6" t="n">
        <v>7590</v>
      </c>
      <c r="C44" s="6" t="n">
        <v>9120</v>
      </c>
      <c r="D44" s="6" t="n">
        <v>5835</v>
      </c>
    </row>
    <row r="45" spans="1:4">
      <c r="A45" s="4" t="s">
        <v>208</v>
      </c>
      <c r="B45" s="6" t="n">
        <v>-8035</v>
      </c>
      <c r="C45" s="6" t="n">
        <v>-9250</v>
      </c>
      <c r="D45" s="6" t="n">
        <v>-5000</v>
      </c>
    </row>
    <row r="46" spans="1:4">
      <c r="A46" s="4" t="s">
        <v>209</v>
      </c>
      <c r="B46" s="6" t="n">
        <v>-254</v>
      </c>
      <c r="C46" s="6" t="n">
        <v>150</v>
      </c>
      <c r="D46" s="6" t="n">
        <v>-625</v>
      </c>
    </row>
    <row r="47" spans="1:4">
      <c r="A47" s="4" t="s">
        <v>210</v>
      </c>
      <c r="B47" s="6" t="n">
        <v>-169</v>
      </c>
      <c r="C47" s="6" t="n">
        <v>-210</v>
      </c>
      <c r="D47" s="6" t="n">
        <v>71</v>
      </c>
    </row>
    <row r="48" spans="1:4">
      <c r="A48" s="4" t="s">
        <v>211</v>
      </c>
      <c r="B48" s="6" t="n">
        <v>-1</v>
      </c>
      <c r="C48" s="6" t="n">
        <v>0</v>
      </c>
    </row>
    <row r="49" spans="1:4">
      <c r="A49" s="4" t="s">
        <v>212</v>
      </c>
      <c r="B49" s="6" t="n">
        <v>0</v>
      </c>
      <c r="C49" s="6" t="n">
        <v>1</v>
      </c>
      <c r="D49" s="6" t="n">
        <v>1</v>
      </c>
    </row>
    <row r="50" spans="1:4">
      <c r="A50" s="4" t="s">
        <v>213</v>
      </c>
      <c r="B50" s="6" t="n">
        <v>0</v>
      </c>
      <c r="C50" s="6" t="n">
        <v>1250</v>
      </c>
      <c r="D50" s="6" t="n">
        <v>0</v>
      </c>
    </row>
    <row r="51" spans="1:4">
      <c r="A51" s="4" t="s">
        <v>214</v>
      </c>
      <c r="B51" s="6" t="n">
        <v>-1701</v>
      </c>
      <c r="C51" s="6" t="n">
        <v>-1685</v>
      </c>
      <c r="D51" s="6" t="n">
        <v>-1998</v>
      </c>
    </row>
    <row r="52" spans="1:4">
      <c r="A52" s="4" t="s">
        <v>215</v>
      </c>
      <c r="B52" s="6" t="n">
        <v>-34</v>
      </c>
      <c r="C52" s="6" t="n">
        <v>23</v>
      </c>
      <c r="D52" s="6" t="n">
        <v>-149</v>
      </c>
    </row>
    <row r="53" spans="1:4">
      <c r="A53" s="4" t="s">
        <v>216</v>
      </c>
      <c r="B53" s="6" t="n">
        <v>-818</v>
      </c>
      <c r="C53" s="6" t="n">
        <v>-776</v>
      </c>
      <c r="D53" s="6" t="n">
        <v>-705</v>
      </c>
    </row>
    <row r="54" spans="1:4">
      <c r="A54" s="4" t="s">
        <v>217</v>
      </c>
      <c r="B54" s="6" t="n">
        <v>187</v>
      </c>
      <c r="C54" s="6" t="n">
        <v>173</v>
      </c>
      <c r="D54" s="6" t="n">
        <v>225</v>
      </c>
    </row>
    <row r="55" spans="1:4">
      <c r="A55" s="4" t="s">
        <v>218</v>
      </c>
      <c r="B55" s="6" t="n">
        <v>-84</v>
      </c>
      <c r="C55" s="6" t="n">
        <v>-81</v>
      </c>
      <c r="D55" s="6" t="n">
        <v>-46</v>
      </c>
    </row>
    <row r="56" spans="1:4">
      <c r="A56" s="4" t="s">
        <v>219</v>
      </c>
      <c r="B56" s="6" t="n">
        <v>-2266</v>
      </c>
      <c r="C56" s="6" t="n">
        <v>-2241</v>
      </c>
      <c r="D56" s="6" t="n">
        <v>427</v>
      </c>
    </row>
    <row r="57" spans="1:4">
      <c r="A57" s="4" t="s">
        <v>220</v>
      </c>
      <c r="B57" s="6" t="n">
        <v>0</v>
      </c>
      <c r="C57" s="6" t="n">
        <v>-2</v>
      </c>
      <c r="D57" s="6" t="n">
        <v>4</v>
      </c>
    </row>
    <row r="58" spans="1:4">
      <c r="A58" s="4" t="s">
        <v>221</v>
      </c>
      <c r="B58" s="6" t="n">
        <v>1003</v>
      </c>
      <c r="C58" s="6" t="n">
        <v>325</v>
      </c>
      <c r="D58" s="6" t="n">
        <v>-466</v>
      </c>
    </row>
    <row r="59" spans="1:4">
      <c r="A59" s="4" t="s">
        <v>222</v>
      </c>
      <c r="B59" s="6" t="n">
        <v>3934</v>
      </c>
      <c r="C59" s="6" t="n">
        <v>3609</v>
      </c>
      <c r="D59" s="6" t="n">
        <v>4075</v>
      </c>
    </row>
    <row r="60" spans="1:4">
      <c r="A60" s="4" t="s">
        <v>223</v>
      </c>
      <c r="B60" s="5" t="n">
        <v>4937</v>
      </c>
      <c r="C60" s="5" t="n">
        <v>3934</v>
      </c>
      <c r="D60" s="5" t="n">
        <v>36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62</v>
      </c>
    </row>
    <row r="3" spans="1:3">
      <c r="A3" s="3" t="s">
        <v>571</v>
      </c>
    </row>
    <row r="4" spans="1:3">
      <c r="A4" s="4" t="s">
        <v>654</v>
      </c>
      <c r="B4" s="5" t="n">
        <v>999</v>
      </c>
      <c r="C4" s="5" t="n">
        <v>873</v>
      </c>
    </row>
    <row r="5" spans="1:3">
      <c r="A5" s="4" t="s">
        <v>655</v>
      </c>
      <c r="B5" s="6" t="n">
        <v>505</v>
      </c>
      <c r="C5" s="6" t="n">
        <v>487</v>
      </c>
    </row>
    <row r="6" spans="1:3">
      <c r="A6" s="4" t="s">
        <v>656</v>
      </c>
      <c r="B6" s="5" t="n">
        <v>351</v>
      </c>
      <c r="C6" s="5" t="n">
        <v>604</v>
      </c>
    </row>
    <row r="7" spans="1:3">
      <c r="A7" s="4" t="s">
        <v>657</v>
      </c>
      <c r="B7" s="4" t="s">
        <v>658</v>
      </c>
      <c r="C7" s="4" t="s">
        <v>5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2</v>
      </c>
    </row>
    <row r="2" spans="1:3">
      <c r="A2" s="3" t="s">
        <v>660</v>
      </c>
    </row>
    <row r="3" spans="1:3">
      <c r="A3" s="4" t="s">
        <v>661</v>
      </c>
      <c r="B3" s="5" t="n">
        <v>23</v>
      </c>
      <c r="C3" s="5" t="n">
        <v>16</v>
      </c>
    </row>
    <row r="4" spans="1:3">
      <c r="A4" s="4" t="s">
        <v>662</v>
      </c>
      <c r="B4" s="6" t="n">
        <v>-1</v>
      </c>
      <c r="C4" s="6" t="n">
        <v>-14</v>
      </c>
    </row>
    <row r="5" spans="1:3">
      <c r="A5" s="4" t="s">
        <v>663</v>
      </c>
      <c r="B5" s="6" t="n">
        <v>22</v>
      </c>
      <c r="C5" s="6" t="n">
        <v>2</v>
      </c>
    </row>
    <row r="6" spans="1:3">
      <c r="A6" s="4" t="s">
        <v>664</v>
      </c>
      <c r="B6" s="6" t="n">
        <v>-1</v>
      </c>
      <c r="C6" s="6" t="n">
        <v>-17</v>
      </c>
    </row>
    <row r="7" spans="1:3">
      <c r="A7" s="4" t="s">
        <v>665</v>
      </c>
      <c r="B7" s="6" t="n">
        <v>1335</v>
      </c>
      <c r="C7" s="6" t="n">
        <v>1879</v>
      </c>
    </row>
    <row r="8" spans="1:3">
      <c r="A8" s="4" t="s">
        <v>662</v>
      </c>
      <c r="B8" s="6" t="n">
        <v>1</v>
      </c>
      <c r="C8" s="6" t="n">
        <v>14</v>
      </c>
    </row>
    <row r="9" spans="1:3">
      <c r="A9" s="4" t="s">
        <v>666</v>
      </c>
      <c r="B9" s="6" t="n">
        <v>0</v>
      </c>
      <c r="C9" s="6" t="n">
        <v>-3</v>
      </c>
    </row>
    <row r="10" spans="1:3">
      <c r="A10" s="4" t="s">
        <v>667</v>
      </c>
    </row>
    <row r="11" spans="1:3">
      <c r="A11" s="3" t="s">
        <v>660</v>
      </c>
    </row>
    <row r="12" spans="1:3">
      <c r="A12" s="4" t="s">
        <v>665</v>
      </c>
      <c r="B12" s="6" t="n">
        <v>1200</v>
      </c>
      <c r="C12" s="6" t="n">
        <v>1200</v>
      </c>
    </row>
    <row r="13" spans="1:3">
      <c r="A13" s="4" t="s">
        <v>668</v>
      </c>
    </row>
    <row r="14" spans="1:3">
      <c r="A14" s="3" t="s">
        <v>660</v>
      </c>
    </row>
    <row r="15" spans="1:3">
      <c r="A15" s="4" t="s">
        <v>661</v>
      </c>
      <c r="B15" s="6" t="n">
        <v>22</v>
      </c>
      <c r="C15" s="6" t="n">
        <v>7</v>
      </c>
    </row>
    <row r="16" spans="1:3">
      <c r="A16" s="4" t="s">
        <v>664</v>
      </c>
      <c r="B16" s="6" t="n">
        <v>-1</v>
      </c>
      <c r="C16" s="6" t="n">
        <v>-11</v>
      </c>
    </row>
    <row r="17" spans="1:3">
      <c r="A17" s="4" t="s">
        <v>665</v>
      </c>
      <c r="B17" s="6" t="n">
        <v>1200</v>
      </c>
      <c r="C17" s="6" t="n">
        <v>1200</v>
      </c>
    </row>
    <row r="18" spans="1:3">
      <c r="A18" s="4" t="s">
        <v>669</v>
      </c>
    </row>
    <row r="19" spans="1:3">
      <c r="A19" s="3" t="s">
        <v>660</v>
      </c>
    </row>
    <row r="20" spans="1:3">
      <c r="A20" s="4" t="s">
        <v>661</v>
      </c>
      <c r="B20" s="6" t="n">
        <v>1</v>
      </c>
      <c r="C20" s="6" t="n">
        <v>9</v>
      </c>
    </row>
    <row r="21" spans="1:3">
      <c r="A21" s="4" t="s">
        <v>664</v>
      </c>
      <c r="B21" s="6" t="n">
        <v>0</v>
      </c>
      <c r="C21" s="6" t="n">
        <v>-6</v>
      </c>
    </row>
    <row r="22" spans="1:3">
      <c r="A22" s="4" t="s">
        <v>665</v>
      </c>
      <c r="B22" s="6" t="n">
        <v>135</v>
      </c>
      <c r="C22" s="6" t="n">
        <v>679</v>
      </c>
    </row>
    <row r="23" spans="1:3">
      <c r="A23" s="4" t="s">
        <v>670</v>
      </c>
    </row>
    <row r="24" spans="1:3">
      <c r="A24" s="3" t="s">
        <v>660</v>
      </c>
    </row>
    <row r="25" spans="1:3">
      <c r="A25" s="4" t="s">
        <v>661</v>
      </c>
      <c r="C25" s="6" t="n">
        <v>0</v>
      </c>
    </row>
    <row r="26" spans="1:3">
      <c r="A26" s="4" t="s">
        <v>664</v>
      </c>
      <c r="C26" s="6" t="n">
        <v>0</v>
      </c>
    </row>
    <row r="27" spans="1:3">
      <c r="A27" s="4" t="s">
        <v>665</v>
      </c>
      <c r="C27" s="6" t="n">
        <v>100</v>
      </c>
    </row>
    <row r="28" spans="1:3">
      <c r="A28" s="4" t="s">
        <v>671</v>
      </c>
    </row>
    <row r="29" spans="1:3">
      <c r="A29" s="3" t="s">
        <v>660</v>
      </c>
    </row>
    <row r="30" spans="1:3">
      <c r="A30" s="4" t="s">
        <v>661</v>
      </c>
      <c r="B30" s="6" t="n">
        <v>0</v>
      </c>
      <c r="C30" s="6" t="n">
        <v>4</v>
      </c>
    </row>
    <row r="31" spans="1:3">
      <c r="A31" s="4" t="s">
        <v>664</v>
      </c>
      <c r="B31" s="6" t="n">
        <v>0</v>
      </c>
      <c r="C31" s="6" t="n">
        <v>-1</v>
      </c>
    </row>
    <row r="32" spans="1:3">
      <c r="A32" s="4" t="s">
        <v>665</v>
      </c>
      <c r="B32" s="6" t="n">
        <v>1</v>
      </c>
      <c r="C32" s="6" t="n">
        <v>164</v>
      </c>
    </row>
    <row r="33" spans="1:3">
      <c r="A33" s="4" t="s">
        <v>672</v>
      </c>
    </row>
    <row r="34" spans="1:3">
      <c r="A34" s="3" t="s">
        <v>660</v>
      </c>
    </row>
    <row r="35" spans="1:3">
      <c r="A35" s="4" t="s">
        <v>661</v>
      </c>
      <c r="B35" s="6" t="n">
        <v>1</v>
      </c>
      <c r="C35" s="6" t="n">
        <v>5</v>
      </c>
    </row>
    <row r="36" spans="1:3">
      <c r="A36" s="4" t="s">
        <v>664</v>
      </c>
      <c r="B36" s="6" t="n">
        <v>0</v>
      </c>
      <c r="C36" s="6" t="n">
        <v>-5</v>
      </c>
    </row>
    <row r="37" spans="1:3">
      <c r="A37" s="4" t="s">
        <v>665</v>
      </c>
      <c r="B37" s="5" t="n">
        <v>134</v>
      </c>
      <c r="C37" s="5" t="n">
        <v>4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3</v>
      </c>
      <c r="B1" s="2" t="s">
        <v>1</v>
      </c>
    </row>
    <row r="2" spans="1:3">
      <c r="B2" s="2" t="s">
        <v>2</v>
      </c>
      <c r="C2" s="2" t="s">
        <v>62</v>
      </c>
    </row>
    <row r="3" spans="1:3">
      <c r="A3" s="3" t="s">
        <v>660</v>
      </c>
    </row>
    <row r="4" spans="1:3">
      <c r="A4" s="4" t="s">
        <v>674</v>
      </c>
      <c r="B4" s="5" t="n">
        <v>1335</v>
      </c>
      <c r="C4" s="5" t="n">
        <v>1879</v>
      </c>
    </row>
    <row r="5" spans="1:3">
      <c r="A5" s="4" t="s">
        <v>675</v>
      </c>
    </row>
    <row r="6" spans="1:3">
      <c r="A6" s="3" t="s">
        <v>660</v>
      </c>
    </row>
    <row r="7" spans="1:3">
      <c r="A7" s="4" t="s">
        <v>674</v>
      </c>
      <c r="B7" s="6" t="n">
        <v>1200</v>
      </c>
      <c r="C7" s="6" t="n">
        <v>1200</v>
      </c>
    </row>
    <row r="8" spans="1:3">
      <c r="A8" s="4" t="s">
        <v>676</v>
      </c>
    </row>
    <row r="9" spans="1:3">
      <c r="A9" s="3" t="s">
        <v>660</v>
      </c>
    </row>
    <row r="10" spans="1:3">
      <c r="A10" s="4" t="s">
        <v>674</v>
      </c>
      <c r="B10" s="5" t="n">
        <v>50</v>
      </c>
      <c r="C10" s="5" t="n">
        <v>50</v>
      </c>
    </row>
    <row r="11" spans="1:3">
      <c r="A11" s="4" t="s">
        <v>677</v>
      </c>
      <c r="B11" s="4" t="s">
        <v>678</v>
      </c>
      <c r="C11" s="4" t="s">
        <v>678</v>
      </c>
    </row>
    <row r="12" spans="1:3">
      <c r="A12" s="4" t="s">
        <v>679</v>
      </c>
      <c r="B12" s="4" t="s">
        <v>680</v>
      </c>
      <c r="C12" s="4" t="s">
        <v>680</v>
      </c>
    </row>
    <row r="13" spans="1:3">
      <c r="A13" s="4" t="s">
        <v>681</v>
      </c>
    </row>
    <row r="14" spans="1:3">
      <c r="A14" s="3" t="s">
        <v>660</v>
      </c>
    </row>
    <row r="15" spans="1:3">
      <c r="A15" s="4" t="s">
        <v>674</v>
      </c>
      <c r="B15" s="5" t="n">
        <v>450</v>
      </c>
      <c r="C15" s="5" t="n">
        <v>450</v>
      </c>
    </row>
    <row r="16" spans="1:3">
      <c r="A16" s="4" t="s">
        <v>677</v>
      </c>
      <c r="B16" s="4" t="s">
        <v>682</v>
      </c>
      <c r="C16" s="4" t="s">
        <v>682</v>
      </c>
    </row>
    <row r="17" spans="1:3">
      <c r="A17" s="4" t="s">
        <v>679</v>
      </c>
      <c r="B17" s="4" t="s">
        <v>683</v>
      </c>
      <c r="C17" s="4" t="s">
        <v>683</v>
      </c>
    </row>
    <row r="18" spans="1:3">
      <c r="A18" s="4" t="s">
        <v>684</v>
      </c>
    </row>
    <row r="19" spans="1:3">
      <c r="A19" s="3" t="s">
        <v>660</v>
      </c>
    </row>
    <row r="20" spans="1:3">
      <c r="A20" s="4" t="s">
        <v>674</v>
      </c>
      <c r="B20" s="5" t="n">
        <v>90</v>
      </c>
      <c r="C20" s="5" t="n">
        <v>90</v>
      </c>
    </row>
    <row r="21" spans="1:3">
      <c r="A21" s="4" t="s">
        <v>677</v>
      </c>
      <c r="B21" s="4" t="s">
        <v>685</v>
      </c>
      <c r="C21" s="4" t="s">
        <v>685</v>
      </c>
    </row>
    <row r="22" spans="1:3">
      <c r="A22" s="4" t="s">
        <v>679</v>
      </c>
      <c r="B22" s="4" t="s">
        <v>686</v>
      </c>
      <c r="C22" s="4" t="s">
        <v>686</v>
      </c>
    </row>
    <row r="23" spans="1:3">
      <c r="A23" s="4" t="s">
        <v>687</v>
      </c>
    </row>
    <row r="24" spans="1:3">
      <c r="A24" s="3" t="s">
        <v>660</v>
      </c>
    </row>
    <row r="25" spans="1:3">
      <c r="A25" s="4" t="s">
        <v>674</v>
      </c>
      <c r="B25" s="5" t="n">
        <v>50</v>
      </c>
      <c r="C25" s="5" t="n">
        <v>50</v>
      </c>
    </row>
    <row r="26" spans="1:3">
      <c r="A26" s="4" t="s">
        <v>677</v>
      </c>
      <c r="B26" s="4" t="s">
        <v>685</v>
      </c>
      <c r="C26" s="4" t="s">
        <v>685</v>
      </c>
    </row>
    <row r="27" spans="1:3">
      <c r="A27" s="4" t="s">
        <v>679</v>
      </c>
      <c r="B27" s="4" t="s">
        <v>686</v>
      </c>
      <c r="C27" s="4" t="s">
        <v>686</v>
      </c>
    </row>
    <row r="28" spans="1:3">
      <c r="A28" s="4" t="s">
        <v>688</v>
      </c>
    </row>
    <row r="29" spans="1:3">
      <c r="A29" s="3" t="s">
        <v>660</v>
      </c>
    </row>
    <row r="30" spans="1:3">
      <c r="A30" s="4" t="s">
        <v>674</v>
      </c>
      <c r="B30" s="5" t="n">
        <v>200</v>
      </c>
      <c r="C30" s="5" t="n">
        <v>200</v>
      </c>
    </row>
    <row r="31" spans="1:3">
      <c r="A31" s="4" t="s">
        <v>677</v>
      </c>
      <c r="B31" s="4" t="s">
        <v>685</v>
      </c>
      <c r="C31" s="4" t="s">
        <v>685</v>
      </c>
    </row>
    <row r="32" spans="1:3">
      <c r="A32" s="4" t="s">
        <v>679</v>
      </c>
      <c r="B32" s="4" t="s">
        <v>686</v>
      </c>
      <c r="C32" s="4" t="s">
        <v>686</v>
      </c>
    </row>
    <row r="33" spans="1:3">
      <c r="A33" s="4" t="s">
        <v>689</v>
      </c>
    </row>
    <row r="34" spans="1:3">
      <c r="A34" s="3" t="s">
        <v>660</v>
      </c>
    </row>
    <row r="35" spans="1:3">
      <c r="A35" s="4" t="s">
        <v>674</v>
      </c>
      <c r="B35" s="5" t="n">
        <v>150</v>
      </c>
      <c r="C35" s="5" t="n">
        <v>150</v>
      </c>
    </row>
    <row r="36" spans="1:3">
      <c r="A36" s="4" t="s">
        <v>677</v>
      </c>
      <c r="B36" s="4" t="s">
        <v>685</v>
      </c>
      <c r="C36" s="4" t="s">
        <v>685</v>
      </c>
    </row>
    <row r="37" spans="1:3">
      <c r="A37" s="4" t="s">
        <v>679</v>
      </c>
      <c r="B37" s="4" t="s">
        <v>686</v>
      </c>
      <c r="C37" s="4" t="s">
        <v>686</v>
      </c>
    </row>
    <row r="38" spans="1:3">
      <c r="A38" s="4" t="s">
        <v>690</v>
      </c>
    </row>
    <row r="39" spans="1:3">
      <c r="A39" s="3" t="s">
        <v>660</v>
      </c>
    </row>
    <row r="40" spans="1:3">
      <c r="A40" s="4" t="s">
        <v>674</v>
      </c>
      <c r="B40" s="5" t="n">
        <v>10</v>
      </c>
      <c r="C40" s="5" t="n">
        <v>10</v>
      </c>
    </row>
    <row r="41" spans="1:3">
      <c r="A41" s="4" t="s">
        <v>677</v>
      </c>
      <c r="B41" s="4" t="s">
        <v>685</v>
      </c>
      <c r="C41" s="4" t="s">
        <v>685</v>
      </c>
    </row>
    <row r="42" spans="1:3">
      <c r="A42" s="4" t="s">
        <v>679</v>
      </c>
      <c r="B42" s="4" t="s">
        <v>686</v>
      </c>
      <c r="C42" s="4" t="s">
        <v>686</v>
      </c>
    </row>
    <row r="43" spans="1:3">
      <c r="A43" s="4" t="s">
        <v>691</v>
      </c>
    </row>
    <row r="44" spans="1:3">
      <c r="A44" s="3" t="s">
        <v>660</v>
      </c>
    </row>
    <row r="45" spans="1:3">
      <c r="A45" s="4" t="s">
        <v>674</v>
      </c>
      <c r="B45" s="5" t="n">
        <v>200</v>
      </c>
      <c r="C45" s="5" t="n">
        <v>200</v>
      </c>
    </row>
    <row r="46" spans="1:3">
      <c r="A46" s="4" t="s">
        <v>677</v>
      </c>
      <c r="B46" s="4" t="s">
        <v>685</v>
      </c>
      <c r="C46" s="4" t="s">
        <v>685</v>
      </c>
    </row>
    <row r="47" spans="1:3">
      <c r="A47" s="4" t="s">
        <v>679</v>
      </c>
      <c r="B47" s="4" t="s">
        <v>686</v>
      </c>
      <c r="C47" s="4" t="s">
        <v>6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2</v>
      </c>
    </row>
    <row r="2" spans="1:3">
      <c r="A2" s="4" t="s">
        <v>693</v>
      </c>
    </row>
    <row r="3" spans="1:3">
      <c r="A3" s="3" t="s">
        <v>694</v>
      </c>
    </row>
    <row r="4" spans="1:3">
      <c r="A4" s="4" t="s">
        <v>695</v>
      </c>
      <c r="B4" s="5" t="n">
        <v>1598</v>
      </c>
      <c r="C4" s="5" t="n">
        <v>849</v>
      </c>
    </row>
    <row r="5" spans="1:3">
      <c r="A5" s="4" t="s">
        <v>696</v>
      </c>
      <c r="B5" s="6" t="n">
        <v>22</v>
      </c>
      <c r="C5" s="6" t="n">
        <v>7</v>
      </c>
    </row>
    <row r="6" spans="1:3">
      <c r="A6" s="4" t="s">
        <v>697</v>
      </c>
    </row>
    <row r="7" spans="1:3">
      <c r="A7" s="3" t="s">
        <v>694</v>
      </c>
    </row>
    <row r="8" spans="1:3">
      <c r="A8" s="4" t="s">
        <v>695</v>
      </c>
      <c r="B8" s="6" t="n">
        <v>17787</v>
      </c>
      <c r="C8" s="6" t="n">
        <v>17217</v>
      </c>
    </row>
    <row r="9" spans="1:3">
      <c r="A9" s="4" t="s">
        <v>696</v>
      </c>
      <c r="B9" s="5" t="n">
        <v>-1</v>
      </c>
      <c r="C9" s="5"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2</v>
      </c>
      <c r="D2" s="2" t="s">
        <v>125</v>
      </c>
    </row>
    <row r="3" spans="1:4">
      <c r="A3" s="3" t="s">
        <v>699</v>
      </c>
    </row>
    <row r="4" spans="1:4">
      <c r="A4" s="4" t="s">
        <v>700</v>
      </c>
      <c r="B4" s="5" t="n">
        <v>-35</v>
      </c>
      <c r="C4" s="5" t="n">
        <v>-33</v>
      </c>
      <c r="D4" s="5" t="n">
        <v>-112</v>
      </c>
    </row>
    <row r="5" spans="1:4">
      <c r="A5" s="4" t="s">
        <v>701</v>
      </c>
    </row>
    <row r="6" spans="1:4">
      <c r="A6" s="3" t="s">
        <v>699</v>
      </c>
    </row>
    <row r="7" spans="1:4">
      <c r="A7" s="4" t="s">
        <v>702</v>
      </c>
      <c r="B7" s="6" t="n">
        <v>-15</v>
      </c>
      <c r="C7" s="6" t="n">
        <v>-14</v>
      </c>
      <c r="D7" s="6" t="n">
        <v>-7</v>
      </c>
    </row>
    <row r="8" spans="1:4">
      <c r="A8" s="4" t="s">
        <v>703</v>
      </c>
    </row>
    <row r="9" spans="1:4">
      <c r="A9" s="3" t="s">
        <v>699</v>
      </c>
    </row>
    <row r="10" spans="1:4">
      <c r="A10" s="4" t="s">
        <v>702</v>
      </c>
      <c r="B10" s="5" t="n">
        <v>0</v>
      </c>
      <c r="C10" s="5" t="n">
        <v>0</v>
      </c>
      <c r="D10" s="5" t="n">
        <v>-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2</v>
      </c>
      <c r="D2" s="2" t="s">
        <v>125</v>
      </c>
    </row>
    <row r="3" spans="1:4">
      <c r="A3" s="4" t="s">
        <v>705</v>
      </c>
    </row>
    <row r="4" spans="1:4">
      <c r="A4" s="3" t="s">
        <v>694</v>
      </c>
    </row>
    <row r="5" spans="1:4">
      <c r="A5" s="4" t="s">
        <v>706</v>
      </c>
      <c r="B5" s="5" t="n">
        <v>114</v>
      </c>
      <c r="C5" s="5" t="n">
        <v>-180</v>
      </c>
      <c r="D5" s="5" t="n">
        <v>145</v>
      </c>
    </row>
    <row r="6" spans="1:4">
      <c r="A6" s="4" t="s">
        <v>701</v>
      </c>
    </row>
    <row r="7" spans="1:4">
      <c r="A7" s="3" t="s">
        <v>694</v>
      </c>
    </row>
    <row r="8" spans="1:4">
      <c r="A8" s="4" t="s">
        <v>707</v>
      </c>
      <c r="B8" s="6" t="n">
        <v>-746</v>
      </c>
      <c r="C8" s="6" t="n">
        <v>-753</v>
      </c>
      <c r="D8" s="6" t="n">
        <v>-739</v>
      </c>
    </row>
    <row r="9" spans="1:4">
      <c r="A9" s="4" t="s">
        <v>708</v>
      </c>
    </row>
    <row r="10" spans="1:4">
      <c r="A10" s="3" t="s">
        <v>694</v>
      </c>
    </row>
    <row r="11" spans="1:4">
      <c r="A11" s="4" t="s">
        <v>702</v>
      </c>
      <c r="B11" s="6" t="n">
        <v>0</v>
      </c>
      <c r="C11" s="6" t="n">
        <v>0</v>
      </c>
      <c r="D11" s="6" t="n">
        <v>-7</v>
      </c>
    </row>
    <row r="12" spans="1:4">
      <c r="A12" s="4" t="s">
        <v>709</v>
      </c>
    </row>
    <row r="13" spans="1:4">
      <c r="A13" s="3" t="s">
        <v>694</v>
      </c>
    </row>
    <row r="14" spans="1:4">
      <c r="A14" s="4" t="s">
        <v>702</v>
      </c>
      <c r="B14" s="6" t="n">
        <v>-15</v>
      </c>
      <c r="C14" s="6" t="n">
        <v>-14</v>
      </c>
      <c r="D14" s="6" t="n">
        <v>-7</v>
      </c>
    </row>
    <row r="15" spans="1:4">
      <c r="A15" s="4" t="s">
        <v>710</v>
      </c>
    </row>
    <row r="16" spans="1:4">
      <c r="A16" s="3" t="s">
        <v>694</v>
      </c>
    </row>
    <row r="17" spans="1:4">
      <c r="A17" s="4" t="s">
        <v>711</v>
      </c>
      <c r="B17" s="6" t="n">
        <v>-2</v>
      </c>
      <c r="C17" s="6" t="n">
        <v>0</v>
      </c>
      <c r="D17" s="6" t="n">
        <v>0</v>
      </c>
    </row>
    <row r="18" spans="1:4">
      <c r="A18" s="4" t="s">
        <v>712</v>
      </c>
    </row>
    <row r="19" spans="1:4">
      <c r="A19" s="3" t="s">
        <v>694</v>
      </c>
    </row>
    <row r="20" spans="1:4">
      <c r="A20" s="4" t="s">
        <v>713</v>
      </c>
      <c r="B20" s="5" t="n">
        <v>2</v>
      </c>
      <c r="C20" s="5" t="n">
        <v>0</v>
      </c>
      <c r="D20"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2</v>
      </c>
      <c r="D2" s="2" t="s">
        <v>125</v>
      </c>
    </row>
    <row r="3" spans="1:4">
      <c r="A3" s="3" t="s">
        <v>699</v>
      </c>
    </row>
    <row r="4" spans="1:4">
      <c r="A4" s="4" t="s">
        <v>715</v>
      </c>
      <c r="B4" s="5" t="n">
        <v>-17</v>
      </c>
      <c r="C4" s="5" t="n">
        <v>23</v>
      </c>
      <c r="D4" s="5" t="n">
        <v>-48</v>
      </c>
    </row>
    <row r="5" spans="1:4">
      <c r="A5" s="4" t="s">
        <v>716</v>
      </c>
    </row>
    <row r="6" spans="1:4">
      <c r="A6" s="3" t="s">
        <v>699</v>
      </c>
    </row>
    <row r="7" spans="1:4">
      <c r="A7" s="4" t="s">
        <v>715</v>
      </c>
      <c r="B7" s="6" t="n">
        <v>1</v>
      </c>
      <c r="C7" s="6" t="n">
        <v>14</v>
      </c>
      <c r="D7" s="6" t="n">
        <v>-9</v>
      </c>
    </row>
    <row r="8" spans="1:4">
      <c r="A8" s="4" t="s">
        <v>717</v>
      </c>
    </row>
    <row r="9" spans="1:4">
      <c r="A9" s="3" t="s">
        <v>699</v>
      </c>
    </row>
    <row r="10" spans="1:4">
      <c r="A10" s="4" t="s">
        <v>715</v>
      </c>
      <c r="B10" s="6" t="n">
        <v>-8</v>
      </c>
      <c r="C10" s="6" t="n">
        <v>1</v>
      </c>
      <c r="D10" s="6" t="n">
        <v>-36</v>
      </c>
    </row>
    <row r="11" spans="1:4">
      <c r="A11" s="4" t="s">
        <v>718</v>
      </c>
    </row>
    <row r="12" spans="1:4">
      <c r="A12" s="3" t="s">
        <v>699</v>
      </c>
    </row>
    <row r="13" spans="1:4">
      <c r="A13" s="4" t="s">
        <v>715</v>
      </c>
      <c r="B13" s="5" t="n">
        <v>-10</v>
      </c>
      <c r="C13" s="5" t="n">
        <v>8</v>
      </c>
      <c r="D13" s="5"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62</v>
      </c>
    </row>
    <row r="3" spans="1:3">
      <c r="A3" s="3" t="s">
        <v>694</v>
      </c>
    </row>
    <row r="4" spans="1:3">
      <c r="A4" s="4" t="s">
        <v>720</v>
      </c>
      <c r="B4" s="5" t="n">
        <v>22</v>
      </c>
    </row>
    <row r="5" spans="1:3">
      <c r="A5" s="4" t="s">
        <v>721</v>
      </c>
      <c r="C5" s="5" t="n">
        <v>1</v>
      </c>
    </row>
    <row r="6" spans="1:3">
      <c r="A6" s="4" t="s">
        <v>722</v>
      </c>
      <c r="B6" s="6" t="n">
        <v>262</v>
      </c>
      <c r="C6" s="6" t="n">
        <v>246</v>
      </c>
    </row>
    <row r="7" spans="1:3">
      <c r="A7" s="4" t="s">
        <v>723</v>
      </c>
    </row>
    <row r="8" spans="1:3">
      <c r="A8" s="3" t="s">
        <v>694</v>
      </c>
    </row>
    <row r="9" spans="1:3">
      <c r="A9" s="4" t="s">
        <v>722</v>
      </c>
      <c r="B9" s="6" t="n">
        <v>262</v>
      </c>
      <c r="C9" s="5" t="n">
        <v>246</v>
      </c>
    </row>
    <row r="10" spans="1:3">
      <c r="A10" s="4" t="s">
        <v>724</v>
      </c>
      <c r="B10" s="6" t="n">
        <v>15</v>
      </c>
    </row>
    <row r="11" spans="1:3">
      <c r="A11" s="4" t="s">
        <v>725</v>
      </c>
    </row>
    <row r="12" spans="1:3">
      <c r="A12" s="3" t="s">
        <v>694</v>
      </c>
    </row>
    <row r="13" spans="1:3">
      <c r="A13" s="4" t="s">
        <v>665</v>
      </c>
      <c r="B13" s="6" t="n">
        <v>425</v>
      </c>
    </row>
    <row r="14" spans="1:3">
      <c r="A14" s="4" t="s">
        <v>726</v>
      </c>
    </row>
    <row r="15" spans="1:3">
      <c r="A15" s="3" t="s">
        <v>694</v>
      </c>
    </row>
    <row r="16" spans="1:3">
      <c r="A16" s="4" t="s">
        <v>727</v>
      </c>
      <c r="B16" s="5" t="n">
        <v>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2</v>
      </c>
    </row>
    <row r="2" spans="1:3">
      <c r="A2" s="3" t="s">
        <v>729</v>
      </c>
    </row>
    <row r="3" spans="1:3">
      <c r="A3" s="4" t="s">
        <v>730</v>
      </c>
      <c r="B3" s="5" t="n">
        <v>2015</v>
      </c>
      <c r="C3" s="5" t="n">
        <v>1815</v>
      </c>
    </row>
    <row r="4" spans="1:3">
      <c r="A4" s="4" t="s">
        <v>618</v>
      </c>
      <c r="B4" s="6" t="n">
        <v>1039</v>
      </c>
      <c r="C4" s="6" t="n">
        <v>1526</v>
      </c>
    </row>
    <row r="5" spans="1:3">
      <c r="A5" s="4" t="s">
        <v>67</v>
      </c>
      <c r="B5" s="6" t="n">
        <v>13</v>
      </c>
      <c r="C5" s="6" t="n">
        <v>21</v>
      </c>
    </row>
    <row r="6" spans="1:3">
      <c r="A6" s="4" t="s">
        <v>73</v>
      </c>
      <c r="B6" s="6" t="n">
        <v>353</v>
      </c>
      <c r="C6" s="6" t="n">
        <v>604</v>
      </c>
    </row>
    <row r="7" spans="1:3">
      <c r="A7" s="4" t="s">
        <v>83</v>
      </c>
      <c r="B7" s="6" t="n">
        <v>23624</v>
      </c>
      <c r="C7" s="6" t="n">
        <v>21161</v>
      </c>
    </row>
    <row r="8" spans="1:3">
      <c r="A8" s="4" t="s">
        <v>101</v>
      </c>
      <c r="B8" s="6" t="n">
        <v>-1</v>
      </c>
      <c r="C8" s="6" t="n">
        <v>-17</v>
      </c>
    </row>
    <row r="9" spans="1:3">
      <c r="A9" s="4" t="s">
        <v>619</v>
      </c>
    </row>
    <row r="10" spans="1:3">
      <c r="A10" s="3" t="s">
        <v>729</v>
      </c>
    </row>
    <row r="11" spans="1:3">
      <c r="A11" s="4" t="s">
        <v>618</v>
      </c>
      <c r="B11" s="6" t="n">
        <v>44</v>
      </c>
      <c r="C11" s="6" t="n">
        <v>2</v>
      </c>
    </row>
    <row r="12" spans="1:3">
      <c r="A12" s="4" t="s">
        <v>620</v>
      </c>
    </row>
    <row r="13" spans="1:3">
      <c r="A13" s="3" t="s">
        <v>729</v>
      </c>
    </row>
    <row r="14" spans="1:3">
      <c r="A14" s="4" t="s">
        <v>618</v>
      </c>
      <c r="B14" s="6" t="n">
        <v>643</v>
      </c>
      <c r="C14" s="6" t="n">
        <v>557</v>
      </c>
    </row>
    <row r="15" spans="1:3">
      <c r="A15" s="4" t="s">
        <v>621</v>
      </c>
    </row>
    <row r="16" spans="1:3">
      <c r="A16" s="3" t="s">
        <v>729</v>
      </c>
    </row>
    <row r="17" spans="1:3">
      <c r="A17" s="4" t="s">
        <v>618</v>
      </c>
      <c r="B17" s="6" t="n">
        <v>267</v>
      </c>
      <c r="C17" s="6" t="n">
        <v>654</v>
      </c>
    </row>
    <row r="18" spans="1:3">
      <c r="A18" s="4" t="s">
        <v>622</v>
      </c>
    </row>
    <row r="19" spans="1:3">
      <c r="A19" s="3" t="s">
        <v>729</v>
      </c>
    </row>
    <row r="20" spans="1:3">
      <c r="A20" s="4" t="s">
        <v>618</v>
      </c>
      <c r="B20" s="6" t="n">
        <v>85</v>
      </c>
      <c r="C20" s="6" t="n">
        <v>313</v>
      </c>
    </row>
    <row r="21" spans="1:3">
      <c r="A21" s="4" t="s">
        <v>573</v>
      </c>
    </row>
    <row r="22" spans="1:3">
      <c r="A22" s="3" t="s">
        <v>729</v>
      </c>
    </row>
    <row r="23" spans="1:3">
      <c r="A23" s="4" t="s">
        <v>731</v>
      </c>
      <c r="B23" s="6" t="n">
        <v>20181</v>
      </c>
      <c r="C23" s="6" t="n">
        <v>17179</v>
      </c>
    </row>
    <row r="24" spans="1:3">
      <c r="A24" s="4" t="s">
        <v>580</v>
      </c>
    </row>
    <row r="25" spans="1:3">
      <c r="A25" s="3" t="s">
        <v>729</v>
      </c>
    </row>
    <row r="26" spans="1:3">
      <c r="A26" s="4" t="s">
        <v>731</v>
      </c>
      <c r="B26" s="6" t="n">
        <v>525</v>
      </c>
      <c r="C26" s="6" t="n">
        <v>416</v>
      </c>
    </row>
    <row r="27" spans="1:3">
      <c r="A27" s="4" t="s">
        <v>581</v>
      </c>
    </row>
    <row r="28" spans="1:3">
      <c r="A28" s="3" t="s">
        <v>729</v>
      </c>
    </row>
    <row r="29" spans="1:3">
      <c r="A29" s="4" t="s">
        <v>731</v>
      </c>
      <c r="B29" s="6" t="n">
        <v>141</v>
      </c>
      <c r="C29" s="6" t="n">
        <v>108</v>
      </c>
    </row>
    <row r="30" spans="1:3">
      <c r="A30" s="4" t="s">
        <v>582</v>
      </c>
    </row>
    <row r="31" spans="1:3">
      <c r="A31" s="3" t="s">
        <v>729</v>
      </c>
    </row>
    <row r="32" spans="1:3">
      <c r="A32" s="4" t="s">
        <v>731</v>
      </c>
      <c r="B32" s="6" t="n">
        <v>4851</v>
      </c>
      <c r="C32" s="6" t="n">
        <v>4785</v>
      </c>
    </row>
    <row r="33" spans="1:3">
      <c r="A33" s="4" t="s">
        <v>583</v>
      </c>
    </row>
    <row r="34" spans="1:3">
      <c r="A34" s="3" t="s">
        <v>729</v>
      </c>
    </row>
    <row r="35" spans="1:3">
      <c r="A35" s="4" t="s">
        <v>731</v>
      </c>
      <c r="B35" s="6" t="n">
        <v>9185</v>
      </c>
      <c r="C35" s="6" t="n">
        <v>7937</v>
      </c>
    </row>
    <row r="36" spans="1:3">
      <c r="A36" s="4" t="s">
        <v>584</v>
      </c>
    </row>
    <row r="37" spans="1:3">
      <c r="A37" s="3" t="s">
        <v>729</v>
      </c>
    </row>
    <row r="38" spans="1:3">
      <c r="A38" s="4" t="s">
        <v>731</v>
      </c>
      <c r="B38" s="6" t="n">
        <v>3732</v>
      </c>
      <c r="C38" s="6" t="n">
        <v>2750</v>
      </c>
    </row>
    <row r="39" spans="1:3">
      <c r="A39" s="4" t="s">
        <v>585</v>
      </c>
    </row>
    <row r="40" spans="1:3">
      <c r="A40" s="3" t="s">
        <v>729</v>
      </c>
    </row>
    <row r="41" spans="1:3">
      <c r="A41" s="4" t="s">
        <v>731</v>
      </c>
      <c r="B41" s="6" t="n">
        <v>86</v>
      </c>
      <c r="C41" s="6" t="n">
        <v>67</v>
      </c>
    </row>
    <row r="42" spans="1:3">
      <c r="A42" s="4" t="s">
        <v>586</v>
      </c>
    </row>
    <row r="43" spans="1:3">
      <c r="A43" s="3" t="s">
        <v>729</v>
      </c>
    </row>
    <row r="44" spans="1:3">
      <c r="A44" s="4" t="s">
        <v>731</v>
      </c>
      <c r="B44" s="6" t="n">
        <v>1661</v>
      </c>
      <c r="C44" s="6" t="n">
        <v>1116</v>
      </c>
    </row>
    <row r="45" spans="1:3">
      <c r="A45" s="4" t="s">
        <v>627</v>
      </c>
    </row>
    <row r="46" spans="1:3">
      <c r="A46" s="3" t="s">
        <v>729</v>
      </c>
    </row>
    <row r="47" spans="1:3">
      <c r="A47" s="4" t="s">
        <v>618</v>
      </c>
      <c r="B47" s="6" t="n">
        <v>1039</v>
      </c>
      <c r="C47" s="6" t="n">
        <v>1526</v>
      </c>
    </row>
    <row r="48" spans="1:3">
      <c r="A48" s="4" t="s">
        <v>732</v>
      </c>
    </row>
    <row r="49" spans="1:3">
      <c r="A49" s="3" t="s">
        <v>729</v>
      </c>
    </row>
    <row r="50" spans="1:3">
      <c r="A50" s="4" t="s">
        <v>618</v>
      </c>
      <c r="B50" s="6" t="n">
        <v>44</v>
      </c>
      <c r="C50" s="6" t="n">
        <v>2</v>
      </c>
    </row>
    <row r="51" spans="1:3">
      <c r="A51" s="4" t="s">
        <v>733</v>
      </c>
    </row>
    <row r="52" spans="1:3">
      <c r="A52" s="3" t="s">
        <v>729</v>
      </c>
    </row>
    <row r="53" spans="1:3">
      <c r="A53" s="4" t="s">
        <v>618</v>
      </c>
      <c r="B53" s="6" t="n">
        <v>643</v>
      </c>
      <c r="C53" s="6" t="n">
        <v>557</v>
      </c>
    </row>
    <row r="54" spans="1:3">
      <c r="A54" s="4" t="s">
        <v>734</v>
      </c>
    </row>
    <row r="55" spans="1:3">
      <c r="A55" s="3" t="s">
        <v>729</v>
      </c>
    </row>
    <row r="56" spans="1:3">
      <c r="A56" s="4" t="s">
        <v>618</v>
      </c>
      <c r="B56" s="6" t="n">
        <v>267</v>
      </c>
      <c r="C56" s="6" t="n">
        <v>654</v>
      </c>
    </row>
    <row r="57" spans="1:3">
      <c r="A57" s="4" t="s">
        <v>735</v>
      </c>
    </row>
    <row r="58" spans="1:3">
      <c r="A58" s="3" t="s">
        <v>729</v>
      </c>
    </row>
    <row r="59" spans="1:3">
      <c r="A59" s="4" t="s">
        <v>618</v>
      </c>
      <c r="B59" s="6" t="n">
        <v>85</v>
      </c>
      <c r="C59" s="6" t="n">
        <v>313</v>
      </c>
    </row>
    <row r="60" spans="1:3">
      <c r="A60" s="4" t="s">
        <v>736</v>
      </c>
    </row>
    <row r="61" spans="1:3">
      <c r="A61" s="3" t="s">
        <v>729</v>
      </c>
    </row>
    <row r="62" spans="1:3">
      <c r="A62" s="4" t="s">
        <v>67</v>
      </c>
      <c r="B62" s="6" t="n">
        <v>13</v>
      </c>
      <c r="C62" s="6" t="n">
        <v>21</v>
      </c>
    </row>
    <row r="63" spans="1:3">
      <c r="A63" s="4" t="s">
        <v>737</v>
      </c>
    </row>
    <row r="64" spans="1:3">
      <c r="A64" s="3" t="s">
        <v>729</v>
      </c>
    </row>
    <row r="65" spans="1:3">
      <c r="A65" s="4" t="s">
        <v>738</v>
      </c>
      <c r="B65" s="6" t="n">
        <v>23</v>
      </c>
      <c r="C65" s="6" t="n">
        <v>16</v>
      </c>
    </row>
    <row r="66" spans="1:3">
      <c r="A66" s="4" t="s">
        <v>739</v>
      </c>
      <c r="B66" s="6" t="n">
        <v>-1</v>
      </c>
      <c r="C66" s="6" t="n">
        <v>-17</v>
      </c>
    </row>
    <row r="67" spans="1:3">
      <c r="A67" s="4" t="s">
        <v>740</v>
      </c>
    </row>
    <row r="68" spans="1:3">
      <c r="A68" s="3" t="s">
        <v>729</v>
      </c>
    </row>
    <row r="69" spans="1:3">
      <c r="A69" s="4" t="s">
        <v>730</v>
      </c>
      <c r="B69" s="6" t="n">
        <v>2015</v>
      </c>
      <c r="C69" s="6" t="n">
        <v>1815</v>
      </c>
    </row>
    <row r="70" spans="1:3">
      <c r="A70" s="4" t="s">
        <v>73</v>
      </c>
      <c r="B70" s="6" t="n">
        <v>0</v>
      </c>
      <c r="C70" s="6" t="n">
        <v>314</v>
      </c>
    </row>
    <row r="71" spans="1:3">
      <c r="A71" s="4" t="s">
        <v>83</v>
      </c>
      <c r="B71" s="6" t="n">
        <v>2308</v>
      </c>
      <c r="C71" s="6" t="n">
        <v>2755</v>
      </c>
    </row>
    <row r="72" spans="1:3">
      <c r="A72" s="4" t="s">
        <v>101</v>
      </c>
      <c r="B72" s="6" t="n">
        <v>0</v>
      </c>
      <c r="C72" s="6" t="n">
        <v>0</v>
      </c>
    </row>
    <row r="73" spans="1:3">
      <c r="A73" s="4" t="s">
        <v>741</v>
      </c>
    </row>
    <row r="74" spans="1:3">
      <c r="A74" s="3" t="s">
        <v>729</v>
      </c>
    </row>
    <row r="75" spans="1:3">
      <c r="A75" s="4" t="s">
        <v>731</v>
      </c>
      <c r="B75" s="6" t="n">
        <v>0</v>
      </c>
      <c r="C75" s="6" t="n">
        <v>2</v>
      </c>
    </row>
    <row r="76" spans="1:3">
      <c r="A76" s="4" t="s">
        <v>742</v>
      </c>
    </row>
    <row r="77" spans="1:3">
      <c r="A77" s="3" t="s">
        <v>729</v>
      </c>
    </row>
    <row r="78" spans="1:3">
      <c r="A78" s="4" t="s">
        <v>731</v>
      </c>
      <c r="B78" s="6" t="n">
        <v>0</v>
      </c>
      <c r="C78" s="6" t="n">
        <v>0</v>
      </c>
    </row>
    <row r="79" spans="1:3">
      <c r="A79" s="4" t="s">
        <v>743</v>
      </c>
    </row>
    <row r="80" spans="1:3">
      <c r="A80" s="3" t="s">
        <v>729</v>
      </c>
    </row>
    <row r="81" spans="1:3">
      <c r="A81" s="4" t="s">
        <v>731</v>
      </c>
      <c r="B81" s="6" t="n">
        <v>0</v>
      </c>
      <c r="C81" s="6" t="n">
        <v>0</v>
      </c>
    </row>
    <row r="82" spans="1:3">
      <c r="A82" s="4" t="s">
        <v>744</v>
      </c>
    </row>
    <row r="83" spans="1:3">
      <c r="A83" s="3" t="s">
        <v>729</v>
      </c>
    </row>
    <row r="84" spans="1:3">
      <c r="A84" s="4" t="s">
        <v>731</v>
      </c>
      <c r="B84" s="6" t="n">
        <v>0</v>
      </c>
      <c r="C84" s="6" t="n">
        <v>0</v>
      </c>
    </row>
    <row r="85" spans="1:3">
      <c r="A85" s="4" t="s">
        <v>745</v>
      </c>
    </row>
    <row r="86" spans="1:3">
      <c r="A86" s="3" t="s">
        <v>729</v>
      </c>
    </row>
    <row r="87" spans="1:3">
      <c r="A87" s="4" t="s">
        <v>731</v>
      </c>
      <c r="B87" s="6" t="n">
        <v>0</v>
      </c>
      <c r="C87" s="6" t="n">
        <v>2</v>
      </c>
    </row>
    <row r="88" spans="1:3">
      <c r="A88" s="4" t="s">
        <v>746</v>
      </c>
    </row>
    <row r="89" spans="1:3">
      <c r="A89" s="3" t="s">
        <v>729</v>
      </c>
    </row>
    <row r="90" spans="1:3">
      <c r="A90" s="4" t="s">
        <v>731</v>
      </c>
      <c r="B90" s="6" t="n">
        <v>0</v>
      </c>
      <c r="C90" s="6" t="n">
        <v>0</v>
      </c>
    </row>
    <row r="91" spans="1:3">
      <c r="A91" s="4" t="s">
        <v>747</v>
      </c>
    </row>
    <row r="92" spans="1:3">
      <c r="A92" s="3" t="s">
        <v>729</v>
      </c>
    </row>
    <row r="93" spans="1:3">
      <c r="A93" s="4" t="s">
        <v>731</v>
      </c>
      <c r="B93" s="6" t="n">
        <v>0</v>
      </c>
      <c r="C93" s="6" t="n">
        <v>0</v>
      </c>
    </row>
    <row r="94" spans="1:3">
      <c r="A94" s="4" t="s">
        <v>748</v>
      </c>
    </row>
    <row r="95" spans="1:3">
      <c r="A95" s="3" t="s">
        <v>729</v>
      </c>
    </row>
    <row r="96" spans="1:3">
      <c r="A96" s="4" t="s">
        <v>731</v>
      </c>
      <c r="B96" s="6" t="n">
        <v>0</v>
      </c>
      <c r="C96" s="6" t="n">
        <v>0</v>
      </c>
    </row>
    <row r="97" spans="1:3">
      <c r="A97" s="4" t="s">
        <v>749</v>
      </c>
    </row>
    <row r="98" spans="1:3">
      <c r="A98" s="3" t="s">
        <v>729</v>
      </c>
    </row>
    <row r="99" spans="1:3">
      <c r="A99" s="4" t="s">
        <v>618</v>
      </c>
      <c r="B99" s="6" t="n">
        <v>280</v>
      </c>
      <c r="C99" s="6" t="n">
        <v>603</v>
      </c>
    </row>
    <row r="100" spans="1:3">
      <c r="A100" s="4" t="s">
        <v>750</v>
      </c>
    </row>
    <row r="101" spans="1:3">
      <c r="A101" s="3" t="s">
        <v>729</v>
      </c>
    </row>
    <row r="102" spans="1:3">
      <c r="A102" s="4" t="s">
        <v>618</v>
      </c>
      <c r="B102" s="6" t="n">
        <v>44</v>
      </c>
      <c r="C102" s="6" t="n">
        <v>2</v>
      </c>
    </row>
    <row r="103" spans="1:3">
      <c r="A103" s="4" t="s">
        <v>751</v>
      </c>
    </row>
    <row r="104" spans="1:3">
      <c r="A104" s="3" t="s">
        <v>729</v>
      </c>
    </row>
    <row r="105" spans="1:3">
      <c r="A105" s="4" t="s">
        <v>618</v>
      </c>
      <c r="B105" s="6" t="n">
        <v>0</v>
      </c>
      <c r="C105" s="6" t="n">
        <v>0</v>
      </c>
    </row>
    <row r="106" spans="1:3">
      <c r="A106" s="4" t="s">
        <v>752</v>
      </c>
    </row>
    <row r="107" spans="1:3">
      <c r="A107" s="3" t="s">
        <v>729</v>
      </c>
    </row>
    <row r="108" spans="1:3">
      <c r="A108" s="4" t="s">
        <v>618</v>
      </c>
      <c r="B108" s="6" t="n">
        <v>236</v>
      </c>
      <c r="C108" s="6" t="n">
        <v>601</v>
      </c>
    </row>
    <row r="109" spans="1:3">
      <c r="A109" s="4" t="s">
        <v>753</v>
      </c>
    </row>
    <row r="110" spans="1:3">
      <c r="A110" s="3" t="s">
        <v>729</v>
      </c>
    </row>
    <row r="111" spans="1:3">
      <c r="A111" s="4" t="s">
        <v>618</v>
      </c>
      <c r="B111" s="6" t="n">
        <v>0</v>
      </c>
      <c r="C111" s="6" t="n">
        <v>0</v>
      </c>
    </row>
    <row r="112" spans="1:3">
      <c r="A112" s="4" t="s">
        <v>754</v>
      </c>
    </row>
    <row r="113" spans="1:3">
      <c r="A113" s="3" t="s">
        <v>729</v>
      </c>
    </row>
    <row r="114" spans="1:3">
      <c r="A114" s="4" t="s">
        <v>67</v>
      </c>
      <c r="B114" s="6" t="n">
        <v>13</v>
      </c>
      <c r="C114" s="6" t="n">
        <v>21</v>
      </c>
    </row>
    <row r="115" spans="1:3">
      <c r="A115" s="4" t="s">
        <v>755</v>
      </c>
    </row>
    <row r="116" spans="1:3">
      <c r="A116" s="3" t="s">
        <v>729</v>
      </c>
    </row>
    <row r="117" spans="1:3">
      <c r="A117" s="4" t="s">
        <v>738</v>
      </c>
      <c r="B117" s="6" t="n">
        <v>0</v>
      </c>
      <c r="C117" s="6" t="n">
        <v>0</v>
      </c>
    </row>
    <row r="118" spans="1:3">
      <c r="A118" s="4" t="s">
        <v>739</v>
      </c>
      <c r="B118" s="6" t="n">
        <v>0</v>
      </c>
      <c r="C118" s="6" t="n">
        <v>0</v>
      </c>
    </row>
    <row r="119" spans="1:3">
      <c r="A119" s="4" t="s">
        <v>756</v>
      </c>
    </row>
    <row r="120" spans="1:3">
      <c r="A120" s="3" t="s">
        <v>729</v>
      </c>
    </row>
    <row r="121" spans="1:3">
      <c r="A121" s="4" t="s">
        <v>730</v>
      </c>
      <c r="B121" s="6" t="n">
        <v>0</v>
      </c>
      <c r="C121" s="6" t="n">
        <v>0</v>
      </c>
    </row>
    <row r="122" spans="1:3">
      <c r="A122" s="4" t="s">
        <v>73</v>
      </c>
      <c r="B122" s="6" t="n">
        <v>353</v>
      </c>
      <c r="C122" s="6" t="n">
        <v>290</v>
      </c>
    </row>
    <row r="123" spans="1:3">
      <c r="A123" s="4" t="s">
        <v>83</v>
      </c>
      <c r="B123" s="6" t="n">
        <v>20919</v>
      </c>
      <c r="C123" s="6" t="n">
        <v>17783</v>
      </c>
    </row>
    <row r="124" spans="1:3">
      <c r="A124" s="4" t="s">
        <v>101</v>
      </c>
      <c r="B124" s="6" t="n">
        <v>-1</v>
      </c>
      <c r="C124" s="6" t="n">
        <v>-17</v>
      </c>
    </row>
    <row r="125" spans="1:3">
      <c r="A125" s="4" t="s">
        <v>757</v>
      </c>
    </row>
    <row r="126" spans="1:3">
      <c r="A126" s="3" t="s">
        <v>729</v>
      </c>
    </row>
    <row r="127" spans="1:3">
      <c r="A127" s="4" t="s">
        <v>731</v>
      </c>
      <c r="B127" s="6" t="n">
        <v>19869</v>
      </c>
      <c r="C127" s="6" t="n">
        <v>16867</v>
      </c>
    </row>
    <row r="128" spans="1:3">
      <c r="A128" s="4" t="s">
        <v>758</v>
      </c>
    </row>
    <row r="129" spans="1:3">
      <c r="A129" s="3" t="s">
        <v>729</v>
      </c>
    </row>
    <row r="130" spans="1:3">
      <c r="A130" s="4" t="s">
        <v>731</v>
      </c>
      <c r="B130" s="6" t="n">
        <v>525</v>
      </c>
      <c r="C130" s="6" t="n">
        <v>416</v>
      </c>
    </row>
    <row r="131" spans="1:3">
      <c r="A131" s="4" t="s">
        <v>759</v>
      </c>
    </row>
    <row r="132" spans="1:3">
      <c r="A132" s="3" t="s">
        <v>729</v>
      </c>
    </row>
    <row r="133" spans="1:3">
      <c r="A133" s="4" t="s">
        <v>731</v>
      </c>
      <c r="B133" s="6" t="n">
        <v>141</v>
      </c>
      <c r="C133" s="6" t="n">
        <v>108</v>
      </c>
    </row>
    <row r="134" spans="1:3">
      <c r="A134" s="4" t="s">
        <v>760</v>
      </c>
    </row>
    <row r="135" spans="1:3">
      <c r="A135" s="3" t="s">
        <v>729</v>
      </c>
    </row>
    <row r="136" spans="1:3">
      <c r="A136" s="4" t="s">
        <v>731</v>
      </c>
      <c r="B136" s="6" t="n">
        <v>4851</v>
      </c>
      <c r="C136" s="6" t="n">
        <v>4785</v>
      </c>
    </row>
    <row r="137" spans="1:3">
      <c r="A137" s="4" t="s">
        <v>761</v>
      </c>
    </row>
    <row r="138" spans="1:3">
      <c r="A138" s="3" t="s">
        <v>729</v>
      </c>
    </row>
    <row r="139" spans="1:3">
      <c r="A139" s="4" t="s">
        <v>731</v>
      </c>
      <c r="B139" s="6" t="n">
        <v>8882</v>
      </c>
      <c r="C139" s="6" t="n">
        <v>7648</v>
      </c>
    </row>
    <row r="140" spans="1:3">
      <c r="A140" s="4" t="s">
        <v>762</v>
      </c>
    </row>
    <row r="141" spans="1:3">
      <c r="A141" s="3" t="s">
        <v>729</v>
      </c>
    </row>
    <row r="142" spans="1:3">
      <c r="A142" s="4" t="s">
        <v>731</v>
      </c>
      <c r="B142" s="6" t="n">
        <v>3730</v>
      </c>
      <c r="C142" s="6" t="n">
        <v>2744</v>
      </c>
    </row>
    <row r="143" spans="1:3">
      <c r="A143" s="4" t="s">
        <v>763</v>
      </c>
    </row>
    <row r="144" spans="1:3">
      <c r="A144" s="3" t="s">
        <v>729</v>
      </c>
    </row>
    <row r="145" spans="1:3">
      <c r="A145" s="4" t="s">
        <v>731</v>
      </c>
      <c r="B145" s="6" t="n">
        <v>86</v>
      </c>
      <c r="C145" s="6" t="n">
        <v>67</v>
      </c>
    </row>
    <row r="146" spans="1:3">
      <c r="A146" s="4" t="s">
        <v>764</v>
      </c>
    </row>
    <row r="147" spans="1:3">
      <c r="A147" s="3" t="s">
        <v>729</v>
      </c>
    </row>
    <row r="148" spans="1:3">
      <c r="A148" s="4" t="s">
        <v>731</v>
      </c>
      <c r="B148" s="6" t="n">
        <v>1654</v>
      </c>
      <c r="C148" s="6" t="n">
        <v>1099</v>
      </c>
    </row>
    <row r="149" spans="1:3">
      <c r="A149" s="4" t="s">
        <v>765</v>
      </c>
    </row>
    <row r="150" spans="1:3">
      <c r="A150" s="3" t="s">
        <v>729</v>
      </c>
    </row>
    <row r="151" spans="1:3">
      <c r="A151" s="4" t="s">
        <v>618</v>
      </c>
      <c r="B151" s="6" t="n">
        <v>674</v>
      </c>
      <c r="C151" s="6" t="n">
        <v>610</v>
      </c>
    </row>
    <row r="152" spans="1:3">
      <c r="A152" s="4" t="s">
        <v>766</v>
      </c>
    </row>
    <row r="153" spans="1:3">
      <c r="A153" s="3" t="s">
        <v>729</v>
      </c>
    </row>
    <row r="154" spans="1:3">
      <c r="A154" s="4" t="s">
        <v>618</v>
      </c>
      <c r="B154" s="6" t="n">
        <v>0</v>
      </c>
      <c r="C154" s="6" t="n">
        <v>0</v>
      </c>
    </row>
    <row r="155" spans="1:3">
      <c r="A155" s="4" t="s">
        <v>767</v>
      </c>
    </row>
    <row r="156" spans="1:3">
      <c r="A156" s="3" t="s">
        <v>729</v>
      </c>
    </row>
    <row r="157" spans="1:3">
      <c r="A157" s="4" t="s">
        <v>618</v>
      </c>
      <c r="B157" s="6" t="n">
        <v>643</v>
      </c>
      <c r="C157" s="6" t="n">
        <v>557</v>
      </c>
    </row>
    <row r="158" spans="1:3">
      <c r="A158" s="4" t="s">
        <v>768</v>
      </c>
    </row>
    <row r="159" spans="1:3">
      <c r="A159" s="3" t="s">
        <v>729</v>
      </c>
    </row>
    <row r="160" spans="1:3">
      <c r="A160" s="4" t="s">
        <v>618</v>
      </c>
      <c r="B160" s="6" t="n">
        <v>31</v>
      </c>
      <c r="C160" s="6" t="n">
        <v>53</v>
      </c>
    </row>
    <row r="161" spans="1:3">
      <c r="A161" s="4" t="s">
        <v>769</v>
      </c>
    </row>
    <row r="162" spans="1:3">
      <c r="A162" s="3" t="s">
        <v>729</v>
      </c>
    </row>
    <row r="163" spans="1:3">
      <c r="A163" s="4" t="s">
        <v>618</v>
      </c>
      <c r="B163" s="6" t="n">
        <v>0</v>
      </c>
      <c r="C163" s="6" t="n">
        <v>0</v>
      </c>
    </row>
    <row r="164" spans="1:3">
      <c r="A164" s="4" t="s">
        <v>770</v>
      </c>
    </row>
    <row r="165" spans="1:3">
      <c r="A165" s="3" t="s">
        <v>729</v>
      </c>
    </row>
    <row r="166" spans="1:3">
      <c r="A166" s="4" t="s">
        <v>67</v>
      </c>
      <c r="B166" s="6" t="n">
        <v>0</v>
      </c>
      <c r="C166" s="6" t="n">
        <v>0</v>
      </c>
    </row>
    <row r="167" spans="1:3">
      <c r="A167" s="4" t="s">
        <v>771</v>
      </c>
    </row>
    <row r="168" spans="1:3">
      <c r="A168" s="3" t="s">
        <v>729</v>
      </c>
    </row>
    <row r="169" spans="1:3">
      <c r="A169" s="4" t="s">
        <v>738</v>
      </c>
      <c r="B169" s="6" t="n">
        <v>23</v>
      </c>
      <c r="C169" s="6" t="n">
        <v>16</v>
      </c>
    </row>
    <row r="170" spans="1:3">
      <c r="A170" s="4" t="s">
        <v>739</v>
      </c>
      <c r="B170" s="6" t="n">
        <v>-1</v>
      </c>
      <c r="C170" s="6" t="n">
        <v>-17</v>
      </c>
    </row>
    <row r="171" spans="1:3">
      <c r="A171" s="4" t="s">
        <v>772</v>
      </c>
    </row>
    <row r="172" spans="1:3">
      <c r="A172" s="3" t="s">
        <v>729</v>
      </c>
    </row>
    <row r="173" spans="1:3">
      <c r="A173" s="4" t="s">
        <v>730</v>
      </c>
      <c r="B173" s="6" t="n">
        <v>0</v>
      </c>
      <c r="C173" s="6" t="n">
        <v>0</v>
      </c>
    </row>
    <row r="174" spans="1:3">
      <c r="A174" s="4" t="s">
        <v>73</v>
      </c>
      <c r="B174" s="6" t="n">
        <v>0</v>
      </c>
      <c r="C174" s="6" t="n">
        <v>0</v>
      </c>
    </row>
    <row r="175" spans="1:3">
      <c r="A175" s="4" t="s">
        <v>83</v>
      </c>
      <c r="B175" s="6" t="n">
        <v>397</v>
      </c>
      <c r="C175" s="6" t="n">
        <v>623</v>
      </c>
    </row>
    <row r="176" spans="1:3">
      <c r="A176" s="4" t="s">
        <v>101</v>
      </c>
      <c r="B176" s="6" t="n">
        <v>0</v>
      </c>
      <c r="C176" s="6" t="n">
        <v>0</v>
      </c>
    </row>
    <row r="177" spans="1:3">
      <c r="A177" s="4" t="s">
        <v>773</v>
      </c>
    </row>
    <row r="178" spans="1:3">
      <c r="A178" s="3" t="s">
        <v>729</v>
      </c>
    </row>
    <row r="179" spans="1:3">
      <c r="A179" s="4" t="s">
        <v>731</v>
      </c>
      <c r="B179" s="6" t="n">
        <v>312</v>
      </c>
      <c r="C179" s="6" t="n">
        <v>310</v>
      </c>
    </row>
    <row r="180" spans="1:3">
      <c r="A180" s="4" t="s">
        <v>774</v>
      </c>
    </row>
    <row r="181" spans="1:3">
      <c r="A181" s="3" t="s">
        <v>729</v>
      </c>
    </row>
    <row r="182" spans="1:3">
      <c r="A182" s="4" t="s">
        <v>731</v>
      </c>
      <c r="B182" s="6" t="n">
        <v>0</v>
      </c>
      <c r="C182" s="6" t="n">
        <v>0</v>
      </c>
    </row>
    <row r="183" spans="1:3">
      <c r="A183" s="4" t="s">
        <v>775</v>
      </c>
    </row>
    <row r="184" spans="1:3">
      <c r="A184" s="3" t="s">
        <v>729</v>
      </c>
    </row>
    <row r="185" spans="1:3">
      <c r="A185" s="4" t="s">
        <v>731</v>
      </c>
      <c r="B185" s="6" t="n">
        <v>0</v>
      </c>
      <c r="C185" s="6" t="n">
        <v>0</v>
      </c>
    </row>
    <row r="186" spans="1:3">
      <c r="A186" s="4" t="s">
        <v>776</v>
      </c>
    </row>
    <row r="187" spans="1:3">
      <c r="A187" s="3" t="s">
        <v>729</v>
      </c>
    </row>
    <row r="188" spans="1:3">
      <c r="A188" s="4" t="s">
        <v>731</v>
      </c>
      <c r="B188" s="6" t="n">
        <v>0</v>
      </c>
      <c r="C188" s="6" t="n">
        <v>0</v>
      </c>
    </row>
    <row r="189" spans="1:3">
      <c r="A189" s="4" t="s">
        <v>777</v>
      </c>
    </row>
    <row r="190" spans="1:3">
      <c r="A190" s="3" t="s">
        <v>729</v>
      </c>
    </row>
    <row r="191" spans="1:3">
      <c r="A191" s="4" t="s">
        <v>731</v>
      </c>
      <c r="B191" s="6" t="n">
        <v>303</v>
      </c>
      <c r="C191" s="6" t="n">
        <v>287</v>
      </c>
    </row>
    <row r="192" spans="1:3">
      <c r="A192" s="4" t="s">
        <v>778</v>
      </c>
    </row>
    <row r="193" spans="1:3">
      <c r="A193" s="3" t="s">
        <v>729</v>
      </c>
    </row>
    <row r="194" spans="1:3">
      <c r="A194" s="4" t="s">
        <v>731</v>
      </c>
      <c r="B194" s="6" t="n">
        <v>2</v>
      </c>
      <c r="C194" s="6" t="n">
        <v>6</v>
      </c>
    </row>
    <row r="195" spans="1:3">
      <c r="A195" s="4" t="s">
        <v>779</v>
      </c>
    </row>
    <row r="196" spans="1:3">
      <c r="A196" s="3" t="s">
        <v>729</v>
      </c>
    </row>
    <row r="197" spans="1:3">
      <c r="A197" s="4" t="s">
        <v>731</v>
      </c>
      <c r="B197" s="6" t="n">
        <v>0</v>
      </c>
      <c r="C197" s="6" t="n">
        <v>0</v>
      </c>
    </row>
    <row r="198" spans="1:3">
      <c r="A198" s="4" t="s">
        <v>780</v>
      </c>
    </row>
    <row r="199" spans="1:3">
      <c r="A199" s="3" t="s">
        <v>729</v>
      </c>
    </row>
    <row r="200" spans="1:3">
      <c r="A200" s="4" t="s">
        <v>731</v>
      </c>
      <c r="B200" s="6" t="n">
        <v>7</v>
      </c>
      <c r="C200" s="6" t="n">
        <v>17</v>
      </c>
    </row>
    <row r="201" spans="1:3">
      <c r="A201" s="4" t="s">
        <v>781</v>
      </c>
    </row>
    <row r="202" spans="1:3">
      <c r="A202" s="3" t="s">
        <v>729</v>
      </c>
    </row>
    <row r="203" spans="1:3">
      <c r="A203" s="4" t="s">
        <v>618</v>
      </c>
      <c r="B203" s="6" t="n">
        <v>85</v>
      </c>
      <c r="C203" s="6" t="n">
        <v>313</v>
      </c>
    </row>
    <row r="204" spans="1:3">
      <c r="A204" s="4" t="s">
        <v>782</v>
      </c>
    </row>
    <row r="205" spans="1:3">
      <c r="A205" s="3" t="s">
        <v>729</v>
      </c>
    </row>
    <row r="206" spans="1:3">
      <c r="A206" s="4" t="s">
        <v>618</v>
      </c>
      <c r="B206" s="6" t="n">
        <v>0</v>
      </c>
      <c r="C206" s="6" t="n">
        <v>0</v>
      </c>
    </row>
    <row r="207" spans="1:3">
      <c r="A207" s="4" t="s">
        <v>783</v>
      </c>
    </row>
    <row r="208" spans="1:3">
      <c r="A208" s="3" t="s">
        <v>729</v>
      </c>
    </row>
    <row r="209" spans="1:3">
      <c r="A209" s="4" t="s">
        <v>618</v>
      </c>
      <c r="B209" s="6" t="n">
        <v>0</v>
      </c>
      <c r="C209" s="6" t="n">
        <v>0</v>
      </c>
    </row>
    <row r="210" spans="1:3">
      <c r="A210" s="4" t="s">
        <v>784</v>
      </c>
    </row>
    <row r="211" spans="1:3">
      <c r="A211" s="3" t="s">
        <v>729</v>
      </c>
    </row>
    <row r="212" spans="1:3">
      <c r="A212" s="4" t="s">
        <v>618</v>
      </c>
      <c r="B212" s="6" t="n">
        <v>0</v>
      </c>
      <c r="C212" s="6" t="n">
        <v>0</v>
      </c>
    </row>
    <row r="213" spans="1:3">
      <c r="A213" s="4" t="s">
        <v>785</v>
      </c>
    </row>
    <row r="214" spans="1:3">
      <c r="A214" s="3" t="s">
        <v>729</v>
      </c>
    </row>
    <row r="215" spans="1:3">
      <c r="A215" s="4" t="s">
        <v>618</v>
      </c>
      <c r="B215" s="6" t="n">
        <v>85</v>
      </c>
      <c r="C215" s="6" t="n">
        <v>313</v>
      </c>
    </row>
    <row r="216" spans="1:3">
      <c r="A216" s="4" t="s">
        <v>786</v>
      </c>
    </row>
    <row r="217" spans="1:3">
      <c r="A217" s="3" t="s">
        <v>729</v>
      </c>
    </row>
    <row r="218" spans="1:3">
      <c r="A218" s="4" t="s">
        <v>67</v>
      </c>
      <c r="B218" s="6" t="n">
        <v>0</v>
      </c>
      <c r="C218" s="6" t="n">
        <v>0</v>
      </c>
    </row>
    <row r="219" spans="1:3">
      <c r="A219" s="4" t="s">
        <v>787</v>
      </c>
    </row>
    <row r="220" spans="1:3">
      <c r="A220" s="3" t="s">
        <v>729</v>
      </c>
    </row>
    <row r="221" spans="1:3">
      <c r="A221" s="4" t="s">
        <v>738</v>
      </c>
      <c r="B221" s="6" t="n">
        <v>0</v>
      </c>
      <c r="C221" s="6" t="n">
        <v>0</v>
      </c>
    </row>
    <row r="222" spans="1:3">
      <c r="A222" s="4" t="s">
        <v>739</v>
      </c>
      <c r="B222" s="5" t="n">
        <v>0</v>
      </c>
      <c r="C22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2</v>
      </c>
      <c r="D2" s="2" t="s">
        <v>125</v>
      </c>
    </row>
    <row r="3" spans="1:4">
      <c r="A3" s="3" t="s">
        <v>789</v>
      </c>
    </row>
    <row r="4" spans="1:4">
      <c r="A4" s="4" t="s">
        <v>790</v>
      </c>
      <c r="B4" s="5" t="n">
        <v>623</v>
      </c>
      <c r="C4" s="5" t="n">
        <v>537</v>
      </c>
      <c r="D4" s="5" t="n">
        <v>481</v>
      </c>
    </row>
    <row r="5" spans="1:4">
      <c r="A5" s="4" t="s">
        <v>791</v>
      </c>
      <c r="B5" s="6" t="n">
        <v>-13</v>
      </c>
      <c r="C5" s="6" t="n">
        <v>-228</v>
      </c>
      <c r="D5" s="6" t="n">
        <v>-1</v>
      </c>
    </row>
    <row r="6" spans="1:4">
      <c r="A6" s="4" t="s">
        <v>792</v>
      </c>
      <c r="B6" s="6" t="n">
        <v>3</v>
      </c>
      <c r="C6" s="6" t="n">
        <v>-5</v>
      </c>
      <c r="D6" s="6" t="n">
        <v>14</v>
      </c>
    </row>
    <row r="7" spans="1:4">
      <c r="A7" s="4" t="s">
        <v>793</v>
      </c>
      <c r="B7" s="6" t="n">
        <v>189</v>
      </c>
      <c r="C7" s="6" t="n">
        <v>430</v>
      </c>
      <c r="D7" s="6" t="n">
        <v>217</v>
      </c>
    </row>
    <row r="8" spans="1:4">
      <c r="A8" s="4" t="s">
        <v>192</v>
      </c>
      <c r="B8" s="6" t="n">
        <v>-101</v>
      </c>
      <c r="C8" s="6" t="n">
        <v>-69</v>
      </c>
      <c r="D8" s="6" t="n">
        <v>-55</v>
      </c>
    </row>
    <row r="9" spans="1:4">
      <c r="A9" s="4" t="s">
        <v>794</v>
      </c>
      <c r="B9" s="6" t="n">
        <v>-79</v>
      </c>
      <c r="C9" s="6" t="n">
        <v>-99</v>
      </c>
      <c r="D9" s="6" t="n">
        <v>-73</v>
      </c>
    </row>
    <row r="10" spans="1:4">
      <c r="A10" s="4" t="s">
        <v>795</v>
      </c>
      <c r="B10" s="6" t="n">
        <v>5</v>
      </c>
      <c r="C10" s="6" t="n">
        <v>74</v>
      </c>
      <c r="D10" s="6" t="n">
        <v>33</v>
      </c>
    </row>
    <row r="11" spans="1:4">
      <c r="A11" s="4" t="s">
        <v>796</v>
      </c>
      <c r="B11" s="6" t="n">
        <v>-230</v>
      </c>
      <c r="C11" s="6" t="n">
        <v>-17</v>
      </c>
      <c r="D11" s="6" t="n">
        <v>-79</v>
      </c>
    </row>
    <row r="12" spans="1:4">
      <c r="A12" s="4" t="s">
        <v>797</v>
      </c>
      <c r="B12" s="6" t="n">
        <v>397</v>
      </c>
      <c r="C12" s="6" t="n">
        <v>623</v>
      </c>
      <c r="D12" s="6" t="n">
        <v>537</v>
      </c>
    </row>
    <row r="13" spans="1:4">
      <c r="A13" s="4" t="s">
        <v>798</v>
      </c>
      <c r="B13" s="6" t="n">
        <v>6</v>
      </c>
      <c r="C13" s="6" t="n">
        <v>30</v>
      </c>
      <c r="D13" s="6" t="n">
        <v>-3</v>
      </c>
    </row>
    <row r="14" spans="1:4">
      <c r="A14" s="4" t="s">
        <v>599</v>
      </c>
    </row>
    <row r="15" spans="1:4">
      <c r="A15" s="3" t="s">
        <v>789</v>
      </c>
    </row>
    <row r="16" spans="1:4">
      <c r="A16" s="4" t="s">
        <v>790</v>
      </c>
      <c r="B16" s="6" t="n">
        <v>287</v>
      </c>
      <c r="C16" s="6" t="n">
        <v>229</v>
      </c>
      <c r="D16" s="6" t="n">
        <v>239</v>
      </c>
    </row>
    <row r="17" spans="1:4">
      <c r="A17" s="4" t="s">
        <v>791</v>
      </c>
      <c r="B17" s="6" t="n">
        <v>-7</v>
      </c>
      <c r="C17" s="6" t="n">
        <v>1</v>
      </c>
      <c r="D17" s="6" t="n">
        <v>-1</v>
      </c>
    </row>
    <row r="18" spans="1:4">
      <c r="A18" s="4" t="s">
        <v>792</v>
      </c>
      <c r="B18" s="6" t="n">
        <v>3</v>
      </c>
      <c r="C18" s="6" t="n">
        <v>-5</v>
      </c>
      <c r="D18" s="6" t="n">
        <v>3</v>
      </c>
    </row>
    <row r="19" spans="1:4">
      <c r="A19" s="4" t="s">
        <v>793</v>
      </c>
      <c r="B19" s="6" t="n">
        <v>122</v>
      </c>
      <c r="C19" s="6" t="n">
        <v>120</v>
      </c>
      <c r="D19" s="6" t="n">
        <v>88</v>
      </c>
    </row>
    <row r="20" spans="1:4">
      <c r="A20" s="4" t="s">
        <v>192</v>
      </c>
      <c r="B20" s="6" t="n">
        <v>-22</v>
      </c>
      <c r="C20" s="6" t="n">
        <v>-33</v>
      </c>
      <c r="D20" s="6" t="n">
        <v>-48</v>
      </c>
    </row>
    <row r="21" spans="1:4">
      <c r="A21" s="4" t="s">
        <v>794</v>
      </c>
      <c r="B21" s="6" t="n">
        <v>-71</v>
      </c>
      <c r="C21" s="6" t="n">
        <v>-88</v>
      </c>
      <c r="D21" s="6" t="n">
        <v>-64</v>
      </c>
    </row>
    <row r="22" spans="1:4">
      <c r="A22" s="4" t="s">
        <v>795</v>
      </c>
      <c r="B22" s="6" t="n">
        <v>0</v>
      </c>
      <c r="C22" s="6" t="n">
        <v>65</v>
      </c>
      <c r="D22" s="6" t="n">
        <v>15</v>
      </c>
    </row>
    <row r="23" spans="1:4">
      <c r="A23" s="4" t="s">
        <v>796</v>
      </c>
      <c r="B23" s="6" t="n">
        <v>-9</v>
      </c>
      <c r="C23" s="6" t="n">
        <v>-2</v>
      </c>
      <c r="D23" s="6" t="n">
        <v>-3</v>
      </c>
    </row>
    <row r="24" spans="1:4">
      <c r="A24" s="4" t="s">
        <v>797</v>
      </c>
      <c r="B24" s="6" t="n">
        <v>303</v>
      </c>
      <c r="C24" s="6" t="n">
        <v>287</v>
      </c>
      <c r="D24" s="6" t="n">
        <v>229</v>
      </c>
    </row>
    <row r="25" spans="1:4">
      <c r="A25" s="4" t="s">
        <v>798</v>
      </c>
      <c r="B25" s="6" t="n">
        <v>0</v>
      </c>
      <c r="C25" s="6" t="n">
        <v>0</v>
      </c>
      <c r="D25" s="6" t="n">
        <v>-3</v>
      </c>
    </row>
    <row r="26" spans="1:4">
      <c r="A26" s="4" t="s">
        <v>600</v>
      </c>
    </row>
    <row r="27" spans="1:4">
      <c r="A27" s="3" t="s">
        <v>789</v>
      </c>
    </row>
    <row r="28" spans="1:4">
      <c r="A28" s="4" t="s">
        <v>790</v>
      </c>
      <c r="B28" s="6" t="n">
        <v>6</v>
      </c>
      <c r="C28" s="6" t="n">
        <v>5</v>
      </c>
      <c r="D28" s="6" t="n">
        <v>11</v>
      </c>
    </row>
    <row r="29" spans="1:4">
      <c r="A29" s="4" t="s">
        <v>791</v>
      </c>
      <c r="B29" s="6" t="n">
        <v>0</v>
      </c>
      <c r="C29" s="6" t="n">
        <v>0</v>
      </c>
      <c r="D29" s="6" t="n">
        <v>0</v>
      </c>
    </row>
    <row r="30" spans="1:4">
      <c r="A30" s="4" t="s">
        <v>792</v>
      </c>
      <c r="B30" s="6" t="n">
        <v>0</v>
      </c>
      <c r="C30" s="6" t="n">
        <v>0</v>
      </c>
      <c r="D30" s="6" t="n">
        <v>0</v>
      </c>
    </row>
    <row r="31" spans="1:4">
      <c r="A31" s="4" t="s">
        <v>793</v>
      </c>
      <c r="B31" s="6" t="n">
        <v>0</v>
      </c>
      <c r="C31" s="6" t="n">
        <v>2</v>
      </c>
      <c r="D31" s="6" t="n">
        <v>4</v>
      </c>
    </row>
    <row r="32" spans="1:4">
      <c r="A32" s="4" t="s">
        <v>192</v>
      </c>
      <c r="B32" s="6" t="n">
        <v>0</v>
      </c>
      <c r="C32" s="6" t="n">
        <v>0</v>
      </c>
      <c r="D32" s="6" t="n">
        <v>-5</v>
      </c>
    </row>
    <row r="33" spans="1:4">
      <c r="A33" s="4" t="s">
        <v>794</v>
      </c>
      <c r="B33" s="6" t="n">
        <v>-2</v>
      </c>
      <c r="C33" s="6" t="n">
        <v>-1</v>
      </c>
      <c r="D33" s="6" t="n">
        <v>-2</v>
      </c>
    </row>
    <row r="34" spans="1:4">
      <c r="A34" s="4" t="s">
        <v>795</v>
      </c>
      <c r="B34" s="6" t="n">
        <v>0</v>
      </c>
      <c r="C34" s="6" t="n">
        <v>0</v>
      </c>
      <c r="D34" s="6" t="n">
        <v>3</v>
      </c>
    </row>
    <row r="35" spans="1:4">
      <c r="A35" s="4" t="s">
        <v>796</v>
      </c>
      <c r="B35" s="6" t="n">
        <v>-2</v>
      </c>
      <c r="C35" s="6" t="n">
        <v>0</v>
      </c>
      <c r="D35" s="6" t="n">
        <v>-6</v>
      </c>
    </row>
    <row r="36" spans="1:4">
      <c r="A36" s="4" t="s">
        <v>797</v>
      </c>
      <c r="B36" s="6" t="n">
        <v>2</v>
      </c>
      <c r="C36" s="6" t="n">
        <v>6</v>
      </c>
      <c r="D36" s="6" t="n">
        <v>5</v>
      </c>
    </row>
    <row r="37" spans="1:4">
      <c r="A37" s="4" t="s">
        <v>798</v>
      </c>
      <c r="B37" s="6" t="n">
        <v>0</v>
      </c>
      <c r="C37" s="6" t="n">
        <v>0</v>
      </c>
      <c r="D37" s="6" t="n">
        <v>0</v>
      </c>
    </row>
    <row r="38" spans="1:4">
      <c r="A38" s="4" t="s">
        <v>602</v>
      </c>
    </row>
    <row r="39" spans="1:4">
      <c r="A39" s="3" t="s">
        <v>789</v>
      </c>
    </row>
    <row r="40" spans="1:4">
      <c r="A40" s="4" t="s">
        <v>790</v>
      </c>
      <c r="B40" s="6" t="n">
        <v>17</v>
      </c>
      <c r="C40" s="6" t="n">
        <v>16</v>
      </c>
      <c r="D40" s="6" t="n">
        <v>43</v>
      </c>
    </row>
    <row r="41" spans="1:4">
      <c r="A41" s="4" t="s">
        <v>791</v>
      </c>
      <c r="B41" s="6" t="n">
        <v>0</v>
      </c>
      <c r="C41" s="6" t="n">
        <v>0</v>
      </c>
      <c r="D41" s="6" t="n">
        <v>0</v>
      </c>
    </row>
    <row r="42" spans="1:4">
      <c r="A42" s="4" t="s">
        <v>792</v>
      </c>
      <c r="B42" s="6" t="n">
        <v>0</v>
      </c>
      <c r="C42" s="6" t="n">
        <v>0</v>
      </c>
      <c r="D42" s="6" t="n">
        <v>0</v>
      </c>
    </row>
    <row r="43" spans="1:4">
      <c r="A43" s="4" t="s">
        <v>793</v>
      </c>
      <c r="B43" s="6" t="n">
        <v>2</v>
      </c>
      <c r="C43" s="6" t="n">
        <v>18</v>
      </c>
      <c r="D43" s="6" t="n">
        <v>36</v>
      </c>
    </row>
    <row r="44" spans="1:4">
      <c r="A44" s="4" t="s">
        <v>192</v>
      </c>
      <c r="B44" s="6" t="n">
        <v>0</v>
      </c>
      <c r="C44" s="6" t="n">
        <v>-1</v>
      </c>
      <c r="D44" s="6" t="n">
        <v>-1</v>
      </c>
    </row>
    <row r="45" spans="1:4">
      <c r="A45" s="4" t="s">
        <v>794</v>
      </c>
      <c r="B45" s="6" t="n">
        <v>-6</v>
      </c>
      <c r="C45" s="6" t="n">
        <v>-10</v>
      </c>
      <c r="D45" s="6" t="n">
        <v>-7</v>
      </c>
    </row>
    <row r="46" spans="1:4">
      <c r="A46" s="4" t="s">
        <v>795</v>
      </c>
      <c r="B46" s="6" t="n">
        <v>3</v>
      </c>
      <c r="C46" s="6" t="n">
        <v>9</v>
      </c>
      <c r="D46" s="6" t="n">
        <v>15</v>
      </c>
    </row>
    <row r="47" spans="1:4">
      <c r="A47" s="4" t="s">
        <v>796</v>
      </c>
      <c r="B47" s="6" t="n">
        <v>-9</v>
      </c>
      <c r="C47" s="6" t="n">
        <v>-15</v>
      </c>
      <c r="D47" s="6" t="n">
        <v>-70</v>
      </c>
    </row>
    <row r="48" spans="1:4">
      <c r="A48" s="4" t="s">
        <v>797</v>
      </c>
      <c r="B48" s="6" t="n">
        <v>7</v>
      </c>
      <c r="C48" s="6" t="n">
        <v>17</v>
      </c>
      <c r="D48" s="6" t="n">
        <v>16</v>
      </c>
    </row>
    <row r="49" spans="1:4">
      <c r="A49" s="4" t="s">
        <v>798</v>
      </c>
      <c r="B49" s="6" t="n">
        <v>0</v>
      </c>
      <c r="C49" s="6" t="n">
        <v>0</v>
      </c>
      <c r="D49" s="6" t="n">
        <v>0</v>
      </c>
    </row>
    <row r="50" spans="1:4">
      <c r="A50" s="4" t="s">
        <v>627</v>
      </c>
    </row>
    <row r="51" spans="1:4">
      <c r="A51" s="3" t="s">
        <v>789</v>
      </c>
    </row>
    <row r="52" spans="1:4">
      <c r="A52" s="4" t="s">
        <v>790</v>
      </c>
      <c r="B52" s="6" t="n">
        <v>313</v>
      </c>
      <c r="C52" s="6" t="n">
        <v>287</v>
      </c>
      <c r="D52" s="6" t="n">
        <v>188</v>
      </c>
    </row>
    <row r="53" spans="1:4">
      <c r="A53" s="4" t="s">
        <v>791</v>
      </c>
      <c r="B53" s="6" t="n">
        <v>-6</v>
      </c>
      <c r="C53" s="6" t="n">
        <v>-229</v>
      </c>
      <c r="D53" s="6" t="n">
        <v>0</v>
      </c>
    </row>
    <row r="54" spans="1:4">
      <c r="A54" s="4" t="s">
        <v>792</v>
      </c>
      <c r="B54" s="6" t="n">
        <v>0</v>
      </c>
      <c r="C54" s="6" t="n">
        <v>0</v>
      </c>
      <c r="D54" s="6" t="n">
        <v>11</v>
      </c>
    </row>
    <row r="55" spans="1:4">
      <c r="A55" s="4" t="s">
        <v>793</v>
      </c>
      <c r="B55" s="6" t="n">
        <v>65</v>
      </c>
      <c r="C55" s="6" t="n">
        <v>290</v>
      </c>
      <c r="D55" s="6" t="n">
        <v>89</v>
      </c>
    </row>
    <row r="56" spans="1:4">
      <c r="A56" s="4" t="s">
        <v>192</v>
      </c>
      <c r="B56" s="6" t="n">
        <v>-79</v>
      </c>
      <c r="C56" s="6" t="n">
        <v>-35</v>
      </c>
      <c r="D56" s="6" t="n">
        <v>-1</v>
      </c>
    </row>
    <row r="57" spans="1:4">
      <c r="A57" s="4" t="s">
        <v>794</v>
      </c>
      <c r="B57" s="6" t="n">
        <v>0</v>
      </c>
      <c r="C57" s="6" t="n">
        <v>0</v>
      </c>
      <c r="D57" s="6" t="n">
        <v>0</v>
      </c>
    </row>
    <row r="58" spans="1:4">
      <c r="A58" s="4" t="s">
        <v>795</v>
      </c>
      <c r="B58" s="6" t="n">
        <v>2</v>
      </c>
      <c r="C58" s="6" t="n">
        <v>0</v>
      </c>
      <c r="D58" s="6" t="n">
        <v>0</v>
      </c>
    </row>
    <row r="59" spans="1:4">
      <c r="A59" s="4" t="s">
        <v>796</v>
      </c>
      <c r="B59" s="6" t="n">
        <v>-210</v>
      </c>
      <c r="C59" s="6" t="n">
        <v>0</v>
      </c>
      <c r="D59" s="6" t="n">
        <v>0</v>
      </c>
    </row>
    <row r="60" spans="1:4">
      <c r="A60" s="4" t="s">
        <v>797</v>
      </c>
      <c r="B60" s="6" t="n">
        <v>85</v>
      </c>
      <c r="C60" s="6" t="n">
        <v>313</v>
      </c>
      <c r="D60" s="6" t="n">
        <v>287</v>
      </c>
    </row>
    <row r="61" spans="1:4">
      <c r="A61" s="4" t="s">
        <v>798</v>
      </c>
      <c r="B61" s="5" t="n">
        <v>6</v>
      </c>
      <c r="C61" s="5" t="n">
        <v>30</v>
      </c>
      <c r="D61"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224</v>
      </c>
      <c r="B1" s="2" t="s">
        <v>225</v>
      </c>
      <c r="C1" s="2" t="s">
        <v>226</v>
      </c>
      <c r="D1" s="2" t="s">
        <v>227</v>
      </c>
      <c r="E1" s="2" t="s">
        <v>170</v>
      </c>
      <c r="F1" s="2" t="s">
        <v>228</v>
      </c>
    </row>
    <row r="2" spans="1:6">
      <c r="A2" s="4" t="s">
        <v>229</v>
      </c>
      <c r="C2" s="9" t="n">
        <v>263.7</v>
      </c>
    </row>
    <row r="3" spans="1:6">
      <c r="A3" s="4" t="s">
        <v>230</v>
      </c>
      <c r="B3" s="5" t="n">
        <v>25101</v>
      </c>
      <c r="C3" s="5" t="n">
        <v>3</v>
      </c>
      <c r="D3" s="5" t="n">
        <v>8805</v>
      </c>
      <c r="E3" s="5" t="n">
        <v>16560</v>
      </c>
      <c r="F3" s="5" t="n">
        <v>-267</v>
      </c>
    </row>
    <row r="4" spans="1:6">
      <c r="A4" s="3" t="s">
        <v>231</v>
      </c>
    </row>
    <row r="5" spans="1:6">
      <c r="A5" s="4" t="s">
        <v>147</v>
      </c>
      <c r="B5" s="6" t="n">
        <v>3843</v>
      </c>
      <c r="E5" s="6" t="n">
        <v>3843</v>
      </c>
    </row>
    <row r="6" spans="1:6">
      <c r="A6" s="4" t="s">
        <v>167</v>
      </c>
      <c r="B6" s="6" t="n">
        <v>166</v>
      </c>
      <c r="F6" s="6" t="n">
        <v>166</v>
      </c>
    </row>
    <row r="7" spans="1:6">
      <c r="A7" s="4" t="s">
        <v>232</v>
      </c>
      <c r="B7" s="6" t="n">
        <v>1</v>
      </c>
      <c r="D7" s="6" t="n">
        <v>1</v>
      </c>
    </row>
    <row r="8" spans="1:6">
      <c r="A8" s="4" t="s">
        <v>233</v>
      </c>
      <c r="C8" s="9" t="n">
        <v>-10.5</v>
      </c>
    </row>
    <row r="9" spans="1:6">
      <c r="A9" s="4" t="s">
        <v>214</v>
      </c>
      <c r="B9" s="6" t="n">
        <v>-1998</v>
      </c>
      <c r="D9" s="6" t="n">
        <v>-356</v>
      </c>
      <c r="E9" s="6" t="n">
        <v>-1642</v>
      </c>
    </row>
    <row r="10" spans="1:6">
      <c r="A10" s="4" t="s">
        <v>234</v>
      </c>
      <c r="B10" s="6" t="n">
        <v>-707</v>
      </c>
      <c r="E10" s="6" t="n">
        <v>-707</v>
      </c>
    </row>
    <row r="11" spans="1:6">
      <c r="A11" s="4" t="s">
        <v>235</v>
      </c>
      <c r="C11" s="9" t="n">
        <v>2.9</v>
      </c>
    </row>
    <row r="12" spans="1:6">
      <c r="A12" s="4" t="s">
        <v>236</v>
      </c>
      <c r="B12" s="6" t="n">
        <v>342</v>
      </c>
      <c r="D12" s="6" t="n">
        <v>342</v>
      </c>
    </row>
    <row r="13" spans="1:6">
      <c r="A13" s="4" t="s">
        <v>237</v>
      </c>
      <c r="B13" s="6" t="n">
        <v>-245</v>
      </c>
      <c r="D13" s="6" t="n">
        <v>-245</v>
      </c>
    </row>
    <row r="14" spans="1:6">
      <c r="A14" s="4" t="s">
        <v>238</v>
      </c>
      <c r="C14" s="9" t="n">
        <v>256.1</v>
      </c>
    </row>
    <row r="15" spans="1:6">
      <c r="A15" s="4" t="s">
        <v>239</v>
      </c>
      <c r="B15" s="6" t="n">
        <v>26503</v>
      </c>
      <c r="C15" s="5" t="n">
        <v>3</v>
      </c>
      <c r="D15" s="6" t="n">
        <v>8547</v>
      </c>
      <c r="E15" s="6" t="n">
        <v>18054</v>
      </c>
      <c r="F15" s="6" t="n">
        <v>-101</v>
      </c>
    </row>
    <row r="16" spans="1:6">
      <c r="A16" s="4" t="s">
        <v>240</v>
      </c>
      <c r="B16" s="6" t="n">
        <v>26503</v>
      </c>
      <c r="D16" s="6" t="n">
        <v>8547</v>
      </c>
      <c r="E16" s="6" t="n">
        <v>18374</v>
      </c>
      <c r="F16" s="6" t="n">
        <v>-421</v>
      </c>
    </row>
    <row r="17" spans="1:6">
      <c r="A17" s="3" t="s">
        <v>231</v>
      </c>
    </row>
    <row r="18" spans="1:6">
      <c r="A18" s="4" t="s">
        <v>241</v>
      </c>
      <c r="E18" s="6" t="n">
        <v>320</v>
      </c>
      <c r="F18" s="6" t="n">
        <v>-320</v>
      </c>
    </row>
    <row r="19" spans="1:6">
      <c r="A19" s="4" t="s">
        <v>147</v>
      </c>
      <c r="B19" s="6" t="n">
        <v>3750</v>
      </c>
      <c r="E19" s="6" t="n">
        <v>3750</v>
      </c>
    </row>
    <row r="20" spans="1:6">
      <c r="A20" s="4" t="s">
        <v>167</v>
      </c>
      <c r="B20" s="6" t="n">
        <v>-474</v>
      </c>
      <c r="F20" s="6" t="n">
        <v>-474</v>
      </c>
    </row>
    <row r="21" spans="1:6">
      <c r="A21" s="4" t="s">
        <v>242</v>
      </c>
      <c r="C21" s="6" t="n">
        <v>6</v>
      </c>
    </row>
    <row r="22" spans="1:6">
      <c r="A22" s="4" t="s">
        <v>243</v>
      </c>
      <c r="B22" s="6" t="n">
        <v>1250</v>
      </c>
      <c r="D22" s="6" t="n">
        <v>1250</v>
      </c>
    </row>
    <row r="23" spans="1:6">
      <c r="A23" s="4" t="s">
        <v>232</v>
      </c>
      <c r="B23" s="5" t="n">
        <v>1</v>
      </c>
      <c r="D23" s="6" t="n">
        <v>1</v>
      </c>
    </row>
    <row r="24" spans="1:6">
      <c r="A24" s="4" t="s">
        <v>233</v>
      </c>
      <c r="B24" s="9" t="n">
        <v>-6.8</v>
      </c>
      <c r="C24" s="9" t="n">
        <v>-6.8</v>
      </c>
    </row>
    <row r="25" spans="1:6">
      <c r="A25" s="4" t="s">
        <v>214</v>
      </c>
      <c r="B25" s="5" t="n">
        <v>-1685</v>
      </c>
      <c r="D25" s="6" t="n">
        <v>-243</v>
      </c>
      <c r="E25" s="6" t="n">
        <v>-1442</v>
      </c>
    </row>
    <row r="26" spans="1:6">
      <c r="A26" s="4" t="s">
        <v>234</v>
      </c>
      <c r="B26" s="6" t="n">
        <v>-785</v>
      </c>
      <c r="E26" s="6" t="n">
        <v>-785</v>
      </c>
    </row>
    <row r="27" spans="1:6">
      <c r="A27" s="4" t="s">
        <v>235</v>
      </c>
      <c r="C27" s="9" t="n">
        <v>2.1</v>
      </c>
    </row>
    <row r="28" spans="1:6">
      <c r="A28" s="4" t="s">
        <v>236</v>
      </c>
      <c r="B28" s="6" t="n">
        <v>318</v>
      </c>
      <c r="D28" s="6" t="n">
        <v>318</v>
      </c>
    </row>
    <row r="29" spans="1:6">
      <c r="A29" s="4" t="s">
        <v>237</v>
      </c>
      <c r="B29" s="6" t="n">
        <v>-337</v>
      </c>
      <c r="D29" s="6" t="n">
        <v>-337</v>
      </c>
    </row>
    <row r="30" spans="1:6">
      <c r="A30" s="4" t="s">
        <v>244</v>
      </c>
      <c r="B30" s="6" t="n">
        <v>91</v>
      </c>
      <c r="E30" s="6" t="n">
        <v>91</v>
      </c>
      <c r="F30" s="6" t="n">
        <v>-91</v>
      </c>
    </row>
    <row r="31" spans="1:6">
      <c r="A31" s="4" t="s">
        <v>245</v>
      </c>
      <c r="C31" s="9" t="n">
        <v>257.4</v>
      </c>
    </row>
    <row r="32" spans="1:6">
      <c r="A32" s="4" t="s">
        <v>246</v>
      </c>
      <c r="B32" s="6" t="n">
        <v>28541</v>
      </c>
      <c r="C32" s="5" t="n">
        <v>3</v>
      </c>
      <c r="D32" s="6" t="n">
        <v>9536</v>
      </c>
      <c r="E32" s="6" t="n">
        <v>19988</v>
      </c>
      <c r="F32" s="6" t="n">
        <v>-986</v>
      </c>
    </row>
    <row r="33" spans="1:6">
      <c r="A33" s="4" t="s">
        <v>240</v>
      </c>
      <c r="B33" s="6" t="n">
        <v>28567</v>
      </c>
      <c r="D33" s="6" t="n">
        <v>9536</v>
      </c>
      <c r="E33" s="6" t="n">
        <v>20014</v>
      </c>
      <c r="F33" s="6" t="n">
        <v>-986</v>
      </c>
    </row>
    <row r="34" spans="1:6">
      <c r="A34" s="3" t="s">
        <v>231</v>
      </c>
    </row>
    <row r="35" spans="1:6">
      <c r="A35" s="4" t="s">
        <v>241</v>
      </c>
      <c r="B35" s="6" t="n">
        <v>26</v>
      </c>
      <c r="E35" s="6" t="n">
        <v>26</v>
      </c>
    </row>
    <row r="36" spans="1:6">
      <c r="A36" s="4" t="s">
        <v>147</v>
      </c>
      <c r="B36" s="6" t="n">
        <v>4807</v>
      </c>
    </row>
    <row r="37" spans="1:6">
      <c r="A37" s="4" t="s">
        <v>167</v>
      </c>
      <c r="B37" s="5" t="n">
        <v>690</v>
      </c>
      <c r="F37" s="6" t="n">
        <v>690</v>
      </c>
    </row>
    <row r="38" spans="1:6">
      <c r="A38" s="4" t="s">
        <v>233</v>
      </c>
      <c r="B38" s="9" t="n">
        <v>-6.3</v>
      </c>
      <c r="C38" s="9" t="n">
        <v>-6.3</v>
      </c>
    </row>
    <row r="39" spans="1:6">
      <c r="A39" s="4" t="s">
        <v>214</v>
      </c>
      <c r="B39" s="5" t="n">
        <v>-1701</v>
      </c>
      <c r="D39" s="6" t="n">
        <v>-275</v>
      </c>
      <c r="E39" s="6" t="n">
        <v>-1426</v>
      </c>
    </row>
    <row r="40" spans="1:6">
      <c r="A40" s="4" t="s">
        <v>234</v>
      </c>
      <c r="B40" s="6" t="n">
        <v>-822</v>
      </c>
      <c r="E40" s="6" t="n">
        <v>-822</v>
      </c>
    </row>
    <row r="41" spans="1:6">
      <c r="A41" s="4" t="s">
        <v>235</v>
      </c>
      <c r="C41" s="9" t="n">
        <v>1.8</v>
      </c>
    </row>
    <row r="42" spans="1:6">
      <c r="A42" s="4" t="s">
        <v>236</v>
      </c>
      <c r="B42" s="6" t="n">
        <v>396</v>
      </c>
      <c r="D42" s="6" t="n">
        <v>396</v>
      </c>
    </row>
    <row r="43" spans="1:6">
      <c r="A43" s="4" t="s">
        <v>237</v>
      </c>
      <c r="B43" s="6" t="n">
        <v>-209</v>
      </c>
      <c r="D43" s="6" t="n">
        <v>-209</v>
      </c>
    </row>
    <row r="44" spans="1:6">
      <c r="A44" s="4" t="s">
        <v>247</v>
      </c>
      <c r="C44" s="9" t="n">
        <v>252.9</v>
      </c>
    </row>
    <row r="45" spans="1:6">
      <c r="A45" s="4" t="s">
        <v>248</v>
      </c>
      <c r="B45" s="5" t="n">
        <v>31728</v>
      </c>
      <c r="C45" s="5" t="n">
        <v>3</v>
      </c>
      <c r="D45" s="5" t="n">
        <v>9448</v>
      </c>
      <c r="E45" s="5" t="n">
        <v>22573</v>
      </c>
      <c r="F45" s="5" t="n">
        <v>-2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2</v>
      </c>
    </row>
    <row r="2" spans="1:3">
      <c r="A2" s="3" t="s">
        <v>729</v>
      </c>
    </row>
    <row r="3" spans="1:3">
      <c r="A3" s="4" t="s">
        <v>78</v>
      </c>
      <c r="B3" s="5" t="n">
        <v>4228</v>
      </c>
      <c r="C3" s="5" t="n">
        <v>3726</v>
      </c>
    </row>
    <row r="4" spans="1:3">
      <c r="A4" s="4" t="s">
        <v>800</v>
      </c>
      <c r="B4" s="6" t="n">
        <v>145</v>
      </c>
    </row>
    <row r="5" spans="1:3">
      <c r="A5" s="4" t="s">
        <v>801</v>
      </c>
    </row>
    <row r="6" spans="1:3">
      <c r="A6" s="3" t="s">
        <v>729</v>
      </c>
    </row>
    <row r="7" spans="1:3">
      <c r="A7" s="4" t="s">
        <v>78</v>
      </c>
      <c r="B7" s="6" t="n">
        <v>4228</v>
      </c>
      <c r="C7" s="6" t="n">
        <v>3726</v>
      </c>
    </row>
    <row r="8" spans="1:3">
      <c r="A8" s="4" t="s">
        <v>93</v>
      </c>
      <c r="B8" s="6" t="n">
        <v>700</v>
      </c>
      <c r="C8" s="6" t="n">
        <v>1145</v>
      </c>
    </row>
    <row r="9" spans="1:3">
      <c r="A9" s="4" t="s">
        <v>802</v>
      </c>
      <c r="B9" s="6" t="n">
        <v>400</v>
      </c>
      <c r="C9" s="6" t="n">
        <v>697</v>
      </c>
    </row>
    <row r="10" spans="1:3">
      <c r="A10" s="4" t="s">
        <v>803</v>
      </c>
      <c r="B10" s="6" t="n">
        <v>18840</v>
      </c>
      <c r="C10" s="6" t="n">
        <v>17178</v>
      </c>
    </row>
    <row r="11" spans="1:3">
      <c r="A11" s="4" t="s">
        <v>800</v>
      </c>
      <c r="B11" s="6" t="n">
        <v>145</v>
      </c>
      <c r="C11" s="6" t="n">
        <v>191</v>
      </c>
    </row>
    <row r="12" spans="1:3">
      <c r="A12" s="4" t="s">
        <v>804</v>
      </c>
    </row>
    <row r="13" spans="1:3">
      <c r="A13" s="3" t="s">
        <v>729</v>
      </c>
    </row>
    <row r="14" spans="1:3">
      <c r="A14" s="4" t="s">
        <v>78</v>
      </c>
      <c r="B14" s="6" t="n">
        <v>4228</v>
      </c>
      <c r="C14" s="6" t="n">
        <v>3726</v>
      </c>
    </row>
    <row r="15" spans="1:3">
      <c r="A15" s="4" t="s">
        <v>93</v>
      </c>
      <c r="B15" s="6" t="n">
        <v>700</v>
      </c>
      <c r="C15" s="6" t="n">
        <v>1145</v>
      </c>
    </row>
    <row r="16" spans="1:3">
      <c r="A16" s="4" t="s">
        <v>802</v>
      </c>
      <c r="B16" s="6" t="n">
        <v>400</v>
      </c>
      <c r="C16" s="6" t="n">
        <v>697</v>
      </c>
    </row>
    <row r="17" spans="1:3">
      <c r="A17" s="4" t="s">
        <v>803</v>
      </c>
      <c r="B17" s="6" t="n">
        <v>20470</v>
      </c>
      <c r="C17" s="6" t="n">
        <v>17145</v>
      </c>
    </row>
    <row r="18" spans="1:3">
      <c r="A18" s="4" t="s">
        <v>800</v>
      </c>
      <c r="B18" s="6" t="n">
        <v>904</v>
      </c>
      <c r="C18" s="6" t="n">
        <v>1030</v>
      </c>
    </row>
    <row r="19" spans="1:3">
      <c r="A19" s="4" t="s">
        <v>805</v>
      </c>
    </row>
    <row r="20" spans="1:3">
      <c r="A20" s="3" t="s">
        <v>729</v>
      </c>
    </row>
    <row r="21" spans="1:3">
      <c r="A21" s="4" t="s">
        <v>78</v>
      </c>
      <c r="B21" s="6" t="n">
        <v>0</v>
      </c>
      <c r="C21" s="6" t="n">
        <v>0</v>
      </c>
    </row>
    <row r="22" spans="1:3">
      <c r="A22" s="4" t="s">
        <v>93</v>
      </c>
      <c r="B22" s="6" t="n">
        <v>0</v>
      </c>
      <c r="C22" s="6" t="n">
        <v>0</v>
      </c>
    </row>
    <row r="23" spans="1:3">
      <c r="A23" s="4" t="s">
        <v>802</v>
      </c>
      <c r="B23" s="6" t="n">
        <v>0</v>
      </c>
      <c r="C23" s="6" t="n">
        <v>0</v>
      </c>
    </row>
    <row r="24" spans="1:3">
      <c r="A24" s="4" t="s">
        <v>803</v>
      </c>
      <c r="B24" s="6" t="n">
        <v>0</v>
      </c>
      <c r="C24" s="6" t="n">
        <v>0</v>
      </c>
    </row>
    <row r="25" spans="1:3">
      <c r="A25" s="4" t="s">
        <v>800</v>
      </c>
      <c r="B25" s="6" t="n">
        <v>0</v>
      </c>
      <c r="C25" s="6" t="n">
        <v>0</v>
      </c>
    </row>
    <row r="26" spans="1:3">
      <c r="A26" s="4" t="s">
        <v>806</v>
      </c>
    </row>
    <row r="27" spans="1:3">
      <c r="A27" s="3" t="s">
        <v>729</v>
      </c>
    </row>
    <row r="28" spans="1:3">
      <c r="A28" s="4" t="s">
        <v>78</v>
      </c>
      <c r="B28" s="6" t="n">
        <v>0</v>
      </c>
      <c r="C28" s="6" t="n">
        <v>0</v>
      </c>
    </row>
    <row r="29" spans="1:3">
      <c r="A29" s="4" t="s">
        <v>93</v>
      </c>
      <c r="B29" s="6" t="n">
        <v>700</v>
      </c>
      <c r="C29" s="6" t="n">
        <v>1145</v>
      </c>
    </row>
    <row r="30" spans="1:3">
      <c r="A30" s="4" t="s">
        <v>802</v>
      </c>
      <c r="B30" s="6" t="n">
        <v>400</v>
      </c>
      <c r="C30" s="6" t="n">
        <v>697</v>
      </c>
    </row>
    <row r="31" spans="1:3">
      <c r="A31" s="4" t="s">
        <v>803</v>
      </c>
      <c r="B31" s="6" t="n">
        <v>20470</v>
      </c>
      <c r="C31" s="6" t="n">
        <v>17145</v>
      </c>
    </row>
    <row r="32" spans="1:3">
      <c r="A32" s="4" t="s">
        <v>800</v>
      </c>
      <c r="B32" s="6" t="n">
        <v>904</v>
      </c>
      <c r="C32" s="6" t="n">
        <v>1030</v>
      </c>
    </row>
    <row r="33" spans="1:3">
      <c r="A33" s="4" t="s">
        <v>807</v>
      </c>
    </row>
    <row r="34" spans="1:3">
      <c r="A34" s="3" t="s">
        <v>729</v>
      </c>
    </row>
    <row r="35" spans="1:3">
      <c r="A35" s="4" t="s">
        <v>78</v>
      </c>
      <c r="B35" s="6" t="n">
        <v>4228</v>
      </c>
      <c r="C35" s="6" t="n">
        <v>3726</v>
      </c>
    </row>
    <row r="36" spans="1:3">
      <c r="A36" s="4" t="s">
        <v>93</v>
      </c>
      <c r="B36" s="6" t="n">
        <v>0</v>
      </c>
      <c r="C36" s="6" t="n">
        <v>0</v>
      </c>
    </row>
    <row r="37" spans="1:3">
      <c r="A37" s="4" t="s">
        <v>802</v>
      </c>
      <c r="B37" s="6" t="n">
        <v>0</v>
      </c>
      <c r="C37" s="6" t="n">
        <v>0</v>
      </c>
    </row>
    <row r="38" spans="1:3">
      <c r="A38" s="4" t="s">
        <v>803</v>
      </c>
      <c r="B38" s="6" t="n">
        <v>0</v>
      </c>
      <c r="C38" s="6" t="n">
        <v>0</v>
      </c>
    </row>
    <row r="39" spans="1:3">
      <c r="A39" s="4" t="s">
        <v>800</v>
      </c>
      <c r="B39" s="5" t="n">
        <v>0</v>
      </c>
      <c r="C39"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2</v>
      </c>
    </row>
    <row r="2" spans="1:3">
      <c r="A2" s="3" t="s">
        <v>809</v>
      </c>
    </row>
    <row r="3" spans="1:3">
      <c r="A3" s="4" t="s">
        <v>810</v>
      </c>
      <c r="B3" s="5" t="n">
        <v>211</v>
      </c>
      <c r="C3" s="5" t="n">
        <v>226</v>
      </c>
    </row>
    <row r="4" spans="1:3">
      <c r="A4" s="4" t="s">
        <v>811</v>
      </c>
      <c r="B4" s="6" t="n">
        <v>280</v>
      </c>
      <c r="C4" s="6" t="n">
        <v>301</v>
      </c>
    </row>
    <row r="5" spans="1:3">
      <c r="A5" s="4" t="s">
        <v>812</v>
      </c>
      <c r="B5" s="6" t="n">
        <v>114</v>
      </c>
      <c r="C5" s="6" t="n">
        <v>96</v>
      </c>
    </row>
    <row r="6" spans="1:3">
      <c r="A6" s="4" t="s">
        <v>813</v>
      </c>
      <c r="B6" s="6" t="n">
        <v>4</v>
      </c>
      <c r="C6" s="6" t="n">
        <v>7</v>
      </c>
    </row>
    <row r="7" spans="1:3">
      <c r="A7" s="4" t="s">
        <v>814</v>
      </c>
      <c r="B7" s="6" t="n">
        <v>82</v>
      </c>
      <c r="C7" s="6" t="n">
        <v>104</v>
      </c>
    </row>
    <row r="8" spans="1:3">
      <c r="A8" s="4" t="s">
        <v>815</v>
      </c>
      <c r="B8" s="6" t="n">
        <v>11</v>
      </c>
      <c r="C8" s="6" t="n">
        <v>32</v>
      </c>
    </row>
    <row r="9" spans="1:3">
      <c r="A9" s="4" t="s">
        <v>816</v>
      </c>
      <c r="B9" s="6" t="n">
        <v>22</v>
      </c>
      <c r="C9" s="6" t="n">
        <v>20</v>
      </c>
    </row>
    <row r="10" spans="1:3">
      <c r="A10" s="4" t="s">
        <v>817</v>
      </c>
      <c r="B10" s="6" t="n">
        <v>0</v>
      </c>
      <c r="C10" s="6" t="n">
        <v>41</v>
      </c>
    </row>
    <row r="11" spans="1:3">
      <c r="A11" s="4" t="s">
        <v>818</v>
      </c>
      <c r="B11" s="6" t="n">
        <v>77</v>
      </c>
      <c r="C11" s="6" t="n">
        <v>72</v>
      </c>
    </row>
    <row r="12" spans="1:3">
      <c r="A12" s="4" t="s">
        <v>819</v>
      </c>
      <c r="B12" s="6" t="n">
        <v>801</v>
      </c>
      <c r="C12" s="6" t="n">
        <v>899</v>
      </c>
    </row>
    <row r="13" spans="1:3">
      <c r="A13" s="3" t="s">
        <v>820</v>
      </c>
    </row>
    <row r="14" spans="1:3">
      <c r="A14" s="4" t="s">
        <v>821</v>
      </c>
      <c r="B14" s="6" t="n">
        <v>78</v>
      </c>
      <c r="C14" s="6" t="n">
        <v>52</v>
      </c>
    </row>
    <row r="15" spans="1:3">
      <c r="A15" s="4" t="s">
        <v>822</v>
      </c>
      <c r="B15" s="6" t="n">
        <v>153</v>
      </c>
      <c r="C15" s="6" t="n">
        <v>0</v>
      </c>
    </row>
    <row r="16" spans="1:3">
      <c r="A16" s="4" t="s">
        <v>823</v>
      </c>
      <c r="B16" s="6" t="n">
        <v>1529</v>
      </c>
      <c r="C16" s="6" t="n">
        <v>1529</v>
      </c>
    </row>
    <row r="17" spans="1:3">
      <c r="A17" s="4" t="s">
        <v>824</v>
      </c>
      <c r="B17" s="6" t="n">
        <v>239</v>
      </c>
      <c r="C17" s="6" t="n">
        <v>290</v>
      </c>
    </row>
    <row r="18" spans="1:3">
      <c r="A18" s="4" t="s">
        <v>825</v>
      </c>
      <c r="B18" s="6" t="n">
        <v>528</v>
      </c>
      <c r="C18" s="6" t="n">
        <v>461</v>
      </c>
    </row>
    <row r="19" spans="1:3">
      <c r="A19" s="4" t="s">
        <v>810</v>
      </c>
      <c r="B19" s="6" t="n">
        <v>194</v>
      </c>
      <c r="C19" s="6" t="n">
        <v>183</v>
      </c>
    </row>
    <row r="20" spans="1:3">
      <c r="A20" s="4" t="s">
        <v>826</v>
      </c>
      <c r="B20" s="6" t="n">
        <v>19</v>
      </c>
      <c r="C20" s="6" t="n">
        <v>27</v>
      </c>
    </row>
    <row r="21" spans="1:3">
      <c r="A21" s="4" t="s">
        <v>827</v>
      </c>
      <c r="B21" s="6" t="n">
        <v>77</v>
      </c>
      <c r="C21" s="6" t="n">
        <v>105</v>
      </c>
    </row>
    <row r="22" spans="1:3">
      <c r="A22" s="4" t="s">
        <v>828</v>
      </c>
      <c r="B22" s="6" t="n">
        <v>48</v>
      </c>
      <c r="C22" s="6" t="n">
        <v>47</v>
      </c>
    </row>
    <row r="23" spans="1:3">
      <c r="A23" s="4" t="s">
        <v>818</v>
      </c>
      <c r="B23" s="6" t="n">
        <v>163</v>
      </c>
      <c r="C23" s="6" t="n">
        <v>165</v>
      </c>
    </row>
    <row r="24" spans="1:3">
      <c r="A24" s="4" t="s">
        <v>829</v>
      </c>
      <c r="B24" s="6" t="n">
        <v>3028</v>
      </c>
      <c r="C24" s="6" t="n">
        <v>2859</v>
      </c>
    </row>
    <row r="25" spans="1:3">
      <c r="A25" s="4" t="s">
        <v>830</v>
      </c>
      <c r="B25" s="5" t="n">
        <v>2227</v>
      </c>
      <c r="C25" s="5" t="n">
        <v>19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2</v>
      </c>
      <c r="D2" s="2" t="s">
        <v>125</v>
      </c>
    </row>
    <row r="3" spans="1:4">
      <c r="A3" s="3" t="s">
        <v>832</v>
      </c>
    </row>
    <row r="4" spans="1:4">
      <c r="A4" s="4" t="s">
        <v>833</v>
      </c>
      <c r="B4" s="5" t="n">
        <v>1019</v>
      </c>
      <c r="C4" s="5" t="n">
        <v>1128</v>
      </c>
      <c r="D4" s="5" t="n">
        <v>1356</v>
      </c>
    </row>
    <row r="5" spans="1:4">
      <c r="A5" s="4" t="s">
        <v>834</v>
      </c>
      <c r="B5" s="6" t="n">
        <v>84</v>
      </c>
      <c r="C5" s="6" t="n">
        <v>78</v>
      </c>
      <c r="D5" s="6" t="n">
        <v>39</v>
      </c>
    </row>
    <row r="6" spans="1:4">
      <c r="A6" s="4" t="s">
        <v>835</v>
      </c>
      <c r="B6" s="6" t="n">
        <v>1103</v>
      </c>
      <c r="C6" s="6" t="n">
        <v>1206</v>
      </c>
      <c r="D6" s="6" t="n">
        <v>1395</v>
      </c>
    </row>
    <row r="7" spans="1:4">
      <c r="A7" s="4" t="s">
        <v>836</v>
      </c>
      <c r="B7" s="6" t="n">
        <v>75</v>
      </c>
      <c r="C7" s="6" t="n">
        <v>112</v>
      </c>
      <c r="D7" s="6" t="n">
        <v>-1274</v>
      </c>
    </row>
    <row r="8" spans="1:4">
      <c r="A8" s="4" t="s">
        <v>837</v>
      </c>
      <c r="B8" s="5" t="n">
        <v>1178</v>
      </c>
      <c r="C8" s="5" t="n">
        <v>1318</v>
      </c>
      <c r="D8" s="5" t="n">
        <v>1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2</v>
      </c>
      <c r="D2" s="2" t="s">
        <v>125</v>
      </c>
    </row>
    <row r="3" spans="1:4">
      <c r="A3" s="3" t="s">
        <v>269</v>
      </c>
    </row>
    <row r="4" spans="1:4">
      <c r="A4" s="4" t="s">
        <v>839</v>
      </c>
      <c r="B4" s="5" t="n">
        <v>1257</v>
      </c>
      <c r="C4" s="5" t="n">
        <v>1064</v>
      </c>
      <c r="D4" s="5" t="n">
        <v>1387</v>
      </c>
    </row>
    <row r="5" spans="1:4">
      <c r="A5" s="4" t="s">
        <v>840</v>
      </c>
      <c r="B5" s="4" t="s">
        <v>841</v>
      </c>
      <c r="C5" s="4" t="s">
        <v>841</v>
      </c>
      <c r="D5" s="4" t="s">
        <v>842</v>
      </c>
    </row>
    <row r="6" spans="1:4">
      <c r="A6" s="4" t="s">
        <v>843</v>
      </c>
      <c r="B6" s="5" t="n">
        <v>138</v>
      </c>
      <c r="C6" s="5" t="n">
        <v>63</v>
      </c>
      <c r="D6" s="5" t="n">
        <v>-2</v>
      </c>
    </row>
    <row r="7" spans="1:4">
      <c r="A7" s="4" t="s">
        <v>844</v>
      </c>
      <c r="B7" s="4" t="s">
        <v>845</v>
      </c>
      <c r="C7" s="4" t="s">
        <v>846</v>
      </c>
      <c r="D7" s="4" t="s">
        <v>847</v>
      </c>
    </row>
    <row r="8" spans="1:4">
      <c r="A8" s="4" t="s">
        <v>848</v>
      </c>
      <c r="B8" s="5" t="n">
        <v>-24</v>
      </c>
      <c r="C8" s="5" t="n">
        <v>-27</v>
      </c>
      <c r="D8" s="5" t="n">
        <v>-58</v>
      </c>
    </row>
    <row r="9" spans="1:4">
      <c r="A9" s="4" t="s">
        <v>849</v>
      </c>
      <c r="B9" s="4" t="s">
        <v>850</v>
      </c>
      <c r="C9" s="4" t="s">
        <v>851</v>
      </c>
      <c r="D9" s="4" t="s">
        <v>852</v>
      </c>
    </row>
    <row r="10" spans="1:4">
      <c r="A10" s="4" t="s">
        <v>853</v>
      </c>
      <c r="B10" s="5" t="n">
        <v>0</v>
      </c>
      <c r="C10" s="5" t="n">
        <v>324</v>
      </c>
      <c r="D10" s="5" t="n">
        <v>0</v>
      </c>
    </row>
    <row r="11" spans="1:4">
      <c r="A11" s="4" t="s">
        <v>854</v>
      </c>
      <c r="B11" s="4" t="s">
        <v>855</v>
      </c>
      <c r="C11" s="4" t="s">
        <v>856</v>
      </c>
      <c r="D11" s="4" t="s">
        <v>855</v>
      </c>
    </row>
    <row r="12" spans="1:4">
      <c r="A12" s="4" t="s">
        <v>857</v>
      </c>
      <c r="B12" s="5" t="n">
        <v>0</v>
      </c>
      <c r="C12" s="5" t="n">
        <v>-28</v>
      </c>
      <c r="D12" s="5" t="n">
        <v>-1108</v>
      </c>
    </row>
    <row r="13" spans="1:4">
      <c r="A13" s="4" t="s">
        <v>858</v>
      </c>
      <c r="B13" s="4" t="s">
        <v>855</v>
      </c>
      <c r="C13" s="4" t="s">
        <v>859</v>
      </c>
      <c r="D13" s="4" t="s">
        <v>860</v>
      </c>
    </row>
    <row r="14" spans="1:4">
      <c r="A14" s="4" t="s">
        <v>861</v>
      </c>
      <c r="B14" s="5" t="n">
        <v>-193</v>
      </c>
      <c r="C14" s="5" t="n">
        <v>-78</v>
      </c>
      <c r="D14" s="5" t="n">
        <v>-98</v>
      </c>
    </row>
    <row r="15" spans="1:4">
      <c r="A15" s="4" t="s">
        <v>862</v>
      </c>
      <c r="B15" s="4" t="s">
        <v>863</v>
      </c>
      <c r="C15" s="4" t="s">
        <v>864</v>
      </c>
      <c r="D15" s="4" t="s">
        <v>865</v>
      </c>
    </row>
    <row r="16" spans="1:4">
      <c r="A16" s="4" t="s">
        <v>837</v>
      </c>
      <c r="B16" s="5" t="n">
        <v>1178</v>
      </c>
      <c r="C16" s="5" t="n">
        <v>1318</v>
      </c>
      <c r="D16" s="5" t="n">
        <v>121</v>
      </c>
    </row>
    <row r="17" spans="1:4">
      <c r="A17" s="4" t="s">
        <v>866</v>
      </c>
      <c r="B17" s="4" t="s">
        <v>867</v>
      </c>
      <c r="C17" s="4" t="s">
        <v>868</v>
      </c>
      <c r="D17" s="4" t="s">
        <v>8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62</v>
      </c>
    </row>
    <row r="3" spans="1:3">
      <c r="A3" s="3" t="s">
        <v>871</v>
      </c>
    </row>
    <row r="4" spans="1:3">
      <c r="A4" s="4" t="s">
        <v>872</v>
      </c>
      <c r="B4" s="5" t="n">
        <v>241</v>
      </c>
      <c r="C4" s="5" t="n">
        <v>190</v>
      </c>
    </row>
    <row r="5" spans="1:3">
      <c r="A5" s="4" t="s">
        <v>873</v>
      </c>
      <c r="B5" s="6" t="n">
        <v>1</v>
      </c>
      <c r="C5" s="6" t="n">
        <v>35</v>
      </c>
    </row>
    <row r="6" spans="1:3">
      <c r="A6" s="4" t="s">
        <v>874</v>
      </c>
      <c r="B6" s="6" t="n">
        <v>0</v>
      </c>
      <c r="C6" s="6" t="n">
        <v>50</v>
      </c>
    </row>
    <row r="7" spans="1:3">
      <c r="A7" s="4" t="s">
        <v>875</v>
      </c>
      <c r="B7" s="6" t="n">
        <v>-63</v>
      </c>
      <c r="C7" s="6" t="n">
        <v>-31</v>
      </c>
    </row>
    <row r="8" spans="1:3">
      <c r="A8" s="4" t="s">
        <v>876</v>
      </c>
      <c r="B8" s="6" t="n">
        <v>-33</v>
      </c>
      <c r="C8" s="6" t="n">
        <v>-3</v>
      </c>
    </row>
    <row r="9" spans="1:3">
      <c r="A9" s="4" t="s">
        <v>877</v>
      </c>
      <c r="B9" s="5" t="n">
        <v>146</v>
      </c>
      <c r="C9" s="5" t="n">
        <v>2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2</v>
      </c>
      <c r="D2" s="2" t="s">
        <v>125</v>
      </c>
    </row>
    <row r="3" spans="1:4">
      <c r="A3" s="3" t="s">
        <v>879</v>
      </c>
    </row>
    <row r="4" spans="1:4">
      <c r="A4" s="4" t="s">
        <v>880</v>
      </c>
      <c r="B4" s="5" t="n">
        <v>45</v>
      </c>
      <c r="C4" s="5" t="n">
        <v>95</v>
      </c>
    </row>
    <row r="5" spans="1:4">
      <c r="A5" s="4" t="s">
        <v>881</v>
      </c>
      <c r="B5" s="6" t="n">
        <v>0</v>
      </c>
      <c r="C5" s="6" t="n">
        <v>324</v>
      </c>
      <c r="D5" s="5" t="n">
        <v>0</v>
      </c>
    </row>
    <row r="6" spans="1:4">
      <c r="A6" s="4" t="s">
        <v>882</v>
      </c>
      <c r="B6" s="6" t="n">
        <v>0</v>
      </c>
      <c r="C6" s="6" t="n">
        <v>-28</v>
      </c>
      <c r="D6" s="6" t="n">
        <v>-1108</v>
      </c>
    </row>
    <row r="7" spans="1:4">
      <c r="A7" s="4" t="s">
        <v>244</v>
      </c>
      <c r="C7" s="6" t="n">
        <v>91</v>
      </c>
    </row>
    <row r="8" spans="1:4">
      <c r="A8" s="4" t="s">
        <v>883</v>
      </c>
      <c r="B8" s="6" t="n">
        <v>140</v>
      </c>
      <c r="C8" s="6" t="n">
        <v>237</v>
      </c>
    </row>
    <row r="9" spans="1:4">
      <c r="A9" s="4" t="s">
        <v>884</v>
      </c>
      <c r="B9" s="6" t="n">
        <v>2</v>
      </c>
    </row>
    <row r="10" spans="1:4">
      <c r="A10" s="4" t="s">
        <v>885</v>
      </c>
      <c r="D10" s="6" t="n">
        <v>310</v>
      </c>
    </row>
    <row r="11" spans="1:4">
      <c r="A11" s="4" t="s">
        <v>886</v>
      </c>
      <c r="B11" s="6" t="n">
        <v>26</v>
      </c>
      <c r="C11" s="6" t="n">
        <v>37</v>
      </c>
    </row>
    <row r="12" spans="1:4">
      <c r="A12" s="4" t="s">
        <v>887</v>
      </c>
      <c r="B12" s="6" t="n">
        <v>-11</v>
      </c>
      <c r="C12" s="6" t="n">
        <v>15</v>
      </c>
      <c r="D12" s="6" t="n">
        <v>3</v>
      </c>
    </row>
    <row r="13" spans="1:4">
      <c r="A13" s="4" t="s">
        <v>888</v>
      </c>
      <c r="B13" s="6" t="n">
        <v>-9</v>
      </c>
    </row>
    <row r="14" spans="1:4">
      <c r="A14" s="4" t="s">
        <v>889</v>
      </c>
      <c r="B14" s="6" t="n">
        <v>-102</v>
      </c>
    </row>
    <row r="15" spans="1:4">
      <c r="A15" s="4" t="s">
        <v>890</v>
      </c>
      <c r="B15" s="6" t="n">
        <v>8</v>
      </c>
    </row>
    <row r="16" spans="1:4">
      <c r="A16" s="4" t="s">
        <v>891</v>
      </c>
      <c r="B16" s="5" t="n">
        <v>1403</v>
      </c>
      <c r="C16" s="6" t="n">
        <v>738</v>
      </c>
      <c r="D16" s="6" t="n">
        <v>1503</v>
      </c>
    </row>
    <row r="17" spans="1:4">
      <c r="A17" s="4" t="s">
        <v>892</v>
      </c>
    </row>
    <row r="18" spans="1:4">
      <c r="A18" s="3" t="s">
        <v>879</v>
      </c>
    </row>
    <row r="19" spans="1:4">
      <c r="A19" s="4" t="s">
        <v>882</v>
      </c>
      <c r="D19" s="5" t="n">
        <v>-1108</v>
      </c>
    </row>
    <row r="20" spans="1:4">
      <c r="A20" s="4" t="s">
        <v>893</v>
      </c>
      <c r="D20" s="7" t="n">
        <v>-4.14</v>
      </c>
    </row>
    <row r="21" spans="1:4">
      <c r="A21" s="4" t="s">
        <v>894</v>
      </c>
    </row>
    <row r="22" spans="1:4">
      <c r="A22" s="3" t="s">
        <v>879</v>
      </c>
    </row>
    <row r="23" spans="1:4">
      <c r="A23" s="4" t="s">
        <v>881</v>
      </c>
      <c r="C23" s="5" t="n">
        <v>324</v>
      </c>
    </row>
    <row r="24" spans="1:4">
      <c r="A24" s="4" t="s">
        <v>893</v>
      </c>
      <c r="C24" s="7" t="n">
        <v>1.23</v>
      </c>
    </row>
    <row r="25" spans="1:4">
      <c r="A25" s="4" t="s">
        <v>895</v>
      </c>
    </row>
    <row r="26" spans="1:4">
      <c r="A26" s="3" t="s">
        <v>879</v>
      </c>
    </row>
    <row r="27" spans="1:4">
      <c r="A27" s="4" t="s">
        <v>896</v>
      </c>
      <c r="B27" s="4" t="s">
        <v>897</v>
      </c>
    </row>
    <row r="28" spans="1:4">
      <c r="A28" s="4" t="s">
        <v>898</v>
      </c>
    </row>
    <row r="29" spans="1:4">
      <c r="A29" s="3" t="s">
        <v>879</v>
      </c>
    </row>
    <row r="30" spans="1:4">
      <c r="A30" s="4" t="s">
        <v>896</v>
      </c>
      <c r="B30" s="4" t="s">
        <v>8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2</v>
      </c>
    </row>
    <row r="2" spans="1:3">
      <c r="A2" s="3" t="s">
        <v>901</v>
      </c>
    </row>
    <row r="3" spans="1:3">
      <c r="A3" s="4" t="s">
        <v>902</v>
      </c>
      <c r="B3" s="5" t="n">
        <v>6479</v>
      </c>
      <c r="C3" s="5" t="n">
        <v>5548</v>
      </c>
    </row>
    <row r="4" spans="1:3">
      <c r="A4" s="4" t="s">
        <v>903</v>
      </c>
      <c r="B4" s="6" t="n">
        <v>-3346</v>
      </c>
      <c r="C4" s="6" t="n">
        <v>-2813</v>
      </c>
    </row>
    <row r="5" spans="1:3">
      <c r="A5" s="4" t="s">
        <v>79</v>
      </c>
      <c r="B5" s="6" t="n">
        <v>3133</v>
      </c>
      <c r="C5" s="6" t="n">
        <v>2735</v>
      </c>
    </row>
    <row r="6" spans="1:3">
      <c r="A6" s="4" t="s">
        <v>904</v>
      </c>
    </row>
    <row r="7" spans="1:3">
      <c r="A7" s="3" t="s">
        <v>901</v>
      </c>
    </row>
    <row r="8" spans="1:3">
      <c r="A8" s="4" t="s">
        <v>902</v>
      </c>
      <c r="B8" s="6" t="n">
        <v>4314</v>
      </c>
      <c r="C8" s="6" t="n">
        <v>3532</v>
      </c>
    </row>
    <row r="9" spans="1:3">
      <c r="A9" s="4" t="s">
        <v>905</v>
      </c>
    </row>
    <row r="10" spans="1:3">
      <c r="A10" s="3" t="s">
        <v>901</v>
      </c>
    </row>
    <row r="11" spans="1:3">
      <c r="A11" s="4" t="s">
        <v>902</v>
      </c>
      <c r="B11" s="6" t="n">
        <v>1264</v>
      </c>
      <c r="C11" s="6" t="n">
        <v>1266</v>
      </c>
    </row>
    <row r="12" spans="1:3">
      <c r="A12" s="4" t="s">
        <v>906</v>
      </c>
    </row>
    <row r="13" spans="1:3">
      <c r="A13" s="3" t="s">
        <v>901</v>
      </c>
    </row>
    <row r="14" spans="1:3">
      <c r="A14" s="4" t="s">
        <v>902</v>
      </c>
      <c r="B14" s="6" t="n">
        <v>715</v>
      </c>
      <c r="C14" s="6" t="n">
        <v>563</v>
      </c>
    </row>
    <row r="15" spans="1:3">
      <c r="A15" s="4" t="s">
        <v>907</v>
      </c>
    </row>
    <row r="16" spans="1:3">
      <c r="A16" s="3" t="s">
        <v>901</v>
      </c>
    </row>
    <row r="17" spans="1:3">
      <c r="A17" s="4" t="s">
        <v>902</v>
      </c>
      <c r="B17" s="6" t="n">
        <v>169</v>
      </c>
      <c r="C17" s="6" t="n">
        <v>169</v>
      </c>
    </row>
    <row r="18" spans="1:3">
      <c r="A18" s="4" t="s">
        <v>908</v>
      </c>
    </row>
    <row r="19" spans="1:3">
      <c r="A19" s="3" t="s">
        <v>901</v>
      </c>
    </row>
    <row r="20" spans="1:3">
      <c r="A20" s="4" t="s">
        <v>902</v>
      </c>
      <c r="B20" s="5" t="n">
        <v>17</v>
      </c>
      <c r="C20" s="5" t="n">
        <v>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9</v>
      </c>
      <c r="B1" s="2" t="s">
        <v>1</v>
      </c>
    </row>
    <row r="2" spans="1:4">
      <c r="B2" s="2" t="s">
        <v>2</v>
      </c>
      <c r="C2" s="2" t="s">
        <v>62</v>
      </c>
      <c r="D2" s="2" t="s">
        <v>125</v>
      </c>
    </row>
    <row r="3" spans="1:4">
      <c r="A3" s="3" t="s">
        <v>901</v>
      </c>
    </row>
    <row r="4" spans="1:4">
      <c r="A4" s="4" t="s">
        <v>178</v>
      </c>
      <c r="B4" s="5" t="n">
        <v>147</v>
      </c>
      <c r="C4" s="5" t="n">
        <v>124</v>
      </c>
      <c r="D4" s="5" t="n">
        <v>111</v>
      </c>
    </row>
    <row r="5" spans="1:4">
      <c r="A5" s="4" t="s">
        <v>910</v>
      </c>
      <c r="B5" s="6" t="n">
        <v>528</v>
      </c>
      <c r="C5" s="6" t="n">
        <v>528</v>
      </c>
      <c r="D5" s="6" t="n">
        <v>490</v>
      </c>
    </row>
    <row r="6" spans="1:4">
      <c r="A6" s="4" t="s">
        <v>911</v>
      </c>
      <c r="B6" s="6" t="n">
        <v>450</v>
      </c>
      <c r="C6" s="6" t="n">
        <v>465</v>
      </c>
      <c r="D6" s="5" t="n">
        <v>435</v>
      </c>
    </row>
    <row r="7" spans="1:4">
      <c r="A7" s="4" t="s">
        <v>912</v>
      </c>
      <c r="B7" s="5" t="n">
        <v>3939</v>
      </c>
      <c r="C7" s="5" t="n">
        <v>32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62</v>
      </c>
    </row>
    <row r="3" spans="1:3">
      <c r="A3" s="3" t="s">
        <v>914</v>
      </c>
    </row>
    <row r="4" spans="1:3">
      <c r="A4" s="4" t="s">
        <v>915</v>
      </c>
      <c r="B4" s="5" t="n">
        <v>20504</v>
      </c>
      <c r="C4" s="5" t="n">
        <v>19231</v>
      </c>
    </row>
    <row r="5" spans="1:3">
      <c r="A5" s="4" t="s">
        <v>916</v>
      </c>
      <c r="C5" s="6" t="n">
        <v>1285</v>
      </c>
    </row>
    <row r="6" spans="1:3">
      <c r="A6" s="4" t="s">
        <v>917</v>
      </c>
      <c r="B6" s="6" t="n">
        <v>-4</v>
      </c>
      <c r="C6" s="6" t="n">
        <v>-12</v>
      </c>
    </row>
    <row r="7" spans="1:3">
      <c r="A7" s="4" t="s">
        <v>918</v>
      </c>
      <c r="B7" s="6" t="n">
        <v>20500</v>
      </c>
      <c r="C7" s="6" t="n">
        <v>20504</v>
      </c>
    </row>
    <row r="8" spans="1:3">
      <c r="A8" s="4" t="s">
        <v>919</v>
      </c>
      <c r="B8" s="6" t="n">
        <v>-41</v>
      </c>
    </row>
    <row r="9" spans="1:3">
      <c r="A9" s="4" t="s">
        <v>920</v>
      </c>
    </row>
    <row r="10" spans="1:3">
      <c r="A10" s="3" t="s">
        <v>914</v>
      </c>
    </row>
    <row r="11" spans="1:3">
      <c r="A11" s="4" t="s">
        <v>915</v>
      </c>
      <c r="B11" s="6" t="n">
        <v>11551</v>
      </c>
      <c r="C11" s="6" t="n">
        <v>11818</v>
      </c>
    </row>
    <row r="12" spans="1:3">
      <c r="A12" s="4" t="s">
        <v>916</v>
      </c>
      <c r="C12" s="6" t="n">
        <v>0</v>
      </c>
    </row>
    <row r="13" spans="1:3">
      <c r="A13" s="4" t="s">
        <v>917</v>
      </c>
      <c r="B13" s="6" t="n">
        <v>0</v>
      </c>
      <c r="C13" s="6" t="n">
        <v>-267</v>
      </c>
    </row>
    <row r="14" spans="1:3">
      <c r="A14" s="4" t="s">
        <v>918</v>
      </c>
      <c r="B14" s="6" t="n">
        <v>11551</v>
      </c>
      <c r="C14" s="6" t="n">
        <v>11551</v>
      </c>
    </row>
    <row r="15" spans="1:3">
      <c r="A15" s="4" t="s">
        <v>919</v>
      </c>
      <c r="B15" s="6" t="n">
        <v>-41</v>
      </c>
    </row>
    <row r="16" spans="1:3">
      <c r="A16" s="4" t="s">
        <v>921</v>
      </c>
    </row>
    <row r="17" spans="1:3">
      <c r="A17" s="3" t="s">
        <v>914</v>
      </c>
    </row>
    <row r="18" spans="1:3">
      <c r="A18" s="4" t="s">
        <v>915</v>
      </c>
      <c r="B18" s="6" t="n">
        <v>8953</v>
      </c>
      <c r="C18" s="6" t="n">
        <v>7402</v>
      </c>
    </row>
    <row r="19" spans="1:3">
      <c r="A19" s="4" t="s">
        <v>916</v>
      </c>
      <c r="C19" s="6" t="n">
        <v>1285</v>
      </c>
    </row>
    <row r="20" spans="1:3">
      <c r="A20" s="4" t="s">
        <v>917</v>
      </c>
      <c r="B20" s="6" t="n">
        <v>-674</v>
      </c>
      <c r="C20" s="6" t="n">
        <v>266</v>
      </c>
    </row>
    <row r="21" spans="1:3">
      <c r="A21" s="4" t="s">
        <v>918</v>
      </c>
      <c r="B21" s="6" t="n">
        <v>8279</v>
      </c>
      <c r="C21" s="6" t="n">
        <v>8953</v>
      </c>
    </row>
    <row r="22" spans="1:3">
      <c r="A22" s="4" t="s">
        <v>919</v>
      </c>
      <c r="B22" s="6" t="n">
        <v>0</v>
      </c>
    </row>
    <row r="23" spans="1:3">
      <c r="A23" s="4" t="s">
        <v>922</v>
      </c>
    </row>
    <row r="24" spans="1:3">
      <c r="A24" s="3" t="s">
        <v>914</v>
      </c>
    </row>
    <row r="25" spans="1:3">
      <c r="A25" s="4" t="s">
        <v>915</v>
      </c>
      <c r="B25" s="6" t="n">
        <v>0</v>
      </c>
      <c r="C25" s="6" t="n">
        <v>11</v>
      </c>
    </row>
    <row r="26" spans="1:3">
      <c r="A26" s="4" t="s">
        <v>916</v>
      </c>
      <c r="C26" s="6" t="n">
        <v>0</v>
      </c>
    </row>
    <row r="27" spans="1:3">
      <c r="A27" s="4" t="s">
        <v>917</v>
      </c>
      <c r="B27" s="6" t="n">
        <v>670</v>
      </c>
      <c r="C27" s="6" t="n">
        <v>-11</v>
      </c>
    </row>
    <row r="28" spans="1:3">
      <c r="A28" s="4" t="s">
        <v>918</v>
      </c>
      <c r="B28" s="6" t="n">
        <v>670</v>
      </c>
      <c r="C28" s="5" t="n">
        <v>0</v>
      </c>
    </row>
    <row r="29" spans="1:3">
      <c r="A29" s="4" t="s">
        <v>919</v>
      </c>
      <c r="B29"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2</v>
      </c>
    </row>
    <row r="2" spans="1:3">
      <c r="A2" s="3" t="s">
        <v>924</v>
      </c>
    </row>
    <row r="3" spans="1:3">
      <c r="A3" s="4" t="s">
        <v>925</v>
      </c>
      <c r="B3" s="5" t="n">
        <v>5080</v>
      </c>
      <c r="C3" s="5" t="n">
        <v>5075</v>
      </c>
    </row>
    <row r="4" spans="1:3">
      <c r="A4" s="4" t="s">
        <v>926</v>
      </c>
      <c r="B4" s="6" t="n">
        <v>-3696</v>
      </c>
      <c r="C4" s="6" t="n">
        <v>-3358</v>
      </c>
    </row>
    <row r="5" spans="1:3">
      <c r="A5" s="4" t="s">
        <v>927</v>
      </c>
      <c r="B5" s="6" t="n">
        <v>1384</v>
      </c>
      <c r="C5" s="6" t="n">
        <v>1717</v>
      </c>
    </row>
    <row r="6" spans="1:3">
      <c r="A6" s="4" t="s">
        <v>928</v>
      </c>
      <c r="B6" s="6" t="n">
        <v>7290</v>
      </c>
      <c r="C6" s="6" t="n">
        <v>7290</v>
      </c>
    </row>
    <row r="7" spans="1:3">
      <c r="A7" s="4" t="s">
        <v>929</v>
      </c>
      <c r="B7" s="6" t="n">
        <v>7290</v>
      </c>
      <c r="C7" s="6" t="n">
        <v>7290</v>
      </c>
    </row>
    <row r="8" spans="1:3">
      <c r="A8" s="4" t="s">
        <v>930</v>
      </c>
      <c r="B8" s="6" t="n">
        <v>12370</v>
      </c>
      <c r="C8" s="6" t="n">
        <v>12365</v>
      </c>
    </row>
    <row r="9" spans="1:3">
      <c r="A9" s="4" t="s">
        <v>931</v>
      </c>
      <c r="B9" s="6" t="n">
        <v>-3696</v>
      </c>
      <c r="C9" s="6" t="n">
        <v>-3358</v>
      </c>
    </row>
    <row r="10" spans="1:3">
      <c r="A10" s="4" t="s">
        <v>932</v>
      </c>
      <c r="B10" s="6" t="n">
        <v>8674</v>
      </c>
      <c r="C10" s="6" t="n">
        <v>9007</v>
      </c>
    </row>
    <row r="11" spans="1:3">
      <c r="A11" s="4" t="s">
        <v>933</v>
      </c>
    </row>
    <row r="12" spans="1:3">
      <c r="A12" s="3" t="s">
        <v>924</v>
      </c>
    </row>
    <row r="13" spans="1:3">
      <c r="A13" s="4" t="s">
        <v>928</v>
      </c>
      <c r="B13" s="6" t="n">
        <v>6299</v>
      </c>
      <c r="C13" s="6" t="n">
        <v>6299</v>
      </c>
    </row>
    <row r="14" spans="1:3">
      <c r="A14" s="4" t="s">
        <v>929</v>
      </c>
      <c r="B14" s="6" t="n">
        <v>6299</v>
      </c>
      <c r="C14" s="6" t="n">
        <v>6299</v>
      </c>
    </row>
    <row r="15" spans="1:3">
      <c r="A15" s="4" t="s">
        <v>934</v>
      </c>
    </row>
    <row r="16" spans="1:3">
      <c r="A16" s="3" t="s">
        <v>924</v>
      </c>
    </row>
    <row r="17" spans="1:3">
      <c r="A17" s="4" t="s">
        <v>928</v>
      </c>
      <c r="B17" s="6" t="n">
        <v>991</v>
      </c>
      <c r="C17" s="6" t="n">
        <v>991</v>
      </c>
    </row>
    <row r="18" spans="1:3">
      <c r="A18" s="4" t="s">
        <v>929</v>
      </c>
      <c r="B18" s="6" t="n">
        <v>991</v>
      </c>
      <c r="C18" s="6" t="n">
        <v>991</v>
      </c>
    </row>
    <row r="19" spans="1:3">
      <c r="A19" s="4" t="s">
        <v>935</v>
      </c>
    </row>
    <row r="20" spans="1:3">
      <c r="A20" s="3" t="s">
        <v>924</v>
      </c>
    </row>
    <row r="21" spans="1:3">
      <c r="A21" s="4" t="s">
        <v>925</v>
      </c>
      <c r="B21" s="6" t="n">
        <v>4500</v>
      </c>
      <c r="C21" s="6" t="n">
        <v>4495</v>
      </c>
    </row>
    <row r="22" spans="1:3">
      <c r="A22" s="4" t="s">
        <v>926</v>
      </c>
      <c r="B22" s="6" t="n">
        <v>-3469</v>
      </c>
      <c r="C22" s="6" t="n">
        <v>-3185</v>
      </c>
    </row>
    <row r="23" spans="1:3">
      <c r="A23" s="4" t="s">
        <v>927</v>
      </c>
      <c r="B23" s="6" t="n">
        <v>1031</v>
      </c>
      <c r="C23" s="6" t="n">
        <v>1310</v>
      </c>
    </row>
    <row r="24" spans="1:3">
      <c r="A24" s="4" t="s">
        <v>936</v>
      </c>
    </row>
    <row r="25" spans="1:3">
      <c r="A25" s="3" t="s">
        <v>924</v>
      </c>
    </row>
    <row r="26" spans="1:3">
      <c r="A26" s="4" t="s">
        <v>925</v>
      </c>
      <c r="B26" s="6" t="n">
        <v>228</v>
      </c>
      <c r="C26" s="6" t="n">
        <v>228</v>
      </c>
    </row>
    <row r="27" spans="1:3">
      <c r="A27" s="4" t="s">
        <v>926</v>
      </c>
      <c r="B27" s="6" t="n">
        <v>-98</v>
      </c>
      <c r="C27" s="6" t="n">
        <v>-85</v>
      </c>
    </row>
    <row r="28" spans="1:3">
      <c r="A28" s="4" t="s">
        <v>927</v>
      </c>
      <c r="B28" s="6" t="n">
        <v>130</v>
      </c>
      <c r="C28" s="6" t="n">
        <v>143</v>
      </c>
    </row>
    <row r="29" spans="1:3">
      <c r="A29" s="4" t="s">
        <v>922</v>
      </c>
    </row>
    <row r="30" spans="1:3">
      <c r="A30" s="3" t="s">
        <v>924</v>
      </c>
    </row>
    <row r="31" spans="1:3">
      <c r="A31" s="4" t="s">
        <v>925</v>
      </c>
      <c r="B31" s="6" t="n">
        <v>352</v>
      </c>
      <c r="C31" s="6" t="n">
        <v>352</v>
      </c>
    </row>
    <row r="32" spans="1:3">
      <c r="A32" s="4" t="s">
        <v>926</v>
      </c>
      <c r="B32" s="6" t="n">
        <v>-129</v>
      </c>
      <c r="C32" s="6" t="n">
        <v>-88</v>
      </c>
    </row>
    <row r="33" spans="1:3">
      <c r="A33" s="4" t="s">
        <v>927</v>
      </c>
      <c r="B33" s="5" t="n">
        <v>223</v>
      </c>
      <c r="C33" s="5" t="n">
        <v>2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937</v>
      </c>
      <c r="B1" s="2" t="s">
        <v>938</v>
      </c>
    </row>
    <row r="2" spans="1:2">
      <c r="A2" s="3" t="s">
        <v>275</v>
      </c>
    </row>
    <row r="3" spans="1:2">
      <c r="A3" s="4" t="s">
        <v>939</v>
      </c>
      <c r="B3" s="5" t="n">
        <v>290</v>
      </c>
    </row>
    <row r="4" spans="1:2">
      <c r="A4" s="4" t="s">
        <v>940</v>
      </c>
      <c r="B4" s="6" t="n">
        <v>244</v>
      </c>
    </row>
    <row r="5" spans="1:2">
      <c r="A5" s="4" t="s">
        <v>941</v>
      </c>
      <c r="B5" s="6" t="n">
        <v>195</v>
      </c>
    </row>
    <row r="6" spans="1:2">
      <c r="A6" s="4" t="s">
        <v>942</v>
      </c>
      <c r="B6" s="6" t="n">
        <v>162</v>
      </c>
    </row>
    <row r="7" spans="1:2">
      <c r="A7" s="4" t="s">
        <v>943</v>
      </c>
      <c r="B7" s="5" t="n">
        <v>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2</v>
      </c>
      <c r="D2" s="2" t="s">
        <v>125</v>
      </c>
    </row>
    <row r="3" spans="1:4">
      <c r="A3" s="4" t="s">
        <v>945</v>
      </c>
    </row>
    <row r="4" spans="1:4">
      <c r="A4" s="3" t="s">
        <v>946</v>
      </c>
    </row>
    <row r="5" spans="1:4">
      <c r="A5" s="4" t="s">
        <v>947</v>
      </c>
      <c r="B5" s="5" t="n">
        <v>1743</v>
      </c>
      <c r="C5" s="5" t="n">
        <v>1872</v>
      </c>
    </row>
    <row r="6" spans="1:4">
      <c r="A6" s="4" t="s">
        <v>948</v>
      </c>
      <c r="B6" s="6" t="n">
        <v>0</v>
      </c>
      <c r="C6" s="6" t="n">
        <v>8</v>
      </c>
      <c r="D6" s="5" t="n">
        <v>10</v>
      </c>
    </row>
    <row r="7" spans="1:4">
      <c r="A7" s="4" t="s">
        <v>949</v>
      </c>
      <c r="B7" s="6" t="n">
        <v>62</v>
      </c>
      <c r="C7" s="6" t="n">
        <v>55</v>
      </c>
      <c r="D7" s="6" t="n">
        <v>66</v>
      </c>
    </row>
    <row r="8" spans="1:4">
      <c r="A8" s="4" t="s">
        <v>950</v>
      </c>
      <c r="B8" s="6" t="n">
        <v>200</v>
      </c>
      <c r="C8" s="6" t="n">
        <v>-70</v>
      </c>
    </row>
    <row r="9" spans="1:4">
      <c r="A9" s="4" t="s">
        <v>951</v>
      </c>
      <c r="B9" s="6" t="n">
        <v>-125</v>
      </c>
      <c r="C9" s="6" t="n">
        <v>-122</v>
      </c>
    </row>
    <row r="10" spans="1:4">
      <c r="A10" s="4" t="s">
        <v>952</v>
      </c>
      <c r="B10" s="6" t="n">
        <v>1880</v>
      </c>
      <c r="C10" s="6" t="n">
        <v>1743</v>
      </c>
      <c r="D10" s="6" t="n">
        <v>1872</v>
      </c>
    </row>
    <row r="11" spans="1:4">
      <c r="A11" s="4" t="s">
        <v>953</v>
      </c>
    </row>
    <row r="12" spans="1:4">
      <c r="A12" s="3" t="s">
        <v>946</v>
      </c>
    </row>
    <row r="13" spans="1:4">
      <c r="A13" s="4" t="s">
        <v>947</v>
      </c>
      <c r="B13" s="6" t="n">
        <v>431</v>
      </c>
      <c r="C13" s="6" t="n">
        <v>524</v>
      </c>
    </row>
    <row r="14" spans="1:4">
      <c r="A14" s="4" t="s">
        <v>948</v>
      </c>
      <c r="B14" s="6" t="n">
        <v>1</v>
      </c>
      <c r="C14" s="6" t="n">
        <v>1</v>
      </c>
      <c r="D14" s="6" t="n">
        <v>1</v>
      </c>
    </row>
    <row r="15" spans="1:4">
      <c r="A15" s="4" t="s">
        <v>949</v>
      </c>
      <c r="B15" s="6" t="n">
        <v>15</v>
      </c>
      <c r="C15" s="6" t="n">
        <v>15</v>
      </c>
      <c r="D15" s="6" t="n">
        <v>21</v>
      </c>
    </row>
    <row r="16" spans="1:4">
      <c r="A16" s="4" t="s">
        <v>950</v>
      </c>
      <c r="B16" s="6" t="n">
        <v>5</v>
      </c>
      <c r="C16" s="6" t="n">
        <v>-57</v>
      </c>
    </row>
    <row r="17" spans="1:4">
      <c r="A17" s="4" t="s">
        <v>951</v>
      </c>
      <c r="B17" s="6" t="n">
        <v>-29</v>
      </c>
      <c r="C17" s="6" t="n">
        <v>-52</v>
      </c>
    </row>
    <row r="18" spans="1:4">
      <c r="A18" s="4" t="s">
        <v>952</v>
      </c>
      <c r="B18" s="5" t="n">
        <v>423</v>
      </c>
      <c r="C18" s="5" t="n">
        <v>431</v>
      </c>
      <c r="D18" s="5" t="n">
        <v>5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62</v>
      </c>
    </row>
    <row r="3" spans="1:3">
      <c r="A3" s="4" t="s">
        <v>945</v>
      </c>
    </row>
    <row r="4" spans="1:3">
      <c r="A4" s="3" t="s">
        <v>955</v>
      </c>
    </row>
    <row r="5" spans="1:3">
      <c r="A5" s="4" t="s">
        <v>790</v>
      </c>
      <c r="B5" s="5" t="n">
        <v>1818</v>
      </c>
      <c r="C5" s="5" t="n">
        <v>2012</v>
      </c>
    </row>
    <row r="6" spans="1:3">
      <c r="A6" s="4" t="s">
        <v>956</v>
      </c>
      <c r="B6" s="6" t="n">
        <v>329</v>
      </c>
      <c r="C6" s="6" t="n">
        <v>-76</v>
      </c>
    </row>
    <row r="7" spans="1:3">
      <c r="A7" s="4" t="s">
        <v>957</v>
      </c>
      <c r="B7" s="6" t="n">
        <v>4</v>
      </c>
      <c r="C7" s="6" t="n">
        <v>4</v>
      </c>
    </row>
    <row r="8" spans="1:3">
      <c r="A8" s="4" t="s">
        <v>951</v>
      </c>
      <c r="B8" s="6" t="n">
        <v>-125</v>
      </c>
      <c r="C8" s="6" t="n">
        <v>-122</v>
      </c>
    </row>
    <row r="9" spans="1:3">
      <c r="A9" s="4" t="s">
        <v>797</v>
      </c>
      <c r="B9" s="6" t="n">
        <v>2026</v>
      </c>
      <c r="C9" s="6" t="n">
        <v>1818</v>
      </c>
    </row>
    <row r="10" spans="1:3">
      <c r="A10" s="4" t="s">
        <v>953</v>
      </c>
    </row>
    <row r="11" spans="1:3">
      <c r="A11" s="3" t="s">
        <v>955</v>
      </c>
    </row>
    <row r="12" spans="1:3">
      <c r="A12" s="4" t="s">
        <v>790</v>
      </c>
      <c r="B12" s="6" t="n">
        <v>336</v>
      </c>
      <c r="C12" s="6" t="n">
        <v>356</v>
      </c>
    </row>
    <row r="13" spans="1:3">
      <c r="A13" s="4" t="s">
        <v>956</v>
      </c>
      <c r="B13" s="6" t="n">
        <v>55</v>
      </c>
      <c r="C13" s="6" t="n">
        <v>-17</v>
      </c>
    </row>
    <row r="14" spans="1:3">
      <c r="A14" s="4" t="s">
        <v>957</v>
      </c>
      <c r="B14" s="6" t="n">
        <v>5</v>
      </c>
      <c r="C14" s="6" t="n">
        <v>49</v>
      </c>
    </row>
    <row r="15" spans="1:3">
      <c r="A15" s="4" t="s">
        <v>951</v>
      </c>
      <c r="B15" s="6" t="n">
        <v>-29</v>
      </c>
      <c r="C15" s="6" t="n">
        <v>-52</v>
      </c>
    </row>
    <row r="16" spans="1:3">
      <c r="A16" s="4" t="s">
        <v>797</v>
      </c>
      <c r="B16" s="5" t="n">
        <v>367</v>
      </c>
      <c r="C16" s="5" t="n">
        <v>3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2</v>
      </c>
    </row>
    <row r="2" spans="1:3">
      <c r="A2" s="4" t="s">
        <v>945</v>
      </c>
    </row>
    <row r="3" spans="1:3">
      <c r="A3" s="3" t="s">
        <v>959</v>
      </c>
    </row>
    <row r="4" spans="1:3">
      <c r="A4" s="4" t="s">
        <v>960</v>
      </c>
      <c r="B4" s="5" t="n">
        <v>212</v>
      </c>
      <c r="C4" s="5" t="n">
        <v>134</v>
      </c>
    </row>
    <row r="5" spans="1:3">
      <c r="A5" s="4" t="s">
        <v>961</v>
      </c>
      <c r="B5" s="6" t="n">
        <v>-6</v>
      </c>
      <c r="C5" s="6" t="n">
        <v>-6</v>
      </c>
    </row>
    <row r="6" spans="1:3">
      <c r="A6" s="4" t="s">
        <v>962</v>
      </c>
      <c r="B6" s="6" t="n">
        <v>-60</v>
      </c>
      <c r="C6" s="6" t="n">
        <v>-53</v>
      </c>
    </row>
    <row r="7" spans="1:3">
      <c r="A7" s="4" t="s">
        <v>963</v>
      </c>
      <c r="B7" s="6" t="n">
        <v>146</v>
      </c>
      <c r="C7" s="6" t="n">
        <v>75</v>
      </c>
    </row>
    <row r="8" spans="1:3">
      <c r="A8" s="4" t="s">
        <v>953</v>
      </c>
    </row>
    <row r="9" spans="1:3">
      <c r="A9" s="3" t="s">
        <v>959</v>
      </c>
    </row>
    <row r="10" spans="1:3">
      <c r="A10" s="4" t="s">
        <v>960</v>
      </c>
      <c r="B10" s="6" t="n">
        <v>0</v>
      </c>
      <c r="C10" s="6" t="n">
        <v>0</v>
      </c>
    </row>
    <row r="11" spans="1:3">
      <c r="A11" s="4" t="s">
        <v>961</v>
      </c>
      <c r="B11" s="6" t="n">
        <v>0</v>
      </c>
      <c r="C11" s="6" t="n">
        <v>0</v>
      </c>
    </row>
    <row r="12" spans="1:3">
      <c r="A12" s="4" t="s">
        <v>962</v>
      </c>
      <c r="B12" s="6" t="n">
        <v>-56</v>
      </c>
      <c r="C12" s="6" t="n">
        <v>-95</v>
      </c>
    </row>
    <row r="13" spans="1:3">
      <c r="A13" s="4" t="s">
        <v>963</v>
      </c>
      <c r="B13" s="5" t="n">
        <v>-56</v>
      </c>
      <c r="C13" s="5" t="n">
        <v>-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2</v>
      </c>
    </row>
    <row r="2" spans="1:3">
      <c r="A2" s="3" t="s">
        <v>959</v>
      </c>
    </row>
    <row r="3" spans="1:3">
      <c r="A3" s="4" t="s">
        <v>965</v>
      </c>
      <c r="B3" s="5" t="n">
        <v>734</v>
      </c>
      <c r="C3" s="5" t="n">
        <v>751</v>
      </c>
    </row>
    <row r="4" spans="1:3">
      <c r="A4" s="4" t="s">
        <v>966</v>
      </c>
      <c r="B4" s="6" t="n">
        <v>1</v>
      </c>
      <c r="C4" s="6" t="n">
        <v>1</v>
      </c>
    </row>
    <row r="5" spans="1:3">
      <c r="A5" s="4" t="s">
        <v>945</v>
      </c>
    </row>
    <row r="6" spans="1:3">
      <c r="A6" s="3" t="s">
        <v>959</v>
      </c>
    </row>
    <row r="7" spans="1:3">
      <c r="A7" s="4" t="s">
        <v>965</v>
      </c>
      <c r="B7" s="6" t="n">
        <v>734</v>
      </c>
      <c r="C7" s="6" t="n">
        <v>751</v>
      </c>
    </row>
    <row r="8" spans="1:3">
      <c r="A8" s="4" t="s">
        <v>966</v>
      </c>
      <c r="B8" s="6" t="n">
        <v>1</v>
      </c>
      <c r="C8" s="6" t="n">
        <v>1</v>
      </c>
    </row>
    <row r="9" spans="1:3">
      <c r="A9" s="4" t="s">
        <v>967</v>
      </c>
      <c r="B9" s="6" t="n">
        <v>735</v>
      </c>
      <c r="C9" s="6" t="n">
        <v>752</v>
      </c>
    </row>
    <row r="10" spans="1:3">
      <c r="A10" s="4" t="s">
        <v>953</v>
      </c>
    </row>
    <row r="11" spans="1:3">
      <c r="A11" s="3" t="s">
        <v>959</v>
      </c>
    </row>
    <row r="12" spans="1:3">
      <c r="A12" s="4" t="s">
        <v>965</v>
      </c>
      <c r="B12" s="6" t="n">
        <v>25</v>
      </c>
      <c r="C12" s="6" t="n">
        <v>58</v>
      </c>
    </row>
    <row r="13" spans="1:3">
      <c r="A13" s="4" t="s">
        <v>966</v>
      </c>
      <c r="B13" s="6" t="n">
        <v>-19</v>
      </c>
      <c r="C13" s="6" t="n">
        <v>-34</v>
      </c>
    </row>
    <row r="14" spans="1:3">
      <c r="A14" s="4" t="s">
        <v>967</v>
      </c>
      <c r="B14" s="5" t="n">
        <v>6</v>
      </c>
      <c r="C14" s="5" t="n">
        <v>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62</v>
      </c>
    </row>
    <row r="3" spans="1:3">
      <c r="A3" s="4" t="s">
        <v>945</v>
      </c>
    </row>
    <row r="4" spans="1:3">
      <c r="A4" s="3" t="s">
        <v>959</v>
      </c>
    </row>
    <row r="5" spans="1:3">
      <c r="A5" s="4" t="s">
        <v>969</v>
      </c>
      <c r="B5" s="4" t="s">
        <v>970</v>
      </c>
      <c r="C5" s="4" t="s">
        <v>971</v>
      </c>
    </row>
    <row r="6" spans="1:3">
      <c r="A6" s="4" t="s">
        <v>972</v>
      </c>
      <c r="B6" s="4" t="s">
        <v>973</v>
      </c>
      <c r="C6" s="4" t="s">
        <v>973</v>
      </c>
    </row>
    <row r="7" spans="1:3">
      <c r="A7" s="4" t="s">
        <v>974</v>
      </c>
      <c r="B7" s="4" t="s">
        <v>975</v>
      </c>
      <c r="C7" s="4" t="s">
        <v>976</v>
      </c>
    </row>
    <row r="8" spans="1:3">
      <c r="A8" s="4" t="s">
        <v>953</v>
      </c>
    </row>
    <row r="9" spans="1:3">
      <c r="A9" s="3" t="s">
        <v>959</v>
      </c>
    </row>
    <row r="10" spans="1:3">
      <c r="A10" s="4" t="s">
        <v>969</v>
      </c>
      <c r="B10" s="4" t="s">
        <v>977</v>
      </c>
      <c r="C10" s="4" t="s">
        <v>978</v>
      </c>
    </row>
    <row r="11" spans="1:3">
      <c r="A11" s="4" t="s">
        <v>972</v>
      </c>
      <c r="B11" s="4" t="s">
        <v>973</v>
      </c>
      <c r="C11" s="4" t="s">
        <v>973</v>
      </c>
    </row>
    <row r="12" spans="1:3">
      <c r="A12" s="4" t="s">
        <v>974</v>
      </c>
      <c r="B12" s="4" t="s">
        <v>979</v>
      </c>
      <c r="C12" s="4" t="s">
        <v>9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2</v>
      </c>
      <c r="D2" s="2" t="s">
        <v>125</v>
      </c>
    </row>
    <row r="3" spans="1:4">
      <c r="A3" s="3" t="s">
        <v>959</v>
      </c>
    </row>
    <row r="4" spans="1:4">
      <c r="A4" s="4" t="s">
        <v>981</v>
      </c>
      <c r="B4" s="5" t="n">
        <v>9</v>
      </c>
      <c r="C4" s="5" t="n">
        <v>5</v>
      </c>
      <c r="D4" s="5" t="n">
        <v>7</v>
      </c>
    </row>
    <row r="5" spans="1:4">
      <c r="A5" s="4" t="s">
        <v>945</v>
      </c>
    </row>
    <row r="6" spans="1:4">
      <c r="A6" s="3" t="s">
        <v>959</v>
      </c>
    </row>
    <row r="7" spans="1:4">
      <c r="A7" s="4" t="s">
        <v>948</v>
      </c>
      <c r="B7" s="6" t="n">
        <v>0</v>
      </c>
      <c r="C7" s="6" t="n">
        <v>8</v>
      </c>
      <c r="D7" s="6" t="n">
        <v>10</v>
      </c>
    </row>
    <row r="8" spans="1:4">
      <c r="A8" s="4" t="s">
        <v>949</v>
      </c>
      <c r="B8" s="6" t="n">
        <v>62</v>
      </c>
      <c r="C8" s="6" t="n">
        <v>55</v>
      </c>
      <c r="D8" s="6" t="n">
        <v>66</v>
      </c>
    </row>
    <row r="9" spans="1:4">
      <c r="A9" s="4" t="s">
        <v>982</v>
      </c>
      <c r="B9" s="6" t="n">
        <v>-138</v>
      </c>
      <c r="C9" s="6" t="n">
        <v>-147</v>
      </c>
      <c r="D9" s="6" t="n">
        <v>-147</v>
      </c>
    </row>
    <row r="10" spans="1:4">
      <c r="A10" s="4" t="s">
        <v>983</v>
      </c>
      <c r="B10" s="6" t="n">
        <v>17</v>
      </c>
      <c r="C10" s="6" t="n">
        <v>22</v>
      </c>
      <c r="D10" s="6" t="n">
        <v>22</v>
      </c>
    </row>
    <row r="11" spans="1:4">
      <c r="A11" s="4" t="s">
        <v>981</v>
      </c>
      <c r="B11" s="6" t="n">
        <v>9</v>
      </c>
      <c r="C11" s="6" t="n">
        <v>5</v>
      </c>
      <c r="D11" s="6" t="n">
        <v>7</v>
      </c>
    </row>
    <row r="12" spans="1:4">
      <c r="A12" s="4" t="s">
        <v>984</v>
      </c>
      <c r="B12" s="6" t="n">
        <v>-50</v>
      </c>
      <c r="C12" s="6" t="n">
        <v>-57</v>
      </c>
      <c r="D12" s="6" t="n">
        <v>-42</v>
      </c>
    </row>
    <row r="13" spans="1:4">
      <c r="A13" s="4" t="s">
        <v>953</v>
      </c>
    </row>
    <row r="14" spans="1:4">
      <c r="A14" s="3" t="s">
        <v>959</v>
      </c>
    </row>
    <row r="15" spans="1:4">
      <c r="A15" s="4" t="s">
        <v>948</v>
      </c>
      <c r="B15" s="6" t="n">
        <v>1</v>
      </c>
      <c r="C15" s="6" t="n">
        <v>1</v>
      </c>
      <c r="D15" s="6" t="n">
        <v>1</v>
      </c>
    </row>
    <row r="16" spans="1:4">
      <c r="A16" s="4" t="s">
        <v>949</v>
      </c>
      <c r="B16" s="6" t="n">
        <v>15</v>
      </c>
      <c r="C16" s="6" t="n">
        <v>15</v>
      </c>
      <c r="D16" s="6" t="n">
        <v>21</v>
      </c>
    </row>
    <row r="17" spans="1:4">
      <c r="A17" s="4" t="s">
        <v>982</v>
      </c>
      <c r="B17" s="6" t="n">
        <v>-22</v>
      </c>
      <c r="C17" s="6" t="n">
        <v>-24</v>
      </c>
      <c r="D17" s="6" t="n">
        <v>-23</v>
      </c>
    </row>
    <row r="18" spans="1:4">
      <c r="A18" s="4" t="s">
        <v>983</v>
      </c>
      <c r="B18" s="6" t="n">
        <v>2</v>
      </c>
      <c r="C18" s="6" t="n">
        <v>3</v>
      </c>
      <c r="D18" s="6" t="n">
        <v>11</v>
      </c>
    </row>
    <row r="19" spans="1:4">
      <c r="A19" s="4" t="s">
        <v>985</v>
      </c>
      <c r="B19" s="6" t="n">
        <v>-12</v>
      </c>
      <c r="C19" s="6" t="n">
        <v>-12</v>
      </c>
      <c r="D19" s="6" t="n">
        <v>-13</v>
      </c>
    </row>
    <row r="20" spans="1:4">
      <c r="A20" s="4" t="s">
        <v>984</v>
      </c>
      <c r="B20" s="5" t="n">
        <v>-16</v>
      </c>
      <c r="C20" s="5" t="n">
        <v>-17</v>
      </c>
      <c r="D20" s="5"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2</v>
      </c>
      <c r="D2" s="2" t="s">
        <v>125</v>
      </c>
    </row>
    <row r="3" spans="1:4">
      <c r="A3" s="4" t="s">
        <v>945</v>
      </c>
    </row>
    <row r="4" spans="1:4">
      <c r="A4" s="3" t="s">
        <v>959</v>
      </c>
    </row>
    <row r="5" spans="1:4">
      <c r="A5" s="4" t="s">
        <v>969</v>
      </c>
      <c r="B5" s="4" t="s">
        <v>971</v>
      </c>
      <c r="C5" s="4" t="s">
        <v>987</v>
      </c>
      <c r="D5" s="4" t="s">
        <v>988</v>
      </c>
    </row>
    <row r="6" spans="1:4">
      <c r="A6" s="4" t="s">
        <v>972</v>
      </c>
      <c r="B6" s="4" t="s">
        <v>973</v>
      </c>
      <c r="C6" s="4" t="s">
        <v>973</v>
      </c>
      <c r="D6" s="4" t="s">
        <v>973</v>
      </c>
    </row>
    <row r="7" spans="1:4">
      <c r="A7" s="4" t="s">
        <v>974</v>
      </c>
      <c r="B7" s="4" t="s">
        <v>976</v>
      </c>
      <c r="C7" s="4" t="s">
        <v>989</v>
      </c>
      <c r="D7" s="4" t="s">
        <v>990</v>
      </c>
    </row>
    <row r="8" spans="1:4">
      <c r="A8" s="4" t="s">
        <v>953</v>
      </c>
    </row>
    <row r="9" spans="1:4">
      <c r="A9" s="3" t="s">
        <v>959</v>
      </c>
    </row>
    <row r="10" spans="1:4">
      <c r="A10" s="4" t="s">
        <v>969</v>
      </c>
      <c r="B10" s="4" t="s">
        <v>978</v>
      </c>
      <c r="C10" s="4" t="s">
        <v>991</v>
      </c>
      <c r="D10" s="4" t="s">
        <v>992</v>
      </c>
    </row>
    <row r="11" spans="1:4">
      <c r="A11" s="4" t="s">
        <v>972</v>
      </c>
      <c r="B11" s="4" t="s">
        <v>973</v>
      </c>
      <c r="C11" s="4" t="s">
        <v>973</v>
      </c>
      <c r="D11" s="4" t="s">
        <v>973</v>
      </c>
    </row>
    <row r="12" spans="1:4">
      <c r="A12" s="4" t="s">
        <v>974</v>
      </c>
      <c r="B12" s="4" t="s">
        <v>979</v>
      </c>
      <c r="C12" s="4" t="s">
        <v>979</v>
      </c>
      <c r="D12" s="4" t="s">
        <v>9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3</v>
      </c>
      <c r="B1" s="2" t="s">
        <v>2</v>
      </c>
      <c r="C1" s="2" t="s">
        <v>62</v>
      </c>
      <c r="D1" s="2" t="s">
        <v>125</v>
      </c>
      <c r="E1" s="2" t="s">
        <v>994</v>
      </c>
    </row>
    <row r="2" spans="1:5">
      <c r="A2" s="4" t="s">
        <v>772</v>
      </c>
    </row>
    <row r="3" spans="1:5">
      <c r="A3" s="3" t="s">
        <v>959</v>
      </c>
    </row>
    <row r="4" spans="1:5">
      <c r="A4" s="4" t="s">
        <v>995</v>
      </c>
      <c r="B4" s="5" t="n">
        <v>521</v>
      </c>
      <c r="C4" s="5" t="n">
        <v>604</v>
      </c>
      <c r="D4" s="5" t="n">
        <v>663</v>
      </c>
      <c r="E4" s="5" t="n">
        <v>525</v>
      </c>
    </row>
    <row r="5" spans="1:5">
      <c r="A5" s="4" t="s">
        <v>996</v>
      </c>
    </row>
    <row r="6" spans="1:5">
      <c r="A6" s="3" t="s">
        <v>959</v>
      </c>
    </row>
    <row r="7" spans="1:5">
      <c r="A7" s="4" t="s">
        <v>995</v>
      </c>
      <c r="B7" s="6" t="n">
        <v>52</v>
      </c>
      <c r="C7" s="6" t="n">
        <v>189</v>
      </c>
      <c r="D7" s="6" t="n">
        <v>221</v>
      </c>
      <c r="E7" s="6" t="n">
        <v>114</v>
      </c>
    </row>
    <row r="8" spans="1:5">
      <c r="A8" s="4" t="s">
        <v>997</v>
      </c>
    </row>
    <row r="9" spans="1:5">
      <c r="A9" s="3" t="s">
        <v>959</v>
      </c>
    </row>
    <row r="10" spans="1:5">
      <c r="A10" s="4" t="s">
        <v>995</v>
      </c>
      <c r="B10" s="6" t="n">
        <v>175</v>
      </c>
      <c r="C10" s="6" t="n">
        <v>166</v>
      </c>
      <c r="D10" s="6" t="n">
        <v>173</v>
      </c>
      <c r="E10" s="6" t="n">
        <v>173</v>
      </c>
    </row>
    <row r="11" spans="1:5">
      <c r="A11" s="4" t="s">
        <v>998</v>
      </c>
    </row>
    <row r="12" spans="1:5">
      <c r="A12" s="3" t="s">
        <v>959</v>
      </c>
    </row>
    <row r="13" spans="1:5">
      <c r="A13" s="4" t="s">
        <v>995</v>
      </c>
      <c r="B13" s="6" t="n">
        <v>294</v>
      </c>
      <c r="C13" s="6" t="n">
        <v>249</v>
      </c>
      <c r="D13" s="6" t="n">
        <v>269</v>
      </c>
      <c r="E13" s="5" t="n">
        <v>238</v>
      </c>
    </row>
    <row r="14" spans="1:5">
      <c r="A14" s="4" t="s">
        <v>945</v>
      </c>
    </row>
    <row r="15" spans="1:5">
      <c r="A15" s="3" t="s">
        <v>959</v>
      </c>
    </row>
    <row r="16" spans="1:5">
      <c r="A16" s="4" t="s">
        <v>995</v>
      </c>
      <c r="B16" s="6" t="n">
        <v>2026</v>
      </c>
      <c r="C16" s="6" t="n">
        <v>1818</v>
      </c>
      <c r="D16" s="6" t="n">
        <v>2012</v>
      </c>
    </row>
    <row r="17" spans="1:5">
      <c r="A17" s="4" t="s">
        <v>999</v>
      </c>
    </row>
    <row r="18" spans="1:5">
      <c r="A18" s="3" t="s">
        <v>959</v>
      </c>
    </row>
    <row r="19" spans="1:5">
      <c r="A19" s="4" t="s">
        <v>995</v>
      </c>
      <c r="B19" s="6" t="n">
        <v>861</v>
      </c>
      <c r="C19" s="6" t="n">
        <v>671</v>
      </c>
    </row>
    <row r="20" spans="1:5">
      <c r="A20" s="4" t="s">
        <v>1000</v>
      </c>
    </row>
    <row r="21" spans="1:5">
      <c r="A21" s="3" t="s">
        <v>959</v>
      </c>
    </row>
    <row r="22" spans="1:5">
      <c r="A22" s="4" t="s">
        <v>995</v>
      </c>
      <c r="B22" s="6" t="n">
        <v>890</v>
      </c>
      <c r="C22" s="6" t="n">
        <v>748</v>
      </c>
    </row>
    <row r="23" spans="1:5">
      <c r="A23" s="4" t="s">
        <v>1001</v>
      </c>
    </row>
    <row r="24" spans="1:5">
      <c r="A24" s="3" t="s">
        <v>959</v>
      </c>
    </row>
    <row r="25" spans="1:5">
      <c r="A25" s="4" t="s">
        <v>995</v>
      </c>
      <c r="B25" s="6" t="n">
        <v>227</v>
      </c>
      <c r="C25" s="6" t="n">
        <v>353</v>
      </c>
    </row>
    <row r="26" spans="1:5">
      <c r="A26" s="4" t="s">
        <v>1002</v>
      </c>
    </row>
    <row r="27" spans="1:5">
      <c r="A27" s="3" t="s">
        <v>959</v>
      </c>
    </row>
    <row r="28" spans="1:5">
      <c r="A28" s="4" t="s">
        <v>995</v>
      </c>
      <c r="B28" s="6" t="n">
        <v>626</v>
      </c>
      <c r="C28" s="6" t="n">
        <v>488</v>
      </c>
    </row>
    <row r="29" spans="1:5">
      <c r="A29" s="4" t="s">
        <v>1003</v>
      </c>
    </row>
    <row r="30" spans="1:5">
      <c r="A30" s="3" t="s">
        <v>959</v>
      </c>
    </row>
    <row r="31" spans="1:5">
      <c r="A31" s="4" t="s">
        <v>995</v>
      </c>
      <c r="B31" s="6" t="n">
        <v>626</v>
      </c>
      <c r="C31" s="6" t="n">
        <v>488</v>
      </c>
    </row>
    <row r="32" spans="1:5">
      <c r="A32" s="4" t="s">
        <v>1004</v>
      </c>
    </row>
    <row r="33" spans="1:5">
      <c r="A33" s="3" t="s">
        <v>959</v>
      </c>
    </row>
    <row r="34" spans="1:5">
      <c r="A34" s="4" t="s">
        <v>995</v>
      </c>
      <c r="B34" s="6" t="n">
        <v>0</v>
      </c>
      <c r="C34" s="6" t="n">
        <v>0</v>
      </c>
    </row>
    <row r="35" spans="1:5">
      <c r="A35" s="4" t="s">
        <v>1005</v>
      </c>
    </row>
    <row r="36" spans="1:5">
      <c r="A36" s="3" t="s">
        <v>959</v>
      </c>
    </row>
    <row r="37" spans="1:5">
      <c r="A37" s="4" t="s">
        <v>995</v>
      </c>
      <c r="B37" s="6" t="n">
        <v>0</v>
      </c>
      <c r="C37" s="6" t="n">
        <v>0</v>
      </c>
    </row>
    <row r="38" spans="1:5">
      <c r="A38" s="4" t="s">
        <v>1006</v>
      </c>
    </row>
    <row r="39" spans="1:5">
      <c r="A39" s="3" t="s">
        <v>959</v>
      </c>
    </row>
    <row r="40" spans="1:5">
      <c r="A40" s="4" t="s">
        <v>995</v>
      </c>
      <c r="B40" s="6" t="n">
        <v>197</v>
      </c>
      <c r="C40" s="6" t="n">
        <v>147</v>
      </c>
    </row>
    <row r="41" spans="1:5">
      <c r="A41" s="4" t="s">
        <v>1007</v>
      </c>
    </row>
    <row r="42" spans="1:5">
      <c r="A42" s="3" t="s">
        <v>959</v>
      </c>
    </row>
    <row r="43" spans="1:5">
      <c r="A43" s="4" t="s">
        <v>995</v>
      </c>
      <c r="B43" s="6" t="n">
        <v>197</v>
      </c>
      <c r="C43" s="6" t="n">
        <v>147</v>
      </c>
    </row>
    <row r="44" spans="1:5">
      <c r="A44" s="4" t="s">
        <v>1008</v>
      </c>
    </row>
    <row r="45" spans="1:5">
      <c r="A45" s="3" t="s">
        <v>959</v>
      </c>
    </row>
    <row r="46" spans="1:5">
      <c r="A46" s="4" t="s">
        <v>995</v>
      </c>
      <c r="B46" s="6" t="n">
        <v>0</v>
      </c>
      <c r="C46" s="6" t="n">
        <v>0</v>
      </c>
    </row>
    <row r="47" spans="1:5">
      <c r="A47" s="4" t="s">
        <v>1009</v>
      </c>
    </row>
    <row r="48" spans="1:5">
      <c r="A48" s="3" t="s">
        <v>959</v>
      </c>
    </row>
    <row r="49" spans="1:5">
      <c r="A49" s="4" t="s">
        <v>995</v>
      </c>
      <c r="B49" s="6" t="n">
        <v>0</v>
      </c>
      <c r="C49" s="6" t="n">
        <v>0</v>
      </c>
    </row>
    <row r="50" spans="1:5">
      <c r="A50" s="4" t="s">
        <v>1010</v>
      </c>
    </row>
    <row r="51" spans="1:5">
      <c r="A51" s="3" t="s">
        <v>959</v>
      </c>
    </row>
    <row r="52" spans="1:5">
      <c r="A52" s="4" t="s">
        <v>995</v>
      </c>
      <c r="B52" s="6" t="n">
        <v>38</v>
      </c>
      <c r="C52" s="6" t="n">
        <v>36</v>
      </c>
    </row>
    <row r="53" spans="1:5">
      <c r="A53" s="4" t="s">
        <v>1011</v>
      </c>
    </row>
    <row r="54" spans="1:5">
      <c r="A54" s="3" t="s">
        <v>959</v>
      </c>
    </row>
    <row r="55" spans="1:5">
      <c r="A55" s="4" t="s">
        <v>995</v>
      </c>
      <c r="B55" s="6" t="n">
        <v>38</v>
      </c>
      <c r="C55" s="6" t="n">
        <v>36</v>
      </c>
    </row>
    <row r="56" spans="1:5">
      <c r="A56" s="4" t="s">
        <v>1012</v>
      </c>
    </row>
    <row r="57" spans="1:5">
      <c r="A57" s="3" t="s">
        <v>959</v>
      </c>
    </row>
    <row r="58" spans="1:5">
      <c r="A58" s="4" t="s">
        <v>995</v>
      </c>
      <c r="B58" s="6" t="n">
        <v>0</v>
      </c>
      <c r="C58" s="6" t="n">
        <v>0</v>
      </c>
    </row>
    <row r="59" spans="1:5">
      <c r="A59" s="4" t="s">
        <v>1013</v>
      </c>
    </row>
    <row r="60" spans="1:5">
      <c r="A60" s="3" t="s">
        <v>959</v>
      </c>
    </row>
    <row r="61" spans="1:5">
      <c r="A61" s="4" t="s">
        <v>995</v>
      </c>
      <c r="B61" s="6" t="n">
        <v>0</v>
      </c>
      <c r="C61" s="6" t="n">
        <v>0</v>
      </c>
    </row>
    <row r="62" spans="1:5">
      <c r="A62" s="4" t="s">
        <v>1014</v>
      </c>
    </row>
    <row r="63" spans="1:5">
      <c r="A63" s="3" t="s">
        <v>959</v>
      </c>
    </row>
    <row r="64" spans="1:5">
      <c r="A64" s="4" t="s">
        <v>995</v>
      </c>
      <c r="B64" s="6" t="n">
        <v>252</v>
      </c>
      <c r="C64" s="6" t="n">
        <v>248</v>
      </c>
    </row>
    <row r="65" spans="1:5">
      <c r="A65" s="4" t="s">
        <v>1015</v>
      </c>
    </row>
    <row r="66" spans="1:5">
      <c r="A66" s="3" t="s">
        <v>959</v>
      </c>
    </row>
    <row r="67" spans="1:5">
      <c r="A67" s="4" t="s">
        <v>995</v>
      </c>
      <c r="B67" s="6" t="n">
        <v>0</v>
      </c>
      <c r="C67" s="6" t="n">
        <v>0</v>
      </c>
    </row>
    <row r="68" spans="1:5">
      <c r="A68" s="4" t="s">
        <v>1016</v>
      </c>
    </row>
    <row r="69" spans="1:5">
      <c r="A69" s="3" t="s">
        <v>959</v>
      </c>
    </row>
    <row r="70" spans="1:5">
      <c r="A70" s="4" t="s">
        <v>995</v>
      </c>
      <c r="B70" s="6" t="n">
        <v>252</v>
      </c>
      <c r="C70" s="6" t="n">
        <v>248</v>
      </c>
    </row>
    <row r="71" spans="1:5">
      <c r="A71" s="4" t="s">
        <v>1017</v>
      </c>
    </row>
    <row r="72" spans="1:5">
      <c r="A72" s="3" t="s">
        <v>959</v>
      </c>
    </row>
    <row r="73" spans="1:5">
      <c r="A73" s="4" t="s">
        <v>995</v>
      </c>
      <c r="B73" s="6" t="n">
        <v>0</v>
      </c>
      <c r="C73" s="6" t="n">
        <v>0</v>
      </c>
    </row>
    <row r="74" spans="1:5">
      <c r="A74" s="4" t="s">
        <v>1018</v>
      </c>
    </row>
    <row r="75" spans="1:5">
      <c r="A75" s="3" t="s">
        <v>959</v>
      </c>
    </row>
    <row r="76" spans="1:5">
      <c r="A76" s="4" t="s">
        <v>995</v>
      </c>
      <c r="B76" s="6" t="n">
        <v>339</v>
      </c>
      <c r="C76" s="6" t="n">
        <v>347</v>
      </c>
    </row>
    <row r="77" spans="1:5">
      <c r="A77" s="4" t="s">
        <v>1019</v>
      </c>
    </row>
    <row r="78" spans="1:5">
      <c r="A78" s="3" t="s">
        <v>959</v>
      </c>
    </row>
    <row r="79" spans="1:5">
      <c r="A79" s="4" t="s">
        <v>995</v>
      </c>
      <c r="B79" s="6" t="n">
        <v>0</v>
      </c>
      <c r="C79" s="6" t="n">
        <v>0</v>
      </c>
    </row>
    <row r="80" spans="1:5">
      <c r="A80" s="4" t="s">
        <v>1020</v>
      </c>
    </row>
    <row r="81" spans="1:5">
      <c r="A81" s="3" t="s">
        <v>959</v>
      </c>
    </row>
    <row r="82" spans="1:5">
      <c r="A82" s="4" t="s">
        <v>995</v>
      </c>
      <c r="B82" s="6" t="n">
        <v>339</v>
      </c>
      <c r="C82" s="6" t="n">
        <v>347</v>
      </c>
    </row>
    <row r="83" spans="1:5">
      <c r="A83" s="4" t="s">
        <v>1021</v>
      </c>
    </row>
    <row r="84" spans="1:5">
      <c r="A84" s="3" t="s">
        <v>959</v>
      </c>
    </row>
    <row r="85" spans="1:5">
      <c r="A85" s="4" t="s">
        <v>995</v>
      </c>
      <c r="B85" s="6" t="n">
        <v>0</v>
      </c>
      <c r="C85" s="6" t="n">
        <v>0</v>
      </c>
    </row>
    <row r="86" spans="1:5">
      <c r="A86" s="4" t="s">
        <v>1022</v>
      </c>
    </row>
    <row r="87" spans="1:5">
      <c r="A87" s="3" t="s">
        <v>959</v>
      </c>
    </row>
    <row r="88" spans="1:5">
      <c r="A88" s="4" t="s">
        <v>995</v>
      </c>
      <c r="B88" s="6" t="n">
        <v>163</v>
      </c>
      <c r="C88" s="6" t="n">
        <v>153</v>
      </c>
    </row>
    <row r="89" spans="1:5">
      <c r="A89" s="4" t="s">
        <v>1023</v>
      </c>
    </row>
    <row r="90" spans="1:5">
      <c r="A90" s="3" t="s">
        <v>959</v>
      </c>
    </row>
    <row r="91" spans="1:5">
      <c r="A91" s="4" t="s">
        <v>995</v>
      </c>
      <c r="B91" s="6" t="n">
        <v>0</v>
      </c>
      <c r="C91" s="6" t="n">
        <v>0</v>
      </c>
    </row>
    <row r="92" spans="1:5">
      <c r="A92" s="4" t="s">
        <v>1024</v>
      </c>
    </row>
    <row r="93" spans="1:5">
      <c r="A93" s="3" t="s">
        <v>959</v>
      </c>
    </row>
    <row r="94" spans="1:5">
      <c r="A94" s="4" t="s">
        <v>995</v>
      </c>
      <c r="B94" s="6" t="n">
        <v>163</v>
      </c>
      <c r="C94" s="6" t="n">
        <v>153</v>
      </c>
    </row>
    <row r="95" spans="1:5">
      <c r="A95" s="4" t="s">
        <v>1025</v>
      </c>
    </row>
    <row r="96" spans="1:5">
      <c r="A96" s="3" t="s">
        <v>959</v>
      </c>
    </row>
    <row r="97" spans="1:5">
      <c r="A97" s="4" t="s">
        <v>995</v>
      </c>
      <c r="B97" s="6" t="n">
        <v>0</v>
      </c>
      <c r="C97" s="6" t="n">
        <v>0</v>
      </c>
    </row>
    <row r="98" spans="1:5">
      <c r="A98" s="4" t="s">
        <v>1026</v>
      </c>
    </row>
    <row r="99" spans="1:5">
      <c r="A99" s="3" t="s">
        <v>959</v>
      </c>
    </row>
    <row r="100" spans="1:5">
      <c r="A100" s="4" t="s">
        <v>995</v>
      </c>
      <c r="B100" s="6" t="n">
        <v>188</v>
      </c>
      <c r="C100" s="6" t="n">
        <v>187</v>
      </c>
    </row>
    <row r="101" spans="1:5">
      <c r="A101" s="4" t="s">
        <v>1027</v>
      </c>
    </row>
    <row r="102" spans="1:5">
      <c r="A102" s="3" t="s">
        <v>959</v>
      </c>
    </row>
    <row r="103" spans="1:5">
      <c r="A103" s="4" t="s">
        <v>995</v>
      </c>
      <c r="B103" s="6" t="n">
        <v>0</v>
      </c>
      <c r="C103" s="6" t="n">
        <v>0</v>
      </c>
    </row>
    <row r="104" spans="1:5">
      <c r="A104" s="4" t="s">
        <v>1028</v>
      </c>
    </row>
    <row r="105" spans="1:5">
      <c r="A105" s="3" t="s">
        <v>959</v>
      </c>
    </row>
    <row r="106" spans="1:5">
      <c r="A106" s="4" t="s">
        <v>995</v>
      </c>
      <c r="B106" s="6" t="n">
        <v>136</v>
      </c>
      <c r="C106" s="6" t="n">
        <v>0</v>
      </c>
    </row>
    <row r="107" spans="1:5">
      <c r="A107" s="4" t="s">
        <v>1029</v>
      </c>
    </row>
    <row r="108" spans="1:5">
      <c r="A108" s="3" t="s">
        <v>959</v>
      </c>
    </row>
    <row r="109" spans="1:5">
      <c r="A109" s="4" t="s">
        <v>995</v>
      </c>
      <c r="B109" s="6" t="n">
        <v>52</v>
      </c>
      <c r="C109" s="6" t="n">
        <v>187</v>
      </c>
    </row>
    <row r="110" spans="1:5">
      <c r="A110" s="4" t="s">
        <v>1030</v>
      </c>
    </row>
    <row r="111" spans="1:5">
      <c r="A111" s="3" t="s">
        <v>959</v>
      </c>
    </row>
    <row r="112" spans="1:5">
      <c r="A112" s="4" t="s">
        <v>995</v>
      </c>
      <c r="B112" s="6" t="n">
        <v>175</v>
      </c>
      <c r="C112" s="6" t="n">
        <v>166</v>
      </c>
    </row>
    <row r="113" spans="1:5">
      <c r="A113" s="4" t="s">
        <v>1031</v>
      </c>
    </row>
    <row r="114" spans="1:5">
      <c r="A114" s="3" t="s">
        <v>959</v>
      </c>
    </row>
    <row r="115" spans="1:5">
      <c r="A115" s="4" t="s">
        <v>995</v>
      </c>
      <c r="B115" s="6" t="n">
        <v>0</v>
      </c>
      <c r="C115" s="6" t="n">
        <v>0</v>
      </c>
    </row>
    <row r="116" spans="1:5">
      <c r="A116" s="4" t="s">
        <v>1032</v>
      </c>
    </row>
    <row r="117" spans="1:5">
      <c r="A117" s="3" t="s">
        <v>959</v>
      </c>
    </row>
    <row r="118" spans="1:5">
      <c r="A118" s="4" t="s">
        <v>995</v>
      </c>
      <c r="B118" s="6" t="n">
        <v>0</v>
      </c>
      <c r="C118" s="6" t="n">
        <v>0</v>
      </c>
    </row>
    <row r="119" spans="1:5">
      <c r="A119" s="4" t="s">
        <v>1033</v>
      </c>
    </row>
    <row r="120" spans="1:5">
      <c r="A120" s="3" t="s">
        <v>959</v>
      </c>
    </row>
    <row r="121" spans="1:5">
      <c r="A121" s="4" t="s">
        <v>995</v>
      </c>
      <c r="B121" s="6" t="n">
        <v>175</v>
      </c>
      <c r="C121" s="6" t="n">
        <v>166</v>
      </c>
    </row>
    <row r="122" spans="1:5">
      <c r="A122" s="4" t="s">
        <v>1034</v>
      </c>
    </row>
    <row r="123" spans="1:5">
      <c r="A123" s="3" t="s">
        <v>959</v>
      </c>
    </row>
    <row r="124" spans="1:5">
      <c r="A124" s="4" t="s">
        <v>995</v>
      </c>
      <c r="B124" s="6" t="n">
        <v>1978</v>
      </c>
      <c r="C124" s="6" t="n">
        <v>1772</v>
      </c>
    </row>
    <row r="125" spans="1:5">
      <c r="A125" s="4" t="s">
        <v>953</v>
      </c>
    </row>
    <row r="126" spans="1:5">
      <c r="A126" s="3" t="s">
        <v>959</v>
      </c>
    </row>
    <row r="127" spans="1:5">
      <c r="A127" s="4" t="s">
        <v>995</v>
      </c>
      <c r="B127" s="6" t="n">
        <v>367</v>
      </c>
      <c r="C127" s="6" t="n">
        <v>336</v>
      </c>
      <c r="D127" s="5" t="n">
        <v>356</v>
      </c>
    </row>
    <row r="128" spans="1:5">
      <c r="A128" s="4" t="s">
        <v>1035</v>
      </c>
    </row>
    <row r="129" spans="1:5">
      <c r="A129" s="3" t="s">
        <v>959</v>
      </c>
    </row>
    <row r="130" spans="1:5">
      <c r="A130" s="4" t="s">
        <v>995</v>
      </c>
      <c r="B130" s="6" t="n">
        <v>8</v>
      </c>
      <c r="C130" s="6" t="n">
        <v>9</v>
      </c>
    </row>
    <row r="131" spans="1:5">
      <c r="A131" s="4" t="s">
        <v>1036</v>
      </c>
    </row>
    <row r="132" spans="1:5">
      <c r="A132" s="3" t="s">
        <v>959</v>
      </c>
    </row>
    <row r="133" spans="1:5">
      <c r="A133" s="4" t="s">
        <v>995</v>
      </c>
      <c r="B133" s="6" t="n">
        <v>8</v>
      </c>
      <c r="C133" s="6" t="n">
        <v>9</v>
      </c>
    </row>
    <row r="134" spans="1:5">
      <c r="A134" s="4" t="s">
        <v>1037</v>
      </c>
    </row>
    <row r="135" spans="1:5">
      <c r="A135" s="3" t="s">
        <v>959</v>
      </c>
    </row>
    <row r="136" spans="1:5">
      <c r="A136" s="4" t="s">
        <v>995</v>
      </c>
      <c r="B136" s="6" t="n">
        <v>0</v>
      </c>
      <c r="C136" s="6" t="n">
        <v>0</v>
      </c>
    </row>
    <row r="137" spans="1:5">
      <c r="A137" s="4" t="s">
        <v>1038</v>
      </c>
    </row>
    <row r="138" spans="1:5">
      <c r="A138" s="3" t="s">
        <v>959</v>
      </c>
    </row>
    <row r="139" spans="1:5">
      <c r="A139" s="4" t="s">
        <v>995</v>
      </c>
      <c r="B139" s="6" t="n">
        <v>0</v>
      </c>
      <c r="C139" s="6" t="n">
        <v>0</v>
      </c>
    </row>
    <row r="140" spans="1:5">
      <c r="A140" s="4" t="s">
        <v>1039</v>
      </c>
    </row>
    <row r="141" spans="1:5">
      <c r="A141" s="3" t="s">
        <v>959</v>
      </c>
    </row>
    <row r="142" spans="1:5">
      <c r="A142" s="4" t="s">
        <v>995</v>
      </c>
      <c r="B142" s="6" t="n">
        <v>2</v>
      </c>
      <c r="C142" s="6" t="n">
        <v>3</v>
      </c>
    </row>
    <row r="143" spans="1:5">
      <c r="A143" s="4" t="s">
        <v>1040</v>
      </c>
    </row>
    <row r="144" spans="1:5">
      <c r="A144" s="3" t="s">
        <v>959</v>
      </c>
    </row>
    <row r="145" spans="1:5">
      <c r="A145" s="4" t="s">
        <v>995</v>
      </c>
      <c r="B145" s="6" t="n">
        <v>2</v>
      </c>
      <c r="C145" s="6" t="n">
        <v>3</v>
      </c>
    </row>
    <row r="146" spans="1:5">
      <c r="A146" s="4" t="s">
        <v>1041</v>
      </c>
    </row>
    <row r="147" spans="1:5">
      <c r="A147" s="3" t="s">
        <v>959</v>
      </c>
    </row>
    <row r="148" spans="1:5">
      <c r="A148" s="4" t="s">
        <v>995</v>
      </c>
      <c r="B148" s="6" t="n">
        <v>0</v>
      </c>
      <c r="C148" s="6" t="n">
        <v>0</v>
      </c>
    </row>
    <row r="149" spans="1:5">
      <c r="A149" s="4" t="s">
        <v>1042</v>
      </c>
    </row>
    <row r="150" spans="1:5">
      <c r="A150" s="3" t="s">
        <v>959</v>
      </c>
    </row>
    <row r="151" spans="1:5">
      <c r="A151" s="4" t="s">
        <v>995</v>
      </c>
      <c r="B151" s="6" t="n">
        <v>0</v>
      </c>
      <c r="C151" s="6" t="n">
        <v>0</v>
      </c>
    </row>
    <row r="152" spans="1:5">
      <c r="A152" s="4" t="s">
        <v>1043</v>
      </c>
    </row>
    <row r="153" spans="1:5">
      <c r="A153" s="3" t="s">
        <v>959</v>
      </c>
    </row>
    <row r="154" spans="1:5">
      <c r="A154" s="4" t="s">
        <v>995</v>
      </c>
      <c r="B154" s="6" t="n">
        <v>25</v>
      </c>
      <c r="C154" s="6" t="n">
        <v>27</v>
      </c>
    </row>
    <row r="155" spans="1:5">
      <c r="A155" s="4" t="s">
        <v>1044</v>
      </c>
    </row>
    <row r="156" spans="1:5">
      <c r="A156" s="3" t="s">
        <v>959</v>
      </c>
    </row>
    <row r="157" spans="1:5">
      <c r="A157" s="4" t="s">
        <v>995</v>
      </c>
      <c r="B157" s="6" t="n">
        <v>25</v>
      </c>
      <c r="C157" s="6" t="n">
        <v>27</v>
      </c>
    </row>
    <row r="158" spans="1:5">
      <c r="A158" s="4" t="s">
        <v>1045</v>
      </c>
    </row>
    <row r="159" spans="1:5">
      <c r="A159" s="3" t="s">
        <v>959</v>
      </c>
    </row>
    <row r="160" spans="1:5">
      <c r="A160" s="4" t="s">
        <v>995</v>
      </c>
      <c r="B160" s="6" t="n">
        <v>0</v>
      </c>
      <c r="C160" s="6" t="n">
        <v>0</v>
      </c>
    </row>
    <row r="161" spans="1:5">
      <c r="A161" s="4" t="s">
        <v>1046</v>
      </c>
    </row>
    <row r="162" spans="1:5">
      <c r="A162" s="3" t="s">
        <v>959</v>
      </c>
    </row>
    <row r="163" spans="1:5">
      <c r="A163" s="4" t="s">
        <v>995</v>
      </c>
      <c r="B163" s="6" t="n">
        <v>0</v>
      </c>
      <c r="C163" s="6" t="n">
        <v>0</v>
      </c>
    </row>
    <row r="164" spans="1:5">
      <c r="A164" s="4" t="s">
        <v>1047</v>
      </c>
    </row>
    <row r="165" spans="1:5">
      <c r="A165" s="3" t="s">
        <v>959</v>
      </c>
    </row>
    <row r="166" spans="1:5">
      <c r="A166" s="4" t="s">
        <v>995</v>
      </c>
      <c r="B166" s="6" t="n">
        <v>2</v>
      </c>
      <c r="C166" s="6" t="n">
        <v>3</v>
      </c>
    </row>
    <row r="167" spans="1:5">
      <c r="A167" s="4" t="s">
        <v>1048</v>
      </c>
    </row>
    <row r="168" spans="1:5">
      <c r="A168" s="3" t="s">
        <v>959</v>
      </c>
    </row>
    <row r="169" spans="1:5">
      <c r="A169" s="4" t="s">
        <v>995</v>
      </c>
      <c r="B169" s="6" t="n">
        <v>0</v>
      </c>
      <c r="C169" s="6" t="n">
        <v>0</v>
      </c>
    </row>
    <row r="170" spans="1:5">
      <c r="A170" s="4" t="s">
        <v>1049</v>
      </c>
    </row>
    <row r="171" spans="1:5">
      <c r="A171" s="3" t="s">
        <v>959</v>
      </c>
    </row>
    <row r="172" spans="1:5">
      <c r="A172" s="4" t="s">
        <v>995</v>
      </c>
      <c r="B172" s="6" t="n">
        <v>2</v>
      </c>
      <c r="C172" s="6" t="n">
        <v>3</v>
      </c>
    </row>
    <row r="173" spans="1:5">
      <c r="A173" s="4" t="s">
        <v>1050</v>
      </c>
    </row>
    <row r="174" spans="1:5">
      <c r="A174" s="3" t="s">
        <v>959</v>
      </c>
    </row>
    <row r="175" spans="1:5">
      <c r="A175" s="4" t="s">
        <v>995</v>
      </c>
      <c r="B175" s="6" t="n">
        <v>0</v>
      </c>
      <c r="C175" s="6" t="n">
        <v>0</v>
      </c>
    </row>
    <row r="176" spans="1:5">
      <c r="A176" s="4" t="s">
        <v>1051</v>
      </c>
    </row>
    <row r="177" spans="1:5">
      <c r="A177" s="3" t="s">
        <v>959</v>
      </c>
    </row>
    <row r="178" spans="1:5">
      <c r="A178" s="4" t="s">
        <v>995</v>
      </c>
      <c r="B178" s="6" t="n">
        <v>4</v>
      </c>
      <c r="C178" s="6" t="n">
        <v>5</v>
      </c>
    </row>
    <row r="179" spans="1:5">
      <c r="A179" s="4" t="s">
        <v>1052</v>
      </c>
    </row>
    <row r="180" spans="1:5">
      <c r="A180" s="3" t="s">
        <v>959</v>
      </c>
    </row>
    <row r="181" spans="1:5">
      <c r="A181" s="4" t="s">
        <v>995</v>
      </c>
      <c r="B181" s="6" t="n">
        <v>0</v>
      </c>
      <c r="C181" s="6" t="n">
        <v>0</v>
      </c>
    </row>
    <row r="182" spans="1:5">
      <c r="A182" s="4" t="s">
        <v>1053</v>
      </c>
    </row>
    <row r="183" spans="1:5">
      <c r="A183" s="3" t="s">
        <v>959</v>
      </c>
    </row>
    <row r="184" spans="1:5">
      <c r="A184" s="4" t="s">
        <v>995</v>
      </c>
      <c r="B184" s="6" t="n">
        <v>4</v>
      </c>
      <c r="C184" s="6" t="n">
        <v>5</v>
      </c>
    </row>
    <row r="185" spans="1:5">
      <c r="A185" s="4" t="s">
        <v>1054</v>
      </c>
    </row>
    <row r="186" spans="1:5">
      <c r="A186" s="3" t="s">
        <v>959</v>
      </c>
    </row>
    <row r="187" spans="1:5">
      <c r="A187" s="4" t="s">
        <v>995</v>
      </c>
      <c r="B187" s="6" t="n">
        <v>0</v>
      </c>
      <c r="C187" s="6" t="n">
        <v>0</v>
      </c>
    </row>
    <row r="188" spans="1:5">
      <c r="A188" s="4" t="s">
        <v>1055</v>
      </c>
    </row>
    <row r="189" spans="1:5">
      <c r="A189" s="3" t="s">
        <v>959</v>
      </c>
    </row>
    <row r="190" spans="1:5">
      <c r="A190" s="4" t="s">
        <v>995</v>
      </c>
      <c r="B190" s="6" t="n">
        <v>3</v>
      </c>
      <c r="C190" s="6" t="n">
        <v>5</v>
      </c>
    </row>
    <row r="191" spans="1:5">
      <c r="A191" s="4" t="s">
        <v>1056</v>
      </c>
    </row>
    <row r="192" spans="1:5">
      <c r="A192" s="3" t="s">
        <v>959</v>
      </c>
    </row>
    <row r="193" spans="1:5">
      <c r="A193" s="4" t="s">
        <v>995</v>
      </c>
      <c r="B193" s="6" t="n">
        <v>0</v>
      </c>
      <c r="C193" s="6" t="n">
        <v>0</v>
      </c>
    </row>
    <row r="194" spans="1:5">
      <c r="A194" s="4" t="s">
        <v>1057</v>
      </c>
    </row>
    <row r="195" spans="1:5">
      <c r="A195" s="3" t="s">
        <v>959</v>
      </c>
    </row>
    <row r="196" spans="1:5">
      <c r="A196" s="4" t="s">
        <v>995</v>
      </c>
      <c r="B196" s="6" t="n">
        <v>3</v>
      </c>
      <c r="C196" s="6" t="n">
        <v>5</v>
      </c>
    </row>
    <row r="197" spans="1:5">
      <c r="A197" s="4" t="s">
        <v>1058</v>
      </c>
    </row>
    <row r="198" spans="1:5">
      <c r="A198" s="3" t="s">
        <v>959</v>
      </c>
    </row>
    <row r="199" spans="1:5">
      <c r="A199" s="4" t="s">
        <v>995</v>
      </c>
      <c r="B199" s="6" t="n">
        <v>0</v>
      </c>
      <c r="C199" s="6" t="n">
        <v>0</v>
      </c>
    </row>
    <row r="200" spans="1:5">
      <c r="A200" s="4" t="s">
        <v>1059</v>
      </c>
    </row>
    <row r="201" spans="1:5">
      <c r="A201" s="3" t="s">
        <v>959</v>
      </c>
    </row>
    <row r="202" spans="1:5">
      <c r="A202" s="4" t="s">
        <v>995</v>
      </c>
      <c r="B202" s="6" t="n">
        <v>1</v>
      </c>
      <c r="C202" s="6" t="n">
        <v>2</v>
      </c>
    </row>
    <row r="203" spans="1:5">
      <c r="A203" s="4" t="s">
        <v>1060</v>
      </c>
    </row>
    <row r="204" spans="1:5">
      <c r="A204" s="3" t="s">
        <v>959</v>
      </c>
    </row>
    <row r="205" spans="1:5">
      <c r="A205" s="4" t="s">
        <v>995</v>
      </c>
      <c r="B205" s="6" t="n">
        <v>0</v>
      </c>
      <c r="C205" s="6" t="n">
        <v>0</v>
      </c>
    </row>
    <row r="206" spans="1:5">
      <c r="A206" s="4" t="s">
        <v>1061</v>
      </c>
    </row>
    <row r="207" spans="1:5">
      <c r="A207" s="3" t="s">
        <v>959</v>
      </c>
    </row>
    <row r="208" spans="1:5">
      <c r="A208" s="4" t="s">
        <v>995</v>
      </c>
      <c r="B208" s="6" t="n">
        <v>1</v>
      </c>
      <c r="C208" s="6" t="n">
        <v>0</v>
      </c>
    </row>
    <row r="209" spans="1:5">
      <c r="A209" s="4" t="s">
        <v>1062</v>
      </c>
    </row>
    <row r="210" spans="1:5">
      <c r="A210" s="3" t="s">
        <v>959</v>
      </c>
    </row>
    <row r="211" spans="1:5">
      <c r="A211" s="4" t="s">
        <v>995</v>
      </c>
      <c r="B211" s="6" t="n">
        <v>0</v>
      </c>
      <c r="C211" s="6" t="n">
        <v>2</v>
      </c>
    </row>
    <row r="212" spans="1:5">
      <c r="A212" s="4" t="s">
        <v>1063</v>
      </c>
    </row>
    <row r="213" spans="1:5">
      <c r="A213" s="3" t="s">
        <v>959</v>
      </c>
    </row>
    <row r="214" spans="1:5">
      <c r="A214" s="4" t="s">
        <v>995</v>
      </c>
      <c r="B214" s="6" t="n">
        <v>294</v>
      </c>
      <c r="C214" s="6" t="n">
        <v>249</v>
      </c>
    </row>
    <row r="215" spans="1:5">
      <c r="A215" s="4" t="s">
        <v>1064</v>
      </c>
    </row>
    <row r="216" spans="1:5">
      <c r="A216" s="3" t="s">
        <v>959</v>
      </c>
    </row>
    <row r="217" spans="1:5">
      <c r="A217" s="4" t="s">
        <v>995</v>
      </c>
      <c r="B217" s="6" t="n">
        <v>0</v>
      </c>
      <c r="C217" s="6" t="n">
        <v>0</v>
      </c>
    </row>
    <row r="218" spans="1:5">
      <c r="A218" s="4" t="s">
        <v>1065</v>
      </c>
    </row>
    <row r="219" spans="1:5">
      <c r="A219" s="3" t="s">
        <v>959</v>
      </c>
    </row>
    <row r="220" spans="1:5">
      <c r="A220" s="4" t="s">
        <v>995</v>
      </c>
      <c r="B220" s="6" t="n">
        <v>0</v>
      </c>
      <c r="C220" s="6" t="n">
        <v>0</v>
      </c>
    </row>
    <row r="221" spans="1:5">
      <c r="A221" s="4" t="s">
        <v>1066</v>
      </c>
    </row>
    <row r="222" spans="1:5">
      <c r="A222" s="3" t="s">
        <v>959</v>
      </c>
    </row>
    <row r="223" spans="1:5">
      <c r="A223" s="4" t="s">
        <v>995</v>
      </c>
      <c r="B223" s="6" t="n">
        <v>294</v>
      </c>
      <c r="C223" s="6" t="n">
        <v>249</v>
      </c>
    </row>
    <row r="224" spans="1:5">
      <c r="A224" s="4" t="s">
        <v>1067</v>
      </c>
    </row>
    <row r="225" spans="1:5">
      <c r="A225" s="3" t="s">
        <v>959</v>
      </c>
    </row>
    <row r="226" spans="1:5">
      <c r="A226" s="4" t="s">
        <v>995</v>
      </c>
      <c r="B226" s="6" t="n">
        <v>12</v>
      </c>
      <c r="C226" s="6" t="n">
        <v>10</v>
      </c>
    </row>
    <row r="227" spans="1:5">
      <c r="A227" s="4" t="s">
        <v>1068</v>
      </c>
    </row>
    <row r="228" spans="1:5">
      <c r="A228" s="3" t="s">
        <v>959</v>
      </c>
    </row>
    <row r="229" spans="1:5">
      <c r="A229" s="4" t="s">
        <v>995</v>
      </c>
      <c r="B229" s="6" t="n">
        <v>0</v>
      </c>
      <c r="C229" s="6" t="n">
        <v>0</v>
      </c>
    </row>
    <row r="230" spans="1:5">
      <c r="A230" s="4" t="s">
        <v>1069</v>
      </c>
    </row>
    <row r="231" spans="1:5">
      <c r="A231" s="3" t="s">
        <v>959</v>
      </c>
    </row>
    <row r="232" spans="1:5">
      <c r="A232" s="4" t="s">
        <v>995</v>
      </c>
      <c r="B232" s="6" t="n">
        <v>12</v>
      </c>
      <c r="C232" s="6" t="n">
        <v>10</v>
      </c>
    </row>
    <row r="233" spans="1:5">
      <c r="A233" s="4" t="s">
        <v>1070</v>
      </c>
    </row>
    <row r="234" spans="1:5">
      <c r="A234" s="3" t="s">
        <v>959</v>
      </c>
    </row>
    <row r="235" spans="1:5">
      <c r="A235" s="4" t="s">
        <v>995</v>
      </c>
      <c r="B235" s="6" t="n">
        <v>0</v>
      </c>
      <c r="C235" s="6" t="n">
        <v>0</v>
      </c>
    </row>
    <row r="236" spans="1:5">
      <c r="A236" s="4" t="s">
        <v>1071</v>
      </c>
    </row>
    <row r="237" spans="1:5">
      <c r="A237" s="3" t="s">
        <v>959</v>
      </c>
    </row>
    <row r="238" spans="1:5">
      <c r="A238" s="4" t="s">
        <v>995</v>
      </c>
      <c r="B238" s="6" t="n">
        <v>351</v>
      </c>
      <c r="C238" s="6" t="n">
        <v>313</v>
      </c>
    </row>
    <row r="239" spans="1:5">
      <c r="A239" s="4" t="s">
        <v>1072</v>
      </c>
    </row>
    <row r="240" spans="1:5">
      <c r="A240" s="3" t="s">
        <v>959</v>
      </c>
    </row>
    <row r="241" spans="1:5">
      <c r="A241" s="4" t="s">
        <v>995</v>
      </c>
      <c r="B241" s="6" t="n">
        <v>35</v>
      </c>
      <c r="C241" s="6" t="n">
        <v>39</v>
      </c>
    </row>
    <row r="242" spans="1:5">
      <c r="A242" s="4" t="s">
        <v>1073</v>
      </c>
    </row>
    <row r="243" spans="1:5">
      <c r="A243" s="3" t="s">
        <v>959</v>
      </c>
    </row>
    <row r="244" spans="1:5">
      <c r="A244" s="4" t="s">
        <v>995</v>
      </c>
      <c r="B244" s="6" t="n">
        <v>22</v>
      </c>
      <c r="C244" s="6" t="n">
        <v>23</v>
      </c>
    </row>
    <row r="245" spans="1:5">
      <c r="A245" s="4" t="s">
        <v>1074</v>
      </c>
    </row>
    <row r="246" spans="1:5">
      <c r="A246" s="3" t="s">
        <v>959</v>
      </c>
    </row>
    <row r="247" spans="1:5">
      <c r="A247" s="4" t="s">
        <v>995</v>
      </c>
      <c r="B247" s="5" t="n">
        <v>294</v>
      </c>
      <c r="C247" s="5" t="n">
        <v>2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62</v>
      </c>
      <c r="D2" s="2" t="s">
        <v>125</v>
      </c>
    </row>
    <row r="3" spans="1:4">
      <c r="A3" s="3" t="s">
        <v>1076</v>
      </c>
    </row>
    <row r="4" spans="1:4">
      <c r="A4" s="4" t="s">
        <v>790</v>
      </c>
      <c r="B4" s="5" t="n">
        <v>604</v>
      </c>
      <c r="C4" s="5" t="n">
        <v>663</v>
      </c>
      <c r="D4" s="5" t="n">
        <v>525</v>
      </c>
    </row>
    <row r="5" spans="1:4">
      <c r="A5" s="4" t="s">
        <v>1077</v>
      </c>
      <c r="B5" s="6" t="n">
        <v>85</v>
      </c>
      <c r="C5" s="6" t="n">
        <v>-32</v>
      </c>
      <c r="D5" s="6" t="n">
        <v>50</v>
      </c>
    </row>
    <row r="6" spans="1:4">
      <c r="A6" s="4" t="s">
        <v>793</v>
      </c>
      <c r="B6" s="6" t="n">
        <v>30</v>
      </c>
      <c r="C6" s="6" t="n">
        <v>8</v>
      </c>
      <c r="D6" s="6" t="n">
        <v>136</v>
      </c>
    </row>
    <row r="7" spans="1:4">
      <c r="A7" s="4" t="s">
        <v>192</v>
      </c>
      <c r="B7" s="6" t="n">
        <v>-61</v>
      </c>
      <c r="C7" s="6" t="n">
        <v>-35</v>
      </c>
      <c r="D7" s="6" t="n">
        <v>-48</v>
      </c>
    </row>
    <row r="8" spans="1:4">
      <c r="A8" s="4" t="s">
        <v>1078</v>
      </c>
      <c r="B8" s="6" t="n">
        <v>-137</v>
      </c>
    </row>
    <row r="9" spans="1:4">
      <c r="A9" s="4" t="s">
        <v>797</v>
      </c>
      <c r="B9" s="6" t="n">
        <v>521</v>
      </c>
      <c r="C9" s="6" t="n">
        <v>604</v>
      </c>
      <c r="D9" s="6" t="n">
        <v>663</v>
      </c>
    </row>
    <row r="10" spans="1:4">
      <c r="A10" s="4" t="s">
        <v>1079</v>
      </c>
    </row>
    <row r="11" spans="1:4">
      <c r="A11" s="3" t="s">
        <v>1076</v>
      </c>
    </row>
    <row r="12" spans="1:4">
      <c r="A12" s="4" t="s">
        <v>790</v>
      </c>
      <c r="B12" s="6" t="n">
        <v>189</v>
      </c>
      <c r="C12" s="6" t="n">
        <v>221</v>
      </c>
      <c r="D12" s="6" t="n">
        <v>114</v>
      </c>
    </row>
    <row r="13" spans="1:4">
      <c r="A13" s="4" t="s">
        <v>1077</v>
      </c>
      <c r="B13" s="6" t="n">
        <v>28</v>
      </c>
      <c r="C13" s="6" t="n">
        <v>-10</v>
      </c>
      <c r="D13" s="6" t="n">
        <v>20</v>
      </c>
    </row>
    <row r="14" spans="1:4">
      <c r="A14" s="4" t="s">
        <v>793</v>
      </c>
      <c r="B14" s="6" t="n">
        <v>24</v>
      </c>
      <c r="C14" s="6" t="n">
        <v>0</v>
      </c>
      <c r="D14" s="6" t="n">
        <v>126</v>
      </c>
    </row>
    <row r="15" spans="1:4">
      <c r="A15" s="4" t="s">
        <v>192</v>
      </c>
      <c r="B15" s="6" t="n">
        <v>-52</v>
      </c>
      <c r="C15" s="6" t="n">
        <v>-22</v>
      </c>
      <c r="D15" s="6" t="n">
        <v>-39</v>
      </c>
    </row>
    <row r="16" spans="1:4">
      <c r="A16" s="4" t="s">
        <v>1078</v>
      </c>
      <c r="B16" s="6" t="n">
        <v>-137</v>
      </c>
    </row>
    <row r="17" spans="1:4">
      <c r="A17" s="4" t="s">
        <v>797</v>
      </c>
      <c r="B17" s="6" t="n">
        <v>52</v>
      </c>
      <c r="C17" s="6" t="n">
        <v>189</v>
      </c>
      <c r="D17" s="6" t="n">
        <v>221</v>
      </c>
    </row>
    <row r="18" spans="1:4">
      <c r="A18" s="4" t="s">
        <v>1080</v>
      </c>
    </row>
    <row r="19" spans="1:4">
      <c r="A19" s="3" t="s">
        <v>1076</v>
      </c>
    </row>
    <row r="20" spans="1:4">
      <c r="A20" s="4" t="s">
        <v>790</v>
      </c>
      <c r="B20" s="6" t="n">
        <v>166</v>
      </c>
      <c r="C20" s="6" t="n">
        <v>173</v>
      </c>
      <c r="D20" s="6" t="n">
        <v>173</v>
      </c>
    </row>
    <row r="21" spans="1:4">
      <c r="A21" s="4" t="s">
        <v>1077</v>
      </c>
      <c r="B21" s="6" t="n">
        <v>12</v>
      </c>
      <c r="C21" s="6" t="n">
        <v>-7</v>
      </c>
      <c r="D21" s="6" t="n">
        <v>-1</v>
      </c>
    </row>
    <row r="22" spans="1:4">
      <c r="A22" s="4" t="s">
        <v>793</v>
      </c>
      <c r="B22" s="6" t="n">
        <v>6</v>
      </c>
      <c r="C22" s="6" t="n">
        <v>8</v>
      </c>
      <c r="D22" s="6" t="n">
        <v>10</v>
      </c>
    </row>
    <row r="23" spans="1:4">
      <c r="A23" s="4" t="s">
        <v>192</v>
      </c>
      <c r="B23" s="6" t="n">
        <v>-9</v>
      </c>
      <c r="C23" s="6" t="n">
        <v>-8</v>
      </c>
      <c r="D23" s="6" t="n">
        <v>-9</v>
      </c>
    </row>
    <row r="24" spans="1:4">
      <c r="A24" s="4" t="s">
        <v>797</v>
      </c>
      <c r="B24" s="6" t="n">
        <v>175</v>
      </c>
      <c r="C24" s="6" t="n">
        <v>166</v>
      </c>
      <c r="D24" s="6" t="n">
        <v>173</v>
      </c>
    </row>
    <row r="25" spans="1:4">
      <c r="A25" s="4" t="s">
        <v>1081</v>
      </c>
    </row>
    <row r="26" spans="1:4">
      <c r="A26" s="3" t="s">
        <v>1076</v>
      </c>
    </row>
    <row r="27" spans="1:4">
      <c r="A27" s="4" t="s">
        <v>790</v>
      </c>
      <c r="B27" s="6" t="n">
        <v>249</v>
      </c>
      <c r="C27" s="6" t="n">
        <v>269</v>
      </c>
      <c r="D27" s="6" t="n">
        <v>238</v>
      </c>
    </row>
    <row r="28" spans="1:4">
      <c r="A28" s="4" t="s">
        <v>1077</v>
      </c>
      <c r="B28" s="6" t="n">
        <v>45</v>
      </c>
      <c r="C28" s="6" t="n">
        <v>-15</v>
      </c>
      <c r="D28" s="6" t="n">
        <v>31</v>
      </c>
    </row>
    <row r="29" spans="1:4">
      <c r="A29" s="4" t="s">
        <v>793</v>
      </c>
      <c r="B29" s="6" t="n">
        <v>0</v>
      </c>
      <c r="C29" s="6" t="n">
        <v>0</v>
      </c>
      <c r="D29" s="6" t="n">
        <v>0</v>
      </c>
    </row>
    <row r="30" spans="1:4">
      <c r="A30" s="4" t="s">
        <v>192</v>
      </c>
      <c r="B30" s="6" t="n">
        <v>0</v>
      </c>
      <c r="C30" s="6" t="n">
        <v>-5</v>
      </c>
      <c r="D30" s="6" t="n">
        <v>0</v>
      </c>
    </row>
    <row r="31" spans="1:4">
      <c r="A31" s="4" t="s">
        <v>797</v>
      </c>
      <c r="B31" s="5" t="n">
        <v>294</v>
      </c>
      <c r="C31" s="5" t="n">
        <v>249</v>
      </c>
      <c r="D31" s="5" t="n">
        <v>2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938</v>
      </c>
    </row>
    <row r="2" spans="1:2">
      <c r="A2" s="4" t="s">
        <v>945</v>
      </c>
    </row>
    <row r="3" spans="1:2">
      <c r="A3" s="3" t="s">
        <v>959</v>
      </c>
    </row>
    <row r="4" spans="1:2">
      <c r="A4" s="4" t="s">
        <v>1083</v>
      </c>
      <c r="B4" s="5" t="n">
        <v>126</v>
      </c>
    </row>
    <row r="5" spans="1:2">
      <c r="A5" s="4" t="s">
        <v>1084</v>
      </c>
      <c r="B5" s="6" t="n">
        <v>126</v>
      </c>
    </row>
    <row r="6" spans="1:2">
      <c r="A6" s="4" t="s">
        <v>1085</v>
      </c>
      <c r="B6" s="6" t="n">
        <v>127</v>
      </c>
    </row>
    <row r="7" spans="1:2">
      <c r="A7" s="4" t="s">
        <v>1086</v>
      </c>
      <c r="B7" s="6" t="n">
        <v>124</v>
      </c>
    </row>
    <row r="8" spans="1:2">
      <c r="A8" s="4" t="s">
        <v>1087</v>
      </c>
      <c r="B8" s="6" t="n">
        <v>120</v>
      </c>
    </row>
    <row r="9" spans="1:2">
      <c r="A9" s="4" t="s">
        <v>1088</v>
      </c>
      <c r="B9" s="6" t="n">
        <v>567</v>
      </c>
    </row>
    <row r="10" spans="1:2">
      <c r="A10" s="4" t="s">
        <v>953</v>
      </c>
    </row>
    <row r="11" spans="1:2">
      <c r="A11" s="3" t="s">
        <v>959</v>
      </c>
    </row>
    <row r="12" spans="1:2">
      <c r="A12" s="4" t="s">
        <v>1083</v>
      </c>
      <c r="B12" s="6" t="n">
        <v>37</v>
      </c>
    </row>
    <row r="13" spans="1:2">
      <c r="A13" s="4" t="s">
        <v>1084</v>
      </c>
      <c r="B13" s="6" t="n">
        <v>36</v>
      </c>
    </row>
    <row r="14" spans="1:2">
      <c r="A14" s="4" t="s">
        <v>1085</v>
      </c>
      <c r="B14" s="6" t="n">
        <v>35</v>
      </c>
    </row>
    <row r="15" spans="1:2">
      <c r="A15" s="4" t="s">
        <v>1086</v>
      </c>
      <c r="B15" s="6" t="n">
        <v>34</v>
      </c>
    </row>
    <row r="16" spans="1:2">
      <c r="A16" s="4" t="s">
        <v>1087</v>
      </c>
      <c r="B16" s="6" t="n">
        <v>33</v>
      </c>
    </row>
    <row r="17" spans="1:2">
      <c r="A17" s="4" t="s">
        <v>1088</v>
      </c>
      <c r="B17" s="5" t="n">
        <v>1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2</v>
      </c>
      <c r="D2" s="2" t="s">
        <v>125</v>
      </c>
    </row>
    <row r="3" spans="1:4">
      <c r="A3" s="3" t="s">
        <v>959</v>
      </c>
    </row>
    <row r="4" spans="1:4">
      <c r="A4" s="4" t="s">
        <v>981</v>
      </c>
      <c r="B4" s="5" t="n">
        <v>9</v>
      </c>
      <c r="C4" s="5" t="n">
        <v>5</v>
      </c>
      <c r="D4" s="5" t="n">
        <v>7</v>
      </c>
    </row>
    <row r="5" spans="1:4">
      <c r="A5" s="4" t="s">
        <v>1090</v>
      </c>
      <c r="B5" s="6" t="n">
        <v>64</v>
      </c>
      <c r="C5" s="6" t="n">
        <v>69</v>
      </c>
    </row>
    <row r="6" spans="1:4">
      <c r="A6" s="4" t="s">
        <v>1091</v>
      </c>
      <c r="B6" s="5" t="n">
        <v>201</v>
      </c>
      <c r="C6" s="6" t="n">
        <v>211</v>
      </c>
      <c r="D6" s="6" t="n">
        <v>142</v>
      </c>
    </row>
    <row r="7" spans="1:4">
      <c r="A7" s="4" t="s">
        <v>1092</v>
      </c>
      <c r="C7" s="6" t="n">
        <v>58</v>
      </c>
    </row>
    <row r="8" spans="1:4">
      <c r="A8" s="4" t="s">
        <v>627</v>
      </c>
    </row>
    <row r="9" spans="1:4">
      <c r="A9" s="3" t="s">
        <v>959</v>
      </c>
    </row>
    <row r="10" spans="1:4">
      <c r="A10" s="4" t="s">
        <v>1093</v>
      </c>
      <c r="B10" s="4" t="s">
        <v>1094</v>
      </c>
    </row>
    <row r="11" spans="1:4">
      <c r="A11" s="4" t="s">
        <v>573</v>
      </c>
    </row>
    <row r="12" spans="1:4">
      <c r="A12" s="3" t="s">
        <v>959</v>
      </c>
    </row>
    <row r="13" spans="1:4">
      <c r="A13" s="4" t="s">
        <v>1093</v>
      </c>
      <c r="B13" s="4" t="s">
        <v>1095</v>
      </c>
    </row>
    <row r="14" spans="1:4">
      <c r="A14" s="4" t="s">
        <v>1096</v>
      </c>
    </row>
    <row r="15" spans="1:4">
      <c r="A15" s="3" t="s">
        <v>959</v>
      </c>
    </row>
    <row r="16" spans="1:4">
      <c r="A16" s="4" t="s">
        <v>1093</v>
      </c>
      <c r="B16" s="4" t="s">
        <v>1097</v>
      </c>
    </row>
    <row r="17" spans="1:4">
      <c r="A17" s="4" t="s">
        <v>945</v>
      </c>
    </row>
    <row r="18" spans="1:4">
      <c r="A18" s="3" t="s">
        <v>959</v>
      </c>
    </row>
    <row r="19" spans="1:4">
      <c r="A19" s="4" t="s">
        <v>1098</v>
      </c>
      <c r="B19" s="5" t="n">
        <v>22</v>
      </c>
    </row>
    <row r="20" spans="1:4">
      <c r="A20" s="4" t="s">
        <v>1099</v>
      </c>
      <c r="B20" s="6" t="n">
        <v>0</v>
      </c>
    </row>
    <row r="21" spans="1:4">
      <c r="A21" s="4" t="s">
        <v>1100</v>
      </c>
      <c r="B21" s="6" t="n">
        <v>1878</v>
      </c>
      <c r="C21" s="6" t="n">
        <v>1742</v>
      </c>
    </row>
    <row r="22" spans="1:4">
      <c r="A22" s="4" t="s">
        <v>981</v>
      </c>
      <c r="B22" s="6" t="n">
        <v>9</v>
      </c>
      <c r="C22" s="6" t="n">
        <v>5</v>
      </c>
      <c r="D22" s="6" t="n">
        <v>7</v>
      </c>
    </row>
    <row r="23" spans="1:4">
      <c r="A23" s="4" t="s">
        <v>1101</v>
      </c>
      <c r="B23" s="6" t="n">
        <v>4</v>
      </c>
      <c r="C23" s="5" t="n">
        <v>4</v>
      </c>
      <c r="D23" s="5" t="n">
        <v>4</v>
      </c>
    </row>
    <row r="24" spans="1:4">
      <c r="A24" s="3" t="s">
        <v>1102</v>
      </c>
    </row>
    <row r="25" spans="1:4">
      <c r="A25" s="4" t="s">
        <v>1103</v>
      </c>
      <c r="B25" s="6" t="n">
        <v>104</v>
      </c>
    </row>
    <row r="26" spans="1:4">
      <c r="A26" s="4" t="s">
        <v>1104</v>
      </c>
      <c r="B26" s="6" t="n">
        <v>102</v>
      </c>
    </row>
    <row r="27" spans="1:4">
      <c r="A27" s="4" t="s">
        <v>1105</v>
      </c>
      <c r="B27" s="6" t="n">
        <v>39</v>
      </c>
    </row>
    <row r="28" spans="1:4">
      <c r="A28" s="4" t="s">
        <v>953</v>
      </c>
    </row>
    <row r="29" spans="1:4">
      <c r="A29" s="3" t="s">
        <v>959</v>
      </c>
    </row>
    <row r="30" spans="1:4">
      <c r="A30" s="4" t="s">
        <v>1098</v>
      </c>
      <c r="B30" s="6" t="n">
        <v>0</v>
      </c>
    </row>
    <row r="31" spans="1:4">
      <c r="A31" s="4" t="s">
        <v>1099</v>
      </c>
      <c r="B31" s="6" t="n">
        <v>7</v>
      </c>
    </row>
    <row r="32" spans="1:4">
      <c r="A32" s="4" t="s">
        <v>1106</v>
      </c>
      <c r="B32" s="6" t="n">
        <v>23</v>
      </c>
    </row>
    <row r="33" spans="1:4">
      <c r="A33" s="4" t="s">
        <v>1107</v>
      </c>
      <c r="B33" s="6" t="n">
        <v>1</v>
      </c>
    </row>
    <row r="34" spans="1:4">
      <c r="A34" s="4" t="s">
        <v>1108</v>
      </c>
      <c r="B34" s="6" t="n">
        <v>20</v>
      </c>
    </row>
    <row r="35" spans="1:4">
      <c r="A35" s="4" t="s">
        <v>1109</v>
      </c>
      <c r="B35" s="5" t="n">
        <v>1</v>
      </c>
    </row>
    <row r="36" spans="1:4">
      <c r="A36" s="4" t="s">
        <v>1110</v>
      </c>
    </row>
    <row r="37" spans="1:4">
      <c r="A37" s="3" t="s">
        <v>959</v>
      </c>
    </row>
    <row r="38" spans="1:4">
      <c r="A38" s="4" t="s">
        <v>1111</v>
      </c>
      <c r="B38" s="4" t="s">
        <v>979</v>
      </c>
    </row>
    <row r="39" spans="1:4">
      <c r="A39" s="4" t="s">
        <v>1112</v>
      </c>
      <c r="B39" s="4" t="s">
        <v>1113</v>
      </c>
    </row>
    <row r="40" spans="1:4">
      <c r="A40" s="4" t="s">
        <v>1114</v>
      </c>
      <c r="B40" s="4" t="s">
        <v>1115</v>
      </c>
    </row>
    <row r="41" spans="1:4">
      <c r="A41" s="4" t="s">
        <v>1116</v>
      </c>
    </row>
    <row r="42" spans="1:4">
      <c r="A42" s="3" t="s">
        <v>959</v>
      </c>
    </row>
    <row r="43" spans="1:4">
      <c r="A43" s="4" t="s">
        <v>1111</v>
      </c>
      <c r="B43" s="4" t="s">
        <v>1117</v>
      </c>
    </row>
    <row r="44" spans="1:4">
      <c r="A44" s="4" t="s">
        <v>1112</v>
      </c>
      <c r="B44" s="4" t="s">
        <v>1113</v>
      </c>
    </row>
    <row r="45" spans="1:4">
      <c r="A45" s="4" t="s">
        <v>1114</v>
      </c>
      <c r="B45" s="4" t="s">
        <v>11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2</v>
      </c>
      <c r="D2" s="2" t="s">
        <v>125</v>
      </c>
    </row>
    <row r="3" spans="1:4">
      <c r="A3" s="3" t="s">
        <v>1119</v>
      </c>
    </row>
    <row r="4" spans="1:4">
      <c r="A4" s="4" t="s">
        <v>1120</v>
      </c>
      <c r="B4" s="5" t="n">
        <v>7266</v>
      </c>
      <c r="C4" s="5" t="n">
        <v>7814</v>
      </c>
      <c r="D4" s="5" t="n">
        <v>7656</v>
      </c>
    </row>
    <row r="5" spans="1:4">
      <c r="A5" s="4" t="s">
        <v>1121</v>
      </c>
      <c r="B5" s="6" t="n">
        <v>-34</v>
      </c>
      <c r="C5" s="6" t="n">
        <v>-105</v>
      </c>
      <c r="D5" s="6" t="n">
        <v>-539</v>
      </c>
    </row>
    <row r="6" spans="1:4">
      <c r="A6" s="4" t="s">
        <v>1122</v>
      </c>
      <c r="B6" s="6" t="n">
        <v>7232</v>
      </c>
      <c r="C6" s="6" t="n">
        <v>7709</v>
      </c>
      <c r="D6" s="6" t="n">
        <v>7117</v>
      </c>
    </row>
    <row r="7" spans="1:4">
      <c r="A7" s="4" t="s">
        <v>1123</v>
      </c>
      <c r="C7" s="6" t="n">
        <v>199</v>
      </c>
      <c r="D7" s="6" t="n">
        <v>76</v>
      </c>
    </row>
    <row r="8" spans="1:4">
      <c r="A8" s="4" t="s">
        <v>1124</v>
      </c>
      <c r="B8" s="6" t="n">
        <v>78695</v>
      </c>
      <c r="C8" s="6" t="n">
        <v>69581</v>
      </c>
      <c r="D8" s="6" t="n">
        <v>70377</v>
      </c>
    </row>
    <row r="9" spans="1:4">
      <c r="A9" s="4" t="s">
        <v>1125</v>
      </c>
      <c r="B9" s="6" t="n">
        <v>-500</v>
      </c>
      <c r="C9" s="6" t="n">
        <v>-930</v>
      </c>
      <c r="D9" s="6" t="n">
        <v>-1133</v>
      </c>
    </row>
    <row r="10" spans="1:4">
      <c r="A10" s="4" t="s">
        <v>1126</v>
      </c>
      <c r="B10" s="6" t="n">
        <v>78195</v>
      </c>
      <c r="C10" s="6" t="n">
        <v>68651</v>
      </c>
      <c r="D10" s="6" t="n">
        <v>69244</v>
      </c>
    </row>
    <row r="11" spans="1:4">
      <c r="A11" s="4" t="s">
        <v>1127</v>
      </c>
      <c r="B11" s="6" t="n">
        <v>70294</v>
      </c>
      <c r="C11" s="6" t="n">
        <v>62748</v>
      </c>
      <c r="D11" s="6" t="n">
        <v>62923</v>
      </c>
    </row>
    <row r="12" spans="1:4">
      <c r="A12" s="4" t="s">
        <v>1128</v>
      </c>
      <c r="B12" s="6" t="n">
        <v>6519</v>
      </c>
      <c r="C12" s="6" t="n">
        <v>6579</v>
      </c>
      <c r="D12" s="6" t="n">
        <v>5805</v>
      </c>
    </row>
    <row r="13" spans="1:4">
      <c r="A13" s="4" t="s">
        <v>1129</v>
      </c>
      <c r="B13" s="6" t="n">
        <v>76813</v>
      </c>
      <c r="C13" s="6" t="n">
        <v>69327</v>
      </c>
      <c r="D13" s="6" t="n">
        <v>68728</v>
      </c>
    </row>
    <row r="14" spans="1:4">
      <c r="A14" s="4" t="s">
        <v>1130</v>
      </c>
      <c r="B14" s="6" t="n">
        <v>8614</v>
      </c>
      <c r="C14" s="6" t="n">
        <v>7232</v>
      </c>
      <c r="D14" s="6" t="n">
        <v>7709</v>
      </c>
    </row>
    <row r="15" spans="1:4">
      <c r="A15" s="4" t="s">
        <v>1131</v>
      </c>
      <c r="B15" s="6" t="n">
        <v>33</v>
      </c>
      <c r="C15" s="6" t="n">
        <v>34</v>
      </c>
      <c r="D15" s="6" t="n">
        <v>105</v>
      </c>
    </row>
    <row r="16" spans="1:4">
      <c r="A16" s="4" t="s">
        <v>1132</v>
      </c>
      <c r="B16" s="6" t="n">
        <v>8647</v>
      </c>
      <c r="C16" s="6" t="n">
        <v>7266</v>
      </c>
      <c r="D16" s="6" t="n">
        <v>7814</v>
      </c>
    </row>
    <row r="17" spans="1:4">
      <c r="A17" s="4" t="s">
        <v>1133</v>
      </c>
    </row>
    <row r="18" spans="1:4">
      <c r="A18" s="3" t="s">
        <v>1119</v>
      </c>
    </row>
    <row r="19" spans="1:4">
      <c r="A19" s="4" t="s">
        <v>1120</v>
      </c>
      <c r="B19" s="6" t="n">
        <v>2586</v>
      </c>
      <c r="C19" s="6" t="n">
        <v>3383</v>
      </c>
      <c r="D19" s="6" t="n">
        <v>3247</v>
      </c>
    </row>
    <row r="20" spans="1:4">
      <c r="A20" s="4" t="s">
        <v>1121</v>
      </c>
      <c r="B20" s="6" t="n">
        <v>-10</v>
      </c>
      <c r="C20" s="6" t="n">
        <v>-78</v>
      </c>
      <c r="D20" s="6" t="n">
        <v>-521</v>
      </c>
    </row>
    <row r="21" spans="1:4">
      <c r="A21" s="4" t="s">
        <v>1122</v>
      </c>
      <c r="B21" s="6" t="n">
        <v>2576</v>
      </c>
      <c r="C21" s="6" t="n">
        <v>3305</v>
      </c>
      <c r="D21" s="6" t="n">
        <v>2726</v>
      </c>
    </row>
    <row r="22" spans="1:4">
      <c r="A22" s="4" t="s">
        <v>1124</v>
      </c>
      <c r="B22" s="6" t="n">
        <v>25942</v>
      </c>
      <c r="C22" s="6" t="n">
        <v>24094</v>
      </c>
      <c r="D22" s="6" t="n">
        <v>29467</v>
      </c>
    </row>
    <row r="23" spans="1:4">
      <c r="A23" s="4" t="s">
        <v>1125</v>
      </c>
      <c r="B23" s="6" t="n">
        <v>-190</v>
      </c>
      <c r="C23" s="6" t="n">
        <v>-456</v>
      </c>
      <c r="D23" s="6" t="n">
        <v>-462</v>
      </c>
    </row>
    <row r="24" spans="1:4">
      <c r="A24" s="4" t="s">
        <v>1126</v>
      </c>
      <c r="B24" s="6" t="n">
        <v>25752</v>
      </c>
      <c r="C24" s="6" t="n">
        <v>23638</v>
      </c>
      <c r="D24" s="6" t="n">
        <v>29005</v>
      </c>
    </row>
    <row r="25" spans="1:4">
      <c r="A25" s="4" t="s">
        <v>1127</v>
      </c>
      <c r="B25" s="6" t="n">
        <v>23026</v>
      </c>
      <c r="C25" s="6" t="n">
        <v>21633</v>
      </c>
      <c r="D25" s="6" t="n">
        <v>26250</v>
      </c>
    </row>
    <row r="26" spans="1:4">
      <c r="A26" s="4" t="s">
        <v>1128</v>
      </c>
      <c r="B26" s="6" t="n">
        <v>2277</v>
      </c>
      <c r="C26" s="6" t="n">
        <v>2734</v>
      </c>
      <c r="D26" s="6" t="n">
        <v>2176</v>
      </c>
    </row>
    <row r="27" spans="1:4">
      <c r="A27" s="4" t="s">
        <v>1129</v>
      </c>
      <c r="B27" s="6" t="n">
        <v>25303</v>
      </c>
      <c r="C27" s="6" t="n">
        <v>24367</v>
      </c>
      <c r="D27" s="6" t="n">
        <v>28426</v>
      </c>
    </row>
    <row r="28" spans="1:4">
      <c r="A28" s="4" t="s">
        <v>1130</v>
      </c>
      <c r="B28" s="6" t="n">
        <v>3025</v>
      </c>
      <c r="C28" s="6" t="n">
        <v>2576</v>
      </c>
      <c r="D28" s="6" t="n">
        <v>3305</v>
      </c>
    </row>
    <row r="29" spans="1:4">
      <c r="A29" s="4" t="s">
        <v>1131</v>
      </c>
      <c r="B29" s="6" t="n">
        <v>14</v>
      </c>
      <c r="C29" s="6" t="n">
        <v>10</v>
      </c>
      <c r="D29" s="6" t="n">
        <v>78</v>
      </c>
    </row>
    <row r="30" spans="1:4">
      <c r="A30" s="4" t="s">
        <v>1132</v>
      </c>
      <c r="B30" s="6" t="n">
        <v>3039</v>
      </c>
      <c r="C30" s="6" t="n">
        <v>2586</v>
      </c>
      <c r="D30" s="6" t="n">
        <v>3383</v>
      </c>
    </row>
    <row r="31" spans="1:4">
      <c r="A31" s="4" t="s">
        <v>555</v>
      </c>
    </row>
    <row r="32" spans="1:4">
      <c r="A32" s="3" t="s">
        <v>1119</v>
      </c>
    </row>
    <row r="33" spans="1:4">
      <c r="A33" s="4" t="s">
        <v>1120</v>
      </c>
      <c r="B33" s="6" t="n">
        <v>4680</v>
      </c>
      <c r="C33" s="6" t="n">
        <v>4431</v>
      </c>
      <c r="D33" s="6" t="n">
        <v>4409</v>
      </c>
    </row>
    <row r="34" spans="1:4">
      <c r="A34" s="4" t="s">
        <v>1121</v>
      </c>
      <c r="B34" s="6" t="n">
        <v>-24</v>
      </c>
      <c r="C34" s="6" t="n">
        <v>-27</v>
      </c>
      <c r="D34" s="6" t="n">
        <v>-18</v>
      </c>
    </row>
    <row r="35" spans="1:4">
      <c r="A35" s="4" t="s">
        <v>1122</v>
      </c>
      <c r="B35" s="6" t="n">
        <v>4656</v>
      </c>
      <c r="C35" s="6" t="n">
        <v>4404</v>
      </c>
      <c r="D35" s="6" t="n">
        <v>4391</v>
      </c>
    </row>
    <row r="36" spans="1:4">
      <c r="A36" s="4" t="s">
        <v>1123</v>
      </c>
      <c r="C36" s="6" t="n">
        <v>199</v>
      </c>
      <c r="D36" s="6" t="n">
        <v>76</v>
      </c>
    </row>
    <row r="37" spans="1:4">
      <c r="A37" s="4" t="s">
        <v>1124</v>
      </c>
      <c r="B37" s="6" t="n">
        <v>52753</v>
      </c>
      <c r="C37" s="6" t="n">
        <v>45487</v>
      </c>
      <c r="D37" s="6" t="n">
        <v>40910</v>
      </c>
    </row>
    <row r="38" spans="1:4">
      <c r="A38" s="4" t="s">
        <v>1125</v>
      </c>
      <c r="B38" s="6" t="n">
        <v>-310</v>
      </c>
      <c r="C38" s="6" t="n">
        <v>-474</v>
      </c>
      <c r="D38" s="6" t="n">
        <v>-671</v>
      </c>
    </row>
    <row r="39" spans="1:4">
      <c r="A39" s="4" t="s">
        <v>1126</v>
      </c>
      <c r="B39" s="6" t="n">
        <v>52443</v>
      </c>
      <c r="C39" s="6" t="n">
        <v>45013</v>
      </c>
      <c r="D39" s="6" t="n">
        <v>40239</v>
      </c>
    </row>
    <row r="40" spans="1:4">
      <c r="A40" s="4" t="s">
        <v>1127</v>
      </c>
      <c r="B40" s="6" t="n">
        <v>47268</v>
      </c>
      <c r="C40" s="6" t="n">
        <v>41115</v>
      </c>
      <c r="D40" s="6" t="n">
        <v>36673</v>
      </c>
    </row>
    <row r="41" spans="1:4">
      <c r="A41" s="4" t="s">
        <v>1128</v>
      </c>
      <c r="B41" s="6" t="n">
        <v>4242</v>
      </c>
      <c r="C41" s="6" t="n">
        <v>3845</v>
      </c>
      <c r="D41" s="6" t="n">
        <v>3629</v>
      </c>
    </row>
    <row r="42" spans="1:4">
      <c r="A42" s="4" t="s">
        <v>1129</v>
      </c>
      <c r="B42" s="6" t="n">
        <v>51510</v>
      </c>
      <c r="C42" s="6" t="n">
        <v>44960</v>
      </c>
      <c r="D42" s="6" t="n">
        <v>40302</v>
      </c>
    </row>
    <row r="43" spans="1:4">
      <c r="A43" s="4" t="s">
        <v>1130</v>
      </c>
      <c r="B43" s="6" t="n">
        <v>5589</v>
      </c>
      <c r="C43" s="6" t="n">
        <v>4656</v>
      </c>
      <c r="D43" s="6" t="n">
        <v>4404</v>
      </c>
    </row>
    <row r="44" spans="1:4">
      <c r="A44" s="4" t="s">
        <v>1131</v>
      </c>
      <c r="B44" s="6" t="n">
        <v>19</v>
      </c>
      <c r="C44" s="6" t="n">
        <v>24</v>
      </c>
      <c r="D44" s="6" t="n">
        <v>27</v>
      </c>
    </row>
    <row r="45" spans="1:4">
      <c r="A45" s="4" t="s">
        <v>1132</v>
      </c>
      <c r="B45" s="5" t="n">
        <v>5608</v>
      </c>
      <c r="C45" s="5" t="n">
        <v>4680</v>
      </c>
      <c r="D45" s="5" t="n">
        <v>44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2</v>
      </c>
      <c r="D2" s="2" t="s">
        <v>125</v>
      </c>
    </row>
    <row r="3" spans="1:4">
      <c r="A3" s="3" t="s">
        <v>281</v>
      </c>
    </row>
    <row r="4" spans="1:4">
      <c r="A4" s="4" t="s">
        <v>1135</v>
      </c>
      <c r="B4" s="5" t="n">
        <v>-325</v>
      </c>
      <c r="C4" s="5" t="n">
        <v>-515</v>
      </c>
      <c r="D4" s="5" t="n">
        <v>-631</v>
      </c>
    </row>
    <row r="5" spans="1:4">
      <c r="A5" s="4" t="s">
        <v>1136</v>
      </c>
      <c r="B5" s="6" t="n">
        <v>-175</v>
      </c>
      <c r="C5" s="6" t="n">
        <v>-415</v>
      </c>
      <c r="D5" s="6" t="n">
        <v>-502</v>
      </c>
    </row>
    <row r="6" spans="1:4">
      <c r="A6" s="4" t="s">
        <v>225</v>
      </c>
      <c r="B6" s="5" t="n">
        <v>-500</v>
      </c>
      <c r="C6" s="5" t="n">
        <v>-930</v>
      </c>
      <c r="D6" s="5" t="n">
        <v>-11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62</v>
      </c>
      <c r="D2" s="2" t="s">
        <v>125</v>
      </c>
    </row>
    <row r="3" spans="1:4">
      <c r="A3" s="3" t="s">
        <v>1138</v>
      </c>
    </row>
    <row r="4" spans="1:4">
      <c r="A4" s="4" t="s">
        <v>1139</v>
      </c>
      <c r="B4" s="5" t="n">
        <v>78195</v>
      </c>
      <c r="C4" s="5" t="n">
        <v>68651</v>
      </c>
      <c r="D4" s="5" t="n">
        <v>69244</v>
      </c>
    </row>
    <row r="5" spans="1:4">
      <c r="A5" s="4" t="s">
        <v>1140</v>
      </c>
      <c r="B5" s="6" t="n">
        <v>3591</v>
      </c>
      <c r="C5" s="6" t="n">
        <v>3244</v>
      </c>
      <c r="D5" s="6" t="n">
        <v>2992</v>
      </c>
    </row>
    <row r="6" spans="1:4">
      <c r="A6" s="4" t="s">
        <v>138</v>
      </c>
      <c r="B6" s="6" t="n">
        <v>81786</v>
      </c>
      <c r="C6" s="6" t="n">
        <v>71895</v>
      </c>
      <c r="D6" s="6" t="n">
        <v>72236</v>
      </c>
    </row>
    <row r="7" spans="1:4">
      <c r="A7" s="4" t="s">
        <v>1133</v>
      </c>
    </row>
    <row r="8" spans="1:4">
      <c r="A8" s="3" t="s">
        <v>1138</v>
      </c>
    </row>
    <row r="9" spans="1:4">
      <c r="A9" s="4" t="s">
        <v>1139</v>
      </c>
      <c r="B9" s="6" t="n">
        <v>25752</v>
      </c>
      <c r="C9" s="6" t="n">
        <v>23638</v>
      </c>
      <c r="D9" s="6" t="n">
        <v>29005</v>
      </c>
    </row>
    <row r="10" spans="1:4">
      <c r="A10" s="4" t="s">
        <v>555</v>
      </c>
    </row>
    <row r="11" spans="1:4">
      <c r="A11" s="3" t="s">
        <v>1138</v>
      </c>
    </row>
    <row r="12" spans="1:4">
      <c r="A12" s="4" t="s">
        <v>1139</v>
      </c>
      <c r="B12" s="5" t="n">
        <v>52443</v>
      </c>
      <c r="C12" s="5" t="n">
        <v>45013</v>
      </c>
      <c r="D12" s="5" t="n">
        <v>402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2</v>
      </c>
      <c r="C1" s="2" t="s">
        <v>62</v>
      </c>
      <c r="D1" s="2" t="s">
        <v>125</v>
      </c>
    </row>
    <row r="2" spans="1:4">
      <c r="A2" s="3" t="s">
        <v>1142</v>
      </c>
    </row>
    <row r="3" spans="1:4">
      <c r="A3" s="4" t="s">
        <v>1143</v>
      </c>
      <c r="B3" s="5" t="n">
        <v>223482</v>
      </c>
    </row>
    <row r="4" spans="1:4">
      <c r="A4" s="4" t="s">
        <v>1144</v>
      </c>
      <c r="B4" s="6" t="n">
        <v>214868</v>
      </c>
    </row>
    <row r="5" spans="1:4">
      <c r="A5" s="4" t="s">
        <v>920</v>
      </c>
    </row>
    <row r="6" spans="1:4">
      <c r="A6" s="3" t="s">
        <v>1142</v>
      </c>
    </row>
    <row r="7" spans="1:4">
      <c r="A7" s="4" t="s">
        <v>1143</v>
      </c>
      <c r="B7" s="6" t="n">
        <v>81121</v>
      </c>
    </row>
    <row r="8" spans="1:4">
      <c r="A8" s="4" t="s">
        <v>1144</v>
      </c>
      <c r="B8" s="6" t="n">
        <v>78096</v>
      </c>
    </row>
    <row r="9" spans="1:4">
      <c r="A9" s="4" t="s">
        <v>1145</v>
      </c>
    </row>
    <row r="10" spans="1:4">
      <c r="A10" s="3" t="s">
        <v>1142</v>
      </c>
    </row>
    <row r="11" spans="1:4">
      <c r="A11" s="4" t="s">
        <v>1143</v>
      </c>
      <c r="B11" s="6" t="n">
        <v>31241</v>
      </c>
      <c r="C11" s="5" t="n">
        <v>31275</v>
      </c>
      <c r="D11" s="5" t="n">
        <v>31731</v>
      </c>
    </row>
    <row r="12" spans="1:4">
      <c r="A12" s="4" t="s">
        <v>1144</v>
      </c>
      <c r="B12" s="6" t="n">
        <v>31210</v>
      </c>
      <c r="C12" s="6" t="n">
        <v>31160</v>
      </c>
      <c r="D12" s="6" t="n">
        <v>28426</v>
      </c>
    </row>
    <row r="13" spans="1:4">
      <c r="A13" s="4" t="s">
        <v>1146</v>
      </c>
    </row>
    <row r="14" spans="1:4">
      <c r="A14" s="3" t="s">
        <v>1142</v>
      </c>
    </row>
    <row r="15" spans="1:4">
      <c r="A15" s="4" t="s">
        <v>1143</v>
      </c>
      <c r="B15" s="6" t="n">
        <v>23938</v>
      </c>
      <c r="C15" s="6" t="n">
        <v>24094</v>
      </c>
    </row>
    <row r="16" spans="1:4">
      <c r="A16" s="4" t="s">
        <v>1144</v>
      </c>
      <c r="B16" s="6" t="n">
        <v>23860</v>
      </c>
      <c r="C16" s="6" t="n">
        <v>21633</v>
      </c>
    </row>
    <row r="17" spans="1:4">
      <c r="A17" s="4" t="s">
        <v>1147</v>
      </c>
    </row>
    <row r="18" spans="1:4">
      <c r="A18" s="3" t="s">
        <v>1142</v>
      </c>
    </row>
    <row r="19" spans="1:4">
      <c r="A19" s="4" t="s">
        <v>1143</v>
      </c>
      <c r="B19" s="6" t="n">
        <v>25942</v>
      </c>
    </row>
    <row r="20" spans="1:4">
      <c r="A20" s="4" t="s">
        <v>1144</v>
      </c>
      <c r="B20" s="6" t="n">
        <v>23026</v>
      </c>
    </row>
    <row r="21" spans="1:4">
      <c r="A21" s="4" t="s">
        <v>555</v>
      </c>
    </row>
    <row r="22" spans="1:4">
      <c r="A22" s="3" t="s">
        <v>1142</v>
      </c>
    </row>
    <row r="23" spans="1:4">
      <c r="A23" s="4" t="s">
        <v>1143</v>
      </c>
      <c r="B23" s="6" t="n">
        <v>142361</v>
      </c>
    </row>
    <row r="24" spans="1:4">
      <c r="A24" s="4" t="s">
        <v>1144</v>
      </c>
      <c r="B24" s="6" t="n">
        <v>136772</v>
      </c>
    </row>
    <row r="25" spans="1:4">
      <c r="A25" s="4" t="s">
        <v>1148</v>
      </c>
    </row>
    <row r="26" spans="1:4">
      <c r="A26" s="3" t="s">
        <v>1142</v>
      </c>
    </row>
    <row r="27" spans="1:4">
      <c r="A27" s="4" t="s">
        <v>1143</v>
      </c>
      <c r="B27" s="6" t="n">
        <v>44120</v>
      </c>
      <c r="C27" s="6" t="n">
        <v>44232</v>
      </c>
      <c r="D27" s="6" t="n">
        <v>44706</v>
      </c>
    </row>
    <row r="28" spans="1:4">
      <c r="A28" s="4" t="s">
        <v>1144</v>
      </c>
      <c r="B28" s="6" t="n">
        <v>44104</v>
      </c>
      <c r="C28" s="6" t="n">
        <v>44147</v>
      </c>
      <c r="D28" s="5" t="n">
        <v>40302</v>
      </c>
    </row>
    <row r="29" spans="1:4">
      <c r="A29" s="4" t="s">
        <v>1149</v>
      </c>
    </row>
    <row r="30" spans="1:4">
      <c r="A30" s="3" t="s">
        <v>1142</v>
      </c>
    </row>
    <row r="31" spans="1:4">
      <c r="A31" s="4" t="s">
        <v>1143</v>
      </c>
      <c r="B31" s="6" t="n">
        <v>45488</v>
      </c>
      <c r="C31" s="6" t="n">
        <v>45686</v>
      </c>
    </row>
    <row r="32" spans="1:4">
      <c r="A32" s="4" t="s">
        <v>1144</v>
      </c>
      <c r="B32" s="6" t="n">
        <v>45400</v>
      </c>
      <c r="C32" s="5" t="n">
        <v>41115</v>
      </c>
    </row>
    <row r="33" spans="1:4">
      <c r="A33" s="4" t="s">
        <v>1150</v>
      </c>
    </row>
    <row r="34" spans="1:4">
      <c r="A34" s="3" t="s">
        <v>1142</v>
      </c>
    </row>
    <row r="35" spans="1:4">
      <c r="A35" s="4" t="s">
        <v>1143</v>
      </c>
      <c r="B35" s="6" t="n">
        <v>52753</v>
      </c>
    </row>
    <row r="36" spans="1:4">
      <c r="A36" s="4" t="s">
        <v>1144</v>
      </c>
      <c r="B36" s="5" t="n">
        <v>472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v>
      </c>
      <c r="C1" s="2" t="s">
        <v>62</v>
      </c>
      <c r="D1" s="2" t="s">
        <v>125</v>
      </c>
      <c r="E1" s="2" t="s">
        <v>994</v>
      </c>
    </row>
    <row r="2" spans="1:5">
      <c r="A2" s="3" t="s">
        <v>1152</v>
      </c>
    </row>
    <row r="3" spans="1:5">
      <c r="A3" s="4" t="s">
        <v>1143</v>
      </c>
      <c r="B3" s="5" t="n">
        <v>223482</v>
      </c>
    </row>
    <row r="4" spans="1:5">
      <c r="A4" s="4" t="s">
        <v>1144</v>
      </c>
      <c r="B4" s="6" t="n">
        <v>214868</v>
      </c>
    </row>
    <row r="5" spans="1:5">
      <c r="A5" s="4" t="s">
        <v>1130</v>
      </c>
      <c r="B5" s="6" t="n">
        <v>8614</v>
      </c>
    </row>
    <row r="6" spans="1:5">
      <c r="A6" s="4" t="s">
        <v>1131</v>
      </c>
      <c r="B6" s="6" t="n">
        <v>33</v>
      </c>
      <c r="C6" s="5" t="n">
        <v>34</v>
      </c>
      <c r="D6" s="5" t="n">
        <v>105</v>
      </c>
      <c r="E6" s="5" t="n">
        <v>539</v>
      </c>
    </row>
    <row r="7" spans="1:5">
      <c r="A7" s="4" t="s">
        <v>1153</v>
      </c>
      <c r="B7" s="6" t="n">
        <v>195</v>
      </c>
    </row>
    <row r="8" spans="1:5">
      <c r="A8" s="4" t="s">
        <v>1154</v>
      </c>
      <c r="B8" s="6" t="n">
        <v>8842</v>
      </c>
      <c r="C8" s="6" t="n">
        <v>7454</v>
      </c>
    </row>
    <row r="9" spans="1:5">
      <c r="A9" s="4" t="s">
        <v>1133</v>
      </c>
    </row>
    <row r="10" spans="1:5">
      <c r="A10" s="3" t="s">
        <v>1152</v>
      </c>
    </row>
    <row r="11" spans="1:5">
      <c r="A11" s="4" t="s">
        <v>1143</v>
      </c>
      <c r="B11" s="6" t="n">
        <v>81121</v>
      </c>
    </row>
    <row r="12" spans="1:5">
      <c r="A12" s="4" t="s">
        <v>1144</v>
      </c>
      <c r="B12" s="6" t="n">
        <v>78096</v>
      </c>
    </row>
    <row r="13" spans="1:5">
      <c r="A13" s="4" t="s">
        <v>1130</v>
      </c>
      <c r="B13" s="6" t="n">
        <v>3025</v>
      </c>
    </row>
    <row r="14" spans="1:5">
      <c r="A14" s="4" t="s">
        <v>1131</v>
      </c>
      <c r="B14" s="6" t="n">
        <v>14</v>
      </c>
      <c r="C14" s="6" t="n">
        <v>10</v>
      </c>
      <c r="D14" s="6" t="n">
        <v>78</v>
      </c>
      <c r="E14" s="6" t="n">
        <v>521</v>
      </c>
    </row>
    <row r="15" spans="1:5">
      <c r="A15" s="4" t="s">
        <v>1154</v>
      </c>
      <c r="B15" s="6" t="n">
        <v>3039</v>
      </c>
    </row>
    <row r="16" spans="1:5">
      <c r="A16" s="4" t="s">
        <v>555</v>
      </c>
    </row>
    <row r="17" spans="1:5">
      <c r="A17" s="3" t="s">
        <v>1152</v>
      </c>
    </row>
    <row r="18" spans="1:5">
      <c r="A18" s="4" t="s">
        <v>1143</v>
      </c>
      <c r="B18" s="6" t="n">
        <v>142361</v>
      </c>
    </row>
    <row r="19" spans="1:5">
      <c r="A19" s="4" t="s">
        <v>1144</v>
      </c>
      <c r="B19" s="6" t="n">
        <v>136772</v>
      </c>
    </row>
    <row r="20" spans="1:5">
      <c r="A20" s="4" t="s">
        <v>1130</v>
      </c>
      <c r="B20" s="6" t="n">
        <v>5589</v>
      </c>
    </row>
    <row r="21" spans="1:5">
      <c r="A21" s="4" t="s">
        <v>1131</v>
      </c>
      <c r="B21" s="6" t="n">
        <v>19</v>
      </c>
      <c r="C21" s="5" t="n">
        <v>24</v>
      </c>
      <c r="D21" s="5" t="n">
        <v>27</v>
      </c>
      <c r="E21" s="5" t="n">
        <v>18</v>
      </c>
    </row>
    <row r="22" spans="1:5">
      <c r="A22" s="4" t="s">
        <v>1153</v>
      </c>
      <c r="B22" s="6" t="n">
        <v>195</v>
      </c>
    </row>
    <row r="23" spans="1:5">
      <c r="A23" s="4" t="s">
        <v>1154</v>
      </c>
      <c r="B23" s="5" t="n">
        <v>58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2</v>
      </c>
      <c r="D2" s="2" t="s">
        <v>125</v>
      </c>
    </row>
    <row r="3" spans="1:4">
      <c r="A3" s="3" t="s">
        <v>1142</v>
      </c>
    </row>
    <row r="4" spans="1:4">
      <c r="A4" s="4" t="s">
        <v>1125</v>
      </c>
      <c r="B4" s="5" t="n">
        <v>-500</v>
      </c>
      <c r="C4" s="5" t="n">
        <v>-930</v>
      </c>
      <c r="D4" s="5" t="n">
        <v>-1133</v>
      </c>
    </row>
    <row r="5" spans="1:4">
      <c r="A5" s="4" t="s">
        <v>1133</v>
      </c>
    </row>
    <row r="6" spans="1:4">
      <c r="A6" s="3" t="s">
        <v>1142</v>
      </c>
    </row>
    <row r="7" spans="1:4">
      <c r="A7" s="4" t="s">
        <v>1125</v>
      </c>
      <c r="B7" s="6" t="n">
        <v>-190</v>
      </c>
      <c r="C7" s="6" t="n">
        <v>-456</v>
      </c>
      <c r="D7" s="6" t="n">
        <v>-462</v>
      </c>
    </row>
    <row r="8" spans="1:4">
      <c r="A8" s="4" t="s">
        <v>555</v>
      </c>
    </row>
    <row r="9" spans="1:4">
      <c r="A9" s="3" t="s">
        <v>1142</v>
      </c>
    </row>
    <row r="10" spans="1:4">
      <c r="A10" s="4" t="s">
        <v>1125</v>
      </c>
      <c r="B10" s="6" t="n">
        <v>-310</v>
      </c>
      <c r="C10" s="5" t="n">
        <v>-474</v>
      </c>
      <c r="D10" s="5" t="n">
        <v>-671</v>
      </c>
    </row>
    <row r="11" spans="1:4">
      <c r="A11" s="4" t="s">
        <v>1156</v>
      </c>
    </row>
    <row r="12" spans="1:4">
      <c r="A12" s="3" t="s">
        <v>1142</v>
      </c>
    </row>
    <row r="13" spans="1:4">
      <c r="A13" s="4" t="s">
        <v>1157</v>
      </c>
      <c r="B13" s="5" t="n">
        <v>31</v>
      </c>
    </row>
    <row r="14" spans="1:4">
      <c r="A14" s="4" t="s">
        <v>1158</v>
      </c>
      <c r="B14" s="6" t="n">
        <v>121</v>
      </c>
    </row>
    <row r="15" spans="1:4">
      <c r="A15" s="4" t="s">
        <v>1159</v>
      </c>
    </row>
    <row r="16" spans="1:4">
      <c r="A16" s="3" t="s">
        <v>1142</v>
      </c>
    </row>
    <row r="17" spans="1:4">
      <c r="A17" s="4" t="s">
        <v>1157</v>
      </c>
      <c r="B17" s="5" t="n">
        <v>16</v>
      </c>
    </row>
    <row r="18" spans="1:4">
      <c r="A18" s="4" t="s">
        <v>1158</v>
      </c>
      <c r="B18" s="6" t="n">
        <v>221</v>
      </c>
    </row>
    <row r="19" spans="1:4">
      <c r="A19" s="4" t="s">
        <v>1160</v>
      </c>
    </row>
    <row r="20" spans="1:4">
      <c r="A20" s="3" t="s">
        <v>1142</v>
      </c>
    </row>
    <row r="21" spans="1:4">
      <c r="A21" s="4" t="s">
        <v>1157</v>
      </c>
      <c r="B21" s="5" t="n">
        <v>78</v>
      </c>
    </row>
    <row r="22" spans="1:4">
      <c r="A22" s="4" t="s">
        <v>1158</v>
      </c>
      <c r="B22" s="6" t="n">
        <v>89</v>
      </c>
    </row>
    <row r="23" spans="1:4">
      <c r="A23" s="4" t="s">
        <v>1161</v>
      </c>
    </row>
    <row r="24" spans="1:4">
      <c r="A24" s="3" t="s">
        <v>1142</v>
      </c>
    </row>
    <row r="25" spans="1:4">
      <c r="A25" s="4" t="s">
        <v>1157</v>
      </c>
      <c r="B25" s="5" t="n">
        <v>89</v>
      </c>
    </row>
    <row r="26" spans="1:4">
      <c r="A26" s="4" t="s">
        <v>1158</v>
      </c>
      <c r="B26" s="6" t="n">
        <v>216</v>
      </c>
    </row>
    <row r="27" spans="1:4">
      <c r="A27" s="4" t="s">
        <v>1162</v>
      </c>
    </row>
    <row r="28" spans="1:4">
      <c r="A28" s="3" t="s">
        <v>1142</v>
      </c>
    </row>
    <row r="29" spans="1:4">
      <c r="A29" s="4" t="s">
        <v>1157</v>
      </c>
      <c r="B29" s="5" t="n">
        <v>2916</v>
      </c>
    </row>
    <row r="30" spans="1:4">
      <c r="A30" s="4" t="s">
        <v>1158</v>
      </c>
      <c r="B30" s="6" t="n">
        <v>84</v>
      </c>
    </row>
    <row r="31" spans="1:4">
      <c r="A31" s="4" t="s">
        <v>1163</v>
      </c>
    </row>
    <row r="32" spans="1:4">
      <c r="A32" s="3" t="s">
        <v>1142</v>
      </c>
    </row>
    <row r="33" spans="1:4">
      <c r="A33" s="4" t="s">
        <v>1157</v>
      </c>
      <c r="B33" s="5" t="n">
        <v>5484</v>
      </c>
    </row>
    <row r="34" spans="1:4">
      <c r="A34" s="4" t="s">
        <v>1158</v>
      </c>
      <c r="B34" s="6" t="n">
        <v>2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s>
  <sheetData>
    <row r="1" spans="1:5">
      <c r="A1" s="1" t="s">
        <v>1164</v>
      </c>
      <c r="B1" s="2" t="s">
        <v>2</v>
      </c>
      <c r="C1" s="2" t="s">
        <v>62</v>
      </c>
      <c r="D1" s="2" t="s">
        <v>1165</v>
      </c>
      <c r="E1" s="2" t="s">
        <v>1166</v>
      </c>
    </row>
    <row r="2" spans="1:5">
      <c r="A2" s="3" t="s">
        <v>1167</v>
      </c>
    </row>
    <row r="3" spans="1:5">
      <c r="A3" s="4" t="s">
        <v>1168</v>
      </c>
      <c r="B3" s="5" t="n">
        <v>19385</v>
      </c>
      <c r="C3" s="5" t="n">
        <v>18066</v>
      </c>
    </row>
    <row r="4" spans="1:5">
      <c r="A4" s="4" t="s">
        <v>94</v>
      </c>
      <c r="B4" s="6" t="n">
        <v>-1598</v>
      </c>
      <c r="C4" s="6" t="n">
        <v>-849</v>
      </c>
    </row>
    <row r="5" spans="1:5">
      <c r="A5" s="4" t="s">
        <v>97</v>
      </c>
      <c r="B5" s="6" t="n">
        <v>17787</v>
      </c>
      <c r="C5" s="6" t="n">
        <v>17217</v>
      </c>
    </row>
    <row r="6" spans="1:5">
      <c r="A6" s="4" t="s">
        <v>1169</v>
      </c>
    </row>
    <row r="7" spans="1:5">
      <c r="A7" s="3" t="s">
        <v>1167</v>
      </c>
    </row>
    <row r="8" spans="1:5">
      <c r="A8" s="4" t="s">
        <v>1168</v>
      </c>
      <c r="B8" s="6" t="n">
        <v>0</v>
      </c>
      <c r="C8" s="5" t="n">
        <v>849</v>
      </c>
    </row>
    <row r="9" spans="1:5">
      <c r="A9" s="4" t="s">
        <v>1170</v>
      </c>
      <c r="C9" s="4" t="s">
        <v>1171</v>
      </c>
    </row>
    <row r="10" spans="1:5">
      <c r="A10" s="4" t="s">
        <v>1172</v>
      </c>
    </row>
    <row r="11" spans="1:5">
      <c r="A11" s="3" t="s">
        <v>1167</v>
      </c>
    </row>
    <row r="12" spans="1:5">
      <c r="A12" s="4" t="s">
        <v>1168</v>
      </c>
      <c r="B12" s="5" t="n">
        <v>899</v>
      </c>
      <c r="C12" s="5" t="n">
        <v>897</v>
      </c>
    </row>
    <row r="13" spans="1:5">
      <c r="A13" s="4" t="s">
        <v>1170</v>
      </c>
      <c r="B13" s="4" t="s">
        <v>1173</v>
      </c>
      <c r="C13" s="4" t="s">
        <v>1173</v>
      </c>
    </row>
    <row r="14" spans="1:5">
      <c r="A14" s="4" t="s">
        <v>1174</v>
      </c>
    </row>
    <row r="15" spans="1:5">
      <c r="A15" s="3" t="s">
        <v>1167</v>
      </c>
    </row>
    <row r="16" spans="1:5">
      <c r="A16" s="4" t="s">
        <v>1168</v>
      </c>
      <c r="B16" s="5" t="n">
        <v>699</v>
      </c>
      <c r="C16" s="5" t="n">
        <v>688</v>
      </c>
    </row>
    <row r="17" spans="1:5">
      <c r="A17" s="4" t="s">
        <v>1170</v>
      </c>
      <c r="B17" s="4" t="s">
        <v>685</v>
      </c>
      <c r="C17" s="4" t="s">
        <v>685</v>
      </c>
    </row>
    <row r="18" spans="1:5">
      <c r="A18" s="4" t="s">
        <v>1175</v>
      </c>
    </row>
    <row r="19" spans="1:5">
      <c r="A19" s="3" t="s">
        <v>1167</v>
      </c>
    </row>
    <row r="20" spans="1:5">
      <c r="A20" s="4" t="s">
        <v>1168</v>
      </c>
      <c r="B20" s="5" t="n">
        <v>699</v>
      </c>
      <c r="C20" s="5" t="n">
        <v>698</v>
      </c>
    </row>
    <row r="21" spans="1:5">
      <c r="A21" s="4" t="s">
        <v>1170</v>
      </c>
      <c r="B21" s="4" t="s">
        <v>1176</v>
      </c>
      <c r="C21" s="4" t="s">
        <v>1176</v>
      </c>
    </row>
    <row r="22" spans="1:5">
      <c r="A22" s="4" t="s">
        <v>1177</v>
      </c>
    </row>
    <row r="23" spans="1:5">
      <c r="A23" s="3" t="s">
        <v>1167</v>
      </c>
    </row>
    <row r="24" spans="1:5">
      <c r="A24" s="4" t="s">
        <v>1168</v>
      </c>
      <c r="B24" s="5" t="n">
        <v>747</v>
      </c>
      <c r="C24" s="5" t="n">
        <v>747</v>
      </c>
    </row>
    <row r="25" spans="1:5">
      <c r="A25" s="4" t="s">
        <v>1170</v>
      </c>
      <c r="B25" s="4" t="s">
        <v>1178</v>
      </c>
      <c r="C25" s="4" t="s">
        <v>1178</v>
      </c>
    </row>
    <row r="26" spans="1:5">
      <c r="A26" s="4" t="s">
        <v>1179</v>
      </c>
    </row>
    <row r="27" spans="1:5">
      <c r="A27" s="3" t="s">
        <v>1167</v>
      </c>
    </row>
    <row r="28" spans="1:5">
      <c r="A28" s="4" t="s">
        <v>1168</v>
      </c>
      <c r="B28" s="5" t="n">
        <v>847</v>
      </c>
      <c r="C28" s="5" t="n">
        <v>846</v>
      </c>
    </row>
    <row r="29" spans="1:5">
      <c r="A29" s="4" t="s">
        <v>1170</v>
      </c>
      <c r="B29" s="4" t="s">
        <v>1180</v>
      </c>
      <c r="C29" s="4" t="s">
        <v>1180</v>
      </c>
    </row>
    <row r="30" spans="1:5">
      <c r="A30" s="4" t="s">
        <v>1181</v>
      </c>
    </row>
    <row r="31" spans="1:5">
      <c r="A31" s="3" t="s">
        <v>1167</v>
      </c>
    </row>
    <row r="32" spans="1:5">
      <c r="A32" s="4" t="s">
        <v>1168</v>
      </c>
      <c r="B32" s="5" t="n">
        <v>1013</v>
      </c>
      <c r="C32" s="5" t="n">
        <v>1000</v>
      </c>
    </row>
    <row r="33" spans="1:5">
      <c r="A33" s="4" t="s">
        <v>1170</v>
      </c>
      <c r="B33" s="4" t="s">
        <v>682</v>
      </c>
      <c r="C33" s="4" t="s">
        <v>682</v>
      </c>
    </row>
    <row r="34" spans="1:5">
      <c r="A34" s="4" t="s">
        <v>1182</v>
      </c>
    </row>
    <row r="35" spans="1:5">
      <c r="A35" s="3" t="s">
        <v>1167</v>
      </c>
    </row>
    <row r="36" spans="1:5">
      <c r="A36" s="4" t="s">
        <v>1168</v>
      </c>
      <c r="B36" s="5" t="n">
        <v>846</v>
      </c>
      <c r="C36" s="5" t="n">
        <v>846</v>
      </c>
    </row>
    <row r="37" spans="1:5">
      <c r="A37" s="4" t="s">
        <v>1170</v>
      </c>
      <c r="B37" s="4" t="s">
        <v>1183</v>
      </c>
      <c r="C37" s="4" t="s">
        <v>1183</v>
      </c>
    </row>
    <row r="38" spans="1:5">
      <c r="A38" s="4" t="s">
        <v>1184</v>
      </c>
    </row>
    <row r="39" spans="1:5">
      <c r="A39" s="3" t="s">
        <v>1167</v>
      </c>
    </row>
    <row r="40" spans="1:5">
      <c r="A40" s="4" t="s">
        <v>1168</v>
      </c>
      <c r="B40" s="5" t="n">
        <v>795</v>
      </c>
      <c r="C40" s="5" t="n">
        <v>794</v>
      </c>
    </row>
    <row r="41" spans="1:5">
      <c r="A41" s="4" t="s">
        <v>1170</v>
      </c>
      <c r="B41" s="4" t="s">
        <v>1185</v>
      </c>
      <c r="C41" s="4" t="s">
        <v>1185</v>
      </c>
    </row>
    <row r="42" spans="1:5">
      <c r="A42" s="4" t="s">
        <v>1186</v>
      </c>
    </row>
    <row r="43" spans="1:5">
      <c r="A43" s="3" t="s">
        <v>1167</v>
      </c>
    </row>
    <row r="44" spans="1:5">
      <c r="A44" s="4" t="s">
        <v>1168</v>
      </c>
      <c r="B44" s="5" t="n">
        <v>845</v>
      </c>
      <c r="C44" s="5" t="n">
        <v>0</v>
      </c>
    </row>
    <row r="45" spans="1:5">
      <c r="A45" s="4" t="s">
        <v>1170</v>
      </c>
      <c r="B45" s="4" t="s">
        <v>1187</v>
      </c>
    </row>
    <row r="46" spans="1:5">
      <c r="A46" s="4" t="s">
        <v>1188</v>
      </c>
    </row>
    <row r="47" spans="1:5">
      <c r="A47" s="3" t="s">
        <v>1167</v>
      </c>
    </row>
    <row r="48" spans="1:5">
      <c r="A48" s="4" t="s">
        <v>1168</v>
      </c>
      <c r="B48" s="5" t="n">
        <v>1590</v>
      </c>
      <c r="C48" s="5" t="n">
        <v>1589</v>
      </c>
    </row>
    <row r="49" spans="1:5">
      <c r="A49" s="4" t="s">
        <v>1170</v>
      </c>
      <c r="B49" s="4" t="s">
        <v>1189</v>
      </c>
      <c r="C49" s="4" t="s">
        <v>1189</v>
      </c>
    </row>
    <row r="50" spans="1:5">
      <c r="A50" s="4" t="s">
        <v>1190</v>
      </c>
    </row>
    <row r="51" spans="1:5">
      <c r="A51" s="3" t="s">
        <v>1167</v>
      </c>
    </row>
    <row r="52" spans="1:5">
      <c r="A52" s="4" t="s">
        <v>1168</v>
      </c>
      <c r="B52" s="5" t="n">
        <v>1253</v>
      </c>
      <c r="C52" s="5" t="n">
        <v>1250</v>
      </c>
    </row>
    <row r="53" spans="1:5">
      <c r="A53" s="4" t="s">
        <v>1170</v>
      </c>
      <c r="B53" s="4" t="s">
        <v>678</v>
      </c>
      <c r="C53" s="4" t="s">
        <v>678</v>
      </c>
    </row>
    <row r="54" spans="1:5">
      <c r="A54" s="4" t="s">
        <v>1191</v>
      </c>
    </row>
    <row r="55" spans="1:5">
      <c r="A55" s="3" t="s">
        <v>1167</v>
      </c>
    </row>
    <row r="56" spans="1:5">
      <c r="A56" s="4" t="s">
        <v>1168</v>
      </c>
      <c r="B56" s="5" t="n">
        <v>819</v>
      </c>
      <c r="C56" s="5" t="n">
        <v>0</v>
      </c>
    </row>
    <row r="57" spans="1:5">
      <c r="A57" s="4" t="s">
        <v>1170</v>
      </c>
      <c r="B57" s="4" t="s">
        <v>1192</v>
      </c>
    </row>
    <row r="58" spans="1:5">
      <c r="A58" s="4" t="s">
        <v>1193</v>
      </c>
    </row>
    <row r="59" spans="1:5">
      <c r="A59" s="3" t="s">
        <v>1167</v>
      </c>
    </row>
    <row r="60" spans="1:5">
      <c r="A60" s="4" t="s">
        <v>1168</v>
      </c>
      <c r="B60" s="5" t="n">
        <v>334</v>
      </c>
      <c r="C60" s="5" t="n">
        <v>334</v>
      </c>
    </row>
    <row r="61" spans="1:5">
      <c r="A61" s="4" t="s">
        <v>1170</v>
      </c>
      <c r="B61" s="4" t="s">
        <v>1194</v>
      </c>
      <c r="C61" s="4" t="s">
        <v>1194</v>
      </c>
    </row>
    <row r="62" spans="1:5">
      <c r="A62" s="4" t="s">
        <v>1195</v>
      </c>
    </row>
    <row r="63" spans="1:5">
      <c r="A63" s="3" t="s">
        <v>1167</v>
      </c>
    </row>
    <row r="64" spans="1:5">
      <c r="A64" s="4" t="s">
        <v>1168</v>
      </c>
      <c r="B64" s="5" t="n">
        <v>396</v>
      </c>
      <c r="C64" s="5" t="n">
        <v>396</v>
      </c>
    </row>
    <row r="65" spans="1:5">
      <c r="A65" s="4" t="s">
        <v>1170</v>
      </c>
      <c r="B65" s="4" t="s">
        <v>1196</v>
      </c>
      <c r="C65" s="4" t="s">
        <v>1196</v>
      </c>
    </row>
    <row r="66" spans="1:5">
      <c r="A66" s="4" t="s">
        <v>1197</v>
      </c>
    </row>
    <row r="67" spans="1:5">
      <c r="A67" s="3" t="s">
        <v>1167</v>
      </c>
    </row>
    <row r="68" spans="1:5">
      <c r="A68" s="4" t="s">
        <v>1168</v>
      </c>
      <c r="B68" s="5" t="n">
        <v>366</v>
      </c>
      <c r="C68" s="5" t="n">
        <v>366</v>
      </c>
    </row>
    <row r="69" spans="1:5">
      <c r="A69" s="4" t="s">
        <v>1170</v>
      </c>
      <c r="B69" s="4" t="s">
        <v>1198</v>
      </c>
      <c r="C69" s="4" t="s">
        <v>1198</v>
      </c>
    </row>
    <row r="70" spans="1:5">
      <c r="A70" s="4" t="s">
        <v>1199</v>
      </c>
    </row>
    <row r="71" spans="1:5">
      <c r="A71" s="3" t="s">
        <v>1167</v>
      </c>
    </row>
    <row r="72" spans="1:5">
      <c r="A72" s="4" t="s">
        <v>1168</v>
      </c>
      <c r="B72" s="5" t="n">
        <v>124</v>
      </c>
      <c r="C72" s="5" t="n">
        <v>124</v>
      </c>
    </row>
    <row r="73" spans="1:5">
      <c r="A73" s="4" t="s">
        <v>1170</v>
      </c>
      <c r="B73" s="4" t="s">
        <v>1200</v>
      </c>
      <c r="C73" s="4" t="s">
        <v>1200</v>
      </c>
    </row>
    <row r="74" spans="1:5">
      <c r="A74" s="4" t="s">
        <v>1201</v>
      </c>
    </row>
    <row r="75" spans="1:5">
      <c r="A75" s="3" t="s">
        <v>1167</v>
      </c>
    </row>
    <row r="76" spans="1:5">
      <c r="A76" s="4" t="s">
        <v>1168</v>
      </c>
      <c r="B76" s="5" t="n">
        <v>888</v>
      </c>
      <c r="C76" s="5" t="n">
        <v>887</v>
      </c>
    </row>
    <row r="77" spans="1:5">
      <c r="A77" s="4" t="s">
        <v>1170</v>
      </c>
      <c r="B77" s="4" t="s">
        <v>1202</v>
      </c>
      <c r="C77" s="4" t="s">
        <v>1202</v>
      </c>
    </row>
    <row r="78" spans="1:5">
      <c r="A78" s="4" t="s">
        <v>1203</v>
      </c>
    </row>
    <row r="79" spans="1:5">
      <c r="A79" s="3" t="s">
        <v>1167</v>
      </c>
    </row>
    <row r="80" spans="1:5">
      <c r="A80" s="4" t="s">
        <v>1168</v>
      </c>
      <c r="B80" s="5" t="n">
        <v>987</v>
      </c>
      <c r="C80" s="5" t="n">
        <v>986</v>
      </c>
    </row>
    <row r="81" spans="1:5">
      <c r="A81" s="4" t="s">
        <v>1170</v>
      </c>
      <c r="B81" s="4" t="s">
        <v>1204</v>
      </c>
      <c r="C81" s="4" t="s">
        <v>1204</v>
      </c>
    </row>
    <row r="82" spans="1:5">
      <c r="A82" s="4" t="s">
        <v>1205</v>
      </c>
    </row>
    <row r="83" spans="1:5">
      <c r="A83" s="3" t="s">
        <v>1167</v>
      </c>
    </row>
    <row r="84" spans="1:5">
      <c r="A84" s="4" t="s">
        <v>1168</v>
      </c>
      <c r="B84" s="5" t="n">
        <v>792</v>
      </c>
      <c r="C84" s="5" t="n">
        <v>791</v>
      </c>
    </row>
    <row r="85" spans="1:5">
      <c r="A85" s="4" t="s">
        <v>1170</v>
      </c>
      <c r="B85" s="4" t="s">
        <v>1204</v>
      </c>
      <c r="C85" s="4" t="s">
        <v>1204</v>
      </c>
    </row>
    <row r="86" spans="1:5">
      <c r="A86" s="4" t="s">
        <v>1206</v>
      </c>
    </row>
    <row r="87" spans="1:5">
      <c r="A87" s="3" t="s">
        <v>1167</v>
      </c>
    </row>
    <row r="88" spans="1:5">
      <c r="A88" s="4" t="s">
        <v>1168</v>
      </c>
      <c r="B88" s="5" t="n">
        <v>594</v>
      </c>
      <c r="C88" s="5" t="n">
        <v>594</v>
      </c>
    </row>
    <row r="89" spans="1:5">
      <c r="A89" s="4" t="s">
        <v>1170</v>
      </c>
      <c r="B89" s="4" t="s">
        <v>1207</v>
      </c>
      <c r="C89" s="4" t="s">
        <v>1207</v>
      </c>
    </row>
    <row r="90" spans="1:5">
      <c r="A90" s="4" t="s">
        <v>1208</v>
      </c>
    </row>
    <row r="91" spans="1:5">
      <c r="A91" s="3" t="s">
        <v>1167</v>
      </c>
    </row>
    <row r="92" spans="1:5">
      <c r="A92" s="4" t="s">
        <v>1168</v>
      </c>
      <c r="B92" s="5" t="n">
        <v>1386</v>
      </c>
      <c r="C92" s="5" t="n">
        <v>1386</v>
      </c>
    </row>
    <row r="93" spans="1:5">
      <c r="A93" s="4" t="s">
        <v>1170</v>
      </c>
      <c r="B93" s="4" t="s">
        <v>1209</v>
      </c>
      <c r="C93" s="4" t="s">
        <v>1209</v>
      </c>
    </row>
    <row r="94" spans="1:5">
      <c r="A94" s="4" t="s">
        <v>1210</v>
      </c>
    </row>
    <row r="95" spans="1:5">
      <c r="A95" s="3" t="s">
        <v>1167</v>
      </c>
    </row>
    <row r="96" spans="1:5">
      <c r="A96" s="4" t="s">
        <v>1168</v>
      </c>
      <c r="B96" s="5" t="n">
        <v>838</v>
      </c>
      <c r="C96" s="5" t="n">
        <v>838</v>
      </c>
    </row>
    <row r="97" spans="1:5">
      <c r="A97" s="4" t="s">
        <v>1170</v>
      </c>
      <c r="B97" s="4" t="s">
        <v>1211</v>
      </c>
      <c r="C97" s="4" t="s">
        <v>1211</v>
      </c>
    </row>
    <row r="98" spans="1:5">
      <c r="A98" s="4" t="s">
        <v>1212</v>
      </c>
    </row>
    <row r="99" spans="1:5">
      <c r="A99" s="3" t="s">
        <v>1167</v>
      </c>
    </row>
    <row r="100" spans="1:5">
      <c r="A100" s="4" t="s">
        <v>1168</v>
      </c>
      <c r="B100" s="5" t="n">
        <v>811</v>
      </c>
      <c r="C100" s="5" t="n">
        <v>0</v>
      </c>
    </row>
    <row r="101" spans="1:5">
      <c r="A101" s="4" t="s">
        <v>1170</v>
      </c>
      <c r="B101" s="4" t="s">
        <v>1176</v>
      </c>
    </row>
    <row r="102" spans="1:5">
      <c r="A102" s="4" t="s">
        <v>1213</v>
      </c>
    </row>
    <row r="103" spans="1:5">
      <c r="A103" s="3" t="s">
        <v>1167</v>
      </c>
    </row>
    <row r="104" spans="1:5">
      <c r="A104" s="4" t="s">
        <v>1168</v>
      </c>
      <c r="B104" s="5" t="n">
        <v>247</v>
      </c>
      <c r="C104" s="5" t="n">
        <v>247</v>
      </c>
    </row>
    <row r="105" spans="1:5">
      <c r="A105" s="4" t="s">
        <v>1170</v>
      </c>
      <c r="B105" s="4" t="s">
        <v>1214</v>
      </c>
      <c r="C105" s="4" t="s">
        <v>1214</v>
      </c>
    </row>
    <row r="106" spans="1:5">
      <c r="A106" s="4" t="s">
        <v>1215</v>
      </c>
    </row>
    <row r="107" spans="1:5">
      <c r="A107" s="3" t="s">
        <v>1167</v>
      </c>
    </row>
    <row r="108" spans="1:5">
      <c r="A108" s="4" t="s">
        <v>1170</v>
      </c>
      <c r="D108" s="4" t="s">
        <v>1216</v>
      </c>
    </row>
    <row r="109" spans="1:5">
      <c r="A109" s="4" t="s">
        <v>1217</v>
      </c>
    </row>
    <row r="110" spans="1:5">
      <c r="A110" s="3" t="s">
        <v>1167</v>
      </c>
    </row>
    <row r="111" spans="1:5">
      <c r="A111" s="4" t="s">
        <v>1168</v>
      </c>
      <c r="B111" s="5" t="n">
        <v>145</v>
      </c>
      <c r="C111" s="5" t="n">
        <v>191</v>
      </c>
    </row>
    <row r="112" spans="1:5">
      <c r="A112" s="4" t="s">
        <v>1170</v>
      </c>
      <c r="B112" s="4" t="s">
        <v>1218</v>
      </c>
      <c r="C112" s="4" t="s">
        <v>1218</v>
      </c>
      <c r="E112" s="4" t="s">
        <v>1218</v>
      </c>
    </row>
    <row r="113" spans="1:5">
      <c r="A113" s="4" t="s">
        <v>1219</v>
      </c>
    </row>
    <row r="114" spans="1:5">
      <c r="A114" s="3" t="s">
        <v>1167</v>
      </c>
    </row>
    <row r="115" spans="1:5">
      <c r="A115" s="4" t="s">
        <v>1168</v>
      </c>
      <c r="B115" s="5" t="n">
        <v>25</v>
      </c>
      <c r="C115" s="5" t="n">
        <v>25</v>
      </c>
    </row>
    <row r="116" spans="1:5">
      <c r="A116" s="4" t="s">
        <v>1170</v>
      </c>
      <c r="B116" s="4" t="s">
        <v>1220</v>
      </c>
      <c r="C116" s="4" t="s">
        <v>1220</v>
      </c>
    </row>
    <row r="117" spans="1:5">
      <c r="A117" s="4" t="s">
        <v>1221</v>
      </c>
    </row>
    <row r="118" spans="1:5">
      <c r="A118" s="3" t="s">
        <v>1167</v>
      </c>
    </row>
    <row r="119" spans="1:5">
      <c r="A119" s="4" t="s">
        <v>802</v>
      </c>
      <c r="B119" s="5" t="n">
        <v>400</v>
      </c>
      <c r="C119" s="5" t="n">
        <v>6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222</v>
      </c>
      <c r="B1" s="2" t="s">
        <v>1</v>
      </c>
    </row>
    <row r="2" spans="1:2">
      <c r="B2" s="2" t="s">
        <v>1223</v>
      </c>
    </row>
    <row r="3" spans="1:2">
      <c r="A3" s="3" t="s">
        <v>284</v>
      </c>
    </row>
    <row r="4" spans="1:2">
      <c r="A4" s="4" t="s">
        <v>1224</v>
      </c>
      <c r="B4" s="5" t="n">
        <v>215</v>
      </c>
    </row>
    <row r="5" spans="1:2">
      <c r="A5" s="4" t="s">
        <v>1225</v>
      </c>
      <c r="B5" s="6" t="n">
        <v>68</v>
      </c>
    </row>
    <row r="6" spans="1:2">
      <c r="A6" s="4" t="s">
        <v>1226</v>
      </c>
      <c r="B6" s="6" t="n">
        <v>145</v>
      </c>
    </row>
    <row r="7" spans="1:2">
      <c r="A7" s="4" t="s">
        <v>1227</v>
      </c>
      <c r="B7" s="5" t="n">
        <v>78</v>
      </c>
    </row>
    <row r="8" spans="1:2">
      <c r="A8" s="4" t="s">
        <v>1228</v>
      </c>
      <c r="B8" s="10" t="n">
        <v>13.95</v>
      </c>
    </row>
    <row r="9" spans="1:2">
      <c r="A9" s="4" t="s">
        <v>1229</v>
      </c>
      <c r="B9" s="11" t="n">
        <v>71.684299999999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5:11:20Z</dcterms:created>
  <dcterms:modified xmlns:dcterms="http://purl.org/dc/terms/" xmlns:xsi="http://www.w3.org/2001/XMLSchema-instance" xsi:type="dcterms:W3CDTF">2020-02-19T15:11:20Z</dcterms:modified>
</cp:coreProperties>
</file>